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CONSOLIDATED STATEMENTS OF SHAR" sheetId="7" r:id="rId7"/>
    <s:sheet name="CONSOLIDATED STATEMENTS OF SHA8" sheetId="8" r:id="rId8"/>
    <s:sheet name="ORGANIZATION AND BASIS OF PRESE" sheetId="9" r:id="rId9"/>
    <s:sheet name="SUMMARY OF SIGNIFICANT ACCOUNTI" sheetId="10" r:id="rId10"/>
    <s:sheet name="CONCENTRATION OF RISKS" sheetId="11" r:id="rId11"/>
    <s:sheet name="BUSINESS ACQUISITION" sheetId="12" r:id="rId12"/>
    <s:sheet name="PREPAYMENT FOR BUSINESS ACQUISI" sheetId="13" r:id="rId13"/>
    <s:sheet name="INVESTMENTS" sheetId="14" r:id="rId14"/>
    <s:sheet name="ACCOUNTS RECEIVABLE" sheetId="15" r:id="rId15"/>
    <s:sheet name="PREPAYMENTS AND OTHER CURRENT A" sheetId="16" r:id="rId16"/>
    <s:sheet name="LOANS RECEIVABLE" sheetId="17" r:id="rId17"/>
    <s:sheet name="PROPERTY AND EQUIPMENT, NET" sheetId="18" r:id="rId18"/>
    <s:sheet name="DEPOSIT FOR NON-CURRENT ASSETS" sheetId="19" r:id="rId19"/>
    <s:sheet name="OTHER NON-CURRENT ASSETS" sheetId="20" r:id="rId20"/>
    <s:sheet name="SHORT-TERM AND LONG-TERM LOANS" sheetId="21" r:id="rId21"/>
    <s:sheet name="ACCRUED EXPENSES AND OTHER LIAB" sheetId="22" r:id="rId22"/>
    <s:sheet name="CUSTOMERS' REFUNDABLE FEES" sheetId="23" r:id="rId23"/>
    <s:sheet name="CONVERTIBLE SENIOR NOTES" sheetId="24" r:id="rId24"/>
    <s:sheet name="SHAREHOLDERS' EQUITY" sheetId="25" r:id="rId25"/>
    <s:sheet name="TAXATION" sheetId="26" r:id="rId26"/>
    <s:sheet name="SHARE-BASED PAYMENTS" sheetId="27" r:id="rId27"/>
    <s:sheet name="RELATED PARTY TRANSACTIONS" sheetId="28" r:id="rId28"/>
    <s:sheet name="EMPLOYEE DEFINED CONTRIBUTION P" sheetId="29" r:id="rId29"/>
    <s:sheet name="COMMITMENTS AND CONTINGENCIES" sheetId="30" r:id="rId30"/>
    <s:sheet name="SEGMENT REPORTING" sheetId="31" r:id="rId31"/>
    <s:sheet name="EARNINGS (LOSS) PER SHARE" sheetId="32" r:id="rId32"/>
    <s:sheet name="SUBSEQUENT EVENTS" sheetId="33" r:id="rId33"/>
    <s:sheet name="PARENT COMPANY ONLY CONDENSED F" sheetId="34" r:id="rId34"/>
    <s:sheet name="SUMMARY OF SIGNIFICANT ACCOUN35" sheetId="35" r:id="rId35"/>
    <s:sheet name="ORGANIZATION AND BASIS OF PRE36" sheetId="36" r:id="rId36"/>
    <s:sheet name="SUMMARY OF SIGNIFICANT ACCOUN37" sheetId="37" r:id="rId37"/>
    <s:sheet name="BUSINESS ACQUISITION (Tables)" sheetId="38" r:id="rId38"/>
    <s:sheet name="INVESTMENTS (Tables)" sheetId="39" r:id="rId39"/>
    <s:sheet name="ACCOUNTS RECEIVABLE (Tables)" sheetId="40" r:id="rId40"/>
    <s:sheet name="PREPAYMENTS AND OTHER CURRENT41" sheetId="41" r:id="rId41"/>
    <s:sheet name="LOANS RECEIVABLE (Tables)" sheetId="42" r:id="rId42"/>
    <s:sheet name="PROPERTY AND EQUIPMENT, NET (Ta" sheetId="43" r:id="rId43"/>
    <s:sheet name="DEPOSIT FOR NON-CURRENT ASSETS " sheetId="44" r:id="rId44"/>
    <s:sheet name="OTHER NON-CURRENT ASSETS (Table" sheetId="45" r:id="rId45"/>
    <s:sheet name="SHORT-TERM AND LONG-TERM LOANS " sheetId="46" r:id="rId46"/>
    <s:sheet name="ACCRUED EXPENSES AND OTHER LI47" sheetId="47" r:id="rId47"/>
    <s:sheet name="CUSTOMERS' REFUNDABLE FEES (Tab" sheetId="48" r:id="rId48"/>
    <s:sheet name="CONVERTIBLE SENIOR NOTES (Table" sheetId="49" r:id="rId49"/>
    <s:sheet name="TAXATION (Tables)" sheetId="50" r:id="rId50"/>
    <s:sheet name="SHARE-BASED PAYMENTS (Tables)" sheetId="51" r:id="rId51"/>
    <s:sheet name="RELATED PARTY TRANSACTIONS (Tab" sheetId="52" r:id="rId52"/>
    <s:sheet name="COMMITMENTS AND CONTINGENCIES (" sheetId="53" r:id="rId53"/>
    <s:sheet name="SEGMENT REPORTING (Tables)" sheetId="54" r:id="rId54"/>
    <s:sheet name="EARNINGS (LOSS) PER SHARE (Tabl" sheetId="55" r:id="rId55"/>
    <s:sheet name="PARENT COMPANY ONLY CONDENSED56" sheetId="56" r:id="rId56"/>
    <s:sheet name="ORGANIZATION AND BASIS OF PRE57" sheetId="57" r:id="rId57"/>
    <s:sheet name="ORGANIZATION AND BASIS OF PRE58" sheetId="58" r:id="rId58"/>
    <s:sheet name="ORGANIZATION AND BASIS OF PRE59" sheetId="59" r:id="rId59"/>
    <s:sheet name="ORGANIZATION AND BASIS OF PRE60" sheetId="60" r:id="rId60"/>
    <s:sheet name="ORGANIZATION AND BASIS OF PRE61" sheetId="61" r:id="rId61"/>
    <s:sheet name="SUMMARY OF SIGNIFICANT ACCOUN62" sheetId="62" r:id="rId62"/>
    <s:sheet name="SUMMARY OF SIGNIFICANT ACCOUN63" sheetId="63" r:id="rId63"/>
    <s:sheet name="SUMMARY OF SIGNIFICANT ACCOUN64" sheetId="64" r:id="rId64"/>
    <s:sheet name="SUMMARY OF SIGNIFICANT ACCOUN65" sheetId="65" r:id="rId65"/>
    <s:sheet name="CONCENTRATION OF RISKS (Details" sheetId="66" r:id="rId66"/>
    <s:sheet name="BUSINESS ACQUISITION (Summary o" sheetId="67" r:id="rId67"/>
    <s:sheet name="BUSINESS ACQUISITION (Summary68" sheetId="68" r:id="rId68"/>
    <s:sheet name="BUSINESS ACQUISITION (Narrative" sheetId="69" r:id="rId69"/>
    <s:sheet name="PREPAYMENT FOR BUSINESS ACQUI70" sheetId="70" r:id="rId70"/>
    <s:sheet name="INVESTMENTS (Short-Term Investm" sheetId="71" r:id="rId71"/>
    <s:sheet name="INVESTMENTS (Summary of Availab" sheetId="72" r:id="rId72"/>
    <s:sheet name="INVESTMENTS (Summary of Avail73" sheetId="73" r:id="rId73"/>
    <s:sheet name="INVESTMENTS (Narrative) (Detail" sheetId="74" r:id="rId74"/>
    <s:sheet name="ACCOUNTS RECEIVABLE (Schedule o" sheetId="75" r:id="rId75"/>
    <s:sheet name="ACCOUNTS RECEIVABLE (Schedule76" sheetId="76" r:id="rId76"/>
    <s:sheet name="PREPAYMENTS AND OTHER CURRENT77" sheetId="77" r:id="rId77"/>
    <s:sheet name="LOANS RECEIVABLE (Summary of Lo" sheetId="78" r:id="rId78"/>
    <s:sheet name="LOANS RECEIVABLE (Movement in a" sheetId="79" r:id="rId79"/>
    <s:sheet name="LOANS RECEIVABLE (Narrative) (D" sheetId="80" r:id="rId80"/>
    <s:sheet name="PROPERTY AND EQUIPMENT, NET (Sc" sheetId="81" r:id="rId81"/>
    <s:sheet name="PROPERTY AND EQUIPMENT, NET (Na" sheetId="82" r:id="rId82"/>
    <s:sheet name="DEPOSIT FOR NON-CURRENT ASSET83" sheetId="83" r:id="rId83"/>
    <s:sheet name="DEPOSIT FOR NON-CURRENT ASSET84" sheetId="84" r:id="rId84"/>
    <s:sheet name="OTHER NON-CURRENT ASSETS (Sched" sheetId="85" r:id="rId85"/>
    <s:sheet name="SHORT-TERM AND LONG-TERM LOAN86" sheetId="86" r:id="rId86"/>
    <s:sheet name="SHORT-TERM AND LONG-TERM LOAN87" sheetId="87" r:id="rId87"/>
    <s:sheet name="ACCRUED EXPENSES AND OTHER LI88" sheetId="88" r:id="rId88"/>
    <s:sheet name="CUSTOMERS' REFUNDABLE FEES (Sch" sheetId="89" r:id="rId89"/>
    <s:sheet name="CONVERTIBLE SENIOR NOTES (Narra" sheetId="90" r:id="rId90"/>
    <s:sheet name="CONVERTIBLE SENIOR NOTES (Sched" sheetId="91" r:id="rId91"/>
    <s:sheet name="SHAREHOLDERS' EQUITY (Details)" sheetId="92" r:id="rId92"/>
    <s:sheet name="TAXATION (Schedule of Income Be" sheetId="93" r:id="rId93"/>
    <s:sheet name="TAXATION (Schedule of Income Ta" sheetId="94" r:id="rId94"/>
    <s:sheet name="TAXATION (Schedule of Reconcili" sheetId="95" r:id="rId95"/>
    <s:sheet name="TAXATION (Schedule of Reconci96" sheetId="96" r:id="rId96"/>
    <s:sheet name="TAXATION (Schedule of Roll-forw" sheetId="97" r:id="rId97"/>
    <s:sheet name="TAXATION (Schedule of Aggregate" sheetId="98" r:id="rId98"/>
    <s:sheet name="TAXATION (Schedule of Component" sheetId="99" r:id="rId99"/>
    <s:sheet name="TAXATION (Narrative) (Details)" sheetId="100" r:id="rId100"/>
    <s:sheet name="SHARE-BASED PAYMENTS - (Summary" sheetId="101" r:id="rId101"/>
    <s:sheet name="SHARE-BASED PAYMENTS - (Schedul" sheetId="102" r:id="rId102"/>
    <s:sheet name="SHARE-BASED PAYMENTS - (Sche103" sheetId="103" r:id="rId103"/>
    <s:sheet name="SHARE-BASED PAYMENTS - (Narrati" sheetId="104" r:id="rId104"/>
    <s:sheet name="RELATED PARTY TRANSACTIONS (Sum" sheetId="105" r:id="rId105"/>
    <s:sheet name="RELATED PARTY TRANSACTIONS (Sch" sheetId="106" r:id="rId106"/>
    <s:sheet name="RELATED PARTY TRANSACTIONS (107" sheetId="107" r:id="rId107"/>
    <s:sheet name="RELATED PARTY TRANSACTIONS - (N" sheetId="108" r:id="rId108"/>
    <s:sheet name="EMPLOYEE DEFINED CONTRIBUTIO109" sheetId="109" r:id="rId109"/>
    <s:sheet name="COMMITMENTS AND CONTINGENCIE110" sheetId="110" r:id="rId110"/>
    <s:sheet name="COMMITMENTS AND CONTINGENCIE111" sheetId="111" r:id="rId111"/>
    <s:sheet name="SEGMENT REPORTING (Schedule of " sheetId="112" r:id="rId112"/>
    <s:sheet name="SEGMENT REPORTING (Narrative) (" sheetId="113" r:id="rId113"/>
    <s:sheet name="EARNINGS (LOSS) PER SHARE (Sche" sheetId="114" r:id="rId114"/>
    <s:sheet name="SUBSEQUENT EVENTS - (Details)" sheetId="115" r:id="rId115"/>
    <s:sheet name="CONDENSED BALANCE SHEET (Detail" sheetId="116" r:id="rId116"/>
    <s:sheet name="CONDENSED BALANCE SHEET (Det117" sheetId="117" r:id="rId117"/>
    <s:sheet name="CONDENSED STATEMENTS OF INCOME " sheetId="118" r:id="rId118"/>
    <s:sheet name="CONDENSED STATEMENTS OF INCO119" sheetId="119" r:id="rId119"/>
    <s:sheet name="CONDENSED STATEMENTS OF CASH FL" sheetId="120" r:id="rId120"/>
  </s:sheets>
  <s:definedNames/>
  <s:calcPr calcId="124519" calcMode="auto" fullCalcOnLoad="1"/>
</s:workbook>
</file>

<file path=xl/sharedStrings.xml><?xml version="1.0" encoding="utf-8"?>
<sst xmlns="http://schemas.openxmlformats.org/spreadsheetml/2006/main" uniqueCount="1267">
  <si>
    <t>Document and Entity Information</t>
  </si>
  <si>
    <t>12 Months Ended</t>
  </si>
  <si>
    <t>Dec. 31, 2015shares</t>
  </si>
  <si>
    <t>Entity Registrant Name</t>
  </si>
  <si>
    <t>SouFun Holdings Ltd</t>
  </si>
  <si>
    <t>Entity Central Index Key</t>
  </si>
  <si>
    <t>Document Type</t>
  </si>
  <si>
    <t>20-F</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Large Accelerated Filer</t>
  </si>
  <si>
    <t>Document Fiscal Period Focus</t>
  </si>
  <si>
    <t>FY</t>
  </si>
  <si>
    <t>Document Fiscal Year Focus</t>
  </si>
  <si>
    <t>Common Class A [Member]</t>
  </si>
  <si>
    <t>Entity Common Stock, Shares Outstanding</t>
  </si>
  <si>
    <t>Common Class B [Member]</t>
  </si>
  <si>
    <t>CONSOLIDATED BALANCE SHEETS - USD ($) $ in Thousands</t>
  </si>
  <si>
    <t>Dec. 31, 2015</t>
  </si>
  <si>
    <t>Dec. 31, 2014</t>
  </si>
  <si>
    <t>Current assets:</t>
  </si>
  <si>
    <t>Cash and cash equivalents</t>
  </si>
  <si>
    <t>Restricted cash, current</t>
  </si>
  <si>
    <t>Short-term investments</t>
  </si>
  <si>
    <t>Accounts receivable (net of allowance of US$21,397 and US$31,064 as of December 31, 2014 and 2015, respectively)</t>
  </si>
  <si>
    <t>Funds receivable</t>
  </si>
  <si>
    <t>Prepayments and other current assets</t>
  </si>
  <si>
    <t>Commitment deposits</t>
  </si>
  <si>
    <t>Loans receivable, current</t>
  </si>
  <si>
    <t>Amount due from a related party</t>
  </si>
  <si>
    <t xml:space="preserve"> </t>
  </si>
  <si>
    <t>Deferred tax assets, current</t>
  </si>
  <si>
    <t>Total current assets</t>
  </si>
  <si>
    <t>Non-current assets:</t>
  </si>
  <si>
    <t>Property and equipment, net</t>
  </si>
  <si>
    <t>Loans receivable, non-current</t>
  </si>
  <si>
    <t>Restricted cash, non-current</t>
  </si>
  <si>
    <t>Deferred tax assets, non-current</t>
  </si>
  <si>
    <t>Deposit for non-current assets</t>
  </si>
  <si>
    <t>Long-term investments</t>
  </si>
  <si>
    <t>Prepayment for business acquisition</t>
  </si>
  <si>
    <t>Other non-current assets</t>
  </si>
  <si>
    <t>Total non-current assets</t>
  </si>
  <si>
    <t>Total assets</t>
  </si>
  <si>
    <t>Current liabilities:</t>
  </si>
  <si>
    <t>Short-term loans</t>
  </si>
  <si>
    <t>Deferred revenue (including deferred revenue of the People's Republic of China ("PRC") Domestic Entities and the PRC Domestic Entities' subsidiaries without recourse to the Company of US$30,671 and US$46,455 as of December 31, 2014 and 2015, respectively)</t>
  </si>
  <si>
    <t>Accrued expenses and other liabilities (including accrued expenses and other liabilities of the PRC Domestic Entities and the PRC Domestic Entities' subsidiaries without recourse to the Company of US$64,846 and US$109,726 as of December 31, 2014 and 2015, respectively)</t>
  </si>
  <si>
    <t>Customers' refundable fees (including customers' refundable fees of the PRC Domestic Entities and the PRC Domestic Entities' subsidiaries without recourse to the Company of US$17,637 and US$36,245 as of December 31, 2014 and 2015, respectively)</t>
  </si>
  <si>
    <t>Income tax payable (including income tax payable of the PRC Domestic Entities and the PRC Domestic entities' subsidiaries without recourse to the Company of US$6,742 and US$1,872 as of December 31, 2014 and 2015, respectively)</t>
  </si>
  <si>
    <t>Amounts due to a related party</t>
  </si>
  <si>
    <t>Convertible senior notes</t>
  </si>
  <si>
    <t>Total current liabilities</t>
  </si>
  <si>
    <t>Non-current liabilities:</t>
  </si>
  <si>
    <t>Long-term loans</t>
  </si>
  <si>
    <t>Deferred tax liabilities, non-current</t>
  </si>
  <si>
    <t>Other non-current liabilities (including other non-current liabilities of the PRC Domestic Entities and the PRC Domestic Entities' subsidiaries without recourse to the Company of US$4 and nil as of December 31, 2014 and 2015, respectively)</t>
  </si>
  <si>
    <t>Total non-current liabilities</t>
  </si>
  <si>
    <t>Total liabilities</t>
  </si>
  <si>
    <t>Commitments and contingencies</t>
  </si>
  <si>
    <t>Shareholders' equity:</t>
  </si>
  <si>
    <t>Additional paid-in capital</t>
  </si>
  <si>
    <t>Accumulated other comprehensive income (loss)</t>
  </si>
  <si>
    <t>Retained earnings</t>
  </si>
  <si>
    <t>Total SouFun Holdings Limited shareholders' equity</t>
  </si>
  <si>
    <t>Noncontrolling interests</t>
  </si>
  <si>
    <t>Total shareholders' equity</t>
  </si>
  <si>
    <t>Total liabilities and shareholders' equity</t>
  </si>
  <si>
    <t>Ordinary shares</t>
  </si>
  <si>
    <t>CONSOLIDATED BALANCE SHEETS (Parenthetical) $ in Thousands</t>
  </si>
  <si>
    <t>Dec. 31, 2015USD ($)shares</t>
  </si>
  <si>
    <t>Dec. 31, 2014USD ($)shares</t>
  </si>
  <si>
    <t>Accounts receivable, allowance</t>
  </si>
  <si>
    <t>Deferred revenue</t>
  </si>
  <si>
    <t>Accrued expenses and other liabilities</t>
  </si>
  <si>
    <t>Customers' refundable fees</t>
  </si>
  <si>
    <t>Income tax payable</t>
  </si>
  <si>
    <t>Other non-current liabilities</t>
  </si>
  <si>
    <t>Class A and Class B ordinary shares, shares authorized | shares</t>
  </si>
  <si>
    <t>PRC Domestic Entities [Member]</t>
  </si>
  <si>
    <t>Ordinary Shares, Shares issued | shares</t>
  </si>
  <si>
    <t>Ordinary Shares, Shares outstanding | shares</t>
  </si>
  <si>
    <t>CONSOLIDATED STATEMENTS OF COMPREHENSIVE INCOME (LOSS) - USD ($) $ in Thousands</t>
  </si>
  <si>
    <t>Dec. 31, 2013</t>
  </si>
  <si>
    <t>Revenues</t>
  </si>
  <si>
    <t>Total gross revenues</t>
  </si>
  <si>
    <t>Cost of revenues</t>
  </si>
  <si>
    <t>Cost of services</t>
  </si>
  <si>
    <t>Total cost of revenues</t>
  </si>
  <si>
    <t>Gross profit</t>
  </si>
  <si>
    <t>Operating (expenses) income</t>
  </si>
  <si>
    <t>Selling expenses</t>
  </si>
  <si>
    <t>General and administrative expenses (including related party amounts of US$1,109, US$1,084 and US$776 for the years ended December 31, 2013, 2014 and 2015, respectively)</t>
  </si>
  <si>
    <t>Other income (loss)</t>
  </si>
  <si>
    <t>Operating income (loss)</t>
  </si>
  <si>
    <t>Foreign exchange gain (loss)</t>
  </si>
  <si>
    <t>Interest income</t>
  </si>
  <si>
    <t>Interest expense</t>
  </si>
  <si>
    <t>Realized gain on available-for-sale security (including accumulated other comprehensive income reclassifications for unrealized gain on available-for-sale security of US$821,nil and nil for the years ended December 31, 2013, 2014 and 2015, respectively)</t>
  </si>
  <si>
    <t>Government grants</t>
  </si>
  <si>
    <t>Investment income</t>
  </si>
  <si>
    <t>Other-than-temporary impairment on available-for-sale securities</t>
  </si>
  <si>
    <t>Gain on bargain purchase</t>
  </si>
  <si>
    <t>Income (loss) before income taxes and noncontrolling interests</t>
  </si>
  <si>
    <t>Income tax (expense) benefit</t>
  </si>
  <si>
    <t>Net income (loss)</t>
  </si>
  <si>
    <t>Net income (loss) attributable to noncontrolling interests</t>
  </si>
  <si>
    <t>Net income(loss) attributable to SouFun Holdings Limited's shareholders</t>
  </si>
  <si>
    <t>Other comprehensive income (loss), before tax</t>
  </si>
  <si>
    <t>Foreign currency translation adjustments</t>
  </si>
  <si>
    <t>Unrealized gain(loss) on available-for-sale securities</t>
  </si>
  <si>
    <t>Reclassification adjustment for gain included in net income</t>
  </si>
  <si>
    <t>Income tax expense related to components of other comprehensive income</t>
  </si>
  <si>
    <t>Other comprehensive income, net of tax</t>
  </si>
  <si>
    <t>Comprehensive income (loss)</t>
  </si>
  <si>
    <t>Comprehensive income (loss) attributable to noncontrolling interests</t>
  </si>
  <si>
    <t>Comprehensive income (loss) attributable to SouFun Holdings Limited's shareholders</t>
  </si>
  <si>
    <t>Earnings (loss) per share for Class A and Class B ordinary shares</t>
  </si>
  <si>
    <t>Basic</t>
  </si>
  <si>
    <t>Diluted</t>
  </si>
  <si>
    <t>Weighted average number of Class A and Class B ordinary shares outstanding:</t>
  </si>
  <si>
    <t>E Commerce [Member]</t>
  </si>
  <si>
    <t>Marketing Services [Member]</t>
  </si>
  <si>
    <t>Listing Services [Member]</t>
  </si>
  <si>
    <t>Financial Services [Member]</t>
  </si>
  <si>
    <t>Other value-added services [Member]</t>
  </si>
  <si>
    <t>Other Revenues</t>
  </si>
  <si>
    <t>CONSOLIDATED STATEMENTS OF COMPREHENSIVE INCOME (LOSS) (Parenthetical) - USD ($) $ in Thousands</t>
  </si>
  <si>
    <t>General and administrative expenses</t>
  </si>
  <si>
    <t>Accumulated other comprehensive income reclassifications for unrealized gain on available-for-sale security</t>
  </si>
  <si>
    <t>Related Party [Member]</t>
  </si>
  <si>
    <t>CONSOLIDATED STATEMENTS OF CASH FLOWS - USD ($) $ in Thousands</t>
  </si>
  <si>
    <t>CASH FLOWS FROM OPERATING ACTIVITIES</t>
  </si>
  <si>
    <t>Adjustments to reconcile net income (loss) to net cash generated from (used in)operating activities:</t>
  </si>
  <si>
    <t>Share-based compensation</t>
  </si>
  <si>
    <t>Depreciation of property and equipment</t>
  </si>
  <si>
    <t>Deferred tax expenses (benefits)</t>
  </si>
  <si>
    <t>Allowance for doubtful accounts</t>
  </si>
  <si>
    <t>Realized gain on available-for-sale security</t>
  </si>
  <si>
    <t>Other-than-temporary impairment on available-for-sale security</t>
  </si>
  <si>
    <t>Amortization of loan origination costs</t>
  </si>
  <si>
    <t>Amortization of issuance costs for convertible senior notes</t>
  </si>
  <si>
    <t>Deemed rental expense (Note 20)</t>
  </si>
  <si>
    <t>Changes in operating assets and liabilities:</t>
  </si>
  <si>
    <t>Accounts receivable</t>
  </si>
  <si>
    <t>Amount due to a related party</t>
  </si>
  <si>
    <t>Net cash generated from (used in) operating activities</t>
  </si>
  <si>
    <t>CASH FLOWS FROM INVESTING ACTIVITIES</t>
  </si>
  <si>
    <t>Acquisition of fixed-rate time deposits</t>
  </si>
  <si>
    <t>Proceeds from maturity of fixed-rate time deposits</t>
  </si>
  <si>
    <t>Proceeds from disposal of an available-for-sale security</t>
  </si>
  <si>
    <t>Acquisition of property and equipment</t>
  </si>
  <si>
    <t>Payment for business acquisitions</t>
  </si>
  <si>
    <t>Purchase of land use right</t>
  </si>
  <si>
    <t>Acquisition of long-term investments</t>
  </si>
  <si>
    <t>Proceeds from disposal of property and equipment</t>
  </si>
  <si>
    <t>Deposits for non-current assets</t>
  </si>
  <si>
    <t>Net cash (used in) generated from investing activities</t>
  </si>
  <si>
    <t>CASH FLOWS FROM FINANCING ACTIVITIES</t>
  </si>
  <si>
    <t>Proceeds from issuance of Class A ordinary shares</t>
  </si>
  <si>
    <t>Proceeds from exercise of share options</t>
  </si>
  <si>
    <t>Proceeds from issuance of shares by a PRC Domestic Entity's subsidiary</t>
  </si>
  <si>
    <t>Proceeds from short-term loans</t>
  </si>
  <si>
    <t>Proceeds from long-term loans</t>
  </si>
  <si>
    <t>Repayment of short-term loans</t>
  </si>
  <si>
    <t>Proceeds from an issuance of convertible senior notes</t>
  </si>
  <si>
    <t>Payment of issuance costs for convertible senior notes</t>
  </si>
  <si>
    <t>Return of share capital to noncontrolling interest holder upon disposal of a PRC Domestic Entity's subsidiary</t>
  </si>
  <si>
    <t>Repayment of loans from noncontrolling interests</t>
  </si>
  <si>
    <t>Payment of loan origination costs</t>
  </si>
  <si>
    <t>Payment of dividends</t>
  </si>
  <si>
    <t>Changes in restricted cash</t>
  </si>
  <si>
    <t>Net cash generated from financing activities</t>
  </si>
  <si>
    <t>Exchange rate effect on cash and cash equivalents</t>
  </si>
  <si>
    <t>Net increase (decrease) in cash and cash equivalents</t>
  </si>
  <si>
    <t>Cash and cash equivalents at beginning of year</t>
  </si>
  <si>
    <t>Cash and cash equivalents at end of year</t>
  </si>
  <si>
    <t>Supplemental schedule of cash flow information:</t>
  </si>
  <si>
    <t>Income tax paid</t>
  </si>
  <si>
    <t>Interest paid</t>
  </si>
  <si>
    <t>Acquisition of property and equipment through utilization of deposits</t>
  </si>
  <si>
    <t>CONSOLIDATED STATEMENTS OF SHAREHOLDERS' EQUITY - USD ($) $ in Thousands</t>
  </si>
  <si>
    <t>Ordinary Shares [Member]Common Class A [Member]</t>
  </si>
  <si>
    <t>Ordinary Shares [Member]Common Class B [Member]</t>
  </si>
  <si>
    <t>Ordinary Shares [Member]</t>
  </si>
  <si>
    <t>Additional Paid In Capital [Member]</t>
  </si>
  <si>
    <t>Foreign Currency Translation Adjustments [Member]</t>
  </si>
  <si>
    <t>Unrealized Gain On Available For Sale Securities [Member]</t>
  </si>
  <si>
    <t>Parent [Member]</t>
  </si>
  <si>
    <t>Retained Earnings [Member]</t>
  </si>
  <si>
    <t>Noncontrolling Interest [Member]</t>
  </si>
  <si>
    <t>Total</t>
  </si>
  <si>
    <t>Beginning Balance at Dec. 31, 2012</t>
  </si>
  <si>
    <t>Beginning Balance (in shares) at Dec. 31, 2012</t>
  </si>
  <si>
    <t>Net income for the year</t>
  </si>
  <si>
    <t>Other comprehensive income:</t>
  </si>
  <si>
    <t>Unrealized gain (loss) on available-for-sale securities</t>
  </si>
  <si>
    <t>Contribution from shareholder</t>
  </si>
  <si>
    <t>Disposal of a subsidiary</t>
  </si>
  <si>
    <t>Exercise of share options</t>
  </si>
  <si>
    <t>Exercise of share options (in shares)</t>
  </si>
  <si>
    <t>Dividends declared</t>
  </si>
  <si>
    <t>Ending Balance at Dec. 31, 2013</t>
  </si>
  <si>
    <t>Ending Balance (in shares) at Dec. 31, 2013</t>
  </si>
  <si>
    <t>Contribution by noncontrolling interests</t>
  </si>
  <si>
    <t>Ending Balance at Dec. 31, 2014</t>
  </si>
  <si>
    <t>Ending Balance (in shares) at Dec. 31, 2014</t>
  </si>
  <si>
    <t>Issuance of ordinary shares</t>
  </si>
  <si>
    <t>Issuance of ordinary shares (in shares)</t>
  </si>
  <si>
    <t>Beneficial conversion feature on convertible senior notes</t>
  </si>
  <si>
    <t>[1]</t>
  </si>
  <si>
    <t>Excess tax benefits</t>
  </si>
  <si>
    <t>Ending Balance at Dec. 31, 2015</t>
  </si>
  <si>
    <t>Ending Balance (in shares) at Dec. 31, 2015</t>
  </si>
  <si>
    <t>Included both Class A and Class B ordinary shares.</t>
  </si>
  <si>
    <t>CONSOLIDATED STATEMENTS OF SHAREHOLDERS' EQUITY (Parenthetical) - USD ($) $ in Thousands</t>
  </si>
  <si>
    <t>Dividends declared, per share</t>
  </si>
  <si>
    <t>ORGANIZATION AND BASIS OF PRESENTATION</t>
  </si>
  <si>
    <t>Organization, Consolidation and Presentation of Financial Statements [Abstract]</t>
  </si>
  <si>
    <t>1. ORGANIZATION AND BASIS OF PRESENTATION The Company was incorporated
on June 18, 1999 as Fly High Holdings Limited under the laws of the British Virgin Islands (BVI). In June 2004,
the Company changed its name to SouFun Holdings Limited and its corporate domicile to the Cayman Islands and became a Cayman Islands
company with limited liability under the Companies Law of the Cayman Islands. The accompanying consolidated financial statements
include the financial statements of (i) SouFun Holdings Limited (the Company), (ii) its subsidiaries located outside
of the Peoples Republic of China (the PRC) (the non-PRC subsidiaries), (iii) wholly foreign
owned entities in the PRC (the WOFEs), (iv) entities controlled through contractual arrangements (the PRC
Domestic Entities) and (v) the PRC Domestic Entities subsidiaries. The Company, its non-PRC subsidiaries, WOFEs,
PRC Domestic Entities and the PRC Domestic Entities subsidiaries are collectively referred to as the Group. The Group is principally engaged
in the provision of E-commerce services, marketing services, listing services, financial services and other value-added services
to the real estate and home furnishing industries in the PRC. Details of the Companys major subsidiaries, PRC Domestic Entities
and the PRC Domestic Entities subsidiaries as of December 31, 2015 were as follows:
Company
Date of Establishment
Place of Establishment
Percentage of Ownership by the Company Principal Activities
Shanghai Fang Chao Real Estate Broking Co., Ltd. (Shanghai Fang Chao) June 3, 2015 PRC Nil Provision of real estate agency services
Chongqing Fang Tian Xia Real Estate Broking Co., Ltd. (Chongqing Fang Tian Xia) May 27, 2015 PRC 100 % Provision of real estate agency services
Tianjin Fang Tian Xia Real Estate Broking Co., Ltd. (Tianjin Fang Tian Xia) May 21, 2015 PRC 100 % Provision of real estate agency services
Suzhou Cun Fang Real Estate Broking Co., Ltd. (Suzhou Cun Fang) May 21, 2015 PRC 100 % Provision of real estate agency services
Shanghai SouFun Cun Fang Real Estate Broking Co., Ltd. (Shanghai SouFun Cun Fang) May 14, 2015 PRC Nil Provision of real estate agency services
Nanjing Cun Fang Real Estate Broking Co., Ltd. (Nanjing Cun Fang) April 30, 2015 PRC 100 % Provision of real estate agency services
Shenzhen Fang Tian Xia Broking Co., Ltd. (Shenzhen Fang Tian Xia) April 13, 2015 PRC Nil Provision of real estate agency services
Beijing Cun Fang Real Estate Broking Co., Ltd. (Beijing Cun Fang) April 7, 2015 PRC 100 % Provision of real estate agency services
Beijing Fang Chao Real Estate Broking Co., Ltd. (Beijing Fang Chao) March 6, 2015 PRC Nil Provision of real estate agency services
Shanghai Jia Tian Xia Financing Guarantee Co., Ltd. (Shanghai Jia Tian Xia Financing Guarantee) January 22, 2015 PRC 100 % Provision of financing guarantee services
Company
Date of Establishment
Place of Establishment
Percentage of Ownership by the Company Principal Activities
Shanghai SouFun Microfinance Co., Ltd. (Shanghai SouFun Microfinance) January 19, 2015 PRC 70 % Provision of financial services
Tianjin Jia Tian Xia Commercial Factoring Co., Ltd. (Tianjian Jia Tian Xia Commercial Factoring) December 22, 2014 PRC 100 % Provision of commercial factoring services
Chongqing Tian Xia Dai Microfinance Co., Ltd. (Chongqing Tian Xia Dai Microfinance) December 11, 2014 PRC 100 % Provision of financial services
Tianjin Jia Tian Xia Microfinance Co., Ltd. (Tianjin Jia Tian Xia Microfinance) December 5, 2014 PRC 100 % Provision of financial services
Beijing Fang Tian Xia Decorative Engineering Co., Ltd. (Beijing Fang Tian Xia Decorative Engineering) October 15, 2014 PRC 100 % Provision of home décor services
Beihai Tian Xia Dai Microfinance Co., Ltd. (Beihai Tian Xia Dai Microfinance) September 12, 2014 PRC 100 % Provision of financial services
Jia Tian Xia Network Technology Co., Ltd. (Jia Tian Xia Network Technology) April 15, 2014 PRC 100 % Provision of technology and information consultancy services
Beijing Tianxia Dai Information service Co., Ltd. (Tianxia Dai Information) April 9, 2014 PRC 100 % Provision of finance information services
Wuhan SouFun Yi Ran Ju Ke Real Estate Broking Co., Ltd. (Wuhan Yi Ran Ju Ke) December 13, 2013 PRC Nil Provision of real estate agency services and real estate information services
Hangzhou SouFun Network Technology Co., Ltd. (Hangzhou SouFun Network) August 27, 2013 PRC 100 % Provision of technology and information consultancy services
Shanghai BaoAn Enterprise Co., Ltd. (Shanghai BaoAn Enterprise) March 31, 2013 PRC 75 % Lease, resale and management of property
Shanghai BaoAn Hotel Co., Ltd. (Shanghai BaoAn Hotel) March 31, 2013 PRC 75 %* Operation and management of hotel, restaurant and other catering business * Shanghai China Index Consultancy
Co., Ltd. (Shanghai China Index), a PRC Domestic Entity, owns the remaining 25% equity interest.
Company
Date of Establishment
Place of Establishment
Percentage of Ownership by the Company Principal Activities
Beijing Li Tian Rong Ze Wan Jia Technology Development Co., Ltd. (Beijing Li Tian Rong Ze Wan Jia) December 1, 2012 PRC Nil Provision of marketing services and listing services
Beijing Li Man Wan Jia Network Technology Co., Ltd. (Beijing Li Man Wan Jia) July 25, 2012 PRC 100 % Provision of technology and information consultancy services
Beijing Hua Ju Tian Xia Network Technology Co., Ltd. (Beijing Hua Ju Tian Xia)** July 25, 2012 PRC Nil Provision of technology and information consultancy services
Tianjin SouFun Network Technology Co., Ltd. (Tianjin SouFun Network) March 1, 2012 PRC 100 % Provision of technology and information consultancy services
Beijing Zhong Zhi Xun Bo Information Technology Co. Ltd. (Zhongzhi XunBo) January 6, 2012 PRC 100 % Provision of technology and information consultancy services
Beijing Yi Ran Ju Ke Technology Development Co., Ltd. (Beijing Yi Ran Ju Ke) September 10, 2011 PRC Nil Provision of marketing services, rental services and real estate agency services
Best Work Holdings (New York) LLC (Best Work) March 14, 2011 United States of America 100 % Investment holding
Beijing Tuo Shi Huan Yu Network Technology Co., Ltd. (Beijing Tuo Shi) March 1, 2011 PRC 100 % Provision of technology and information consultancy services
Beijing Hong An Tu Sheng Network Technology Co., Ltd. (Beijing Hong An) January 1, 2011 PRC 100 % Provision of technology and information consultancy services
Beijing Li Tian Rong Ze Technology Development Co., Ltd. (Beijing Li Tian Rong Ze) September 10, 2009 PRC Nil Provision of marketing services and listing services ** Beijing Hua Ju Tian Xia
was originally established as a WOFE by the Company in July 2012. In December 2014, the Company transferred its equity interest
in Beijing Hua Ju Tian Xia to Vincent Tianquan Mo, executive chairman of the board of directors and chief executive officer, and
simultaneously entered into a series of Contractual Agreements, as defined in Note 1, to obtain control over Beijing Hua Ju Tian
Xia.
Company Date of Establishment Place of Establishment Percentage of Ownership by the Company Principal Activities
Tianjin Jia Tian Xia Advertising Co., Ltd. (Tianjin Jia Tian Xia) November 22, 2007 PRC Nil Provision of marketing services and listing services
Beijing Zhong Zhi Shi Zheng Information Technology Co. Ltd. (Beijing Zhong Zhi) June 5, 2007 PRC 100 % Provision of technology and information consultancy services
Beijing Century Jia Tian Xia Technology Development Co., Ltd. (Beijing JTX Technology) December 21, 2006 PRC Nil Provision of marketing services and listing services
Shanghai SouFun Advertising Co., Ltd. (Shanghai Advertising) December 12, 2006 PRC Nil Provision of marketing services and listing services
Shanghai China Index December 12, 2006 PRC Nil Provision of other value-added services
Beijing SouFun Network Technology Co., Ltd. (SouFun Network) March 16, 2006 PRC 100 % Provision of technology and information consultancy services
Beijing SouFun Science and Technology Development Co., Ltd. (Beijing Technology) March 14, 2006 PRC Nil Provision of marketing services and listing services
Shanghai Jia Biao Tang Real Estate Broking Co., Ltd. (Shanghai JBT Real Estate Broking) July 7, 2005 PRC Nil Provision of real estate agency services, marketing services and listing services
Beijing China Index Information Co., Ltd. (Beijing China Index) November 8, 2004 PRC Nil Provision of other value-added services
Beijing SouFun Internet Information Service Co., Ltd. (Beijing Internet) December 17, 2003 PRC Nil Provision of marketing services and listing services
SouFun Media Technology (Beijing) Co., Ltd. (SouFun Media) November 28, 2002 PRC 100 % Provision of technology and information consultancy services
Beijing Jia Tian Xia Advertising Co., Ltd. (Beijing Advertising) September 1, 2000 PRC Nil Provision of marketing services, listing services and e-commerce services To comply with PRC laws and
regulations which restrict foreign control of companies involved in internet content provision (ICP) and advertising
businesses, the Company operates its websites and provides online marketing advertising services in the PRC through its PRC Domestic
Entities and the PRC Domestic Entities subsidiaries. The equity interests of the PRC Domestic Entities are legally held
directly by Vincent Tianquan Mo, executive chairman of the board of directors and chief executive officer, and Richard Jiangong
Dai, a director of the board who resigned from the board effective February 25, 2016. The effective control of the PRC Domestic
Entities is held by the Company through six of its WOFEs, namely, SouFun Network, SouFun Media, Beijing Tuoshi, Beijing Hong An,
Beijing Zhong Zhi and Jia Tian Xia Network Technology as a result of a series of contractual arrangements and their supplementary
agreements signed with each of the PRC Domestic Entities which arrangements and agreements contain similar provisions regarding
obligations and rights of the Company and the PRC Domestic Entities (hereinafter, together the Contractual Agreements).
As a result of the Contractual Agreements, the Company maintains the ability to approve decisions made by the PRC Domestic Entities,
is entitled to substantially all of the economic benefits from the PRC Domestic Entities and is obligated to absorb all of the
PRC Domestic Entities expected losses. Therefore, the Company consolidates
the PRC Domestic Entities and the PRC Domestic Entities subsidiaries in accordance with the United States of America Securities
and Exchange Commission (SEC) Regulation S-X Rule 3A-02 and Accounting Standards Codification (ASC)
810, Consolidation (ASC 810). The following is a summary
of the Contractual Agreements: Exclusive Technical Consultancy
and Service Agreements The WOFEs provide the following
exclusive technical services to the PRC Domestic Entities: (i) access to information assembled by the WOFEs concerning the
real estate industry and companies in this sector to enable the PRC Domestic Entities to target potential customers and provide
research services; and (ii) technical information technology system support to enable the PRC Domestic Entities to service
the needs of its customers. The agreements are effective for 10 years and can be extended indefinitely at the sole discretion
of the WOFEs. Operating Agreements Pursuant to the operating agreements,
each PRC Domestic Entity and its legal shareholders have agreed not to enter into any transaction that would substantially affect
the assets, rights, obligations or operations of the PRC Domestic Entity without prior written consent from the WOFEs. In addition,
the PRC Domestic Entities will appoint or remove their directors and executive officers based on instruction from the WOFEs. The
agreements are effective for 10 years and can be extended indefinitely at the sole discretion of the WOFEs. Equity Pledge Agreements,
Shareholders Proxy Agreements and Exclusive Call Option Agreements In order to secure the payment
obligations of each PRC Domestic Entity under the exclusive technical consultancy and service agreements, the legal shareholders
have pledged their entire respective ownership interests in each Domestic PRC Entity to the WOFEs. The legal shareholders shall
not transfer the pledged ownership interests without the prior written consent from the WOFEs. The WOFEs are entitled to dividends
and funds obtained through conversion, auction or sale of the ownership interests that the legal shareholders pledged to the WOFEs.
The agreements are effective for 10 years and can be extended at the sole discretion of the WOFEs. The legal shareholders irrevocably
appoint the WOFEs to act as proxy for the legal shareholders to exercise their respective rights as shareholders of the PRC Domestic
Entities to attend shareholders' meetings and cast votes. The agreements will remain valid until terminated upon written consent
by the WOFEs, the PRC Domestic Entities and their legal shareholders or by their successors. The Company or any third party
designated by the Company has the exclusive right to acquire from the legal shareholders the whole or part of the respective equity
interests in each PRC Domestic Entity at a price equivalent to the historical cost when permitted by applicable PRC laws and regulations.
The legal shareholders shall not sell, transfer or dispose of the equity interests in the PRC Domestic Entities without the prior
written consent of the Company or any third party designated by the Company. The proceeds from the exercise of the call option
will be applied to repay the loans under the loan agreements. The Company does not have to make any additional payment to the legal
shareholders. The PRC Domestic Entities will not distribute any dividend without the prior written consent from the WOFEs. The
agreements have a term of 10 years and can be extended indefinitely at the sole discretion of the Company. Loan Agreements The WOFEs provided loans to
the legal shareholders to enable them to contribute the registered capital of the PRC Domestic Entities. Under the terms of the
loan agreements, the legal shareholders will repay the loans by transferring their legal ownership in the PRC Domestic Entities
to the WOFEs when permitted by applicable PRC laws and regulations. Any gains from the transfer shall be paid back to the WOFEs
or any third party designated by the WOFEs. The repayment term of the loans was not stated in the agreements. The legal shareholders
are liable to repay their respective portions of the loans by transferring their entire respective equity interests in the PRC
Domestic Entities upon the written request of the WOFEs when such legal shareholders terminate their employment with the WOFEs. Supplementary Agreements In addition to the above contractual
agreements, the Company, the WOFEs, the PRC Domestic Entities and their legal shareholders entered into supplementary agreements
in March 2010 to memorialize certain terms previously agreed amongst the Company, the WOFEs, the PRC Domestic Entities and their
legal shareholders. While these supplementary agreements were signed in 2010, the terms, intent and substance of all the agreements
above remained unchanged. Pursuant to the supplementary agreements:
· the WOFEs have unilateral discretion in setting the technical service fees charged to the PRC Domestic Entities;
· the WOFEs are obligated to provide financial support to the PRC Domestic Entities in the event the PRC Domestic Entities incur losses;
· the annual budget of the PRC Domestic Entities should be assessed and approved by the WOFEs;
· the legal shareholders agree to remit any profits distributed from the PRC Domestic Entities to the Company upon request by the Company; and
· the PRC Domestic Entities are obligated to transfer their entire retained earnings, after deduction of PRC income tax, to the WOFEs in the form of a donation upon the WOFEs request. All of these provisions have
been incorporated into the Contractual Agreements signed subsequent to March 2010. Furthermore, the WOFEs and
the PRC Domestic Entities entered into supplementary agreements in March 2013 to memorialize the following terms previously agreed
between the WOFEs and the PRC Domestic Entities when the Exclusive Call Option Agreements were entered into:
· the legal shareholders agreed to remit the purchase consideration received from the exercise of the exclusive right to acquire the equity interests in the PRC Domestic Entities to the WOFEs or any entity designated by the WOFEs. This provision has been incorporated
into the Contractual Agreements signed subsequent to March 2013. Through the design of the aforementioned
agreements, the legal shareholders of the PRC Domestic Entities effectively assigned their full voting rights to the WOFEs, which
give the WOFEs the power to direct the activities that most significantly impact the PRC Domestic Entities economic performance.
The WOFEs obtained the ability to approve decisions made by the PRC Domestic Entities and the ability to acquire the equity interests
in the PRC Domestic Entities when permitted by PRC law. The WOFEs are obligated to absorb a majority of the expected losses from
the PRC Domestic Entities activities through providing unlimited financial support to the PRC Domestic Entities and are
entitled to receive a majority of profits from the PRC Domestic Entities through the exclusive technical consultancy and service
fees. As a result, the Company has determined that the six WOFEs are the primary beneficiaries of the PRC Domestic Entities. Accordingly,
in accordance with SEC Regulation S-X Rule 3A-02 and ASC 810, the Company, through the WOFEs, has consolidated the operating results
of the PRC Domestic Entities in the Companys financial statements. Business taxes (BT) and value added taxes
(VAT) relating to service fees charged by the WOFEs are recorded as cost of services. The carrying amounts of the
assets, liabilities, the results of operations and cash flows of the PRC Domestic Entities and the PRC Domestic Entities
subsidiaries included in the Companys consolidated balance sheets, statements of comprehensive income (loss) and statements
of cash flows were as follows:
As of December 31,
2014 2015
US$ US$
ASSETS
Current assets:
Cash and cash equivalents 28,856 51,164
Restricted cash, current 97,988 103,179
Short-term investments 22,774 2,002
Accounts receivable (net of allowance of US$4,719 and US$12,622 as of December 31, 2014 and 2015, respectively) 11,847 68,654
Funds receivable - 383
Commitment deposits 47,312 10,246
Prepayments and other current assets 20,553 151,654
Deferred tax assets, current 1,462 -
Total current assets 230,792 387,282
Non-current assets:
Property and equipment, net 18,166 21,642
Long-term investments 120,819 256,837
Restricted cash, non-current 109,495 -
Deferred tax assets, non-current 271 -
Deposit for non-current assets - 594
Prepayment for business acquisition 9,806 -
Other non-current assets 7,814 4,559
Total non-current assets 266,371 283,632
Total assets 497,163 670,914
As of December 31,
2014 2015
US$ US$
Current liabilities:
Deferred revenue 30,671 46,455
Accrued expenses and other liabilities 64,846 109,727
Customers refundable fees 17,637 36,245
Income tax payable 6,742 1,872
Intercompany payable to the WOFEs 137,168 293,697
Total current liabilities 257,064 487,996
Non-current liabilities:
Other non-current liabilities 4 -
Total non-current liabilities 4 -
Total liabilities 257,068 487,996
Net assets 240,095 182,918
For the Years Ended December 31,
2013 2014 2015
US$ US$ US$
Total revenues 93,715 107,950 315,797
Net income (loss) 10,131 25,464 (41,831 )
For the Years Ended December 31,
2013 2014 2015
US$ US$ US$
Net cash generated from (used in) operating activities 211,049 113,176 (61,480)
Net cash generated from (used in) investing activities 14,427 (113,148 ) (8,913 )
Net cash (used in) generated from financing activities (117,616 ) (106,688 ) 95,078 The PRC Domestic Entities
had no intercompany amounts payable to the WOFEs for accrued service fees as of December 31, 2014 and 2015, whereas the technology
consultancy service fees charged by the WOFEs to the PRC Domestic Entities were nil during the years ended December 31, 2013, 2014
and 2015. As of December 31, 2015,
except for the current restricted cash of US$103,179 pledged to secure bank borrowings of the Group (Note 13), there was no other
pledge or collateralization of the assets of the PRC Domestic Entities and the PRC Domestic Entities subsidiaries. Creditors of the PRC Domestic
Entities and the PRC Domestic Entities subsidiaries have no recourse to the general credit of their respective primary beneficiary.
The amounts of liabilities of the PRC Domestic Entities and the PRC Domestic Entities subsidiaries have been parenthetically
presented on the consolidated balance sheets. The PRC Domestic Entities held certain registered copyrights, trademarks and registered
domain names, including the official website www.fang.com, which are used for the Groups business operations. All of these
revenue-producing assets were internally developed, for which the Group did not incur significant development costs. There were
no assets of the PRC Domestic Entities and the PRC Domestic Entities subsidiaries that can only be used to settle their
own obligations. The WOFEs have not provided any financial support that they were not previously contractually required to provide
to the PRC Domestic Entities and the PRC Domestic Entities subsidiaries during the years presented. Basis of Presentation The accompanying consolidated
financial statements have been prepared in accordance with the United States generally accepted accounting principles (U.S. GAAP).</t>
  </si>
  <si>
    <t>SUMMARY OF SIGNIFICANT ACCOUNTING POLICIES</t>
  </si>
  <si>
    <t>Accounting Policies [Abstract]</t>
  </si>
  <si>
    <t>2. SUMMARY OF SIGNIFICANT ACCOUNTING POLICIES Use of Estimat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allowance for doubtful accounts, useful lives of property
and equipment, realization of deferred tax assets, impairment of long-lived assets, share-based compensation expense, fair value
of the available-for-sale securities, uncertain income tax positions, fair value of the embedded derivatives in the convertible
senior notes issued and purchase price allocation. Changes in facts and circumstances may result in revised estimates. Actual results
could materially differ from those estimates. Principles of Consolidation The consolidated financial
statements include the financial statements of the Company, its non-PRC subsidiaries, WOFEs, the PRC Domestic Entities in which
the Company, through its WOF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OFEs rights to all the
residual benefits of the PRC Domestic Entities and the WOFEs obligation to fund losses of the PRC Domestic Entities. As
a result, the PRC Domestic Entities are included in the consolidated financial statements. All significant intercompany balances
and transactions between the Company, its subsidiaries, the PRC Domestic Entities and the PRC Domestic Entities subsidiaries
have been eliminated in consolidation. On December 23, 2013, the Group
disposed its 60% equity interest in Guangxi Overseas Talent Industrial Park Investment Co., Ltd. (Guangxi Overseas Talent)
to the 40% noncontrolling interest holder. Guangxi Overseas Talent was dormant and had no operations at the time of disposal. Thus,
Guangxi Overseas Talent did not meet the definition of a discontinued operation under ASC 205, Presentation of Financial
Statements-Discontinued Operations. Business Combinations The Group accounts for its
business combinations in accordance with ASC 805,Business Combinations (ASC 805), which requires the
acquiring entity in a business combination to recognize all assets acquired and liabilities assumed in the transaction, establishes
the acquisition date fair value as the measurement objective for all assets acquired and liabilities assumed, and requires the
acquirer to disclose to investors and other users all of the information they need to evaluate and understand the nature and financial
effect of the business combination.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sts directly attributable to the acquisition
are expensed as incurred. During the measurement period, the acquiring entity recognizes adjustments to the provisional amounts
of acquisition-date fair value and the resulting goodwill for new information obtained as if the accounting for the business combination
had been completed at the acquisition dat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eign Currency Translation
and Transactions The functional currency of
the Company and its non-PRC subsidiaries is the United States dollars (US$). The WOFEs, PRC Domestic Entities and
PRC Domestic Entities subsidiaries determine their functional currency to be the Chinese Renminbi (RMB) based
on the criteria of ASC 830, Foreign Currency Matters. The Group uses US$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los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The assets and liabilities
of the Companys PRC subsidiaries, PRC Domestic Entities and PRC Domestic Entities subsidiaries are translated into
US$ at the exchange rates prevailing at the balance sheet date. The consolidated statements of comprehensive income (loss) of these
entities are translated into US$ at the weighted average exchange rates for the year. The resulting translation gains (losses)
are recorded in accumulated other comprehensive income (loss) as a component of shareholders equity. For the purpose of the consolidated
statements of cash flows, cash flows of the Companys PRC subsidiaries, PRC Domestic Entities and PRC Domestic Entities
subsidiaries are translated into US$ at the exchange rates prevailing on the dates of the cash flows. Frequently recurring cash
flows of these entities which arise throughout the year are translated into US$ at the weighted average exchange rates for the
year. Cash and Cash Equivalents Cash and cash equivalents represent
cash on hand and demand deposits placed with banks or other financial institutions with original maturity of 90 days or less at
the date of purchase which are unrestricted as to withdrawal and use. In addition, all highly liquid investments with original
stated maturity of 90 days or less are classified as cash equivalents. Restricted Cash Restricted cash represents
cash pledged to financial institutions as collateral for the Groups bank loans (Note 13). The restricted cash is not available
for withdrawal or the Groups general use until after the corresponding bank loans are repaid. Investments All highly liquid investments
with original maturities of greater than 90 days but less than 365 days are classified as short-term investments which are stated
at their approximate fair value. The Group accounts for its
investments in accordance with ASC 320, Investments-Debt and Equity Securities (ASC 320). The Group
classifies the investments in debt and equity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investments are determined on a specific identification method, and such
gains and losses are reflected in the consolidated statements of comprehensive income (loss). The securities that the Group
has positive intent and ability to hold to maturity are classified as held-to-maturity securities and stated at amortized cost.
For individual securities classified as held-to-maturity securities, the Group evaluates whether a decline in fair value below
the amortized cost basis is other-than-temporary in accordance with the Groups policy and ASC 320. If the Group concludes
that it does not intend or is not required to sell an impaired debt security before the recovery of its amortized cost basis, the
impairment is considered temporary and the held-to-maturity securities continue to be recognized at the amortized costs. When the
Group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the consolidated statements of comprehensive income (loss) equal to the entire excess of the debt
securitys amortized cost basis over its fair value at the balance sheet date of the reporting period for which the assessment
is mad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in shareholders equity.
Realized gains or losses are charged to earnings during the period in which the gain or loss is realized. An impairment loss on
the available-for-sale securities are recognized in the consolidated statements of comprehensive income (loss) when the decline
in value is determined to be other-than-temporary. An impairment loss of nil, US$8,417 and nil was recognized for the years ended
December 31, 2013, 2014 and 2015, respectively. In accordance with ASC 325
Investments-Other, for investments in an investee over which the Group does not have significant influence and which
do not have readily determinable fair value, the Group carries the investment at cost and only adjusts for other-than-temporary
declines in fair value and distributions of earnings that exceed the Group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No impairment
loss was recognized for the year ended December 31, 2015. Accounts Receivable and
Allowance for Doubtful Accounts 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balances are written off after all collection efforts have been exhausted. Funds Receivable Funds receivable represents
cash from SouFun membership services due from third-party payment service providers for clearing transactions. The Group carefully
considers and monitors the credit worthiness of the third-party payment service providers used. An allowance for doubtful accounts
is recorded in the period in which a loss is determined to be probable. Receivable balances are written off after all collection
efforts have been exhausted. No allowance for doubtful accounts was provided for the funds receivable as of December 31, 2014 and
2015. Commitment deposits Commitment deposits represent
cash paid to real estate developers for the right to provide sales agency services for their real estate projects. The commitment
deposits are refundable at specified dates and are classified accordingly. In the event of default, the
Group is entitled to collateral or other forms of security from the real estate developers, which it can then resell to recover
its original commitment deposit. The Groups recovery of its original commitment deposit is dependent on market conditions.
As of December 31, 2014 and 2015, commitment deposits of nil and US$10,219 were in default. The Group considers many factors
in assessing the collectability of commitment deposits, such as the age of the amounts due, as well as the real estate developers
payment history and credit-worthiness. An allowance for doubtful accounts is recorded in the period in which a loss is determined
to be probable. Commitment deposits are written off after all collection efforts have been exhausted. Allowance for doubtful accounts
of nil and US$500 was provided for commitment deposits as of December 31, 2014 and 2015. Loans receivable Loans receivable consists primarily
of secured loans in the form of entrusted loans, mortgage loans and unsecured loans to borrowers that have passed the Groups
credit assessment. Such amounts are recorded at the principal amount less impairment as of the balance sheet date. The loan periods
extended by the Group to the borrowers generally range from one to thirty-six months. In accordance with ASC 310,
Receivables, an allowance for doubtful accounts is recorded when, based on current information and events, it is
probable that the Group will be unable to collect all amounts due according to the contractual terms of the loan agreement. Each
individual loan receivable is assessed for impairment on a quarterly basis. Commencing in August 2014,
the Group began to enter into arrangements with third-party investors under which the Group sells its economic benefits in certain
mortgage and unsecured loans receivable in exchange for cash. Sales of mortgage and unsecured loans receivable to investors are
accounted for in accordance with ASC 860 Transfers and Servicing (ASC 860). The Group derecognizes
the mortgage and unsecured loans receivable if (i) the mortgage and unsecured loans have been legally isolated from the Group;
(ii) there are no constraints on investors to pledge or exchange the mortgage and unsecured loans; and (iii) the Group does not
maintain effective control over the mortgage and unsecured loans. Property and Equipment,
Net Property and equipment are
stated at cost and are depreciated using the straight-line method over the estimated useful lives of the assets, as follows:
Category Estimated Useful Life
Office equipment 5 years
Motor vehicles 5 years
Leasehold improvement shorter of lease term or economic lives
Buildings 12 -38 years Land is stated at cost and
is not depreciated.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respectively, with any resulting gain or loss
reflected in the consolidated statements of comprehensive income (loss). Impairment of Long-Lived
Assets The Group evaluates its long-lived
assets or asset group with finite lives for impairment whenever events or changes in circumstances, such as a significant adverse
change to market conditions that will impact the future use of the assets, indicate that the carrying amount of an asset group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No impairment charge was recognized for any
of the years presented. Fair Value of Financial
Instruments Financial instruments of the
Group primarily include cash and cash equivalents, restricted cash, accounts receivable, funds receivable, investments including
cost method investments, fixed-rate time deposits and available-for-sale securities, loans receivable, short-term loans, long-term
loans, amounts due to a related party and convertible senior notes (Note 16) and related derivative liabilities. As of December
31, 2014 and 2015, the carrying values of these financial instruments, other than the cost method investment, available-for-sale
securities, long-term loans, convertible senior notes and related derivative liabilities, approximated their fair values due to
the short-term maturity of these instruments. The available-for-sale securities were recorded at fair value based on quoted price
in active markets as of December 31, 2014 and 2015. The carrying values of the long-term loans approximate their fair values, as
the loans bear interest at rates determined based on the prevailing interest rates in the market. The convertible senior notes
were recognized based on residual proceeds after allocation to the derivative liabilities at fair market value. The estimated fair
values of the convertible senior notes based on a market approach were approximately US$353,316 and US$697,104 as of December 31,
2014 and 2015, respectively, and represents a Level 3 valuation in accordance with ASC 820, Fair Value Measurements and
Disclosures (ASC 820). When determining the estimated fair value of the convertible senior notes, the Group
used a commonly accepted valuation methodology and market-based risk measurements that are indirectly observable, such as credit
risk. The fair value of the bifurcated derivative liabilities was insignificant for the years ended December 31, 2013, 2014 and
2015. The Group determined that it was not practicable to estimate the fair value of its cost method investments as of December
31, 2014 and 2015 and measures the cost method investment at fair value on a nonrecurring basis only if an impairment charge were
to be recognized. The Group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measures its available-for-sale
securities at fair value using quoted prices from the active markets. Assets measured at fair value
on a recurring basis as of December 31, 2014 and 2015 are summarized below. There were no such assets as of December 31, 2013.
Fair Value Measurement as of December 31, 2014
Quoted Prices in Active Markets for Identical Assets (Level 1) Significant Other Observable Inputs (Level 2) Unobservable Inputs (Level 3) Fair Value at December 31, 2014
US$ US$ US$ US$
Available-for-sale securities 59,035 59,035
Fair Value Measurement as of December 31, 2015
Quoted Prices in Active Markets for Identical Assets (Level 1) Significant Other Observable Inputs (Level 2) Unobservable Inputs (Level 3) Fair Value at December 31, 2015
US$ US$ US$ US$
Available-for-sale securities 56,027 56,027
Revenue Recognition Revenues are derived from online
marketing services, E-commerce services, listing services and other value-added services. Revenues for each type of service sales
are recognized only when the following criteria are met: (a) persuasive evidence of an arrangement exists; (b) price
is fixed or determinable; (c) delivery of services has occurred; and (d) collectability is reasonably assured. E-commerce service revenues
consist of revenues derived from: (1) SouFun membership services The Group enters into arrangements
with real-estate developers, pursuant to which the Group charges its customers RMB5,000.00 to RMB20,000.00 in order for them to
purchase specified properties from the real estate developers at a discount significantly greater than the face value of the fees
charged by the Group. The discount is either a fixed amount off or a fixed percentage to the price of the specified property. The
fees paid by the customers to the Group are refundable before a purchase of the specified properties at a discount is made by the
customers. Revenues are recognized by the Group when cash consideration of the fees is received and the discount has been applied
by the customers to pay for the purchase price of the specified properties. Cash received in advance of the purchase of specified
properties is recorded as customers refundable fees (Note 15). Commencing in 2013, the Group,
real-estate developers and advertising agencies entered into tri-party cooperation arrangements for certain SouFun membership services.
When customers use their SouFun membership cards to purchase specified properties in selected advertisements published by the marketing
agents, a portion of the proceeds from the SouFun membership services is remitted to the marketing agents. The Group recognized
revenues from this type of SouFun membership services on a net basis, representing the portion of proceeds received from customers
that is ultimately retained by the Group as it is an agent in the arrangement. Commencing in 2014, the Group entered into cooperation
arrangements directly with real-estate developers for SouFun membership services. The Group either engages third-party real estate
agents or places advertisements with marketing agents to promote the real-estate projects. The Group recognized revenues from this
type of SouFun membership services on a gross basis, representing the proceeds received from the real-estate developers, as the
Group is the primary obligor in the arrangement. Payments to third-party real estate agents are recorded as cost of sales, while
payments to marketing agents are recorded as selling expenses. The portion to be remitted to third-party real estate agents and
marketing agents is recorded as amounts payable to sales and marketing agents in accrued expenses and other liabilities
on the consolidated balance sheets (Note 14). (2) Online marketplace platform The Group operates (i) an online
marketplace platform which enables third-party merchants to sell home furnishing products to consumers online and (ii) an online
payment platform which enable third-party merchants to transact with consumers online. The Group earns a commission, which ranges
from 5% to 15% of the sales transaction amount, from the third-party merchants when a transaction is completed. When a consumer places their
order for home furnishing products with a third-party merchant through the Groups marketplace platform, the sales price
and the shipping charge for the sales transaction are confirmed. Delivery of goods to a consumer will be processed by the third-party
merchant after payment is made through the Groups online payment platform. The sales transaction is completed and the Group
recognizes the commission earned as e-commerce service revenues upon confirmation of receipt of the home furnishing products by
the consumer and remittance of the net payment to the third-party merchant through the Groups marketplace and online payment
platforms. (3) Direct sales services Commencing in 2014, the Group
launched direct sales services for new homes. The Group promotes property developments of its developer clients primarily through
its websites and mobile applications (mobile apps). Potential buyers can register with the Group free of charge if
they are interested in any real estate properties covered by its direct sales services. After the registration, the Group provides
the buyers with additional information about the properties and related services, such as tours to visit the property developments
and other services to facilitate property purchases. By using the direct sales services, individual buyers can enjoy discounted
prices for properties that the Group offers from its developer clients. The Group charges its developer clients a fee for each
property it sold through its direct sales services at a predetermined percentage of the value of the individual transaction. Revenues
are recognized by the Group when confirmation of the sale is received from the developer clients, as there is persuasive evidence
of an arrangement, the fee is fixed or determinable and collection is reasonably assured, as prescribed by ASC 605, Revenue
Recognition (ASC 605). (4) Sublease services Commencing in 2015, the Group
began providing a new sublease service through its websites. The Group initially enters into contracts with the original lessors
and has the exclusive authorization to sublease the property. Revenue from subleasing services is recognized on a gross basis as
the Group obtains control of the leased property and is obligated to pay rent to the original lessor even if the Group fails to
find a subtenant. The rent is recognized on a straight-line basis over the lease term. Sublease rental income for
the year ended December 31, 2015 was US$18,241. Future minimum sublease rental incomes expected to be received under noncancellable
sublease agreements as of December 31, 2015 are as follows:
US$
2016 40,889
2017 2,106
2018 906
2019 263
2020 and thereafter 164
44,328 (5) Real estate online brokerage
services Commencing in 2015, the Group
acts as an intermediary between sellers and buyers of secondary properties, and may also provide property listing services, advisory
services, transaction negotiation services and administration services. In addition to secondary property sales, the Group also
assists property owners and potential renters with leasing transactions. Different from conventional real estate brokers in the
PRC, the Group does not maintain extensive physical sales offices and instead relies primarily on the Groups websites and
mobile apps to source end users. Revenues derived from commission fees are recognized upon the execution of a transaction agreement
between an end user and a property owner for which the Group acts as the broker in accordance with ASC 605-20, Revenue Recognition-Services. (6) Online decoration services Commencing in 2015, the Group
launched online decoration services. Based on the customers budget and plan for decoration, the Group engages third-party
contractors to perform interior design, remodeling, renovation, furnishing and other home improvement services. The Group generally
charges the customers a fixed fee based on the square footage of the premises undergoing decoration. The Group obtains customers
primarily through the Groups websites and mobile apps. Revenues derived from online decoration services where the Group
designs and renovates the properties for its customers are recognized based on the percentage-of-completion method in accordance
with ASC 605-35, Revenue Recognition-Construction-Type and Production-Type Contracts. Marketing Services The Group offers marketing
services on the Groups websites and mobile apps, primarily presented as banner advertisements, floating links, logos and
other media insertions (forms of services). These marketing services are offered to real estate developers and providers
of products and services for home decoration and improvement. Marketing services allow customers to place advertisements on particular
areas of the Groups websites and mobile apps, in particular formats and over particular periods of time. Written contracts,
containing all significant terms, signed by the Group and its customers provide persuasive evidence of the arrangement. The contracts
do not contain any specific performance, cancellation, termination or refund provisions. The service fee is negotiated
between the customer and the Group but once a price is agreed to and the written contract is signed by both parties, the price
is fixed and not subject to change. The service fee is due and payable in installments over the service period. Historically, the
service fee has varied widely for marketing services and such variation in prices exists even when the same forms of services is
provided in the same location of the Groups websites and mobile apps and for the same service duration. The marketing services
typically last from several days to one year. Delivery of the service occurs upon displaying the agreed forms of services on the
Groups websites and mobile apps over the specified service period. The Group performs credit assessments on its customers
prior to signing the written contract to ensure collectability is reasonably assured. Revenues are recognized ratably over the
contract period, as there is persuasive evidence of an arrangement, the fee is fixed or determinable and collection is reasonably
assured, as prescribed by ASC 605. Commencing in 2015, the Group
entered into marketing services agreements with real estate developers, whereby the service fee can be settled through the sale
of designated new properties developed by the real estate developers. Pursuant to the marketing services agreements, the Group
has the right to (i) determine the final selling price of the designated new properties and keep the difference between the sales
price of the designated new properties and the service fee or (ii) request payment of the service fee in cash if the designated
new properties are not sold by a pre-determined date. Revenue is recognized ratably over the contract period at the pre-agreed
cash marketing services fee. Upon sale of the designated new properties, any difference between the sales price of the designated
new properties and the service fee is recorded as revenue, as it is related to the marketing service provided. For the year ended
December 31, 2015, US$52,000 of marketing services revenue was recognized under the new payment arrangement. For certain arrangements, the
Group provides marketing services that contain multiple deliverables, that is, different forms of services to be delivered over
different periods of time. The Group accounts for each
deliverable in the arrangement as separate unit of accounting. Revenues are allocated to each unit of accounting on a relative
fair value basis based on a selling price hierarchy and is recognized ratably over the duration of the service period. The selling
price for a deliverable is based on its vendor-specific objective evidence (VSOE) if available, third party evidence
(TPE) if VSOE is not available, or best estimate of selling price (BESP) if neither VSOE nor TPE is
available. The total arrangement consideration is allocated to each unit of accounting based on its relative selling price which
is determined based on the Groups BESP for that deliverable because neither VSOE nor TPE exist. In determining its BESP
for each deliverable, the Group considered its overall pricing model and objectives, as well as market or competitive conditions
that may impact the price at which the Group would transact if the deliverable were sold regular</t>
  </si>
  <si>
    <t>CONCENTRATION OF RISKS</t>
  </si>
  <si>
    <t>Risks and Uncertainties [Abstract]</t>
  </si>
  <si>
    <t>3. CONCENTRATION OF RISKS Concentration of Credit
Risk Assets that potentially subject
the Group to significant concentration of credit risk primarily consist of cash and cash equivalents, restricted cash, fixed-rate
time deposits classified as short-term investments, accounts receivable, funds receivable, loans receivable and commitment deposits.
As of December 31, 2015, the Group had US$983,659 in cash and cash equivalents, restricted cash (current and non-current) and short-term
investments, 56.4% and 43.6% of which were held by financial institutions in the PRC and financial institutions outside of the
PRC, respectively. Under PRC law, it is generally required that a commercial bank in the PRC that holds third-party cash deposits
protect the depositors rights and interests over their deposited money; PRC banks are subject to a series of risk control
regulatory standards; and PRC bank regulatory authorities are empowered to take over the operation and management of any PRC bank
that faces a material credit crisis. In the event of bankruptcy of one of the financial institutions in which the Group has deposits
or investments, it may be unlikely to claim its deposits or investments back in full. The Group selected reputable financial institutions
with high credit ratings to deposit its assets. The Group regularly monitors the ratings of the financial institutions in case
of any defaults. There has been no recent history of default in relation to these financial institutions. Accounts receivable are typically
unsecured and are derived from revenue earned from customers in the PRC. The risk with respect to accounts receivable is mitigated
by credit evaluations the Group performs on its customers and its ongoing monitoring of outstanding balances. The Group regularly
reviews the creditworthiness of its customers, and requires collateral from its customers in certain circumstances when accounts
receivables become long overdue. Funds receivable represent
amounts due from third-party payment service providers. The Group carefully considers and monitors the credit worthiness of the
third-party payment service providers to mitigate any risks associated with funds receivable. The Group is exposed to default
risk on its loans receivable. Each individual loan receivable is assessed for impairment on a quarterly basis. Borrowers are restricted
to one outstanding loan balance. As of December 31, 2015, no single borrower comprised a significant portion of the Groups
loan portfolio. The Group regularly reviews
the creditworthiness of real estate developers, and requires collateral from real estate developers in certain circumstances when
commitment deposits become overdue. Concentration of Customers There were no revenues from
customers which individually represented greater than 10% of the total revenues for any of the years ended December 31, 2013,
2014 and 2015. Concentration of Revenues Revenues from marketing services
represented 44%, 42% and 28.3% of the total gross revenues for the years ended December 31, 2013, 2014 and 2015, respectively.
Revenues from E-commerce services represented 29%, 35% and 54% of the total gross revenues for the years ended December 31, 2013,
2014 and 2015, respectively. Any disruption in the provision of marketing services and E-commerce services to customers may adversely
affect the Groups business, financial condition and results of operations. Current Vulnerability
Due to Certain Other Concentrations The Group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Internet and advertising
related businesses are subject to significant restrictions under current PRC laws and regulations. Specifically, foreign investors
are not allowed to own more than a 50% equity interest in any ICP business. In addition, PRC regulations require any foreign entities
that invest in the advertising services industry to have at least a two-year track record with a principal business in the advertising
industry outside of the PRC. The Group conducts its operations
in the PRC through contractual arrangements entered into between the WOFEs and the PRC Domestic Entities. The relevant regulatory
authorities may find the current contractual arrangements and businesses to be in violation of any existing or future PRC laws
or regulations. If the Company or any of its current or future PRC Domestic Entities or subsidiaries are found in violation of
any existing or future laws or regulations, or fail to obtain or maintain any of the required permits or approvals, the relevant
regulatory authorities would have broad discretion in dealing with such violations, including levying fines, confiscating the income
of WOFEs, PRC Domestic Entities and the PRC Domestic Entities subsidiaries, revoking the business licenses or operating
licenses of WOFEs, PRC Domestic Entities and the PRC Domestic Entities subsidiaries, shutting down the Groups servers
or blocking the Groups websites, discontinuing or placing restrictions or onerous conditions on the Groups operations,
requiring the Group to undergo a costly and disruptive restructuring,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Company to lose the rights to direct the actives of PRC Domestic
Entities or the Companys right to receive their economic benefits, the Company would no longer be able to consolidate the
PRC Domestic Entities. In addition, if the WOFEs,
PRC Domestic Entities and the PRC Domestic Entities subsidiaries or their shareholders fail to perform their obligations
under the Contractual Agre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the PRC legal procedures. The legal system in
the PRC is not as developed as in other jurisdictions, such as the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PRC Domestic
Entities, and the Companys ability to conduct its business may be negatively affected. Based on the advice of the
Companys PRC legal counsel, the corporate structure and Contractual Agreements of the Companys PRC Domestic Entities
and WFOEs in China are in compliance with all existing PRC laws and regulations. Therefore, in the opinion of management, (i) the
ownership structure of the Company and the PRC Domestic Entities are in compliance with existing PRC laws and regulations; (ii)
the Contractual Agreements with PRC Domestic Entities and their nominee shareholder are valid and binding, and will not result
in any violation of PRC laws or regulations currently in effect; and (iii) the Groups business operations are in compliance
with existing PRC law and regulations in all material respects.</t>
  </si>
  <si>
    <t>BUSINESS ACQUISITION</t>
  </si>
  <si>
    <t>Business Combinations [Abstract]</t>
  </si>
  <si>
    <t>4. BUSINESS ACQUISITION Business acquisition completed in 2013: During the year ended December
31, 2013, the Group completed its acquisition of a property, consisting of offices, retail space and a hotel, from China BaoAn
Group Co., Ltd (BaoAn).The property acquired from BaoAn was considered a business as defined in ASC 805. Accordingly,
the acquisition was accounted for as a business acquisition (the BaoAn Acquisition). The Group intended to use the
property as an office and a training center to support the Groups business expansion in the eastern region of the PRC. The
purchase price was less than the fair values of the tangible assets acquired and liabilities assumed, resulting in a gain on bargain
purchase which was recognized as of the acquisition date. The Group completed the valuation necessary to assess the fair values
of the tangible assets acquired and liabilities assumed, resulting from which the amount of gain on bargain purchase was determined
and recognized as of the acquisition date. The following table summarizes the estimated aggregate fair values of the assets acquired
and liabilities assumed as of the date of acquisition:
US$
Cash and cash equivalents 3,169
Prepayments and other current assets 1,800
Property and equipment, net 140,231
Deferred tax assets, non-current 1,093
Total identifiable assets acquired 146,293
Accrued expenses and other liabilities (1,290 )
Other non-current liabilities (919 )
Deferred tax liabilities, non-current (16,368 )
Total liabilities assumed (18,577 )
Net identifiable assets acquired 127,716
Gain on bargain purchase (102 )
Total consideration 127,614 The excess of the fair value
of the identifiable net assets acquired over the cost of acquisition as of the acquisition date of US$102 was recognized as a gain
on bargain purchase in the consolidated statements of comprehensive income for the year ended December 31, 2013. The Group performed
a comprehensive reassessment of the bargain purchase gain by verifying that all assets acquired and liabilities assumed were properly
identified. The US$102 gain on bargain purchase was primarily attributable to the purchase price being fixed prior to the closing
date of the transaction and the fair value of the property acquired increased during the intervening period. The acquisition related
costs were insignificant. Deferred tax liabilities amounting to US$16,368 were recognized on the fair value step-up of the property
acquired in the BaoAn Acquisition. The following unaudited pro
forma information summarizes the results of operations of the Group for the year ended December 31 2013, as if the BaoAn Acquisition
had been completed on January 1, 2013.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re based upon available information and certain assumptions
that management believes are reasonable.
For the Year Ended December 31,
2013
US$
Pro forma total revenues 637,379
Pro forma net income 298,376
Pro forma net income per ordinary share-basic 3.82
Pro forma net income per ordinary share-diluted 3.53 There were no business
acquisitions in the years ended December 31, 2014 and 2015.</t>
  </si>
  <si>
    <t>PREPAYMENT FOR BUSINESS ACQUISITION</t>
  </si>
  <si>
    <t>PREPAYMENT FOR BUSINESS ACQUISITION [Abstract]</t>
  </si>
  <si>
    <t>5. PREPAYMENT FOR BUSINESS ACQUISITION On December 22, 2014, the
Group entered into an agreement to acquire a 60% equity interest in Beijing Run Ze Microfinance Limited (Run Ze),
an operator of a micro loan business, for a cash consideration of US$9,806. As of December 31, 2014, the Group paid an interest-free
deposit of US$9,806. The Group terminated the agreement with Run Ze on November 2, 2015, and the interest-free deposit was subsequently
returned to the Group on November 8, 2015.</t>
  </si>
  <si>
    <t>INVESTMENTS</t>
  </si>
  <si>
    <t>Investments, Debt and Equity Securities [Abstract]</t>
  </si>
  <si>
    <t xml:space="preserve">6. INVESTMENTS Short-term investments and
long-term investments consisted of the following:
As of December 31,
2014 2015
US$ US$
Short-term investments
Fixed-rate time deposits 455,184 62,559
Long-term investments:
Available-for-sale securities:
- Yirendai Ltd. ("Yirendai") - 985
- Color Life Service Group ("Color Life") 24,091 23,703
- Hopefluent Group Holdings Limited ("Hopefluent") 34,944 31,339
59,035 56,027
Cost method investments:
- Shenzhen World Union Properties Consultancy Co., Ltd. ("World Union") - 121,394
- Sindeo, Inc. ("Sindeo") - 5,000
- Tospur Real Estate Consulting Co., Ltd. ("Tospur") 62,257 62,257
121,292 244,678 As of December 31, 2014
and 2015, the Group held fixed-rate time deposits in commercial banks and financial institutions with an original maturity of less
than one year. Interest income on the fixed-rate
time deposits of US$758, US$27,166 and US$9,474 were recognized for the years ended December 31, 2013, 2014 and 2015, respectively. Dividends from the long-term
investments of nil, nil and US$1,333 were recognized as investment income in the consolidated statements of comprehensive income
(loss) for the years ended December 31, 2013, 2014 and 2015, respectively. On June 27, 2014, the Group
acquired 27,551,733 shares of Color Life, a Hong Kong listed company, for US$13,583. The investment constituted a 2.76% ownership
in Color Life and was classified as an available-for-sale security. As of December 31, 2014, the market price of Color Life was
US$24,091 and an unrealized gain of US$10,508 was recorded in other comprehensive income. As of December 31, 2015, the market price
declined to US$23,703 and an unrealized loss of US$388 was recorded in other comprehensive income (loss). In November 2014, the Group
acquired an aggregate of 111,935,037 shares of Hopefluent, a Hong Kong listed company, for US$43,361. The investment constituted
a 17.26% ownership in Hopefluent and was classified as an available-for-sale security. During the year ended December 31, 2014,
the market price of Hopefluent declined significantly. As a result, an other-than-temporary impairment loss of US$8,417 was recognized
in the year ended December 31, 2014 and the new cost base of the available-for-sale security was US$34,944 as of December 31, 2014.
As of December 31, 2015, the market price of Hopefluent decreased to US$31,339. The Group evaluates the duration and extent to
which the fair value of a security is less than its cost; the financial condition of the issuer and any changes thereto; and the
Groups intent to sell, or whether it will more likely than not be required to sell, the security before recovery of its
amortized cost basis. As a result, the Group did not consider Hopefluent to be other-than-temporarily impaired and accordingly
an unrealized loss of US$3,605 was recorded in other comprehensive income (loss). On December 10, 2014, the Group
acquired 16% of the share capital of Tospur, a non-listed company, for US$62,257. The investment in Tospur was classified as a
cost method investment, as the Group does not have significant influence over Tospur. No impairment on the investment in Tospur
was recognized for the year ended December 31, 2015. On May 29, 2015, the Group
acquired an aggregate of 145,376,744 shares of World Union, a PRC listed company, at a total consideration of US$121,394. The investment
constituted a 10.06% ownership in World Union. The investment in World Union was classified as a cost method investment, as the
Group could not freely sell the shares due to a lock-up provision of 36 months. No impairment on the investment in World Union
was recognized for the year ended December 31, 2015. On October 29, 2015, the Group
acquired 11.03% of the share capital of Sindeo, a non-listed company, for US$5,000. The investment in Sindeo was classified as
a cost method investment, as the Group does not have significant influence over Sindeo. No impairment on the investment in Sindeo
was recognized for the year ended December 31, 2015. As of December 31, 2015, the
Group had acquired a total of 103,935 shares of Yirendai, a New York Stock Exchange (NYSE) listed company, for US$995.
The investment constituted a 0.18% ownership in Yirendai and was classified as an available-for-sale security. As of December 31,
2015, the market price of Yirendai was US$985 and the unrealized loss of US$10 was recorded in other comprehensive income (loss). The following is a summary
of the available-for-sale securities as of December 31, 2014 and 2015:
Amortized Cost Gross Unrealized Gains Gross Unrealized Losses Fair Value (Net Carrying Amount)
US$ US$ US$ US$
December 31, 2014
- Color Life 13,583 10,508 - 24,091
- Hopefluent 34,944 - - 34,944
48,527 10,508 - 59,035
December 31, 2015
- Color Life 13,583 10,120 - 23,703
- Hopefluent 34,944 - (3,605 ) 31,339
- Yirendai 995 - (10 ) 985
49,522 10,120 (3,615 ) 56,027 As of December 31, 2014 and
2015, the total losses for securities with net losses in accumulated other comprehensive income (loss) were nil and US$3,615, respectively.
The following table shows all available-for-sale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As of December 31, 2015
Less than 12 Months 12 Months or Longer Total
Fair Value Unrealized Loss Fair Value Unrealized Loss
Fair Value Unrealized Loss
Hopefluent 31,339 (3,605 ) - - 31,339 (3,605 )
Yirendai 985 (10 ) - - 985 (10 )
Total available-for-sale securities 32,324 (3,615 ) - - 32,324 (3,615 ) </t>
  </si>
  <si>
    <t>ACCOUNTS RECEIVABLE</t>
  </si>
  <si>
    <t>Receivables [Abstract]</t>
  </si>
  <si>
    <t xml:space="preserve">7. ACCOUNTS RECEIVABLE Accounts receivable and the
related allowance for doubtful accounts were summarized as follows:
As of December 31,
2014 2015
US$ US$
Accounts receivable 71,088 178,580
Allowance for doubtful accounts (21,397 ) (31,064 )
Accounts receivable, net 49,691 147,516
For the Years Ended December 31,
2013 2014 2015
US$ US$ US$
Movement in allowance for doubtful accounts:
Balance at beginning of year 12,122 15,019 21,397
Additional provision charged to expenses 13,437 17,377 18,649
Write-offs (10,953 ) (10,933 ) (7,209 )
Foreign currency translation adjustments 413 (66 ) (1,773 )
Balance at end of year 15,019 21,397 31,064 </t>
  </si>
  <si>
    <t>PREPAYMENTS AND OTHER CURRENT ASSETS</t>
  </si>
  <si>
    <t>Deferred Costs, Capitalized, Prepaid, and Other Assets Disclosure [Abstract]</t>
  </si>
  <si>
    <t xml:space="preserve">8. PREPAYMENTS AND OTHER CURRENT ASSETS Prepayments and other current
assets consisted of the following:
As of December 31,
2014 2015
US$ US$
Prepaid expenses 4,800 15,364
Advance to employees 1,121 1,623
Receivable from a broker for exercise of employee stock options 667 237
Rental deposits and others 858 10,273
Interest receivable 20,722 13,168
Rent paid to original lessors for sublease services - 15,882
Others 1,993 3,718
30,161 60,265 </t>
  </si>
  <si>
    <t>LOANS RECEIVABLE</t>
  </si>
  <si>
    <t>9. LOANS RECEIVABLE Commencing in August 2014,
the Group introduced its financial services and launched its financial platform www.txdai.com. The Group provides secured loans
in the form of entrusted loans, mortgage loans and unsecured loans, primarily to home buyers and real estate developers (collectively
borrowers) that meet its credit assessment requirements. The loans to home buyers are originated through the Groups
financial services channel on its website. The Group charges borrowers interest and service fees. Most of the loans to home buyers
are unsecured as they generally also borrow mortgage loans from commercial banks. The loans to real estate developers are generally
secured loans. To comply with restrictions on non-financial institutions ability to provide loans to corporate borrowers
under PRC law, the Group generally provides loans to real estate developers using an entrusted loan structure. Under
entrusted loan arrangements with commercial banks, the Group provides loans to real estate developers with funds released by the
commercial banks from the Groups trust accounts at such banks. Commercial banks collect interest and principal payments
from the real estate developers on the Groups behalf and receive service fees. The Group, as opposed to the commercial banks,
bears the credit risk of the entrusted loans. Loans receivable consisted
of the following:
As of December 31,
2014 2015
US$ US$
Current
Secured
-Entrusted loans 17,413 924
-Mortgage loans 11,943 16,614
29,356 17,538
Unsecured loans 50,285 252,510
Less: Allowance for doubtful debts - (3,058 )
79,641 266,990
Non-current
Secured
-Mortgage loans 41 1,717
41 1,717
Unsecured loans 1,968 54,230
Less: Allowance for doubtful debts - (598 )
2,009 55,349
For the Years Ended December 31,
2015
US$
Movement in allowance for doubtful debts:
Balance at beginning of year -
Additional provision charged to expenses 3,656
Write-offs -
Balance at end of year 3,656 As of December 31, 2015, the
entrusted loans were secured by collateral that had a market value over the principal and interest receivables of the entrusted
loans as of December 31, 2015. As of December 31, 2014, the duration of entrusted loans ranged from six to twelve months and had
interest rates ranging from 12% to 20%. The entrusted loans were secured by collateral that had a market value over the principal
and interest receivables of the entrusted loans as of December 31, 2014. As of December 31, 2015, the
duration of mortgage loans ranged from one to thirty-six months and had interest rates ranging from 6% to 25.92%. The mortgage
loans were secured by collateral that had a market value over the principal and interest receivables of the mortgage loans as of
December 31, 2015. As of December 31, 2014, the duration of mortgage loans ranged from one to eighteen months and had interest
rates ranging from 6% to 9.6%. The mortgage loans were secured by collateral that had a market value over the principal and interest
receivables of the mortgage loans as of December 31, 2014. As of December 31, 2015, the
duration of unsecured loans ranged from one to thirty-six months and had interest rates ranging from 4% to 24%. As of December
31, 2014, the duration of unsecured loans ranged from one to thirty-six months and had interest rates ranging from 4% to 12%. In accordance with Shanghai
Municipal Financial Service Offices requirement, a micro loan company in the Shanghai province in the PRC is required to
accrue a general provision for loan losses at 2.5% of the total loans balance. For the years ended December 31, 2014 and 2015,
the Group recognized a general provision of nil and US$3,260, respectively. The Group also assesses each
individual loan receivable for impairment. As part of its impairment assessment, management considers the timeliness of collections
to date, changes in the value of collateral provided by the borrowers and expected default rates. As of December 31, 2015, US$3,120
of loans receivable were in default, while US$396 of unsecured loans were recognized as an impairment loss. The Group enters into arrangements
with third-party investors (i.e. Tianxiajin investors) through its website, whereby the Group sells its economic
benefits in certain mortgage and unsecured loans in exchange for cash. The Tianxiajin investors generally will receive interest
at interest rates equal to those charged by the Group. The Group continues to provide (i) limited administrative services in the
form of collection and payment services to the borrowers and Tianxiajin investors and (ii) a guarantee to the Tianxiajin investors
in the event of default by the borrowers. The nature of these continuing obligations does not constitute control over the transferred
mortgage and unsecured loans. As of December 31, 2014 and 2015, US$15,746 and US$36,546 in mortgage and unsecured loan were derecognized
in accordance with ASC 860. No gains or losses were recorded on the sales of mortgage and unsecured loans, as the cash proceeds
received equaled to the outstanding principal amounts. Commencing in July 2015, borrowers were allowed to directly borrow from
investors (guaranteed loans). The Group charges a service fee for the provision of a guarantee to the investors in
the event of default by the borrowers. In accordance with ASC 460, Guarantees, the Group determined that the fair
value of the guarantee provided on the transferred mortgage and unsecured loans as well as the guaranteed loans was insignificant
as of December 31, 2014 and 2015. The aggregate principal amount of these loans as of December 31, 2014 and 2015 was US$14,798
and US$37,870, respectively, which represented the maximum potential payments under the guarantee.</t>
  </si>
  <si>
    <t>PROPERTY AND EQUIPMENT, NET</t>
  </si>
  <si>
    <t>Property, Plant and Equipment [Abstract]</t>
  </si>
  <si>
    <t>10. PROPERTY AND EQUIPMENT, NET Property and equipment consisted
of the following:
As of December 31,
2014 2015
US$ US$
Buildings 183,754 282,270
Office equipment 20,175 35,751
Motor vehicles 3,305 1,833
Leasehold improvement 7,005 13,445
Land 37,421 37,421
Total 251,660 370,720
Less: Accumulated depreciation (34,555 ) (44,216 )
217,105 326,504 Depreciation expenses were
US$9,701, US$11,624 and US$14,668 for the year ended December 31, 2013, 2014 and 2015, respectively. The Group is still in the
process of obtaining the property ownership certificates for certain buildings with aggregate net carrying values of US$13,770.
As the transfer of ownership of the buildings has been legally registered with the applicable government authority and the purchase
consideration has been fully paid by the Group, the Group has the ability to obtain and control the future economic benefits of
the buildings. As a result, these buildings were recognized as assets in the consolidated balance sheets as of December 31, 2014
and 2015.</t>
  </si>
  <si>
    <t>DEPOSIT FOR NON-CURRENT ASSETS</t>
  </si>
  <si>
    <t>DEPOSIT FOR NON-CURRENT ASSETS [Abstract]</t>
  </si>
  <si>
    <t>11. DEPOSIT FOR NON-CURRENT ASSETS Deposit for non-current assets
consisted of the following:
As of December 31,
2014 2015
US$ US$
Buildings 85,722 135,299
Land use rights 793 2,416
Total 86,515 137,715 Deposits for buildings represent
interest free non-refundable deposits for the purchases of: (i) an office building in Beijing in the PRC for US$119,918; (ii)
two floors of an office building in Chongqing, Sichuan province in the PRC for US$13,978; and (iii) two floors of an office building
in Changzhou, Jiangsu province in the PRC for US$1,403.</t>
  </si>
  <si>
    <t>OTHER NON-CURRENT ASSETS</t>
  </si>
  <si>
    <t>Investments, All Other Investments [Abstract]</t>
  </si>
  <si>
    <t xml:space="preserve">12. OTHER NON-CURRENT ASSETS Other non-current assets consisted
of the following:
As of December 31,
2014 2015
US$ US$
Rental and other deposits 2,261 2,375
Interest receivable 7,504 -
Unamortized issuance costs for convertible senior notes (Note 16) 5,670 3,283
Rental deposits paid to original lessors for sublease services - 4,420
Others 1,121 774
16,556 10,852 </t>
  </si>
  <si>
    <t>SHORT-TERM AND LONG-TERM LOANS</t>
  </si>
  <si>
    <t>Debt Disclosure [Abstract]</t>
  </si>
  <si>
    <t>13. SHORT-TERM AND LONG-TERM LOANS Short-term and long-term loans
consisted of the following:
As of December 31,
2014 2015
US$ US$
Short-term loans 80,750 100,000
Long-term loans 100,000 - Short-term loans outstanding
as of December 31, 2014 and 2015 represent US$ denominated bank borrowings of US$80,750 and US$100,000, respectively, obtained
from financial institutions in the United States. These bank borrowings were secured by RMB denominated bank deposits placed with
financial institutions in the PRC of US$97,988 and US$103,179 as of December 31, 2014 and 2015, respectively. Pledged deposits
amounting to US$103,179 (2014: US$97,988) and nil (2014: US$109,495) were classified as restricted cash, current
and restricted cash, non-current on the consolidated balance sheets. The short-term bank borrowings are repayable
on demand and bear interest rates of London InterBank Offered Rate (LIBOR) plus 1% (2014: LIBOR plus 1.0% to 2.6%).
During the year ended December 31, 2015, loans with principal amounts of US$80,750 as of December 31, 2014 were repaid and the
related pledged deposits amounting to US$92,336 were released by the respective financial institutions. The long-term loans as of December
31, 2014 were reclassified to short-term loans as of December 31, 2015 as the maturity period was within one year. The Group had undrawn lines
of credit with various financial institutions of US$59,999 as of December 31, 2014. As of December 31, 2015, the Groups
undrawn lines of credit were insignificant.</t>
  </si>
  <si>
    <t>ACCRUED EXPENSES AND OTHER LIABILITIES</t>
  </si>
  <si>
    <t>Payables and Accruals [Abstract]</t>
  </si>
  <si>
    <t>14. ACCRUED EXPENSES AND OTHER LIABILITIES Accrued expenses and other
liabilities consisted of the following:
As of December 31,
2014 2015
US$ US$
Payroll and welfare benefit 22,404 37,241
Other taxes and surcharges payable 45,705 42,484
Accrued unrecognized tax benefits and related interest and penalties 75,483 104,211
Amounts payable to employees 2,391 3,493
Amounts payable to sales and marketing agents 61,463 82,769
Refundable rental deposits 1,221 5,927
Accrued rental expenses 759 1,118
Amounts due to foremen and suppliers of decoration services - 23,765
Amounts due to Tianxiajin investors - 23,985
Down payments collected on behalf of secondary home sellers - 4,452
Cash incentives payable to home buyers - 14,594
Others 12,475 17,554
221,901 361,593 Other taxes and surcharges
payable consist of BT, VAT, cultural construction fee (CCF), city construction tax (CCT) and withholding
individual income tax (IIT). Amounts payable to employees
represent cash collections from the designated broker upon the sale of exercised employee options on behalf of the employees. Amounts due to foremen and
suppliers of decoration services consist of service fees to the foremen and decoration materials cost to suppliers. Commencing
in 2015, the Group began providing online decoration services through its decoration services channel on its websites. Down payments collected on
behalf of secondary home sellers consist of the down payments received from secondary home buyers which are transferrable to secondary
home sellers when the transaction negotiation and documentation are completed. Commencing in January 2015, the Group began to provide
real estate brokerage services and acts as an intermediary between sellers and buyers of secondary properties. Refundable rental deposits
were liabilities assumed from the BaoAn Acquisition, representing rental deposits received from the lessees of the BaoAn properties
at the time of entering into the lease arrangements for offices and retail space. The rental deposits are refundable at the end
of lease terms. Cash incentives payable to
home buyers, are payable when home buyers successfully purchase new properties through the Groups platform and register
on the Groups website.</t>
  </si>
  <si>
    <t>CUSTOMERS' REFUNDABLE FEES</t>
  </si>
  <si>
    <t>Revenue Recognition [Abstract]</t>
  </si>
  <si>
    <t xml:space="preserve">15. CUSTOMERS REFUNDABLE FEES A roll-forward of customers refundable
fees was as follows:
As of December 31,
2014 2015
US$ US$
Balance at beginning of year 53,066 42,392
Cash received from customers during the year 475,590 392,750
Revenue recognized in earnings during the year (229,985 ) (204,282 )
Remitted and payable to sales and marketing agents during the year (98,085 ) (95,212 )
Refunds paid during the year (158,022 ) (73,526 )
Foreign currency translation adjustments (172 ) (3,015 )
Balance at end of year 42,392 59,107 </t>
  </si>
  <si>
    <t>CONVERTIBLE SENIOR NOTES</t>
  </si>
  <si>
    <t>CONVERTIBLE SENIOR NOTES [Abstract]</t>
  </si>
  <si>
    <t xml:space="preserve">16. CONVERTIBLE SENIOR NOTES On December 4, 2013, the Company
issued US400,000, including an US$50,000 overallotment option (the Overallotment Option) which was exercised on January
3, 2014, of convertible senior notes which will mature on December 15, 2018 (collectively the December 2018 Notes).
The total net proceeds of the December 2018 Notes were US$390,455. On September 24, 2015, the
Company issued (i) 3,418,803 Class A ordinary shares for US$100,000 and (ii) US$100,000 of convertible notes which will mature
on September 24, 2022 (the September 2022 Notes) to Safari Group. The Safari Group is beneficially owned by the Carlyle
Group (Carlyle) (72%) and Ateefa Limited, a company owned by Vincent Tianquan Mo (28%). A representative of Carlyle
is entitled to hold a seat on the Companys board of directors so long as Carlyle continues to beneficially own at least
1% of the Companys total outstanding share capital calculated on a fully-diluted basis. The total net proceeds from the
Class A ordinary shares and the September 2022 Notes were US$199,645. On November 4, 2015, the Company
issued (i) an aggregate of 8,436,581 Class A shares for an total consideration of US$246,770 and (ii) US$200,000 of convertible
notes which will mature on November 3, 2022 (the November 2022 Notes). The total net proceeds from the Class A ordinary
shares and the November 2022 Notes were US$446,059. The December 2018 Notes, the
September 2022 Notes and the December 2022 Notes bear interest at the rate of 2.00%, 1.50% and 1.50% per annum, respectively, payable
semi-annually. The December 2018 Notes, September 2022 Notes and November 2022 Notes are collectively referred to as the Notes. The Group intends to use the
total proceeds of the Notes for general corporate purposes, including development of new products and services, working capital,
capital expenditures, business expansion and potential business acquisitions, technologies and/or products. The Notes are senior unsecured
obligations and rank (i) senior in right of payment to any of the Companys indebtedness that is expressly subordinated in
right of payment to the Notes;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the subsidiaries or consolidated controlled entities of the Company. The investors may redeem the
Notes at any time in whole or in part at specified conversion prices. Additionally, investors of the December 2018 Notes have the
right to require the Company to repurchase for cash all or part of their notes on December 15, 2016. As a result, the December
2018 Notes were reclassified to current as of December 31, 2015. The issuance costs of US$9,545,
US$355 and US$711 of the December 2018 Notes, the September 2022 Notes and the November 2022 Notes, respectively, were capitalized
in other non-current assets on the consolidated balance sheets and amortized as interest expense using the effective
interest rate method through the maturity date of the respective Notes. The effective interest rate was 2.86%, 1.56% and 2.46%
for the December 2018 Notes, the September 2022 Notes and the November 2022 Notes, respectively. For the years ended December 31,
2013, 2014 and 2015, the Group recognized interest expense related to the Notes of nil, US$8,111 and US$8,904, respectively. Accounting treatments The Notes were originally
recorded as long-term debt. The Group evaluated the embedded conversion features contained in the Notes in accordance with ASC
815-40-15 and ASC 815-40-25-7 to ASC 815-40-25-35 to determine if the conversion options require bifurcation. The conversion option was
not required to be bifurcated because the conversion options of the December 2018 Notes and the September 2022 Notes are indexed
to the Companys ADSs and Class A ordinary shares, respectively, and meet all additional conditions for equity classification.
Since the conversion options were not required to be bifurcated, the Group then determined if there were any beneficial conversion
features (BCF) in accordance with ASC 470-20. The Company assessed the embedded conversion option feature of the
December 2018 Notes and the September 2022 Notes and concluded that there is no BCF because the effective conversion price of the
December 2018 Notes and the September 2022 Notes exceeded the fair value of the Companys ADSs and Class A ordinary shares
at their respective commitment dates. For the November 2022 Notes, the Company recognized a BCF of US$12,113 through a credit to
additional paid-in capital because the fair value per Class A ordinary share of US$38.00 exceeded the most favorable conversion
price of US$35.83 at the commitment date on November 4, 2015. The resulting discount of US$12,113 to the November 2022 Notes is
then accreted to the redemption value as interest expense using the effective interest method through the consolidated statements
of comprehensive income (loss) over the term of the November 2022 Notes. The accretion charge for the year ended December 31, 2015
was insignificant. In connection with the make-whole
fundamental change provision, the number of ADSs and Class A ordinary shares issuable upon conversion of the Notes will be increased
if the Holders decide to convert. As (i) the fair value of the ADSs into which the December 2018 Notes is convertible plus the
make-whole ADSs and (ii) the fair value of the Class A ordinary shares into which the September 2022 Notes and the November 2022
Notes are convertible plus the make-whole Class A ordinary shares do not approximate the fair value at the settlement date, the
make-whole features are not indexed to the Companys ADSs for the December 2018 Notes and Class A ordinary shares for the
September 2022 and the November 2022 Notes, and are required to be bifurcated. The fair values of the make-whole features were
insignificant for the years ended December 31, 2013, 2014 and 2015. The Company evaluated the
embedded contingent redemption features contained in the Notes in accordance with ASC 815. The contingent redemption features were
not required to be bifurcated because they are considered to be clearly and closely related to the debt host, as the Notes were
not issued at a substantial discount and are puttable at par. The Company evaluated the
contingent interest features contained in the Notes in accordance with ASC 815 to determine if these features require bifurcation.
Certain embedded contingent interest features are not considered to be clearly and closely related to the debt host and met the
definition of a derivative. Accordingly, these embedded contingent interest features were bifurcated from the Notes on the issuance
date but their values were insignificant for the years ended December 31, 2013, 2014 and 2015. For the embedded contingent interest
features not bifurcated from the December 2018 Notes, the Company determined whether the additional interest payments need to be
accrued as a liability in accordance with ASC 450. Since the likelihood of occurrence of such default events is remote, the Company
determined that a liability was not probable and no accrual was made as of December 31, 2014 and 2015. The Group will continue
to assess the accrual for these additional interest payment liabilities at each reporting date. As of December 31, 2015, aggregate
future principal payments for long-term debt, including short-term loans (Note 13) were as follows:
US$
2016 100,000
2017 -
2018 400,000
2019 -
2020 and thereafter 300,000
800,000 </t>
  </si>
  <si>
    <t>SHAREHOLDERS' EQUITY</t>
  </si>
  <si>
    <t>Equity [Abstract]</t>
  </si>
  <si>
    <t>17. SHAREHOLDERS EQUITY Ordinary Shares Upon completion of the Companys
initial public offering (IPO) in September 2010, the Companys ordinary shares were converted into 50,767,426
Class A ordinary shares and 25,298,329 Class B ordinary shares. The Memorandum and Articles of Association were amended and restated
such that the authorized share capital consisted of 600,000,000 ordinary shares at a par value of HK$1.00 per share. Upon completion of the Companys
follow-on offering on September 24, 2015, 3,418,803 Class A ordinary shares were issued by the Company. The proceeds from the follow-on
offering amounted to US$100,000 and the issuance costs were insignificant. Upon completion of the Companys
follow-on offerings on October 30 and November 10, 2015, 8,436,581 Class A ordinary shares were issued by the Company. The proceeds
from the follow-on offerings net of issuance costs amounted to US$246,775. The rights of the holders of
Class A and Class B ordinary shares are identical, except with respect to voting rights. Each Class A ordinary share
is entitled to one vote per share whereas each Class B ordinary share is entitled to 10 votes per share. Each Class B ordinary
share is convertible into one Class A ordinary share at any time by its holder, but Class A ordinary shares are not convertible
into Class B ordinary shares under any circumstances. Upon any transfer of Class B ordinary shares by a Class B ordinary shareholder
to any person or entity which is not an affiliate of such holder, such Class B ordinary shares will be automatically and immediately
converted into the equal number of Class A ordinary shares. No class B ordinary shares
were converted into Class A ordinary shares for the years ended December 31, 2013, 2014 and 2015.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On August 18, 2014 and February 10, 2015, the Companys board of directors declared the
distribution of dividends to the Companys ordinary shareholders in the amount of US$82,380 and US$82,751, respectively.
As of December 31, 2014 and 2015, all dividends declared had been paid. In accordance with the PRC
Regulations on Enterprises with Foreign Investment and its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The WOFEs were established as foreign invested enterprises and therefore are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 A domestic enterprise is also required to provide a discretionary surplus reserve, at the discretion of
the board of directors, from the profits determined in accordance with the enterprises PRC statutory accounts. The aforementioned
reserves can only be used for specific purposes and are not distributable as cash dividends. The PRC Domestic Entities and the
PRC Domestic Entities subsidiaries were established as domestic invested enterprises and therefore are subject to the above
mentioned restrictions on distributable profi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mounts restricted include paid-in capital, statutory reserve funds and net assets of the Companys PRC subsidiaries,
as determined pursuant to PRC generally accepted accounting principles, totaling US$922,793 and US$955,571 as of December 31,
2014 and 2015, respectively. Therefore, in accordance with Rules 504 and 4.08(e)(3) of Regulation S-X, the condensed
parent company only financial statements as of December 31, 2014 and 2015 and for each of the three years in the period ended
December 31, 2015 are disclosed in Note 26.</t>
  </si>
  <si>
    <t>TAXATION</t>
  </si>
  <si>
    <t>Income Tax Disclosure [Abstract]</t>
  </si>
  <si>
    <t>18. TAXATION Cayman Islands Under the current laws of the
Cayman Islands, the Company and subsidiaries incorporated in the Cayman Islands are not subject to tax on income or capital gains.
In addition, upon payments of dividends by the Company to its shareholders, no Cayman Islands withholding tax will be imposed. British Virgin Islands
(BVI) Under the current laws of the
BVI, subsidiaries incorporated in the BVI are not subject to tax on income or capital gains. In addition, upon payments of dividends
by these companies to their shareholders, no BVI withholding tax will be imposed. Hong Kong Under the Hong Kong tax laws,
subsidiaries in Hong Kong are subject to the Hong Kong profits tax rate at 16.5% and they are exempted from income tax on their
foreign-derived income and there are no withholding taxes in Hong Kong on remittance of dividends. No provision for Hong Kong profits
tax has been made in the financial statements as the subsidiaries in Hong Kong have no assessable profits for the three years ended
December 31, 2015. United States of America Subsidiaries incorporated in
the United States of America do not conduct any substantive operations of their own. No provision for United States of America
income tax has been made in the financial statements as these subsidiaries have no assessable income for the three years ended
December 31, 2015. In addition, as these entities were in a loss position, no withholding tax on the undistributed earnings
was recognized as of December 31, 2014 and 2015. In 2011, Best Work acquired a property in New York, the United States of America
which served as the Groups global training facility and claimed certain business expense deductions on its United States
of America tax return. As Best Work currently has no operating activities, the respective business expense deductions may be denied
by the United States of America federal and New York state tax authorities. As of December 31, 2014 and 2015, US$5,059 and US$8,526,
respectively, of unrecognized tax benefits had been recognized, which was fully offset by the deferred tax assets arising from
net operating losses. Singapore A subsidiary was incorporated
in Singapore in November 2014 and does not conduct any substantive operations of its own. No provision for Singapore profits tax
has been made in the financial statements as this entity has no assessable profits for the years ended December 31, 2014 and 2015. China In March 2007, a new enterprise
income tax law (the New EIT Law) in the PRC was enacted which became effective on January 1, 2008. The New EIT
Law applies a unified 25% enterprise income tax (EIT) rate to both foreign invested enterprises and domestic enterprises,
unless a preferential EIT rate is otherwise stipulated. On April 14, 2008, relevant governmental regulatory authorities released
further qualification criteria, application procedures and assessment processes for meeting the High and New Technology Enterprise
(HNTE) status under the New EIT Law which would entitle qualified and approved entities to a favorable EIT tax rate
of 15%. In April 2009, the State Administration for Taxation (SAT) issued Circular Guoshuihan [2009] No. 203 (Circular
203) stipulating that entities which qualified for the HNTE status should apply with in-charge tax authorities to enjoy
the reduced EIT rate of 15% provided under the New EIT Law starting from the year when the new HNTE certificate becomes effective.
The HNTE certificate is effective for a period of three years and can be renewed for another three years. Subsequently, an entity needs to re-apply for the HNTE status in order to be able
to enjoy the preferential tax rate of 15%. The HNTE certificates for SouFun
Network, SouFun Media, Beijing Zhong Zhi Shi Zheng, and Beijing JTX Technology expired on May 27, 2012. The HNTE certificates for
Beijing Technology expired on June 12, 2012. The Company applied for renewal of the HNTE certificates for these subsidiaries, which
would enable them to continue qualifying for the preferential tax rates in years 2012, 2013 and 2014. The approval for the renewal
of the HNTE certificates for the five subsidiaries was published on the Beijing Municipal Science &amp; Technology Commissions
website between April and October 2012 and the Company received the renewed HNTE certificates between May and November 2012. Therefore,
SouFun Media, Beijing Zhong Zhi Shi Zheng, SouFun Network, Beijing Technology and Beijing JTX Technology were entitled to the preferential
tax rate of 15% for 2012, 2013 and 2014. The Company re-applied for the HNTE status for the abovementioned five subsidiaries andnewly
applied for the HNTE status for Hong An Tu Sheng in 2015 and received the new HNTE certificates in November 2015. Therefore, these
six subsidiaries can enjoy the preferential tax rate of 15% in years 2015, 2016 and 2017. Although Hong An Tu Sheng obtained the
HNTE certificate, it is entitled to the preferential tax rate of 12.5% in 2015 as it had previously obtained the Software Enterprise
status, which entitles it to a two-year exemption, three-year 50% reduction holiday beginning January 1, 2011. If any entities fail to maintain
the HNTE qualification under the New EIT Law, they will no longer qualify for the preferential tax rate of 15%, which could have
a material and adverse effect on the Groups results of operations and financial position provided that they do not qualify
for any other preferential tax treatment. Historically, the abovementioned PRC subsidiaries have successfully obtained or renewed
the HNTE certificates when the previous certificates had expired. Subsequent to government approval
in May 2014, Beijing Li Man Wan Jia, Beijing Zhong Zhi Xun Bo and Beijing Hua Ju Tian Xia obtained the Software Enterprise status
with effect from January 1, 2013. Accordingly, these three subsidiaries are entitled to the two-year EIT exemption for years 2013
and 2014 and a reduced EIT rate of 12.5% for years 2015, 2016 and 2017. As a result, current income tax expense of US$5,209 was
reversed in the year ended December 31, 2014, due to the cumulative effect of applying the statutory tax rate of 25% during the
year ended December 31, 2013. Moreover, the current EIT Law
treats enterprises established outside of China with effective management and control located in the PRC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IT at the rate of 25% on its worldwide income for the
period after January 1, 2008. As of December 31, 2015, the Company had not accrued for PRC tax on such basis. The Company will
continue to monitor its tax status. Income (loss) before income
taxes consisted of:
For the Years Ended December 31,
2013 2014 2015
US$ US$ US$
PRC 390,488 365,370 (5,008 )
Non-PRC (22,045 ) (30,544 ) (16,030 )
368,443 334,826 (21,038 ) Income tax expenses (benefits)
comprised:
For the Years Ended December 31,
2013 2014 2015
US$ US$ US$
Current tax expense 54,299 54,270 26,456
Deferred tax expense (benefit) 15,482 27,339 (32,361 )
69,781 81,609 (5,905 ) A reconciliation between the
amount of income tax expenses (benefits) and the amount computed by applying the PRC statutory tax rate to income (loss) before
income taxes was as follows:
For the Years Ended December 31,
2013 2014 2015
US$ US$ US$
Income (loss) before income taxes 368,443 334,826 (21,038 )
Income tax at applicable tax rate of 25% 92,111 83,707 (5,260 )
Effect of international tax rate differences 1,384 4,208 847
Non-deductible expenses 2,931 5,769 2,145
Effect of tax holidays or preferential tax rates (45,902 ) (54,757 ) (5,985 )
Effect of tax rate changes (15,101 ) (4,769 ) -
Investment basis difference in the PRC Domestic Entities 1,537 3,884 (335 )
Withholding tax 28,632 23,164 (30,578 )
Research and development super-deduction (561 ) (2,284 ) (1,667 )
Changes in valuation allowance 4,283 (82 ) 28,041
Unrecognized tax benefits (3,120 ) 393 (8,133 )
Changes in interest and penalties on unrecognized tax benefits 2,465 17,808 15,020
69,781 81,609 (5,905 ) A roll-forward of unrecognized
tax benefits, exclusive of related interest and penalties, was as follows:
As of December 31,
2013 2014 2015
US$ US$ US$
Balance at beginning of year 15,336 24,756 50,983
Increase relating to prior year tax positions 12,358 26,307 32,227
Increase relating to current year tax positions - - 5,124
Decrease relating to reversal of prior years tax position - - (14,059 )
Decrease relating to expiration of applicable statute of limitations (3,510 ) - (1,787 )
Foreign currency translation adjustments 572 (80 ) (2,192 )
Balance at end of year 24,756 50,983 70,296 As of December 31, 2014 and
2015, the Group had recorded US$75,483 and US$104,211 as an accrual for unrecognized tax benefits and related interest and penalties,
respectively, which is included in the account of accrued expenses and other liabilities. As of December 31, 2014
and 2015, unrecognized tax benefits of US$40,631 and US$61,770, respectively, would impact the effective tax rate if recognized.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The amount of unrecognized tax benefits may change in the next twelve months,
pending clarification of current tax law or audit by the tax authorities. However, a reliable estimate of the range of the possible
change cannot be made at this time. For the years ended December 31,
2013, 2014, and 2015, the Company recognized US$2,465, US$17,808 and US$15,020 in income tax expenses for interest and penalties
related to uncertain tax positions. Accrued interest and penalties related to unrecognized tax benefits were US$29,613 and US$42,441
as of December 31, 2014 and 2015, respectively. The Companys PRC entities
have been subject to the New EIT Law since January 1, 2008. The PRC tax authorities, US tax authorities and Hong Kong tax
authorities have up to five years, three years and six years, respectively, to conduct examinations of the Companys tax
filings. Accordingly, the PRC subsidiaries tax years 2011 through 2015, the US subsidiaries tax years 2013 through
2015 and the Hong Kong subsidiaries tax years 2010 through 2015 remain open to examination by the respective taxing jurisdictions. The aggregate amount and per
share effect of tax holidays and preferential tax rates were as follows:
For the Years Ended December 31,
2013 2014 2015
US$ US$ US$
The aggregate amount (45,902 ) (54,757 ) (5,985 )
The aggregate effect on basic and diluted earnings per share for Class A and Class B ordinary shares:
-Basic 0.59 0.67 0.07
-Diluted 0.54 0.59 0.07 The components of deferred
taxes were as follows:
As of December 31,
2014 2015
US$ US$
Deferred tax assets, current
Accrued expenses 2,991 -
Total deferred tax assets, current 2,991 -
Deferred tax assets, non-current
Net operating losses 7,109 34,807
Share based compensation - 4,263
Less: Valuation allowance (5,539 ) (33,580 )
Total deferred tax assets, non-current, net 1,570 5,490
Deferred tax liabilities, non-current
Investment basis in the PRC entities (95,199 ) (62,224 )
BaoAn Acquisition  Property (15,827 ) (14,407 )
Deferred tax liabilities, non-current (111,026 ) (76,631 ) As of December 31, 2015,
the Company had net operating losses from several of its PRC entities of US$6,711, which can be carried forward to offset future
taxable profit. The net operating loss carryforwards as of December 31, 2015 will expire in years 2016 to 2020 if not utilized. Deferred tax liabilities
arising from undistributed earnings As of December 31, 2014 and
2015, a portion of the aggregate undistributed earnings of the PRC subsidiaries that were available for distribution to non-PRC
parent companies was not considered to be indefinitely reinvested under ASC 740-30, Income Taxes: Other Consideration or
Special Areas. In accordance with the New EIT Law, a withholding income tax will be imposed on the PRC subsidiaries when
dividends are distributed to their non-PRC parent companies. The withholding tax rate is 10% unless a foreign investors
tax jurisdiction has a tax treaty with the PRC that provides for a lower withholding tax rate and the foreign investor is recognized
as the beneficial owner of the income under the relevant tax rules. Deferred tax liabilities amounting to US$59,294 and US$28,716
were provided for the withholding tax of the PRC entities as of December 31, 2014 and 2015, respectively. In September 2013, the PRC
tax bureau granted SouFun Media and SouFun Network a reduced withholding tax rate of 5% on earnings to be distributed between years
2013 and 2015. Therefore, deferred tax liabilities related to the undistributed earnings of SouFun Media and SouFun Network amounting
to US$15,101 were reversed during the year ended December 31, 2013. SouFun Media and SouFun Network have no plans to distribute
dividend in 2015 and there is uncertainty whether Bravo Work Investments Limited could continue to enjoy the preferential withholding
tax rate of 5% from 2016. As such, withholding tax rate of 10% was applied to calculate the deferred tax liability on the undistributed
earnings of SouFun Media and SouFun Network for 2015. The deferred tax liabilities
arising from the aggregate undistributed earnings of the PRC Domestic Entities and the PRC Domestic Entities subsidiaries
that are available for distribution to the PRC tax resident parent companies, that is, the WOFEs, amounted to US$35,905 and US$33,508
as of December 31, 2014 and 2015, respectively. As of December 31, 2014 and
2015, the Company did not provide for deferred tax liabilities and foreign withholding taxes on certain undistributed earnings
of its PRC subsidiaries, PRC Domestic Entities and PRC Domestic Entities subsidiaries that were available for distribution
to non-PRC parent companies on the basis of its intent to permanently reinvest these foreign subsidiaries earnings. The
cumulative amount of such temporary difference was US$100,824 and US$475,620 as of December 31, 2014 and 2015, respectively. The
amount of the unrecognized deferred tax liability for temporary differences related to investments in PRC subsidiaries, PRC Domestic
Entities and PRC Domestic Entities subsidiaries that are essentially permanent in duration was US$10,082 and US$47,562 as
of December 31, 2014 and 2015, respectively.</t>
  </si>
  <si>
    <t>SHARE-BASED PAYMENTS</t>
  </si>
  <si>
    <t>Disclosure of Compensation Related Costs, Share-based Payments [Abstract]</t>
  </si>
  <si>
    <t xml:space="preserve">19. SHARE-BASED PAYMENTS Stock related award incentive
plan of 1999 On September 1, 1999,
the Companys shareholders approved the 1999 Stock Related Award Incentive Plan (the 1999 Plan). Under the
1999 Plan, the Company may issue up to 12% of the fully diluted ordinary shares of the Company to its directors and employees.
The purpose of the 1999 Plan is to provide additional incentive and motivation to its directors and employees, through an equity
interest in the Company, to work towards increasing the value of the Company. The 1999 Plan provides for accelerated vesting, subject
to certain conditions, if there is a change in control. The 1999 Plan has no stated expiry date. The exercise price, vesting
and other conditions of individual awards are determined by the executive chairman of the board of directors. The awards are typically
subject to a three-year to a four-year service vesting condition and expire 10 or 15 years after the grant date. In addition,
the grantee must return all awards and any proceeds from the sale of the awards if he/she violates certain provisions including
a non-compete condition for a period of 2 years after cessation of employment with the Group. The non-compete condition does
not give rise to an in-substance service condition. Starting from December 31,
2006, the Company awarded Special Stock Options to its employees and directors. Terms for Special Stock Options are the same as
other option grants except the underlying ordinary shares to be received upon exercise of the vested options do not have any entitlement
to vote. Every two Special Stock Options is exercisable into one Class A ordinary share. The Special Stock Options have been accounted
for as equity awards and measured at the date on which the terms of the grant was communicated to the grantee. These Special Stock
Options vest 10% after the first year of service, 20% after the second year of service, 40% after the third year of service and
30% after the fourth year of service. The contractual life of the Special Stock Option is ten years from the date of grant. Stock related award incentive
plan of 2010 On August 4, 2010, the Groups
board of directors and shareholders approved the 2010 Stock Related Award Incentive Plan (the 2010 Plan). Under the
2010 Plan, the Group may issue up to 10% of the total number of ordinary shares, including ordinary shares issuable upon conversion
of any preferred shares to its directors and employees. The purpose of the 2010 Plan was to recognize and acknowledge the contributions
made to the Group by eligible employees and to promote the success of the Groups business. The 2010 Plan allows the board
of directors, or its designated committee, to establish the performance criteria when granting stock options on the basis of any
one of, or combination of, increase in share price, earnings per share, total shareholder return, return on equity, return on assets,
return on investment, net operating income, cash flow, revenue, economic value added, personal management objectives, or other
measures of performance selected by the Companys board of directors, or its designated committee. Partial achievement of
the specified criteria may result in a vesting corresponding to the degree of achievement as specified in the detail rules. The exercise price, vesting
and other conditions of individual awards are determined by the executive chairman of the board of directors, except for awards
to officers which are determined by the board of directors or the compensation committee. The awards are typically subject to a
four-year service vesting condition and multiple performance conditions with a contractual life of ten years. In addition, the
grantee must return all awards and any proceeds from the sale of the awards if he/she violates certain provisions. 2015 Stock
incentive plan On
June 4, 2015, the Groups board of directors and shareholders approved the 2015 Stock Incentive Plan (the 2015 Plan).
Under the 2015 Plan, the Group may issue up to 1.5% of the total number of ordinary shares, including ordinary shares issuable
upon conversion of any preferred shares to its directors and employees. The purpose of the 2015 Plan was to recognize and acknowledge
the contributions made to the Group by eligible employees and to promote the success of the Groups business. The 2015 Plan
allows the board of directors, or its designated committee, to establish the performance criteria when granting stock options
on the basis of any one of, or combination of, increase in share price, earnings per share, total shareholder return, return on
equity, return on assets, return on investment, net operating income, cash flow, revenue, economic value added, personal management
objectives, or other measures of performance selected by the Companys board of directors, or its designated committee.
Partial achievement of the specified criteria may result in a vesting corresponding to the degree of achievement as specified
in the detail rules. The exercise price, vesting
and other conditions of individual awards are determined by the executive chairman of the board of directors, except for awards
to officers which are determined by the board of directors or the compensation committee. The awards are typically subject to a
four-year service vesting condition and multiple performance conditions with a contractual life of ten years. In addition, the
grantee must return all awards and any proceeds from the sale of the awards if he/she violates certain provisions. A summary of the equity award
activity under the 1999 Plan and 2010 Plan for the year ended December 31, 2015 was stated below:
Options Granted to Employees and Directors Number of Shares (*) Weighted- Average per Share Exercise Price Weighted- Average Grant-date Fair Value per Share Weighted Average Remaining Contractual Term (Years) Aggregate Intrinsic Value
Outstanding, December 31, 2014 6,816,422 8.66 3.64 5.96 US$ 192,859
Granted 2,263,092 29.98 6.13
Forfeited (351,920 ) 22.49 5.23 　 　
Expired (6,600 ) 12.21 4.48 　 　
Exercised (516,371 ) 11.50 4.56 　 　
Outstanding, December 31, 2015 8,240,623 13.80 4.21 5.98 US$ 190,761
Vested and expected to vest at December 31, 2015 8,240,623 13.80 4.21 5.98 US$ 190,761
Exercisable at December 31, 2015 5,715,911 7.98 3.50 4.74 US$ 165,607
* Included both Class A and Class B ordinary shares . The aggregate intrinsic value
in the table above represents the difference between the fair value of the Companys ordinary share at December 31,
2015 and the exercise price. The weighted average grant-date
fair value per share of options granted for the year ended December 31, 2015 was US$6.13. No options were granted in the years
ended December 31, 2013 and 2014. Total intrinsic value of options exercised for the years ended December 31, 2013, 2014 and 2015
was US$44,401, US$45,826 and US$12,853, respectively. As of December 31, 2015,
there was US$2,702 of unrecognized share-based compensation cost related to equity awards that are expected to be recognized over
a weighted-average vesting period of 1.33 years. To the extent the actual forfeiture rate is different from the original estimate,
actual share-based compensation costs related to these awards may be different from the expectation. The fair value for stock options
granted during the year ended December 31, 2015 under the 2010 Plan was estimated using the Black-Scholes option pricing model.
The volatility assumption was estimated based on the price volatility of the shares of the Company and comparable companies in
the internet media business. The expected term was estimated based on the resulting output of the Black-Scholes option pricing
model. The risk-free rates were based on the market yield of US Treasury Bonds and Notes with maturity terms equal to the expected
term of the option awards. Forfeitures were estimated based on historical experience. The dividend yield of 6.45% and 6.67% are
based on the Companys estimated dividend distribution for the stock options granted during the year ended December 31, 2015. The assumptions used to estimate
the fair values of the share options granted were as follows:
For the Years Ended December 31,
2015
Risk-free interest rate 1.59% to 1.77%
Dividend yield 6.45% and 6.67%
Expected volatility range 41.18% to 51.14%
Weighted average expected life 6.35 years
Estimated forfeiture rate -
Fair value of ordinary share US$29.00 to US$30.00 Total share-based compensation
expense of share-based awards granted to employees and directors was as follows:
For the Years Ended December 31,
2013 2014 2015
US$ US$ US$
Cost of revenues 1,143 782 471
Selling expenses 1,621 1,122 446
General and administrative expenses 4,264 2,778 3,485
7,028 4,682 4,402 </t>
  </si>
  <si>
    <t>RELATED PARTY TRANSACTIONS</t>
  </si>
  <si>
    <t>Related Party Transactions [Abstract]</t>
  </si>
  <si>
    <t>20. RELATED PARTY TRANSACTIONS
a) Related Parties
Name of Related Parties Relationship with the Group
Vincent Tianquan Mo Executive chairman of the board of directors and chief executive officer
Richard Jiangong Dai Director of the board (resigned from the board on February 25, 2016) and former chief executive officer
Wall Street Global Training Center, Inc. A company under the control of Vincent Tianquan Mo and two other independent directors
Beihai Silver Beach 1 Hotel and Property Management Company, Ltd. (Beihai Silver Beach) A company under the control of Vincent Tianquan Mo
Che Tian Xia Company Ltd. A company under the control of Vincent Tianquan Mo and Richard Jiangong Dai
Guangxi Wharton International Hotel ("Guangxi Wharton") A company under the control of Vincent Tianquan Mo
Research Center on Natural Conservation, Inc. ("Research Center") A company under the control of Vincent Tianquan Mo
Upsky Long Island Hotel LLC ("Upsky Long Island") A company under the control of Vincent Tianquan Mo
Upsky San Francisco Airport Hotel LLC (formerly known as "Crowne Plaza San Francisco-International Airport") ("Upsky San Francisco") A company under the control of Vincent Tianquan Mo
Upsky Lighthouse Hotel LLC ("Upsky Lighthouse") A company under the control of Vincent Tianquan Mo
Nanning Xuyin Business Co., Ltd. (Nanning Xuyin) A company under the control of Vincent Tianquan Mo
b) The Group had the following related party transactions for the years ended December 31, 2013, 2014 and 2015:
For the Years Ended December 31,
2013 2014 2015
US$ US$ US$
Training service fee incurred:
- Wall Street Global Training Center, Inc. 250 - -
Office building leased from:
-Vincent Tianquan Mo 175 174 169
Management fee incurred:
-Beihai Silver Beach 537 700 470
Hotel service fee incurred:
- Guangxi Wharton 16 - -
- Beihai Silver Beach 110 - -
- Upsky San Francisco 21 7 20
- Upsky Lighthouse - - 1
- Upsky Long Island - 203 116 Training service from Wall
Street Global Training Center, Inc. Wall Street Global Training
Center, Inc., a New York, United States of America, not-for-profit corporation, has been providing training services to the Group
since 2011. The training fees incurred for the years ended December 31, 2013, 2014 and 2015 were US$250, nil, and nil, respectively. Free rental space to Wall
Street Global Training Center, Inc. Starting from 2011, the Company
provided Wall Street Global Training Center, Inc. with office space of approximately 220 square feet in the Companys building
located in New York City, United States of America, free of charge. The estimated fair value of the free office space was insignificant
for each of the years ended December 31, 2013, 2014 and 2015. Office building leased from
Vincent Tianquan Mo The Group entered into an agreement
with Vincent Tianquan Mo to lease a building owned by him for a 10-year period for nil consideration starting from March 1, 2012.
The deemed rental expense of US$175, US$174 and US$169 and the corresponding shareholder contribution were included in the consolidated
financial statements for the years ended December 31, 2013, 2014 and 2015, respectively. Management service provided
by Beihai Silver Beach On April 1, 2013, the Company
and Beihai Silver Beach entered into a contract, pursuant to which Beihai Silver Beach was engaged to manage the hotel and office
leasing operations owned by the BaoAn Entities for ten years. The management fees incurred for the years ended December 31, 2013,
2014 and 2015 were US$537, US$700 and US$470, respectively. Hotel service fee For the year ended December
31, 2013, Guangxi Wharton, Upsky San Francisco and Beihai Silver Beach provided hotel accommodation to the Group amounting to US$16,
US$21 and US$110, respectively. For the year ended December 31, 2014, Upsky San Francisco and Upsky Long Island provided hotel
accommodation to the Group amounting to US$7 and US$203, respectively. For the year ended December 31, 2015, Upsky San Francisco,
Upsky Long Island and Upsky Lighthouse provided hotel accommodation to the Group amounting to US$20, US$116 and US$1, respectively. Use of domain name of Che
Tian Xia Company Ltd. In April 2013, the Group entered
into a contract with Che Tian Xia Company Ltd. to use the latters domain name www.youtx.com Use of Arden House For the year ended December
31, 2013, Research Center provided meeting facilities and accommodation at the Arden House, a property located in New York, United
States of America, to the Group at nil consideration. Nanning Xuyin holds shares
of Guilin Bank Co., Ltd (Guilin Bank) As of December 31, 2015, Nanning
Xuyin, which is 80% owned by Vincent Tianquan Mo, held 73,430,061 shares of Guilin Bank that were pledged by a third-party for
its overdue receivables to the Group through an entrustment agreement.
c) The Group had the following related party balances as of December 31, 2014 and 2015:
As of December 31,
2014 2015
US$ US$
Amounts due (to) from a related party:
- Beihai Silver Beach (600 ) 262 The balances as of December
31, 2014 and 2015 represented outstanding management fees which were unsecured and interest-free.</t>
  </si>
  <si>
    <t>EMPLOYEE DEFINED CONTRIBUTION PLAN</t>
  </si>
  <si>
    <t>Compensation and Retirement Disclosure [Abstract]</t>
  </si>
  <si>
    <t>21.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US$14,795, US$19,632 and US$46,861 for the years ended December 31, 2013,
2014 and 2015, respectively.</t>
  </si>
  <si>
    <t>COMMITMENTS AND CONTINGENCIES</t>
  </si>
  <si>
    <t>Commitments and Contingencies Disclosure [Abstract]</t>
  </si>
  <si>
    <t>22. COMMITMENTS AND CONTINGENCIES Operating lease commitments As of December 31, 2015, the
Group had future minimum lease payments under non-cancellable operating leases with initial terms in excess of one year as follows:
US$
2016 99,655
2017 61,733
2018 28,658
2019 6,179
2020 and thereafter 4,187
200,412 Payments under operating leases
are expensed on a straight-line basis over the periods of the respective leases. The Groups lease arrangements have no renewal
options, rent escalation clauses, restrictions or contingent rents and are all conducted with third parties, except for the building
leased from a related party as disclosed in Note 20. For the years ended December 31, 2013, 2014 and 2015, total rental expenses
for all operating leases were US$12,915, US$14,302 and US$33,769, respectively. Capital commitments The Groups capital
commitments primarily relate to the purchase of an office building in Beijing, the PRC. The office building will become the Groups
new head office. Total capital commitments contracted but not yet reflected in the consolidated financial statements amounted to
US$126,921 as of December 31, 2015. The purchase is expected to be completed in 2016 and payments will be made in accordance with
the purchase agreement. Income taxes As of December 31, 2015,
the Group had accrued US$70,296 for unrecognized tax benefits (Note 18).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5, the Group classified the accrual for unrecognized tax benefits as a current liability. Guarantees In accordance with ASC 460,
the Group determined that the fair value of the guarantees provided on the transferred mortgage and unsecured loans and guaranteed
loans (Note 9) was insignificant as of December 31, 2015 because the potential exposure to the Group was minimal, as (i) each transferred
mortgage loan and guaranteed loan was guaranteed by the borrowers assets with a fair value substantially greater than the
loan principal amounts, and (ii) each transferred unsecured loan was separately assessed by the Group based on recovery risk and
the likelihood of default was considered remote. Additionally, no contingent liability was recorded as of December 31, 2015 as
there were no indicators that the borrowers will default in the foreseeable future.</t>
  </si>
  <si>
    <t>SEGMENT REPORTING</t>
  </si>
  <si>
    <t>Segment Reporting [Abstract]</t>
  </si>
  <si>
    <t>23. SEGMENT REPORTING In accordance with ASC 280,
Segment Reporting, the Groups chief operating decision maker has been identified as the executive chairman
of the board of directors and chief executive officer, who makes resource allocation decisions and assesses performance based on
the Groups consolidated results. As a result, the Group has only one reportable segment. Entity-wide disclosures The Groups revenues
by its four product groups, including the new home product group, secondary and rental properties product group, home furnishing
and improvement product group, and research product group were summarized as follows:
For the Years Ended December 31,
2013 2014 2015
US$ US$ US$
E-commerce services:
New home 188,102 244,294 318,612
Other product groups 5 50 156,198
Total E-commerce service revenues 188,107 244,344 474,810
Marketing services:
New home 258,479 260,333 219,057
Secondary and rental properties 919 1,093 2,498
Home furnishing and improvement 18,924 33,058 28,307
Total marketing service revenues 278,322 294,484 249,862
Listing services:
Secondary and rental properties 144,963 124,172 83,972
Research 14,178 19,019 21,540
Other product groups 2,406 2,463 2,410
Total listing service revenues 161,547 145,654 107,922
Financial services:
New home - 2,927 20,156
Other product groups - 308 9,426
Total financial service revenues - 3,235 29,582 Geographic disclosures As the Group generates substantially
all of its revenues from customers domiciled in the PRC, no geographical segments are presented. All of the Groups long-lived
assets are located in the PRC except for buildings and land with net book values of US$54,432 and US$52,974 as of December 31,
2014 and 2015, respectively, which are located in the United States of America.</t>
  </si>
  <si>
    <t>EARNINGS (LOSS) PER SHARE</t>
  </si>
  <si>
    <t>Earnings Per Share [Abstract]</t>
  </si>
  <si>
    <t>24. EARNINGS (LOSS) PER SHARE Basic and diluted earnings
(loss) per share for each of the years presented are calculated as follows:
For the Years Ended December 31,
2013 2014 2015
US$ US$ US$ US$ US$ US$
Class A Class B Class A Class B Class A Class B
Earnings (Loss) per share - basic:
Numerator:
Allocation of net income (loss) attributable to ordinary shareholders used in calculating income (loss) per ordinary share-basic 205,561 93,048 178,214 75,003 (10,783 ) (4,313 )
Denominator:
Weighted average number of ordinary shares outstanding used in calculating basic earnings (loss) per share 53,764,555 24,336,650 57,826,485 24,336,650 60,834,236 24,336,650
Denominator used for basic earnings (loss) per share 53,764,555 24,336,650 57,826,485 24,336,650 60,834,236 24,336,650
Earnings (loss) per share - basic 3.82 3.82 3.08 3.08 (0.18 ) (0.18 )
Earnings (loss) per share - diluted:
Numerator:
Allocation of net income (loss) attributable to ordinary shareholders used in calculating income (loss) per ordinary share 205,687 92,922 177,993 75, 224 (10,783 ) (4,313 )
Effect of convertible senior notes 566 - 11,032 - - -
Allocation of net income (loss) attributable to ordinary shareholders used in calculating income (loss) per ordinary share-diluted after assumed conversion 206,253 92,922 189,025 75, 224 (10,783 ) (4,313 )
Reallocation of net income (loss) attributable to ordinary shareholders as a result of conversion of Class B to Class A shares 92,922 - 75, 224 - (4,313 ) -
Net income (loss) attributable to ordinary shareholders 299,175 92,922 264,249 75, 224 (15,096 ) (4,313 )
Denominator:
Weighted average number of ordinary shares outstanding used in calculating basic earnings (loss) per share 53,764,555 24,336,650 57,826,486 24,336,650 60,834,236 24,336,650
Conversion of Class B to Class A ordinary shares 24,336,650 - 24,336,650 - 24,336,650 -
Employee stock options 6,297,183 1,912,500 6,106,284 1,912,500 - -
Convertible senior notes 204,290 - 3,939,200 - - -
Denominator used for diluted earnings (loss) per share 84,602,678 26,249,150 92,208,620 26,249,150 85,170,886 24,336,650
Earnings (loss) per share -diluted 3.54 3.54 2.87 2.87 (0.18 ) (0.18 ) Effects of convertible senior
notes and options to purchase ordinary shares were not included in the calculation of diluted earnings (loss) per share for the
year ended December 31, 2015 because the impact of inclusion would be anti-dilutive. The Overallotment Option (Note
16) was not assumed to be exercised and was not included in the computation of diluted earnings (loss) per share for the year ended
December 31, 2013 because the average prices of the convertible senior notes and the ADS obtainable upon conversion was at or below
the exercise price of the Overallotment Option.</t>
  </si>
  <si>
    <t>SUBSEQUENT EVENTS</t>
  </si>
  <si>
    <t>Subsequent Events [Abstract]</t>
  </si>
  <si>
    <t>25. SUBSEQUENT EVENTS Agreement to acquire a
controlling interest in Chongqing Wanli New Energy Co., Ltd. (Wanli) On January 19, 2016, the
Group entered into a share subscription and asset purchase agreement with Wanli, a company listed on the Shanghai Stock Exchange
(stock code: 600847), and Mr. Xicheng Liu, the ultimate controlling shareholder of Wanli. The acquisition is subject
to the respective internal approvals of the relevant parties and PRC regulatory clearance, including the China Securities Regulatory
Commission and other applicable regulatory authorities. Share Repurchase Program On February 25, 2016, the
Company announced its share repurchase program, pursuant to which the Company may elect to repurchase the issued and outstanding
ADS of the Company with an aggregate value of no more than US$200,000 within a period of 12 months. Stock option grants On February 6 and February
25, 2016, the Group granted options to acquire a total of 1,366,200 and 24,000 Class A ordinary shares, respectively to employees,
directors and executive officers, at an exercise price of US$27.2 per share (or a total of 6,951,000 ADS at an exercise price
of US$5.44 per ADS) under the 2010 Plan and the 2015 Plan. The options are subject to a four year service vesting condition and
have a contractual life of ten years.</t>
  </si>
  <si>
    <t>PARENT COMPANY ONLY CONDENSED FINANCIAL INFORMATION</t>
  </si>
  <si>
    <t>Condensed Financial Information of Parent Company Only Disclosure [Abstract]</t>
  </si>
  <si>
    <t>26. PARENT COMPANY ONLY CONDENSED FINANCIAL INFORMATION Condensed balance sheets
As of December 31,
2014 2015
US$ US$
ASSETS
Current assets:
Cash and cash equivalents 20,374 427,156
Prepayments and other current assets 714 980
Amounts due from subsidiaries - 21,743
Total current assets 21,088 449,879
Non-current assets:
Property and equipment, net - 26
Long-term investments 59,035 46,364
Other non-current assets 6,434 3,182
Investment in subsidiaries, PRC Domestic Entities and PRC Domestic Entities subsidiaries 1,079,628 1,044,567
Total non-current assets 1,145,097 1,094,139
Total assets 1,166,185 1,544,018
LIABILITIES AND SHAREHOLDERS EQUITY
Current liabilities:
Accrued expenses and other liabilities 435 2,365
Amounts due to subsidiaries and PRC Domestic Entities 133,141 -
Convertible senior notes - 400,000
Total current liabilities 133,576 402,365
Non-current liabilities:
Convertible senior notes 400,000 287,887
Total non-current liabilities 400,000 287,887
Total liabilities 533,576 690,252
Commitments and contingencies
Shareholders equity:
Class A ordinary shares, par value HK$1.00 per share, 600,000,000 shares authorized for Class A and Class B in aggregate, and 58,364,924 shares and 70,736,679 shares issued and outstanding as of December 31, 2014 and 2015, respectively 7,495 9,110
Class B ordinary shares, par value HK$1.00 per share, 600,000,000 shares authorized for Class A and Class B in aggregate, and 24,336,650 shares and 24,336,650 shares issued and outstanding as of December 31, 2014 and 2015, respectively 3,124 3,124
Additional paid-in capital 101,072 478,391
Accumulated other comprehensive income (loss) 49,566 (10,364 )
Retained earnings 471,352 373,505
Total shareholders equity 632,609 853,766
Total liabilities and shareholders equity 1,166,185 1,544,018 Condensed statements
of comprehensive income (loss)
For the Years Ended December 31,
2013 2014 2015
US$ US$ US$
Revenues - - -
Cost of revenues - - -
Gross profit - - -
General and administrative (expenses) income (460 ) (867 ) 3,023
Operating (loss) income (460 ) (867 ) 3,023
Equity in profits (losses) of subsidiaries, PRC Domestic Entities and PRC Domestic Entities subsidiaries 298,812 270,241 (6,254 )
Interest income - 3,303 260
Interest expenses (566 ) (11,033 ) (12,108 )
Realized gain on available-for-sale security (including accumulated other comprehensive income reclassifications for unrealized net gain on available-for-sale security of US$821, nil and nil for the years ended December 31, 2013, 2014 and 2015, respectively) 821 - -
Other-than-temporary impairment on available-for-sale securities - (8,417 )
Foreign exchange gain (loss) 2 (10 ) (17 )
Income (loss) before income taxes 298,609 253,217 (15,096 )
Income tax expenses - - -
Net income (loss) 298,609 253,217 (15,096 )
Other comprehensive income (loss), net of tax
Foreign currency translation adjustments 20,150 (4,323 ) (55,928 )
Unrealized gain (loss) on available-for-sale securities 78 10,508 (4,002 )
Reclassification adjustment for gain included in net income (821 ) - -
Other comprehensive income (loss), net of tax 19,407 6,185 (59,930 )
Comprehensive income (loss) 318,016 259,402 (75,026 ) Condensed statements
of cash flows
2013 2014 2015
US$ US$ US$
Net cash provided by (used in) operating activities 1,192 914 (4,718 )
Net cash provided by (used in) investing activities 1,464 (118,045 ) (78,196 )
Net cash provided by (used in) financing activities 225,875 (101,442 ) 489,695
Net increase (decrease) in cash and cash equivalents 228,531 (218,573 ) 406,782
Cash and cash equivalents at beginning of year 10,416 238,947 20,374
Cash and cash equivalents at end of year 238,947 20,374 427,156 Basis of Presentation For the presentation of the
parent company only condensed financial information, the Company records its investment in subsidiaries, PRC Domestic Entities
and PRC Domestic Entities subsidiaries which it effectively controls through contractual agreements, under the equity method
of accounting as prescribed in ASC 323, Investments-Equity Method and Joint Ventures. Such investments are presented
on the condensed balance sheets as Investment in subsidiaries, PRC Domestic Entities, and PRC Domestic Entities subsidiaries
and the subsidiaries, PRC Domestic Entities and PRC Domestic Entities subsidiaries profit or loss as Equity
in profits (losses) of subsidiaries, PRC Domestic Entities and PRC Domestic Entities subsidiaries on the condensed
statements of comprehensive income (loss). The parent company only condensed financial information should be read in conjunction
with the Groups consolidated financial statements.</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allowance for doubtful accounts, useful lives of property
and equipment, realization of deferred tax assets, impairment of long-lived assets, share-based compensation expense, fair value
of the available-for-sale securities, uncertain income tax positions, fair value of the embedded derivatives in the convertible
senior notes issued and purchase price allocation. Changes in facts and circumstances may result in revised estimates. Actual results
could materially differ from those estimates.</t>
  </si>
  <si>
    <t>Principles of Consolidation</t>
  </si>
  <si>
    <t>Principles of Consolidation The consolidated financial
statements include the financial statements of the Company, its non-PRC subsidiaries, WOFEs, the PRC Domestic Entities in which
the Company, through its WOF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OFEs rights to all the
residual benefits of the PRC Domestic Entities and the WOFEs obligation to fund losses of the PRC Domestic Entities. As
a result, the PRC Domestic Entities are included in the consolidated financial statements. All significant intercompany balances
and transactions between the Company, its subsidiaries, the PRC Domestic Entities and the PRC Domestic Entities subsidiaries
have been eliminated in consolidation. On December 23, 2013, the
Group disposed its 60% equity interest in Guangxi Overseas Talent Industrial Park Investment Co., Ltd. (Guangxi Overseas
Talent) to the 40% noncontrolling interest holder. Guangxi Overseas Talent was dormant and had no operations at the time
of disposal. Thus, Guangxi Overseas Talent did not meet the definition of a discontinued operation under ASC 205, Presentation
of Financial Statements-Discontinued Operations.</t>
  </si>
  <si>
    <t>Business Combinations</t>
  </si>
  <si>
    <t>Business Combinations The Group accounts for its
business combinations in accordance with ASC 805,Business Combinations (ASC 805), which requires the
acquiring entity in a business combination to recognize all assets acquired and liabilities assumed in the transaction, establishes
the acquisition date fair value as the measurement objective for all assets acquired and liabilities assumed, and requires the
acquirer to disclose to investors and other users all of the information they need to evaluate and understand the nature and financial
effect of the business combination.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sts directly attributable to the acquisition
are expensed as incurred. During the measurement period, the acquiring entity recognizes adjustments to the provisional amounts
of acquisition-date fair value and the resulting goodwill for new information obtained as if the accounting for the business combination
had been completed at the acquisition dat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si>
  <si>
    <t>Foreign Currency Translation and Transactions</t>
  </si>
  <si>
    <t>Foreign Currency Translation
and Transactions The functional currency of
the Company and its non-PRC subsidiaries is the United States dollars (US$). The WOFEs, PRC Domestic Entities and
PRC Domestic Entities subsidiaries determine their functional currency to be the Chinese Renminbi (RMB) based
on the criteria of ASC 830, Foreign Currency Matters. The Group uses US$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los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The assets and liabilities
of the Companys PRC subsidiaries, PRC Domestic Entities and PRC Domestic Entities subsidiaries are translated into
US$ at the exchange rates prevailing at the balance sheet date. The consolidated statements of comprehensive income (loss) of these
entities are translated into US$ at the weighted average exchange rates for the year. The resulting translation gains (losses)
are recorded in accumulated other comprehensive income (loss) as a component of shareholders equity. For the purpose of the consolidated
statements of cash flows, cash flows of the Companys PRC subsidiaries, PRC Domestic Entities and PRC Domestic Entities
subsidiaries are translated into US$ at the exchange rates prevailing on the dates of the cash flows. Frequently recurring cash
flows of these entities which arise throughout the year are translated into US$ at the weighted average exchange rates for the
year.</t>
  </si>
  <si>
    <t>Cash and Cash Equivalents</t>
  </si>
  <si>
    <t>Cash and Cash Equivalents Cash and cash equivalents
represent cash on hand and demand deposits placed with banks or other financial institutions with original maturity of 90 days
or less at the date of purchase which are unrestricted as to withdrawal and use. In addition, all highly liquid investments with
original stated maturity of 90 days or less are classified as cash equivalents.</t>
  </si>
  <si>
    <t>Restricted Cash</t>
  </si>
  <si>
    <t>Restricted Cash Restricted cash represents
cash pledged to financial institutions as collateral for the Groups bank loans (Note 13). The restricted cash is not available
for withdrawal or the Groups general use until after the corresponding bank loans are repaid.</t>
  </si>
  <si>
    <t>Investments</t>
  </si>
  <si>
    <t>Investments All highly liquid investments
with original maturities of greater than 90 days but less than 365 days are classified as short-term investments which are stated
at their approximate fair value. The Group accounts for its
investments in accordance with ASC 320, Investments-Debt and Equity Securities (ASC 320). The Group
classifies the investments in debt and equity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investments are determined on a specific identification method, and such
gains and losses are reflected in the consolidated statements of comprehensive income (loss). The securities that the Group
has positive intent and ability to hold to maturity are classified as held-to-maturity securities and stated at amortized cost.
For individual securities classified as held-to-maturity securities, the Group evaluates whether a decline in fair value below
the amortized cost basis is other-than-temporary in accordance with the Groups policy and ASC 320. If the Group concludes
that it does not intend or is not required to sell an impaired debt security before the recovery of its amortized cost basis, the
impairment is considered temporary and the held-to-maturity securities continue to be recognized at the amortized costs. When the
Group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the consolidated statements of comprehensive income (loss) equal to the entire excess of the debt
securitys amortized cost basis over its fair value at the balance sheet date of the reporting period for which the assessment
is mad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in shareholders equity.
Realized gains or losses are charged to earnings during the period in which the gain or loss is realized. An impairment loss on
the available-for-sale securities are recognized in the consolidated statements of comprehensive income (loss) when the decline
in value is determined to be other-than-temporary. An impairment loss of nil, US$8,417 and nil was recognized for the years ended
December 31, 2013, 2014 and 2015, respectively. In accordance with ASC 325
Investments-Other, for investments in an investee over which the Group does not have significant influence and which
do not have readily determinable fair value, the Group carries the investment at cost and only adjusts for other-than-temporary
declines in fair value and distributions of earnings that exceed the Group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No impairment
loss was recognized for the year ended December 31, 2015.</t>
  </si>
  <si>
    <t>Accounts Receivable and Allowance for Doubtful Accounts</t>
  </si>
  <si>
    <t>Accounts Receivable
and Allowance for Doubtful Accounts 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balances are written off after all collection efforts have been exhausted.</t>
  </si>
  <si>
    <t>Funds Receivable</t>
  </si>
  <si>
    <t>Funds Receivable Funds receivable represents
cash from SouFun membership services due from third-party payment service providers for clearing transactions. The Group carefully
considers and monitors the credit worthiness of the third-party payment service providers used. An allowance for doubtful
accounts is recorded in the period in which a loss is determined to be probable. Receivable balances are written off after all
collection efforts have been exhausted. No allowance for doubtful accounts was provided for the funds receivable as of December
31, 2014 and 2015.</t>
  </si>
  <si>
    <t>Commitment deposits Commitment deposits represent
cash paid to real estate developers for the right to provide sales agency services for their real estate projects. The commitment
deposits are refundable at specified dates and are classified accordingly. In the event of default, the
Group is entitled to collateral or other forms of security from the real estate developers, which it can then resell to recover
its original commitment deposit. The Groups recovery of its original commitment deposit is dependent on market conditions.
As of December 31, 2014 and 2015, commitment deposits of nil and US$10,219 were in default. The Group considers many factors
in assessing the collectability of commitment deposits, such as the age of the amounts due, as well as the real estate developers
payment history and credit-worthiness. An allowance for doubtful accounts is recorded in the period in which a loss is determined
to be probable. Commitment deposits are written off after all collection efforts have been exhausted. Allowance for doubtful accounts
of nil and US$500 was provided for commitment deposits as of December 31, 2014 and 2015.</t>
  </si>
  <si>
    <t>Loans receivable</t>
  </si>
  <si>
    <t>Loans receivable Loans receivable consists primarily
of secured loans in the form of entrusted loans, mortgage loans and unsecured loans to borrowers that have passed the Groups
credit assessment. Such amounts are recorded at the principal amount less impairment as of the balance sheet date. The loan periods
extended by the Group to the borrowers generally range from one to thirty-six months. In accordance with ASC 310,
Receivables, an allowance for doubtful accounts is recorded when, based on current information and events, it is
probable that the Group will be unable to collect all amounts due according to the contractual terms of the loan agreement. Each
individual loan receivable is assessed for impairment on a quarterly basis. Commencing in August 2014,
the Group began to enter into arrangements with third-party investors under which the Group sells its economic benefits in certain
mortgage and unsecured loans receivable in exchange for cash. Sales of mortgage and unsecured loans receivable to investors are
accounted for in accordance with ASC 860 Transfers and Servicing (ASC 860). The Group derecognizes
the mortgage and unsecured loans receivable if (i) the mortgage and unsecured loans have been legally isolated from the Group;
(ii) there are no constraints on investors to pledge or exchange the mortgage and unsecured loans; and (iii) the Group does not
maintain effective control over the mortgage and unsecured loans.</t>
  </si>
  <si>
    <t>Property and Equipment, Net</t>
  </si>
  <si>
    <t>Property and Equipment,
Net Property and equipment are
stated at cost and are depreciated using the straight-line method over the estimated useful lives of the assets, as follows:
Category Estimated Useful Life
Office equipment 5 years
Motor vehicles 5 years
Leasehold improvement shorter of lease term or economic lives
Buildings 12 -38 years Land is stated at cost and
is not depreciated.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respectively, with any resulting gain or loss
reflected in the consolidated statements of comprehensive income (loss).</t>
  </si>
  <si>
    <t>Impairment of Long-Lived Assets</t>
  </si>
  <si>
    <t>Impairment of Long-Lived
Assets The Group evaluates its long-lived
assets or asset group with finite lives for impairment whenever events or changes in circumstances, such as a significant adverse
change to market conditions that will impact the future use of the assets, indicate that the carrying amount of an asset group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No impairment charge was recognized for any
of the years presented.</t>
  </si>
  <si>
    <t>Fair Value of Financial Instruments</t>
  </si>
  <si>
    <t>Fair Value of Financial
Instruments Financial instruments of the
Group primarily include cash and cash equivalents, restricted cash, accounts receivable, funds receivable, investments including
cost method investments, fixed-rate time deposits and available-for-sale securities, loans receivable, short-term loans, long-term
loans, amounts due to a related party and convertible senior notes (Note 16) and related derivative liabilities. As of December
31, 2014 and 2015, the carrying values of these financial instruments, other than the cost method investment, available-for-sale
securities, long-term loans, convertible senior notes and related derivative liabilities, approximated their fair values due to
the short-term maturity of these instruments. The available-for-sale securities were recorded at fair value based on quoted price
in active markets as of December 31, 2014 and 2015. The carrying values of the long-term loans approximate their fair values, as
the loans bear interest at rates determined based on the prevailing interest rates in the market. The convertible senior notes
were recognized based on residual proceeds after allocation to the derivative liabilities at fair market value. The estimated fair
values of the convertible senior notes based on a market approach were approximately US$353,316 and US$697,104 as of December 31,
2014 and 2015, respectively, and represents a Level 3 valuation in accordance with ASC 820, Fair Value Measurements and
Disclosures (ASC 820). When determining the estimated fair value of the convertible senior notes, the Group
used a commonly accepted valuation methodology and market-based risk measurements that are indirectly observable, such as credit
risk. The fair value of the bifurcated derivative liabilities was insignificant for the years ended December 31, 2013, 2014 and
2015. The Group determined that it was not practicable to estimate the fair value of its cost method investments as of December
31, 2014 and 2015 and measures the cost method investment at fair value on a nonrecurring basis only if an impairment charge were
to be recognized. The Group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measures its available-for-sale
securities at fair value using quoted prices from the active markets. Assets measured at fair value
on a recurring basis as of December 31, 2014 and 2015 are summarized below. There were no such assets as of December 31, 2013.
Fair Value Measurement as of December 31, 2014
Quoted Prices in Active Markets for Identical Assets (Level 1) Significant Other Observable Inputs (Level 2) Unobservable Inputs (Level 3) Fair Value at December 31, 2014
US$ US$ US$ US$
Available-for-sale securities 59,035 59,035
Fair Value Measurement as of December 31, 2015
Quoted Prices in Active Markets for Identical Assets (Level 1) Significant Other Observable Inputs (Level 2) Unobservable Inputs (Level 3) Fair Value at December 31, 2015
US$ US$ US$ US$
Available-for-sale securities 56,027 56,027</t>
  </si>
  <si>
    <t>Revenue Recognition</t>
  </si>
  <si>
    <t>Revenue Recognition Revenues are derived from online
marketing services, E-commerce services, listing services and other value-added services. Revenues for each type of service sales
are recognized only when the following criteria are met: (a) persuasive evidence of an arrangement exists; (b) price
is fixed or determinable; (c) delivery of services has occurred; and (d) collectability is reasonably assured. E-commerce service revenues
consist of revenues derived from: (1) SouFun membership services The Group enters into arrangements
with real-estate developers, pursuant to which the Group charges its customers RMB5,000.00 to RMB20,000.00 in order for them to
purchase specified properties from the real estate developers at a discount significantly greater than the face value of the fees
charged by the Group. The discount is either a fixed amount off or a fixed percentage to the price of the specified property. The
fees paid by the customers to the Group are refundable before a purchase of the specified properties at a discount is made by the
customers. Revenues are recognized by the Group when cash consideration of the fees is received and the discount has been applied
by the customers to pay for the purchase price of the specified properties. Cash received in advance of the purchase of specified
properties is recorded as customers refundable fees (Note 15). Commencing in 2013, the Group,
real-estate developers and advertising agencies entered into tri-party cooperation arrangements for certain SouFun membership services.
When customers use their SouFun membership cards to purchase specified properties in selected advertisements published by the marketing
agents, a portion of the proceeds from the SouFun membership services is remitted to the marketing agents. The Group recognized
revenues from this type of SouFun membership services on a net basis, representing the portion of proceeds received from customers
that is ultimately retained by the Group as it is an agent in the arrangement. Commencing in 2014, the Group entered into cooperation
arrangements directly with real-estate developers for SouFun membership services. The Group either engages third-party real estate
agents or places advertisements with marketing agents to promote the real-estate projects. The Group recognized revenues from this
type of SouFun membership services on a gross basis, representing the proceeds received from the real-estate developers, as the
Group is the primary obligor in the arrangement. Payments to third-party real estate agents are recorded as cost of sales, while
payments to marketing agents are recorded as selling expenses. The portion to be remitted to third-party real estate agents and
marketing agents is recorded as amounts payable to sales and marketing agents in accrued expenses and other liabilities
on the consolidated balance sheets (Note 14). (2) Online marketplace platform The Group operates (i) an online
marketplace platform which enables third-party merchants to sell home furnishing products to consumers online and (ii) an online
payment platform which enable third-party merchants to transact with consumers online. The Group earns a commission, which ranges
from 5% to 15% of the sales transaction amount, from the third-party merchants when a transaction is completed. When a consumer places their
order for home furnishing products with a third-party merchant through the Groups marketplace platform, the sales price
and the shipping charge for the sales transaction are confirmed. Delivery of goods to a consumer will be processed by the third-party
merchant after payment is made through the Groups online payment platform. The sales transaction is completed and the Group
recognizes the commission earned as e-commerce service revenues upon confirmation of receipt of the home furnishing products by
the consumer and remittance of the net payment to the third-party merchant through the Groups marketplace and online payment
platforms. (3) Direct
sales services Commencing in 2014, the Group
launched direct sales services for new homes. The Group promotes property developments of its developer clients primarily through
its websites and mobile applications (mobile apps). Potential buyers can register with the Group free of charge if
they are interested in any real estate properties covered by its direct sales services. After the registration, the Group provides
the buyers with additional information about the properties and related services, such as tours to visit the property developments
and other services to facilitate property purchases. By using the direct sales services, individual buyers can enjoy discounted
prices for properties that the Group offers from its developer clients. The Group charges its developer clients a fee for each
property it sold through its direct sales services at a predetermined percentage of the value of the individual transaction. Revenues
are recognized by the Group when confirmation of the sale is received from the developer clients, as there is persuasive evidence
of an arrangement, the fee is fixed or determinable and collection is reasonably assured, as prescribed by ASC 605, Revenue
Recognition (ASC 605). (4) Sublease services Commencing in 2015, the Group
began providing a new sublease service through its websites. The Group initially enters into contracts with the original lessors
and has the exclusive authorization to sublease the property. Revenue from subleasing services is recognized on a gross basis as
the Group obtains control of the leased property and is obligated to pay rent to the original lessor even if the Group fails to
find a subtenant. The rent is recognized on a straight-line basis over the lease term. Sublease rental income for
the year ended December 31, 2015 was US$18,241. Future minimum sublease rental incomes expected to be received under noncancellable
sublease agreements as of December 31, 2015 are as follows:
US$
2016 40,889
2017 2,106
2018 906
2019 263
2020 and thereafter 164
44,328 (5) Real estate online brokerage
services Commencing in 2015, the Group
acts as an intermediary between sellers and buyers of secondary properties, and may also provide property listing services, advisory
services, transaction negotiation services and administration services. In addition to secondary property sales, the Group also
assists property owners and potential renters with leasing transactions. Different from conventional real estate brokers in the
PRC, the Group does not maintain extensive physical sales offices and instead relies primarily on the Groups websites and
mobile apps to source end users. Revenues derived from commission fees are recognized upon the execution of a transaction agreement
between an end user and a property owner for which the Group acts as the broker in accordance with ASC 605-20, Revenue Recognition-Services. (6) Online decoration services Commencing in 2015, the Group
launched online decoration services. Based on the customers budget and plan for decoration, the Group engages third-party
contractors to perform interior design, remodeling, renovation, furnishing and other home improvement services. The Group generally
charges the customers a fixed fee based on the square footage of the premises undergoing decoration. The Group obtains customers
primarily through the Groups websites and mobile apps. Revenues derived from online decoration services where the Group
designs and renovates the properties for its customers are recognized based on the percentage-of-completion method in accordance
with ASC 605-35, Revenue Recognition-Construction-Type and Production-Type Contracts. Marketing Services The Group offers marketing
services on the Groups websites and mobile apps, primarily presented as banner advertisements, floating links, logos and
other media insertions (forms of services). These marketin0g services are offered to real estate developers and providers
of products and services for home decoration and improvement. Marketing services allow customers to place advertisements on particular
areas of the Groups websites and mobile apps, in particular formats and over particular periods of time. Written contracts,
containing all significant terms, signed by the Group and its customers provide persuasive evidence of the arrangement. The contracts
do not contain any specific performance, cancellation, termination or refund provisions. The service fee is negotiated
between the customer and the Group but once a price is agreed to and the written contract is signed by both parties, the price
is fixed and not subject to change. The service fee is due and payable in installments over the service period. Historically, the
service fee has varied widely for marketing services and such variation in prices exists even when the same forms of services is
provided in the same location of the Groups websites and mobile apps and for the same service duration. The marketing services
typically last from several days to one year. Delivery of the service occurs upon displaying the agreed forms of services on the
Groups websites and mobile apps over the specified service period. The Group performs credit assessments on its customers
prior to signing the written contract to ensure collectability is reasonably assured. Revenues are recognized ratably over the
contract period, as there is persuasive evidence of an arrangement, the fee is fixed or determinable and collection is reasonably
assured, as prescribed by ASC 605. Commencing in 2015, the Group
entered into marketing services agreements with real estate developers, whereby the service fee can be settled through the sale
of designated new properties developed by the real estate developers. Pursuant to the marketing services agreements, the Group
has the right to (i) determine the final selling price of the designated new properties and keep the difference between the sales
price of the designated new properties and the service fee or (ii) request payment of the service fee in cash if the designated
new properties are not sold by a pre-determined date. Revenue is recognized ratably over the contract period at the pre-agreed
cash marketing services fee. Upon sale of the designated new properties, any difference between the sales price of the designated
new properties and the service fee is recorded as revenue, as it is related to the marketing service provided. For the year ended
December 31, 2015, US$52,000 of marketing services revenue was recognized under the new payment arrangement. For certain arrangements, the
Group provides marketing services that contain multiple deliverables, that is, different forms of services to be delivered over
different periods of time. The Group accounts for each
deliverable in the arrangement as separate unit of accounting. Revenues are allocated to each unit of accounting on a relative
fair value basis based on a selling price hierarchy and is recognized ratably over the duration of the service period. The selling
price for a deliverable is based on its vendor-specific objective evidence (VSOE) if available, third party evidence
(TPE) if VSOE is not available, or best estimate of selling price (BESP) if neither VSOE nor TPE is
available. The total arrangement consideration is allocated to each unit of accounting based on its relative selling price which
is determined based on the Groups BESP for that deliverable because neither VSOE nor TPE exist. In determining its BESP
for each deliverable, the Group considered its overall pricing model and objectives, as well as market or competitive conditions
that may impact the price at which the Group would transact if the deliverable were sold regularly on a standalone basis. The Group
monitors the conditions that affect its determination of selling price for each deliverable and reassesses such estimates periodically. The Group updated the BESP
for each deliverable during the year ended December 31, 2015. In accordance with ASC 250, Accounting Changes and Error Corrections,
changes in the determination of the BESP are considered a change in accounting estimate and are accounted for on a prospective
basis. The effect of changes in the BESP on the allocation of arrangement consideration was insignificant for the years ended December
31, 2013, 2014 and 2015. Listing Services Listing services revenues consist
of revenues derived from both basic listing services and special listing services. The Groups basic and
special listing services are provided to agents, brokers, property developers, property owners, property managers and others seeking
to sell or rent new or secondary residential and commercial properties.
(1) Basic listing services Basic listing services entitle
customers to post and make changes to information for properties, home furnishings and other related products and services in a
particular area on the website and mobile apps for a specified period of time, which typically range from one to 36 months,
in exchange for a fixed fee. Written contracts, containing all significant terms, signed by the Group and its customers provide
persuasive evidence of the arrangement. The amount of fee to be paid is not subject to change once the contract has been signed.
The contracts do not contain any specific performance, cancellation, termination or refund provisions. Delivery of services occurs
by making access to the websites and mobile apps available for posting by the customers over the specified listing period. The
Group performs credit assessments of its customers prior to signing the written contract to ensure collectability is reasonably
assured. In accordance with ASC 605, revenues are recognized ratably over the duration of the service period as the basic listing
services are being delivered.
(2) Special listing services Special listing services are
multiple element arrangements comprising website listing services and other coordination of promotional themed events (Offline
Services), such as a physical forum discussion or a banquet gathering, each with the special listing as the theme, where
the Groups customers promote their products or services to a live audience. The Offline Services do not have standalone
value and are always sold with special listing services. Written contracts, containing all significant terms, signed by the Group
and its customers provide persuasive evidence of the arrangement. The amount of fee to be paid is not subject to change once the
contract has been signed. The contracts do not contain any specific performance, cancellation, termination or refund provisions.
Delivery of services occurs by making access to the websites available for posting by the customers over the specified listing
period and upon completion of the Offline Services. The Group performs credit assessments of its customers prior to signing the
written contract to ensure collectability is reasonably assured. As the Offline Services do
not have standalone value, a combined unit of accounting is used pursuant to ASC 605-25, Revenue recognitionMultiple-element
arrangements whereby revenues are recognized upon delivery of the final deliverable, which is recognized ratably over the
duration of the special listing service period. Financial Services Financial services are provided
through the Groups online financial platform www.txdai.com and offline micro loan subsidiaries. The Group provides secured
loans in the form of entrusted loans, mortgage loans and unsecured loans, primarily to home buyers and real estate developers that
meet the Groups credit assessment requirements. Revenues derived from loan interest income and annual service fees are recognized
using the effective interest rate method. Other Value-added Services The Group generates revenues
from other value-added services including subscription services for access to the Groups information database and consulting
services for customized and industry-related research reports and indices. Revenues derived from subscription services for access
to the Groups information database are recognized ratably over the subscription period. Revenues derived from consulting
services for customized and industry-related research reports and indices are recognized when the relevant services are completed. The Groups business
is subject to BT, VAT, surcharges or cultural construction fees levied on advertising-related sales in the PRC. In accordance with
ASC 605-45, Revenue Recognition-Principal Agent Considerations, all such BT, VAT, surcharges and cultural construction
fees are presented as cost of revenues in the consolidated statements of comprehensive income (loss). BT, VAT, surcharges and cultural
construction fees for the years ended December 31, 2013, 2014 and 2015 were US$38,783, US$44,003 and US$48,253, respectively. All service fees received in
advance of the provision of services are initially recorded as deferred revenues and subsequently recognized as revenues when the
related services are performed by the Group.</t>
  </si>
  <si>
    <t>Cost of Revenues</t>
  </si>
  <si>
    <t>Cost of Revenues Cost of revenues consists
of employee costs, BT, VAT and surcharges, rental costs related to sublease services, labor cost and material expenses related
to decoration services, server and bandwidth leasing fees, payments to third-party real estate agents in connection with SouFun
membership services and other direct costs incurred in providing the related services. These costs are expensed when incurred.</t>
  </si>
  <si>
    <t>Advertising Expenditure</t>
  </si>
  <si>
    <t>Advertising Expenses Advertising expenses are
expensed when incurred and are included in selling expenses in the consolidated statements of comprehensive income (loss). For
the years ended December 31, 2013, 2014 and 2015, the advertising expenses were US$8,627, US$6,202 and US$44,123, respectively.</t>
  </si>
  <si>
    <t>Leases</t>
  </si>
  <si>
    <t>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Group had no capital leases for any of the years presented.</t>
  </si>
  <si>
    <t>Income Taxes</t>
  </si>
  <si>
    <t>Income Taxes The Group follows the liability
method of accounting for income taxes,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if any.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forward periods, the Groups experience with operating loss and tax credit carryforwards, if any, not expiring. The Group applies ASC 740,
Income taxes (ASC 740), to account for uncertainties in income taxes. In accordance with the provisions
of ASC 740, the Group recognizes in its financial statements the impact of a tax position if a tax return position or futur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The Groups estimated
liability for unrecognized tax benefits, which is included in accrued expenses and other liabilities, is periodically
assessed for adequacy and may be affected by changing interpretations of laws, rulings by tax authorities, changes and/or developments
with respect to tax audits, and expiration of the statutes of limitation.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Interest and penalties arising
from underpayment of income taxes ar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income (loss) as income tax expense.</t>
  </si>
  <si>
    <t>Government Subsidies</t>
  </si>
  <si>
    <t xml:space="preserve">Government Subsidies </t>
  </si>
  <si>
    <t>Share-based Compensation</t>
  </si>
  <si>
    <t>Share-based Compensation The Groups employees
and directors participate in the Groups share-based award incentive plan which is more fully discussed in Note 19.
The Group applies ASC 718, Compensation-Stock Compensation (ASC 718), to account for its employee
share-based payments. There were no share-based payments made to non-employees for any of the years presented. In accordance with ASC 718,
the Group determines whether a share option should be classified and accounted for as a liability award or an equity award. All
grants of share-based awards to employees classified as equity awards are recognized in the financial statements based on their
grant date fair values which are calculated using an option pricing model. All grants of share-based awards to employees and directors
classified as liabilities are remeasured at the end of each reporting period with an adjustment for fair value recorded to the
current period expense in order to properly reflect the cumulative expense based on the current fair value of the vested rewards
over the vesting periods. The Group has elected to recognize compensation expense using the straight-line method for all employee
equity awards granted with graded vesting based on service conditions, which were not subject to performance vesting conditions. Meanwhile, the Group uses
the accelerated attribution method for equity awards with performance conditions on a tranche-by-tranche basis based on the probable
outcome of the performance conditions. To the extent the required vesting conditions are not met resulting in the forfeiture of
the share-based awards, previously recognized compensation expense relating to those awards is reversed. ASC 718 requires
forfeitures to be estimated at the time of grant and revised, if necessary, in subsequent periods if actual forfeitures differ
from initial estimates. Share-based compensation expense was recorded net of estimated forfeitures such that expense was recorded
only for those share-based awards that are expected to vest.</t>
  </si>
  <si>
    <t>Earnings per Share</t>
  </si>
  <si>
    <t>Earnings per Share The Group computes earnings
per Class A and Class B ordinary shares in accordance with ASC 260, Earnings Per Share (ASC 260), using
the two class method. Under the provisions of ASC 260, basic net income per share is computed using the weighted average number
of ordinary shares outstanding during the period except that it does not include unvested ordinary shares subject to repurchase
or cancellation.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contracts that may be settled in the Companys stock or cash and the
conversion of the convertible senior notes. The dilutive effect of outstanding stock options and convertible senior notes is reflected
in diluted earnings per share by application of the treasury stock method and the if-converted method, respectively. The computation
of the diluted net income per share of Class A ordinary shares assumes the conversion of Class B ordinary shares, while the diluted
net income per share of Class B ordinary shares does not assume the conversion of those shares. The liquidation and dividend
rights of the holders of the Group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 For the purposes of calculating the Groups basic and diluted earnings
per Class A and Class B ordinary shares, the ordinary shares relating to the options that were exercised are assumed to have
been outstanding from the date of exercise of such options.</t>
  </si>
  <si>
    <t>Derivative Instruments</t>
  </si>
  <si>
    <t>Derivative Instruments ASC 815, Derivatives
and Hedging, requires all contracts which meet the definition of a derivative to be recognized on the balance sheet as either
assets or liabilities and recorded at fair value. Changes in the fair value of derivative financial instruments are either recognized
periodically in earnings or in other comprehensive income (loss) depending on the use of the derivative and whether it qualifies
for hedge accounting. Changes in fair values of derivatives not qualified as hedges are reported in earnings. The estimated fair
values of derivative instruments are determined at discrete points in time based on the relevant market information. These estimates
are calculated with reference to the market rates using industry standard valuation techniques. The fair value of the derivative
instruments held by the Group was insignificant for all of the years presented.</t>
  </si>
  <si>
    <t>Comprehensive Income (Loss)</t>
  </si>
  <si>
    <t>Comprehensive Income
(Loss) Comprehensive income (loss)
is defined as the change in equity of the Group during a period from transactions and other events and circumstances excluding
transactions resulting from investments from owners and distributions to owners. Accumulated other comprehensive income (loss),
as presented on the consolidated balance sheets, includes the cumulative foreign currency translation adjustments and unrealized
gain (loss) on available-for-sale securities.</t>
  </si>
  <si>
    <t>Contingencies</t>
  </si>
  <si>
    <t>Contingencies The Group records accruals
for certain of its outstanding legal proceedings or claims when it is probable that a liability will be incurred and the amount
of loss can be reasonably estimated. The Group evaluates, on a quarterly basis, developments in legal proceedings or claims that
could affect the amount of any accrual, as well as any developments that would make a loss contingency both probable and reasonably
estimable. The Group discloses the amount of the accrual if it is material. When a loss contingency is
not both probable and estimable, the Group does not record an accrued liability but discloses the nature and the amount of the
claim, if material. However, if the loss (or an additional loss in excess of the accrual) is at least reasonably possible, then
the Group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Recent accounting pronouncements</t>
  </si>
  <si>
    <t>Recent accounting pronouncements In May 2014, the Financial
Accounting Standards Board (FASB) issued Accounting Standards Update (ASU) No. 2014-09, Revenue
from Contracts with Customers (ASU 2014-09).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4-09 is originally effective for the annual reporting periods beginning after December 15, 2016, including interim periods
within that reporting period. ASU No. 2015-14, Revenue from Contracts with Customers (ASU 2015-14),
defers the effective date of ASU 2014-09 by one year. As a result, ASU 2014-09 is effective for annual reporting periods beginning
after December 15, 2017 and interim periods therein. Early adoption is permitted to the original effective date. The Group
is currently evaluating the timing of its adoption and the impact of adopting the new revenue standard on its consolidated financial
statements and considering additional disclosure requirements. In April 2015, the FASB
issued ASU No. 2015-03, InterestImputation of Interest (ASU 2015-03). ASU 2015-03 requires debt
issuance costs related to a recognized debt liability to be presented in the balance sheet as a direct deduction from the debt
liability rather than as an asset. ASU 2015-03 is effective for annual reporting periods beginning after December 15, 2015, including
interim periods within that reporting period. Early adoption is permitted. The Group is currently evaluating the impact of the
adoption of ASU 2015-03 on its consolidated financial statements. In November 2015, the FASB
issued ASU No. 2015-17, Income Taxes (Topic 740) Balance Sheet Classification of Deferred Taxes (ASU 2015-17).
ASU 2015-17 requires that deferred income tax liabilities and assets be classified as noncurrent in a classified statement of financial
position. ASU 2015-17 is effective for annual reporting periods beginning after December 15, 2016, including interim periods within
that reporting period. Early adoption is permitted. The Group is currently evaluating the impact of the adoption of ASU 2015-17
on its consolidated financial statements. In February 2016, the FASB
issued ASU No. 2016-02, Leases (Topic 842) (ASU 2016-02). ASU 2016-02 requires lessees to recognize
the rights and obligations resulting from leases as assets and liabilities. ASU 2016-02 is effective for fiscal years beginning
after December 15, 2018, including interim periods within those fiscal years. Early adoption is permitted. The Group is currently
evaluating the impact of the adoption of ASU 2016-02 on its consolidated financial statements. In March 2016, the FASB
issued ASU No. 2016-09, CompensationStock Compensation (Topic 718): Improvements to Employee Share-Based Payment
Accounting (ASU 2016-09). ASU 2016-09 involves several aspects of the accounting for shared-based payment
transactions, including the income tax consequences, classification of awards as either equity or liabilities, and classification
on the statement of cash flow. ASU 2016-09 is effective for annual periods beginning after December 15, 2016, and interim periods
within those annual periods. Early adoption is permitted. The Group is currently evaluating the impact of the adoption of ASU
2016-09 on its consolidated financial statements.</t>
  </si>
  <si>
    <t>ORGANIZATION AND BASIS OF PRESENTATION (Tables)</t>
  </si>
  <si>
    <t>Details of Subsidiaries and PRC Domestic Entities</t>
  </si>
  <si>
    <t>Company
Date of Establishment
Place of Establishment
Percentage of Ownership by the Company Principal Activities
Shanghai Fang Chao Real Estate Broking Co., Ltd. (Shanghai Fang Chao) June 3, 2015 PRC Nil Provision of real estate agency services
Chongqing Fang Tian Xia Real Estate Broking Co., Ltd. (Chongqing Fang Tian Xia) May 27, 2015 PRC 100 % Provision of real estate agency services
Tianjin Fang Tian Xia Real Estate Broking Co., Ltd. (Tianjin Fang Tian Xia) May 21, 2015 PRC 100 % Provision of real estate agency services
Suzhou Cun Fang Real Estate Broking Co., Ltd. (Suzhou Cun Fang) May 21, 2015 PRC 100 % Provision of real estate agency services
Shanghai SouFun Cun Fang Real Estate Broking Co., Ltd. (Shanghai SouFun Cun Fang) May 14, 2015 PRC Nil Provision of real estate agency services
Nanjing Cun Fang Real Estate Broking Co., Ltd. (Nanjing Cun Fang) April 30, 2015 PRC 100 % Provision of real estate agency services
Shenzhen Fang Tian Xia Broking Co., Ltd. (Shenzhen Fang Tian Xia) April 13, 2015 PRC Nil Provision of real estate agency services
Beijing Cun Fang Real Estate Broking Co., Ltd. (Beijing Cun Fang) April 7, 2015 PRC 100 % Provision of real estate agency services
Beijing Fang Chao Real Estate Broking Co., Ltd. (Beijing Fang Chao) March 6, 2015 PRC Nil Provision of real estate agency services
Shanghai Jia Tian Xia Financing Guarantee Co., Ltd. (Shanghai Jia Tian Xia Financing Guarantee) January 22, 2015 PRC 100 % Provision of financing guarantee services
Company
Date of Establishment
Place of Establishment
Percentage of Ownership by the Company Principal Activities
Shanghai SouFun Microfinance Co., Ltd. (Shanghai SouFun Microfinance) January 19, 2015 PRC 70 % Provision of financial services
Tianjin Jia Tian Xia Commercial Factoring Co., Ltd. (Tianjian Jia Tian Xia Commercial Factoring) December 22, 2014 PRC 100 % Provision of commercial factoring services
Chongqing Tian Xia Dai Microfinance Co., Ltd. (Chongqing Tian Xia Dai Microfinance) December 11, 2014 PRC 100 % Provision of financial services
Tianjin Jia Tian Xia Microfinance Co., Ltd. (Tianjin Jia Tian Xia Microfinance) December 5, 2014 PRC 100 % Provision of financial services
Beijing Fang Tian Xia Decorative Engineering Co., Ltd. (Beijing Fang Tian Xia Decorative Engineering) October 15, 2014 PRC 100 % Provision of home décor services
Beihai Tian Xia Dai Microfinance Co., Ltd. (Beihai Tian Xia Dai Microfinance) September 12, 2014 PRC 100 % Provision of financial services
Jia Tian Xia Network Technology Co., Ltd. (Jia Tian Xia Network Technology) April 15, 2014 PRC 100 % Provision of technology and information consultancy services
Beijing Tianxia Dai Information service Co., Ltd. (Tianxia Dai Information) April 9, 2014 PRC 100 % Provision of finance information services
Wuhan SouFun Yi Ran Ju Ke Real Estate Broking Co., Ltd. (Wuhan Yi Ran Ju Ke) December 13, 2013 PRC Nil Provision of real estate agency services and real estate information services
Hangzhou SouFun Network Technology Co., Ltd. (Hangzhou SouFun Network) August 27, 2013 PRC 100 % Provision of technology and information consultancy services
Shanghai BaoAn Enterprise Co., Ltd. (Shanghai BaoAn Enterprise) March 31, 2013 PRC 75 % Lease, resale and management of property
Shanghai BaoAn Hotel Co., Ltd. (Shanghai BaoAn Hotel) March 31, 2013 PRC 75 %* Operation and management of hotel, restaurant and other catering business * Shanghai China Index Consultancy
Co., Ltd. (Shanghai China Index), a PRC Domestic Entity, owns the remaining 25% equity interest.
Company
Date of Establishment
Place of Establishment
Percentage of Ownership by the Company Principal Activities
Beijing Li Tian Rong Ze Wan Jia Technology Development Co., Ltd. (Beijing Li Tian Rong Ze Wan Jia) December 1, 2012 PRC Nil Provision of marketing services and listing services
Beijing Li Man Wan Jia Network Technology Co., Ltd. (Beijing Li Man Wan Jia) July 25, 2012 PRC 100 % Provision of technology and information consultancy services
Beijing Hua Ju Tian Xia Network Technology Co., Ltd. (Beijing Hua Ju Tian Xia)** July 25, 2012 PRC Nil Provision of technology and information consultancy services
Tianjin SouFun Network Technology Co., Ltd. (Tianjin SouFun Network) March 1, 2012 PRC 100 % Provision of technology and information consultancy services
Beijing Zhong Zhi Xun Bo Information Technology Co. Ltd. (Zhongzhi XunBo) January 6, 2012 PRC 100 % Provision of technology and information consultancy services
Beijing Yi Ran Ju Ke Technology Development Co., Ltd. (Beijing Yi Ran Ju Ke) September 10, 2011 PRC Nil Provision of marketing services, rental services and real estate agency services
Best Work Holdings (New York) LLC (Best Work) March 14, 2011 United States of America 100 % Investment holding
Beijing Tuo Shi Huan Yu Network Technology Co., Ltd. (Beijing Tuo Shi) March 1, 2011 PRC 100 % Provision of technology and information consultancy services
Beijing Hong An Tu Sheng Network Technology Co., Ltd. (Beijing Hong An) January 1, 2011 PRC 100 % Provision of technology and information consultancy services
Beijing Li Tian Rong Ze Technology Development Co., Ltd. (Beijing Li Tian Rong Ze) September 10, 2009 PRC Nil Provision of marketing services and listing services ** Beijing Hua Ju Tian Xia
was originally established as a WOFE by the Company in July 2012. In December 2014, the Company transferred its equity interest
in Beijing Hua Ju Tian Xia to Vincent Tianquan Mo, executive chairman of the board of directors and chief executive officer, and
simultaneously entered into a series of Contractual Agreements, as defined in Note 1, to obtain control over Beijing Hua Ju Tian
Xia.
Company Date of Establishment Place of Establishment Percentage of Ownership by the Company Principal Activities
Tianjin Jia Tian Xia Advertising Co., Ltd. (Tianjin Jia Tian Xia) November 22, 2007 PRC Nil Provision of marketing services and listing services
Beijing Zhong Zhi Shi Zheng Information Technology Co. Ltd. (Beijing Zhong Zhi) June 5, 2007 PRC 100 % Provision of technology and information consultancy services
Beijing Century Jia Tian Xia Technology Development Co., Ltd. (Beijing JTX Technology) December 21, 2006 PRC Nil Provision of marketing services and listing services
Shanghai SouFun Advertising Co., Ltd. (Shanghai Advertising) December 12, 2006 PRC Nil Provision of marketing services and listing services
Shanghai China Index December 12, 2006 PRC Nil Provision of other value-added services
Beijing SouFun Network Technology Co., Ltd. (SouFun Network) March 16, 2006 PRC 100 % Provision of technology and information consultancy services
Beijing SouFun Science and Technology Development Co., Ltd. (Beijing Technology) March 14, 2006 PRC Nil Provision of marketing services and listing services
Shanghai Jia Biao Tang Real Estate Broking Co., Ltd. (Shanghai JBT Real Estate Broking) July 7, 2005 PRC Nil Provision of real estate agency services, marketing services and listing services
Beijing China Index Information Co., Ltd. (Beijing China Index) November 8, 2004 PRC Nil Provision of other value-added services
Beijing SouFun Internet Information Service Co., Ltd. (Beijing Internet) December 17, 2003 PRC Nil Provision of marketing services and listing services
SouFun Media Technology (Beijing) Co., Ltd. (SouFun Media) November 28, 2002 PRC 100 % Provision of technology and information consultancy services
Beijing Jia Tian Xia Advertising Co., Ltd. (Beijing Advertising) September 1, 2000 PRC Nil Provision of marketing services, listing services and e-commerce services</t>
  </si>
  <si>
    <t>Carrying Amount of Assets and Liabilities</t>
  </si>
  <si>
    <t xml:space="preserve">As of December 31,
2014 2015
US$ US$
ASSETS
Current assets:
Cash and cash equivalents 28,856 51,164
Restricted cash, current 97,988 103,179
Short-term investments 22,774 2,002
Accounts receivable (net of allowance of US$4,719 and US$12,622 as of December 31, 2014 and 2015, respectively) 11,847 68,654
Funds receivable - 383
Commitment deposits 47,312 10,246
Prepayments and other current assets 20,553 151,654
Deferred tax assets, current 1,462 -
Total current assets 230,792 387,282
Non-current assets:
Property and equipment, net 18,166 21,642
Long-term investments 120,819 256,837
Restricted cash, non-current 109,495 -
Deferred tax assets, non-current 271 -
Deposit for non-current assets - 594
Prepayment for business acquisition 9,806 -
Other non-current assets 7,814 4,559
Total non-current assets 266,371 283,632
Total assets 497,163 670,914
As of December 31,
2014 2015
US$ US$
Current liabilities:
Deferred revenue 30,671 46,455
Accrued expenses and other liabilities 64,846 109,727
Customers refundable fees 17,637 36,245
Income tax payable 6,742 1,872
Intercompany payable to the WOFEs 137,168 293,697
Total current liabilities 257,064 487,996
Non-current liabilities:
Other non-current liabilities 4 -
Total non-current liabilities 4 -
Total liabilities 257,068 487,996
Net assets 240,095 182,918 </t>
  </si>
  <si>
    <t>Result of Operations</t>
  </si>
  <si>
    <t>For the Years Ended December 31,
2013 2014 2015
US$ US$ US$
Total revenues 93,715 107,950 315,797
Net income (loss) 10,131 25,464 (41,831 )</t>
  </si>
  <si>
    <t>Summary of Cash Flow Activities</t>
  </si>
  <si>
    <t xml:space="preserve">For the Years Ended December 31,
2013 2014 2015
US$ US$ US$
Net cash generated from (used in) operating activities 211,049 113,176 (61,480)
Net cash generated from (used in) investing activities 14,427 (113,148 ) (8,913 )
Net cash (used in) generated from financing activities (117,616 ) (106,688 ) 95,078 </t>
  </si>
  <si>
    <t>SUMMARY OF SIGNIFICANT ACCOUNTING POLICIES (Tables)</t>
  </si>
  <si>
    <t>Property and Equipment Estimated Useful Lives of Assets</t>
  </si>
  <si>
    <t xml:space="preserve">Category Estimated Useful Life
Office equipment 5 years
Motor vehicles 5 years
Leasehold improvement shorter of lease term or economic lives
Buildings 12 -38 years </t>
  </si>
  <si>
    <t>Assets Measeured Fair Value on a Recurring Basis</t>
  </si>
  <si>
    <t xml:space="preserve">Fair Value Measurement as of December 31, 2014
Quoted Prices in Active Markets for Identical Assets (Level 1) Significant Other Observable Inputs (Level 2) Unobservable Inputs (Level 3) Fair Value at December 31, 2014
US$ US$ US$ US$
Available-for-sale securities 59,035 59,035
Fair Value Measurement as of December 31, 2015
Quoted Prices in Active Markets for Identical Assets (Level 1) Significant Other Observable Inputs (Level 2) Unobservable Inputs (Level 3) Fair Value at December 31, 2015
US$ US$ US$ US$
Available-for-sale securities 56,027 56,027 </t>
  </si>
  <si>
    <t>Schedule of future minimum sublease rental incomes</t>
  </si>
  <si>
    <t xml:space="preserve">US$
2016 40,889
2017 2,106
2018 906
2019 263
2020 and thereafter 164
44,328 </t>
  </si>
  <si>
    <t>BUSINESS ACQUISITION (Tables)</t>
  </si>
  <si>
    <t>Estimated Aggregate Fair Values of Assets Acquired and Liabilities Assumed</t>
  </si>
  <si>
    <t xml:space="preserve">US$
Cash and cash equivalents 3,169
Prepayments and other current assets 1,800
Property and equipment, net 140,231
Deferred tax assets, non-current 1,093
Total identifiable assets acquired 146,293
Accrued expenses and other liabilities (1,290 )
Other non-current liabilities (919 )
Deferred tax liabilities, non-current (16,368 )
Total liabilities assumed (18,577 )
Net identifiable assets acquired 127,716
Gain on bargain purchase (102 )
Total consideration 127,614 </t>
  </si>
  <si>
    <t>Pro Forma Information of Results of Operations</t>
  </si>
  <si>
    <t xml:space="preserve">For the Year Ended December 31,
2013
US$
Pro forma total revenues 637,379
Pro forma net income 298,376
Pro forma net income per ordinary share-basic 3.82
Pro forma net income per ordinary share-diluted 3.53 </t>
  </si>
  <si>
    <t>INVESTMENTS (Tables)</t>
  </si>
  <si>
    <t>Short-Term Investment and Long-Term Investment</t>
  </si>
  <si>
    <t xml:space="preserve">As of December 31,
2014 2015
US$ US$
Short-term investments
Fixed-rate time deposits 455,184 62,559
Long-term investments:
Available-for-sale securities:
- Yirendai Ltd. ("Yirendai") - 985
- Color Life Service Group ("Color Life") 24,091 23,703
- Hopefluent Group Holdings Limited ("Hopefluent") 34,944 31,339
59,035 56,027
Cost method investments:
- Shenzhen World Union Properties Consultancy Co., Ltd. ("World Union") - 121,394
- Sindeo, Inc. ("Sindeo") - 5,000
- Tospur Real Estate Consulting Co., Ltd. ("Tospur") 62,257 62,257
121,292 244,678 </t>
  </si>
  <si>
    <t>Summary of Available-for-Sale Securities</t>
  </si>
  <si>
    <t xml:space="preserve">Amortized Cost Gross Unrealized Gains Gross Unrealized Losses Fair Value (Net Carrying Amount)
US$ US$ US$ US$
December 31, 2014
- Color Life 13,583 10,508 - 24,091
- Hopefluent 34,944 - - 34,944
48,527 10,508 - 59,035
December 31, 2015
- Color Life 13,583 10,120 - 23,703
- Hopefluent 34,944 - (3,605 ) 31,339
- Yirendai 995 - (10 ) 985
49,522 10,120 (3,615 ) 56,027 </t>
  </si>
  <si>
    <t>Schedule of unrealized losses and fair value</t>
  </si>
  <si>
    <t>As of December 31, 2015
Less than 12 Months 12 Months or Longer Total
Fair Value Unrealized Loss Fair Value Unrealized Loss
Fair Value Unrealized Loss
Hopefluent 31,339 (3,605 ) - - 31,339 (3,605 )
Yirendai 985 (10 ) - - 985 (10 )
Total available-for-sale securities 32,324 (3,615 ) - - 32,324 (3,615 )</t>
  </si>
  <si>
    <t>ACCOUNTS RECEIVABLE (Tables)</t>
  </si>
  <si>
    <t>Accounts Receivable</t>
  </si>
  <si>
    <t xml:space="preserve">As of December 31,
2014 2015
US$ US$
Accounts receivable 71,088 178,580
Allowance for doubtful accounts (21,397 ) (31,064 )
Accounts receivable, net 49,691 147,516 </t>
  </si>
  <si>
    <t>Allowance for Doubtful Accounts</t>
  </si>
  <si>
    <t xml:space="preserve">For the Years Ended December 31,
2013 2014 2015
US$ US$ US$
Movement in allowance for doubtful accounts:
Balance at beginning of year 12,122 15,019 21,397
Additional provision charged to expenses 13,437 17,377 18,649
Write-offs (10,953 ) (10,933 ) (7,209 )
Foreign currency translation adjustments 413 (66 ) (1,773 )
Balance at end of year 15,019 21,397 31,064 </t>
  </si>
  <si>
    <t>PREPAYMENTS AND OTHER CURRENT ASSETS (Tables)</t>
  </si>
  <si>
    <t>Prepayments and Other Current Assets</t>
  </si>
  <si>
    <t xml:space="preserve">As of December 31,
2014 2015
US$ US$
Prepaid expenses 4,800 15,364
Advance to employees 1,121 1,623
Receivable from a broker for exercise of employee stock options 667 237
Rental deposits and others 858 10,273
Interest receivable 20,722 13,168
Rent paid to original lessors for sublease services - 15,882
Others 1,993 3,718
30,161 60,265 </t>
  </si>
  <si>
    <t>LOANS RECEIVABLE (Tables)</t>
  </si>
  <si>
    <t>Summary of loans receivable</t>
  </si>
  <si>
    <t xml:space="preserve">As of December 31,
2014 2015
US$ US$
Current
Secured
-Entrusted loans 17,413 924
-Mortgage loans 11,943 16,614
29,356 17,538
Unsecured loans 50,285 252,510
Less: Allowance for doubtful debts - (3,058 )
79,641 266,990
Non-current
Secured
-Mortgage loans 41 1,717
41 1,717
Unsecured loans 1,968 54,230
Less: Allowance for doubtful debts - (598 )
2,009 55,349
For the Years Ended December 31,
2015
US$
Movement in allowance for doubtful debts:
Balance at beginning of year -
Additional provision charged to expenses 3,656
Write-offs -
Balance at end of year 3,656 </t>
  </si>
  <si>
    <t>PROPERTY AND EQUIPMENT, NET (Tables)</t>
  </si>
  <si>
    <t>Property and equipment</t>
  </si>
  <si>
    <t xml:space="preserve">As of December 31,
2014 2015
US$ US$
Buildings 183,754 282,270
Office equipment 20,175 35,751
Motor vehicles 3,305 1,833
Leasehold improvement 7,005 13,445
Land 37,421 37,421
Total 251,660 370,720
Less: Accumulated depreciation (34,555 ) (44,216 )
217,105 326,504 </t>
  </si>
  <si>
    <t>DEPOSIT FOR NON-CURRENT ASSETS (Tables)</t>
  </si>
  <si>
    <t>Schedule of Deposit for Non-current Assets</t>
  </si>
  <si>
    <t xml:space="preserve">As of December 31,
2014 2015
US$ US$
Buildings 85,722 135,299
Land use rights 793 2,416
Total 86,515 137,715 </t>
  </si>
  <si>
    <t>OTHER NON-CURRENT ASSETS (Tables)</t>
  </si>
  <si>
    <t>Other Non-Current Assets</t>
  </si>
  <si>
    <t xml:space="preserve">As of December 31,
2014 2015
US$ US$
Rental and other deposits 2,261 2,375
Interest receivable 7,504 -
Unamortized issuance costs for convertible senior notes (Note 16) 5,670 3,283
Rental deposits paid to original lessors for sublease services - 4,420
Others 1,121 774
16,556 10,852 </t>
  </si>
  <si>
    <t>SHORT-TERM AND LONG-TERM LOANS (Tables)</t>
  </si>
  <si>
    <t>Schedule of Debt</t>
  </si>
  <si>
    <t xml:space="preserve">As of December 31,
2014 2015
US$ US$
Short-term loans 80,750 100,000
Long-term loans 100,000 - </t>
  </si>
  <si>
    <t>ACCRUED EXPENSES AND OTHER LIABILITIES (Tables)</t>
  </si>
  <si>
    <t>Accrued Expenses and Other Liabilities</t>
  </si>
  <si>
    <t xml:space="preserve">As of December 31,
2014 2015
US$ US$
Payroll and welfare benefit 22,404 37,241
Other taxes and surcharges payable 45,705 42,484
Accrued unrecognized tax benefits and related interest and penalties 75,483 104,211
Amounts payable to employees 2,391 3,493
Amounts payable to sales and marketing agents 61,463 82,769
Refundable rental deposits 1,221 5,927
Accrued rental expenses 759 1,118
Amounts due to foremen and suppliers of decoration services - 23,765
Amounts due to Tianxiajin investors - 23,985
Down payments collected on behalf of secondary home sellers - 4,452
Cash incentives payable to home buyers - 14,594
Others 12,475 17,554
221,901 361,593 </t>
  </si>
  <si>
    <t>CUSTOMERS' REFUNDABLE FEES (Tables)</t>
  </si>
  <si>
    <t>Revenue Subject To Refund [Member]</t>
  </si>
  <si>
    <t>Roll-Forward of Customers' Refundable Fees</t>
  </si>
  <si>
    <t xml:space="preserve">As of December 31,
2014 2015
US$ US$
Balance at beginning of year 53,066 42,392
Cash received from customers during the year 475,590 392,750
Revenue recognized in earnings during the year (229,985 ) (204,282 )
Remitted and payable to sales and marketing agents during the year (98,085 ) (95,212 )
Refunds paid during the year (158,022 ) (73,526 )
Foreign currency translation adjustments (172 ) (3,015 )
Balance at end of year 42,392 59,107 </t>
  </si>
  <si>
    <t>CONVERTIBLE SENIOR NOTES (Tables)</t>
  </si>
  <si>
    <t>Schedule of aggregate future principal payments</t>
  </si>
  <si>
    <t xml:space="preserve">US$
2016 100,000
2017 -
2018 400,000
2019 -
2020 and thereafter 300,000
800,000 </t>
  </si>
  <si>
    <t>TAXATION (Tables)</t>
  </si>
  <si>
    <t>Income Before Income Taxes</t>
  </si>
  <si>
    <t>For the Years Ended December 31,
2013 2014 2015
US$ US$ US$
PRC 390,488 365,370 (5,008 )
Non-PRC (22,045 ) (30,544 ) (16,030 )
368,443 334,826 (21,038 )</t>
  </si>
  <si>
    <t>Income Tax Expenses Benefits</t>
  </si>
  <si>
    <t>For the Years Ended December 31,
2013 2014 2015
US$ US$ US$
Current tax expense 54,299 54,270 26,456
Deferred tax expense (benefit) 15,482 27,339 (32,361 )
69,781 81,609 (5,905 )</t>
  </si>
  <si>
    <t>Reconciliation Between Income Tax Expense and Amount Computed by Applying Statutory Tax Rate</t>
  </si>
  <si>
    <t>For the Years Ended December 31,
2013 2014 2015
US$ US$ US$
Income (loss) before income taxes 368,443 334,826 (21,038 )
Income tax at applicable tax rate of 25% 92,111 83,707 (5,260 )
Effect of international tax rate differences 1,384 4,208 847
Non-deductible expenses 2,931 5,769 2,145
Effect of tax holidays or preferential tax rates (45,902 ) (54,757 ) (5,985 )
Effect of tax rate changes (15,101 ) (4,769 ) -
Investment basis difference in the PRC Domestic Entities 1,537 3,884 (335 )
Withholding tax 28,632 23,164 (30,578 )
Research and development super-deduction (561 ) (2,284 ) (1,667 )
Changes in valuation allowance 4,283 (82 ) 28,041
Unrecognized tax benefits (3,120 ) 393 (8,133 )
Changes in interest and penalties on unrecognized tax benefits 2,465 17,808 15,020
69,781 81,609 (5,905 )</t>
  </si>
  <si>
    <t>Unrecognized Tax Benefits, Exclusive of Related Interest and Penalties</t>
  </si>
  <si>
    <t xml:space="preserve">As of December 31,
2013 2014 2015
US$ US$ US$
Balance at beginning of year 15,336 24,756 50,983
Increase relating to prior year tax positions 12,358 26,307 32,227
Increase relating to current year tax positions - - 5,124
Decrease relating to reversal of prior years tax position - - (14,059 )
Decrease relating to expiration of applicable statute of limitations (3,510 ) - (1,787 )
Foreign currency translation adjustments 572 (80 ) (2,192 )
Balance at end of year 24,756 50,983 70,296 </t>
  </si>
  <si>
    <t>Aggregate Amount and Effect of Tax Holidays and Preferential Tax Rates</t>
  </si>
  <si>
    <t xml:space="preserve">For the Years Ended December 31,
2013 2014 2015
US$ US$ US$
The aggregate amount (45,902 ) (54,757 ) (5,985 )
The aggregate effect on basic and diluted earnings per share for Class A and Class B ordinary shares:
-Basic 0.59 0.67 0.07
-Diluted 0.54 0.59 0.07 </t>
  </si>
  <si>
    <t>Components of Deferred Taxes</t>
  </si>
  <si>
    <t>As of December 31,
2014 2015
US$ US$
Deferred tax assets, current
Accrued expenses 2,991 -
Total deferred tax assets, current 2,991 -
Deferred tax assets, non-current
Net operating losses 7,109 34,807
Share based compensation - 4,263
Less: Valuation allowance (5,539 ) (33,580 )
Total deferred tax assets, non-current, net 1,570 5,490
Deferred tax liabilities, non-current
Investment basis in the PRC entities (95,199 ) (62,224 )
BaoAn Acquisition  Property (15,827 ) (14,407 )
Deferred tax liabilities, non-current (111,026 ) (76,631 )</t>
  </si>
  <si>
    <t>SHARE-BASED PAYMENTS (Tables)</t>
  </si>
  <si>
    <t>Summary of Equity Award Activity</t>
  </si>
  <si>
    <t xml:space="preserve">Options Granted to Employees and Directors Number of Shares (*) Weighted- Average per Share Exercise Price Weighted- Average Grant-date Fair Value per Share Weighted Average Remaining Contractual Term (Years) Aggregate Intrinsic Value
Outstanding, December 31, 2014 6,816,422 8.66 3.64 5.96 US$ 192,859
Granted 2,263,092 29.98 6.13
Forfeited (351,920 ) 22.49 5.23 　 　
Expired (6,600 ) 12.21 4.48 　 　
Exercised (516,371 ) 11.50 4.56 　 　
Outstanding, December 31, 2015 8,240,623 13.80 4.21 5.98 US$ 190,761
Vested and expected to vest at December 31, 2015 8,240,623 13.80 4.21 5.98 US$ 190,761
Exercisable at December 31, 2015 5,715,911 7.98 3.50 4.74 US$ 165,607 </t>
  </si>
  <si>
    <t>Assumptions Used to Estimate Fair Value</t>
  </si>
  <si>
    <t xml:space="preserve">For the Years Ended December 31,
2015
Risk-free interest rate 1.59% to 1.77%
Dividend yield 6.45% and 6.67%
Expected volatility range 41.18% to 51.14%
Weighted average expected life 6.35 years
Estimated forfeiture rate -
Fair value of ordinary share US$29.00 to US$30.00 </t>
  </si>
  <si>
    <t>Share - Based Compensation Expense</t>
  </si>
  <si>
    <t xml:space="preserve">For the Years Ended December 31,
2013 2014 2015
US$ US$ US$
Cost of revenues 1,143 782 471
Selling expenses 1,621 1,122 446
General and administrative expenses 4,264 2,778 3,485
7,028 4,682 4,402 </t>
  </si>
  <si>
    <t>RELATED PARTY TRANSACTIONS (Tables)</t>
  </si>
  <si>
    <t>Related Parties</t>
  </si>
  <si>
    <t>Name of Related Parties Relationship with the Group
Vincent Tianquan Mo Executive chairman of the board of directors and chief executive officer
Richard Jiangong Dai Director of the board (resigned from the board on February 25, 2016) and former chief executive officer
Wall Street Global Training Center, Inc. A company under the control of Vincent Tianquan Mo and two other independent directors
Beihai Silver Beach 1 Hotel and Property Management Company, Ltd. (Beihai Silver Beach) A company under the control of Vincent Tianquan Mo
Che Tian Xia Company Ltd. A company under the control of Vincent Tianquan Mo and Richard Jiangong Dai
Guangxi Wharton International Hotel ("Guangxi Wharton") A company under the control of Vincent Tianquan Mo
Research Center on Natural Conservation, Inc. ("Research Center") A company under the control of Vincent Tianquan Mo
Upsky Long Island Hotel LLC ("Upsky Long Island") A company under the control of Vincent Tianquan Mo
Upsky San Francisco Airport Hotel LLC (formerly known as "Crowne Plaza San Francisco-International Airport") ("Upsky San Francisco") A company under the control of Vincent Tianquan Mo
Upsky Lighthouse Hotel LLC ("Upsky Lighthouse") A company under the control of Vincent Tianquan Mo
Nanning Xuyin Business Co., Ltd. (Nanning Xuyin) A company under the control of Vincent Tianquan Mo</t>
  </si>
  <si>
    <t>Related Party Transactions</t>
  </si>
  <si>
    <t xml:space="preserve">For the Years Ended December 31,
2013 2014 2015
US$ US$ US$
Training service fee incurred:
- Wall Street Global Training Center, Inc. 250 - -
Office building leased from:
-Vincent Tianquan Mo 175 174 169
Management fee incurred:
-Beihai Silver Beach 537 700 470
Hotel service fee incurred:
- Guangxi Wharton 16 - -
- Beihai Silver Beach 110 - -
- Upsky San Francisco 21 7 20
- Upsky Lighthouse - - 1
- Upsky Long Island - 203 116 </t>
  </si>
  <si>
    <t>Related Party Balances</t>
  </si>
  <si>
    <t xml:space="preserve">As of December 31,
2014 2015
US$ US$
Amounts due (to) from a related party:
- Beihai Silver Beach (600 ) 262 </t>
  </si>
  <si>
    <t>COMMITMENTS AND CONTINGENCIES (Tables)</t>
  </si>
  <si>
    <t>Future Minimum Lease Payments under Non-Cancelable Operating Leases</t>
  </si>
  <si>
    <t xml:space="preserve">US$
2016 99,655
2017 61,733
2018 28,658
2019 6,179
2020 and thereafter 4,187
200,412 </t>
  </si>
  <si>
    <t>SEGMENT REPORTING (Tables)</t>
  </si>
  <si>
    <t>Revenues by Product Groups</t>
  </si>
  <si>
    <t xml:space="preserve">For the Years Ended December 31,
2013 2014 2015
US$ US$ US$
E-commerce services:
New home 188,102 244,294 318,612
Other product groups 5 50 156,198
Total E-commerce service revenues 188,107 244,344 474,810
Marketing services:
New home 258,479 260,333 219,057
Secondary and rental properties 919 1,093 2,498
Home furnishing and improvement 18,924 33,058 28,307
Total marketing service revenues 278,322 294,484 249,862
Listing services:
Secondary and rental properties 144,963 124,172 83,972
Research 14,178 19,019 21,540
Other product groups 2,406 2,463 2,410
Total listing service revenues 161,547 145,654 107,922
Financial services:
New home - 2,927 20,156
Other product groups - 308 9,426
Total financial service revenues - 3,235 29,582 </t>
  </si>
  <si>
    <t>EARNINGS (LOSS) PER SHARE (Tables)</t>
  </si>
  <si>
    <t>Basic and Diluted Earnings Per Share</t>
  </si>
  <si>
    <t>For the Years Ended December 31,
2013 2014 2015
US$ US$ US$ US$ US$ US$
Class A Class B Class A Class B Class A Class B
Earnings (Loss) per share - basic:
Numerator:
Allocation of net income (loss) attributable to ordinary shareholders used in calculating income (loss) per ordinary share-basic 205,561 93,048 178,214 75,003 (10,783 ) (4,313 )
Denominator:
Weighted average number of ordinary shares outstanding used in calculating basic earnings (loss) per share 53,764,555 24,336,650 57,826,485 24,336,650 60,834,236 24,336,650
Denominator used for basic earnings (loss) per share 53,764,555 24,336,650 57,826,485 24,336,650 60,834,236 24,336,650
Earnings (loss) per share - basic 3.82 3.82 3.08 3.08 (0.18 ) (0.18 )
Earnings (loss) per share - diluted:
Numerator:
Allocation of net income (loss) attributable to ordinary shareholders used in calculating income (loss) per ordinary share 205,687 92,922 177,993 75, 224 (10,783 ) (4,313 )
Effect of convertible senior notes 566 - 11,032 - - -
Allocation of net income (loss) attributable to ordinary shareholders used in calculating income (loss) per ordinary share-diluted after assumed conversion 206,253 92,922 189,025 75, 224 (10,783 ) (4,313 )
Reallocation of net income (loss) attributable to ordinary shareholders as a result of conversion of Class B to Class A shares 92,922 - 75, 224 - (4,313 ) -
Net income (loss) attributable to ordinary shareholders 299,175 92,922 264,249 75, 224 (15,096 ) (4,313 )
Denominator:
Weighted average number of ordinary shares outstanding used in calculating basic earnings (loss) per share 53,764,555 24,336,650 57,826,486 24,336,650 60,834,236 24,336,650
Conversion of Class B to Class A ordinary shares 24,336,650 - 24,336,650 - 24,336,650 -
Employee stock options 6,297,183 1,912,500 6,106,284 1,912,500 - -
Convertible senior notes 204,290 - 3,939,200 - - -
Denominator used for diluted earnings (loss) per share 84,602,678 26,249,150 92,208,620 26,249,150 85,170,886 24,336,650
Earnings (loss) per share -diluted 3.54 3.54 2.87 2.87 (0.18 ) (0.18 )</t>
  </si>
  <si>
    <t>PARENT COMPANY ONLY CONDENSED FINANCIAL INFORMATION (Tables)</t>
  </si>
  <si>
    <t>Condensed Balance Sheets</t>
  </si>
  <si>
    <t xml:space="preserve">As of December 31,
2014 2015
US$ US$
ASSETS
Current assets:
Cash and cash equivalents 20,374 427,156
Prepayments and other current assets 714 980
Amounts due from subsidiaries - 21,743
Total current assets 21,088 449,879
Non-current assets:
Property and equipment, net - 26
Long-term investments 59,035 46,364
Other non-current assets 6,434 3,182
Investment in subsidiaries, PRC Domestic Entities and PRC Domestic Entities subsidiaries 1,079,628 1,044,567
Total non-current assets 1,145,097 1,094,139
Total assets 1,166,185 1,544,018
LIABILITIES AND SHAREHOLDERS EQUITY
Current liabilities:
Accrued expenses and other liabilities 435 2,365
Amounts due to subsidiaries and PRC Domestic Entities 133,141 -
Convertible senior notes - 400,000
Total current liabilities 133,576 402,365
Non-current liabilities:
Convertible senior notes 400,000 287,887
Total non-current liabilities 400,000 287,887
Total liabilities 533,576 690,252
Commitments and contingencies
Shareholders equity:
Class A ordinary shares, par value HK$1.00 per share, 600,000,000 shares authorized for Class A and Class B in aggregate, and 58,364,924 shares and 70,736,679 shares issued and outstanding as of December 31, 2014 and 2015, respectively 7,495 9,110
Class B ordinary shares, par value HK$1.00 per share, 600,000,000 shares authorized for Class A and Class B in aggregate, and 24,336,650 shares and 24,336,650 shares issued and outstanding as of December 31, 2014 and 2015, respectively 3,124 3,124
Additional paid-in capital 101,072 478,391
Accumulated other comprehensive income (loss) 49,566 (10,364 )
Retained earnings 471,352 373,505
Total shareholders equity 632,609 853,766
Total liabilities and shareholders equity 1,166,185 1,544,018 </t>
  </si>
  <si>
    <t>Condensed Statements of Comprehensive Income</t>
  </si>
  <si>
    <t>For the Years Ended December 31,
2013 2014 2015
US$ US$ US$
Revenues - - -
Cost of revenues - - -
Gross profit - - -
General and administrative (expenses) income (460 ) (867 ) 3,023
Operating (loss) income (460 ) (867 ) 3,023
Equity in profits (losses) of subsidiaries, PRC Domestic Entities and PRC Domestic Entities subsidiaries 298,812 270,241 (6,254 )
Interest income - 3,303 260
Interest expenses (566 ) (11,033 ) (12,108 )
Realized gain on available-for-sale security (including accumulated other comprehensive income reclassifications for unrealized net gain on available-for-sale security of US$821, nil and nil for the years ended December 31, 2013, 2014 and 2015, respectively) 821 - -
Other-than-temporary impairment on available-for-sale securities - (8,417 )
Foreign exchange gain (loss) 2 (10 ) (17 )
Income (loss) before income taxes 298,609 253,217 (15,096 )
Income tax expenses - - -
Net income (loss) 298,609 253,217 (15,096 )
Other comprehensive income (loss), net of tax
Foreign currency translation adjustments 20,150 (4,323 ) (55,928 )
Unrealized gain (loss) on available-for-sale securities 78 10,508 (4,002 )
Reclassification adjustment for gain included in net income (821 ) - -
Other comprehensive income (loss), net of tax 19,407 6,185 (59,930 )
Comprehensive income (loss) 318,016 259,402 (75,026 )</t>
  </si>
  <si>
    <t>Condensed Statements of Cash Flows</t>
  </si>
  <si>
    <t xml:space="preserve">2013 2014 2015
US$ US$ US$
Net cash provided by (used in) operating activities 1,192 914 (4,718 )
Net cash provided by (used in) investing activities 1,464 (118,045 ) (78,196 )
Net cash provided by (used in) financing activities 225,875 (101,442 ) 489,695
Net increase (decrease) in cash and cash equivalents 228,531 (218,573 ) 406,782
Cash and cash equivalents at beginning of year 10,416 238,947 20,374
Cash and cash equivalents at end of year 238,947 20,374 427,156 </t>
  </si>
  <si>
    <t>ORGANIZATION AND BASIS OF PRESENTATION (Schedule of Details of Company's Subsidiaries, PRC Domestic Entities and PRC Domestic Entities' Subsidiaries (Details)</t>
  </si>
  <si>
    <t>Shanghai Fang Chao Real Estate Broking Co., Ltd. [Member]</t>
  </si>
  <si>
    <t>Summary of Investment Holdings [Line Items]</t>
  </si>
  <si>
    <t>Date of Establishment</t>
  </si>
  <si>
    <t>Jun. 3,
		2015</t>
  </si>
  <si>
    <t>Place of Establishment</t>
  </si>
  <si>
    <t>PRC</t>
  </si>
  <si>
    <t>Principal Activities</t>
  </si>
  <si>
    <t>Provision of real estate agency services</t>
  </si>
  <si>
    <t>Chongqing Fang Tian Xia Real Estate Broking Co., Ltd. [Member]</t>
  </si>
  <si>
    <t>May 27,
		2015</t>
  </si>
  <si>
    <t>Percentage of Ownership</t>
  </si>
  <si>
    <t>100.00%</t>
  </si>
  <si>
    <t>Tianjin Fang Tian Xia Real Estate Broking Co., Ltd. [Member]</t>
  </si>
  <si>
    <t>May 21,
		2015</t>
  </si>
  <si>
    <t>Suzhou Cun Fang Real Estate Broking Co., Ltd. [Member]</t>
  </si>
  <si>
    <t>Shanghai SouFun Cun Fang Real Estate Broking Co., Ltd. [Member]</t>
  </si>
  <si>
    <t>May 14,
		2015</t>
  </si>
  <si>
    <t>Nanjing Cun Fang Real Estate Broking Co., Ltd. [Member]</t>
  </si>
  <si>
    <t>Apr. 30,
		2015</t>
  </si>
  <si>
    <t>Shenzhen Fang Tian Xia Broking Co., Ltd. [Member]</t>
  </si>
  <si>
    <t>Apr. 13,
		2015</t>
  </si>
  <si>
    <t>Beijing Cun Fang Real Estate Broking Co., Ltd. [Member]</t>
  </si>
  <si>
    <t>Apr. 7,
		2015</t>
  </si>
  <si>
    <t>Beijing Fang Chao Real Estate Broking Co., Ltd. [Member]</t>
  </si>
  <si>
    <t>Mar. 6,
		2015</t>
  </si>
  <si>
    <t>Shanghai Jia Tian Xia Financing Guarantee Co Ltd [Member]</t>
  </si>
  <si>
    <t>Jan. 22,
		2015</t>
  </si>
  <si>
    <t>Provision of financing guarantee services</t>
  </si>
  <si>
    <t>Shanghai SouFun Microfinance Co Ltd [Member]</t>
  </si>
  <si>
    <t>Jan. 19,
		2015</t>
  </si>
  <si>
    <t>70.00%</t>
  </si>
  <si>
    <t>Provision of financial services</t>
  </si>
  <si>
    <t>Tianjin Jia Tian Xia Commercial Factoring Co Ltd [Member]</t>
  </si>
  <si>
    <t>Dec. 22,
		2015</t>
  </si>
  <si>
    <t>Provision of commercial factoring services</t>
  </si>
  <si>
    <t>Chongqing Tian Xia Dai Microfinance Co Ltd [Member]</t>
  </si>
  <si>
    <t>Dec. 11,
		2014</t>
  </si>
  <si>
    <t>Tianjin Jia Tian Xia Microfinance Co Ltd [Member]</t>
  </si>
  <si>
    <t>Dec. 5,
		2014</t>
  </si>
  <si>
    <t>Beijing Fang Tian Xia Decorative Engineering Co Ltd [Member]</t>
  </si>
  <si>
    <t>Oct. 15,
		2014</t>
  </si>
  <si>
    <t>Provision of home decor services</t>
  </si>
  <si>
    <t>Beihai Tian Xia Dai Microfinance Co., Ltd. [Member]</t>
  </si>
  <si>
    <t>Sep. 12,
		2014</t>
  </si>
  <si>
    <t>Jia Tian Xia Network Technology Co., Ltd. [Member]</t>
  </si>
  <si>
    <t>Apr. 15,
		2014</t>
  </si>
  <si>
    <t>Provision of technology and information consultancy services</t>
  </si>
  <si>
    <t>Beijing Tianxia Dai Information Service Co Ltd [Member]</t>
  </si>
  <si>
    <t>Apr. 9,
		2014</t>
  </si>
  <si>
    <t>Provision of finance information services</t>
  </si>
  <si>
    <t>Wuhan SouFun Yi Ran Ju Ke Real Estate Broking Co., Ltd. [Member]</t>
  </si>
  <si>
    <t>Dec. 13,
		2013</t>
  </si>
  <si>
    <t>Provision of real estate agency services and real estate information services</t>
  </si>
  <si>
    <t>Hangzhou SouFun Network Technology Co., Ltd. [Member]</t>
  </si>
  <si>
    <t>Aug. 27,
		2013</t>
  </si>
  <si>
    <t>Shanghai Baoan Enterprise Co., Ltd. [Member]</t>
  </si>
  <si>
    <t>Mar. 31,
		2013</t>
  </si>
  <si>
    <t>75.00%</t>
  </si>
  <si>
    <t>Lease, resale and management of property</t>
  </si>
  <si>
    <t>Shanghai BaoAn Hotel Co., Ltd. [Member]</t>
  </si>
  <si>
    <t>[2]</t>
  </si>
  <si>
    <t>Operation and management of hotel, restaurant and other catering business</t>
  </si>
  <si>
    <t>Beijing Li Tian Rong Ze Wan Jia Technology Development Co Ltd [Member]</t>
  </si>
  <si>
    <t>Dec. 1,
		2012</t>
  </si>
  <si>
    <t>Provision of marketing services and listing services</t>
  </si>
  <si>
    <t>Beijing Li Man Wan Jia Network Technology Co., Ltd. [Member]</t>
  </si>
  <si>
    <t>Jul. 25,
		2012</t>
  </si>
  <si>
    <t>Beijing Hua Ju Tian Xia Network Technology Co Ltd [Member]</t>
  </si>
  <si>
    <t>[3]</t>
  </si>
  <si>
    <t>Tianjin Soufun Network Technology Co., Ltd. [Member]</t>
  </si>
  <si>
    <t>Mar. 1,
		2012</t>
  </si>
  <si>
    <t>Beijing Zhong Zhi Xun Bo Information Technology Co. Ltd. [Member]</t>
  </si>
  <si>
    <t>Jan. 6,
		2012</t>
  </si>
  <si>
    <t>Beijing Yi Ran Ju Ke Technology Development Co Ltd [Member]</t>
  </si>
  <si>
    <t>Sep. 10,
		2011</t>
  </si>
  <si>
    <t>Provision of marketing services, rental services and real estate agency services</t>
  </si>
  <si>
    <t>Best Work Holdings New York Llc [Member]</t>
  </si>
  <si>
    <t>Mar. 14,
		2011</t>
  </si>
  <si>
    <t>United States of America</t>
  </si>
  <si>
    <t>Investment holding</t>
  </si>
  <si>
    <t>Beijing Tuo Shi Huan Yu Network Technology Co., Ltd. [Member]</t>
  </si>
  <si>
    <t>Mar. 1,
		2011</t>
  </si>
  <si>
    <t>Beijing Hong An Tu Sheng Network Technology Co., Ltd. [Member]</t>
  </si>
  <si>
    <t>Jan. 1,
		2011</t>
  </si>
  <si>
    <t>Beijing Li Tian Rong Ze Technology Development Co Ltd [Member]</t>
  </si>
  <si>
    <t>Sep. 10,
		2009</t>
  </si>
  <si>
    <t>Tianjin Jia Tian Xia Advertising Co., Ltd. [Member]</t>
  </si>
  <si>
    <t>Nov. 22,
		2007</t>
  </si>
  <si>
    <t>Beijing Zhong Zhi Shi Zheng Information Technology Co., Ltd. [Member]</t>
  </si>
  <si>
    <t>Jun. 5,
		2007</t>
  </si>
  <si>
    <t>Beijing Century Jia Tian Xia Technology Development Co Ltd [Member]</t>
  </si>
  <si>
    <t>Dec. 21,
		2006</t>
  </si>
  <si>
    <t>Shanghai SouFun Advertising Co., Ltd. [Member]</t>
  </si>
  <si>
    <t>Dec. 12,
		2006</t>
  </si>
  <si>
    <t>Shanghai China Index [Member]</t>
  </si>
  <si>
    <t>Provision of other value-added services</t>
  </si>
  <si>
    <t>Beijing Soufun Network Technology Co., Ltd. [Member]</t>
  </si>
  <si>
    <t>Mar. 16,
		2006</t>
  </si>
  <si>
    <t>Beijing SouFun Science and Technology Development Co., Ltd. [Member]</t>
  </si>
  <si>
    <t>Mar. 14,
		2006</t>
  </si>
  <si>
    <t>Shanghai Jia Biao Tang Real Estate Broking Co., Ltd. [Member]</t>
  </si>
  <si>
    <t>Jul. 7,
		2005</t>
  </si>
  <si>
    <t>Provision of real estate agency services, marketing services and listing services</t>
  </si>
  <si>
    <t>Beijing China Index Information Co., Ltd. [Member]</t>
  </si>
  <si>
    <t>Nov. 8,
		2004</t>
  </si>
  <si>
    <t>Provision of other value-added services &amp;#194;&amp;#160;</t>
  </si>
  <si>
    <t>Beijing SouFun Internet Information Service Co., Ltd. [Member]</t>
  </si>
  <si>
    <t>Dec. 17,
		2003</t>
  </si>
  <si>
    <t>SouFun Media Technology Beijing Co., Ltd. [Member]</t>
  </si>
  <si>
    <t>Nov. 28,
		2002</t>
  </si>
  <si>
    <t>Beijing Jia Tian Xia Advertising Co., Ltd. [Member]</t>
  </si>
  <si>
    <t>Sep. 1,
		2000</t>
  </si>
  <si>
    <t>Provision of
marketing services, listing services
and e-commerce services</t>
  </si>
  <si>
    <t>In accordance with PRC regulations on establishing financing companies, the initial transfer of share capital must be completed prior to the registration with PRC authorities. The initial transfer of share capital was completed during the year ended December 31, 2014. The subsequent registration procedures were approved in January 2015.</t>
  </si>
  <si>
    <t>Shanghai China Index owns the remaining 25% equity interest.</t>
  </si>
  <si>
    <t>Beijing Hua Ju Tian Xia was originally established as a WOFE by the Company in July 2012. In December 2014, the Company transferred its equity interest in Beijing Hua Ju Tian Xia to Vincent Tianquan Mo, executive chairman of the board of directors and chief executive officer, and simultaneously entered into a series of Contractual Agreements, as defined in Note 1, to obtain control over Beijing Hua Ju Tian Xia.</t>
  </si>
  <si>
    <t>ORGANIZATION AND BASIS OF PRESENTATION (Schedule of Carrying Amounts of Assets and Liabilities) (Details) - USD ($) $ in Thousands</t>
  </si>
  <si>
    <t>Dec. 31, 2012</t>
  </si>
  <si>
    <t>Accounts receivable (net of allowance of US$4,719 and US$12,622 as of December 31, 2014 and 2015, respectively)</t>
  </si>
  <si>
    <t>Customer's refundable fees</t>
  </si>
  <si>
    <t>PRC Domestic Entities and the PRC Domestic Entities' subsidiaries [Member]</t>
  </si>
  <si>
    <t>Intercompany payable to the WOFEs</t>
  </si>
  <si>
    <t>Net assets</t>
  </si>
  <si>
    <t>ORGANIZATION AND BASIS OF PRESENTATION (Schedule of Carrying Amounts of Assets and Liabilities) (Details) (Parenthetical) - USD ($) $ in Thousands</t>
  </si>
  <si>
    <t>ORGANIZATION AND BASIS OF PRESENTATION (Schedule of Results of Operations) (Details) - USD ($) $ in Thousands</t>
  </si>
  <si>
    <t>Schedule Of Condensed Consolidating Statement Of Operations [Line Items]</t>
  </si>
  <si>
    <t>Total revenues</t>
  </si>
  <si>
    <t>Domestic [Member]</t>
  </si>
  <si>
    <t>ORGANIZATION AND BASIS OF PRESENTATION (Schedule of Cash Flows) (Details) - Domestic [Member] - USD ($) $ in Thousands</t>
  </si>
  <si>
    <t>Condensed Cash Flow Statements, Captions [Line Items]</t>
  </si>
  <si>
    <t>Net cash generated from (used in) investing activities</t>
  </si>
  <si>
    <t>Net cash (used in) generated from financing activities</t>
  </si>
  <si>
    <t>SUMMARY OF SIGNIFICANT ACCOUNTING POLICIES (Schedule of Estimated Useful Lives of Assets) (Details)</t>
  </si>
  <si>
    <t>Office equipment [Member]</t>
  </si>
  <si>
    <t>Property, Plant and Equipment [Line Items]</t>
  </si>
  <si>
    <t>Property plant and equipment useful life</t>
  </si>
  <si>
    <t>5 years</t>
  </si>
  <si>
    <t>Motor vehicles [Member]</t>
  </si>
  <si>
    <t>Buildings [Member] | Minimum [Member]</t>
  </si>
  <si>
    <t>12 years</t>
  </si>
  <si>
    <t>Buildings [Member] | Maximum [Member]</t>
  </si>
  <si>
    <t>38 years</t>
  </si>
  <si>
    <t>Leasehold Improvement [Member]</t>
  </si>
  <si>
    <t>shorter of lease term or economic lives</t>
  </si>
  <si>
    <t>SUMMARY OF SIGNIFICANT ACCOUNTING POLICIES (Summary of Assets Measured at Fair Value on Recurring Basis) (Details) - Available-for-sale securities [Member] - USD ($) $ in Thousands</t>
  </si>
  <si>
    <t>Fair Value Assets And Liabilities Measured On Recurring Basis [Line Items]</t>
  </si>
  <si>
    <t>Assets, fair value disclosure, recurring</t>
  </si>
  <si>
    <t>Fair Value Inputs Level 1 [Member]</t>
  </si>
  <si>
    <t>SUMMARY OF SIGNIFICANT ACCOUNTING POLICIES (Schedule of future miimum sublease rental income) (Details) $ in Thousands</t>
  </si>
  <si>
    <t>Dec. 31, 2015USD ($)</t>
  </si>
  <si>
    <t>2020 and thereafter</t>
  </si>
  <si>
    <t>SUMMARY OF SIGNIFICANT ACCOUNTING POLICIES (Narrative) (Details) - USD ($) $ in Thousands</t>
  </si>
  <si>
    <t>1 Months Ended</t>
  </si>
  <si>
    <t>Dec. 23, 2013</t>
  </si>
  <si>
    <t>Significant Accounting Policies [Line Items]</t>
  </si>
  <si>
    <t>Other than temporary impairment losses investments available for sale securities</t>
  </si>
  <si>
    <t>Commitment deposits, default</t>
  </si>
  <si>
    <t>Allowance for doubtful accounts for commitment deposits</t>
  </si>
  <si>
    <t>Business tax and surcharges</t>
  </si>
  <si>
    <t>Business tax rate</t>
  </si>
  <si>
    <t>5.00%</t>
  </si>
  <si>
    <t>Value added tax rate</t>
  </si>
  <si>
    <t>6.00%</t>
  </si>
  <si>
    <t>Advertising costs</t>
  </si>
  <si>
    <t>Capital lease description</t>
  </si>
  <si>
    <t>A lease is a capital lease if any of the following conditions exists: (a) ownership is transferred to the lessee by the end of the lease term, (b) there is a bargain purchase option, (c) the lease term is at least 75 90</t>
  </si>
  <si>
    <t>Percentage of estimated remaining economic life for lease term</t>
  </si>
  <si>
    <t>Percentage of fair value of leased property</t>
  </si>
  <si>
    <t>90.00%</t>
  </si>
  <si>
    <t>Percentage threshold for recognition of tax position that meet more likely than not measured at largest amount of tax benefit</t>
  </si>
  <si>
    <t>50.00%</t>
  </si>
  <si>
    <t>Sublease rental income</t>
  </si>
  <si>
    <t>Marketing services revenues recognized</t>
  </si>
  <si>
    <t>Market Approach Valuation Technique [Member]</t>
  </si>
  <si>
    <t>Estimated fair value of convertible senior notes</t>
  </si>
  <si>
    <t>Maximum [Member]</t>
  </si>
  <si>
    <t>Cash equivalents maturity period</t>
  </si>
  <si>
    <t>90 days</t>
  </si>
  <si>
    <t>Short term investments maturity period</t>
  </si>
  <si>
    <t>365 days</t>
  </si>
  <si>
    <t>Membership services fee</t>
  </si>
  <si>
    <t>Commission rate</t>
  </si>
  <si>
    <t>15.00%</t>
  </si>
  <si>
    <t>Maximum [Member] | Loans Receivable [Member]</t>
  </si>
  <si>
    <t>Extended loan periods</t>
  </si>
  <si>
    <t>36 months</t>
  </si>
  <si>
    <t>Maximum [Member] | Cash And Cash Equivalents [Member]</t>
  </si>
  <si>
    <t>Minimum [Member]</t>
  </si>
  <si>
    <t>Minimum [Member] | Loans Receivable [Member]</t>
  </si>
  <si>
    <t>1 month</t>
  </si>
  <si>
    <t>Guangxi Overseas Talent Industrial Park Investment Co Ltd [Member]</t>
  </si>
  <si>
    <t>Disposition of equity interest</t>
  </si>
  <si>
    <t>60.00%</t>
  </si>
  <si>
    <t>Noncontrolling Interest, Ownership Percentage by Noncontrolling Owners</t>
  </si>
  <si>
    <t>40.00%</t>
  </si>
  <si>
    <t>CONCENTRATION OF RISKS (Details) - USD ($) $ in Thousands</t>
  </si>
  <si>
    <t>Concentration Risk [Line Items]</t>
  </si>
  <si>
    <t>Cash and cash equivalents,restricted cash and short term investments</t>
  </si>
  <si>
    <t>Revenues from customers which individually represent greater than 10% of total revenue</t>
  </si>
  <si>
    <t>Internet Content Provision ("ICP") and Advertising Businesses [Member] | Maximum [Member]</t>
  </si>
  <si>
    <t>Maximum percentage of ownership amount that foreign investors are allowed to own equity interest</t>
  </si>
  <si>
    <t>Financial Institution [Member] | CHINA</t>
  </si>
  <si>
    <t>Cash and cash equivalents,restricted cash and short term investment held percentage</t>
  </si>
  <si>
    <t>56.40%</t>
  </si>
  <si>
    <t>Financial Institution [Member] | International [Member]</t>
  </si>
  <si>
    <t>43.60%</t>
  </si>
  <si>
    <t>Revenues from services as percentage of total revenues</t>
  </si>
  <si>
    <t>28.30%</t>
  </si>
  <si>
    <t>42.00%</t>
  </si>
  <si>
    <t>44.00%</t>
  </si>
  <si>
    <t>E Commerce Services [Member]</t>
  </si>
  <si>
    <t>54.00%</t>
  </si>
  <si>
    <t>35.00%</t>
  </si>
  <si>
    <t>29.00%</t>
  </si>
  <si>
    <t>Customer One [Member]</t>
  </si>
  <si>
    <t>BUSINESS ACQUISITION (Summary of Estimated Aggregate Fair Values of Assets Acquired and Liabilities Assumed) (Details) - USD ($) $ in Thousands</t>
  </si>
  <si>
    <t>Business Acquisition [Line Items]</t>
  </si>
  <si>
    <t>BaoAn [Member]</t>
  </si>
  <si>
    <t>Total identifiable assets acquired</t>
  </si>
  <si>
    <t>Total liabilities assumed</t>
  </si>
  <si>
    <t>Net identifiable assets acquired</t>
  </si>
  <si>
    <t>Total consideration</t>
  </si>
  <si>
    <t>BUSINESS ACQUISITION (Summary of Unaudited Pro forma Information related to Results of Operations) (Details) $ / shares in Units, $ in Thousands</t>
  </si>
  <si>
    <t>Dec. 31, 2013USD ($)$ / shares</t>
  </si>
  <si>
    <t>Pro forma total revenues | $</t>
  </si>
  <si>
    <t>Pro forma net income | $</t>
  </si>
  <si>
    <t>Pro forma net income per ordinary share-basic | $ / shares</t>
  </si>
  <si>
    <t>Pro forma net income per ordinary share-diluted | $ / shares</t>
  </si>
  <si>
    <t>BUSINESS ACQUISITION (Narrative) (Details) $ in Thousands</t>
  </si>
  <si>
    <t>Dec. 31, 2015USD ($)Item</t>
  </si>
  <si>
    <t>Dec. 31, 2014USD ($)</t>
  </si>
  <si>
    <t>Dec. 31, 2013USD ($)</t>
  </si>
  <si>
    <t>Number of business acquisitions | Item</t>
  </si>
  <si>
    <t>PREPAYMENT FOR BUSINESS ACQUISITION (Details) - Beijing Run Ze Microfinance Limited [Member] - USD ($) $ in Thousands</t>
  </si>
  <si>
    <t>Dec. 22, 2014</t>
  </si>
  <si>
    <t>Business Acquisition, Percentage of Voting Interests Acquired</t>
  </si>
  <si>
    <t>Business Combination Consideration</t>
  </si>
  <si>
    <t>Payments To Acquire Businesses Gross</t>
  </si>
  <si>
    <t>INVESTMENTS (Short-Term Investment and Long-Term Investment) (Details) - USD ($) $ in Thousands</t>
  </si>
  <si>
    <t>Investment And Other Income [Line Items]</t>
  </si>
  <si>
    <t>Fixed Rate Time Deposits [Member]</t>
  </si>
  <si>
    <t>Available-for-sale securities [Member] | Equity Securities [Member]</t>
  </si>
  <si>
    <t>Available-for-sale securities [Member] | Tospur Real Estate Consulting Co Ltd [Member] | Cost-method Investments [Member]</t>
  </si>
  <si>
    <t>Available-for-sale securities [Member] | Yirendai Ltd [Member] | Equity Securities [Member]</t>
  </si>
  <si>
    <t>Available-for-sale securities [Member] | Hopefluent Group Holdings Limited [Member] | Equity Securities [Member]</t>
  </si>
  <si>
    <t>Available-for-sale securities [Member] | Color Life Service Group [Member] | Equity Securities [Member]</t>
  </si>
  <si>
    <t>Available-for-sale securities [Member] | Yirendaii Ltd [Member] | Equity Securities [Member]</t>
  </si>
  <si>
    <t>Available-for-sale securities [Member] | Shenzhen World Union Properties Consultancy Co.,Ltd. [Member] | Cost-method Investments [Member]</t>
  </si>
  <si>
    <t>Available-for-sale securities [Member] | Sindeo, Inc. (the "Corporation") [Member] | Cost-method Investments [Member]</t>
  </si>
  <si>
    <t>INVESTMENTS (Summary of Available-for-Sale Securities) (Details) - USD ($) $ in Thousands</t>
  </si>
  <si>
    <t>Schedule of Available-for-sale Securities [Line Items]</t>
  </si>
  <si>
    <t>Amortized Cost</t>
  </si>
  <si>
    <t>Gross Unrealized Gain</t>
  </si>
  <si>
    <t>Gross Unrealized losses</t>
  </si>
  <si>
    <t>Fair Value</t>
  </si>
  <si>
    <t>Color Life Service Group [Member] | Equity Securities [Member]</t>
  </si>
  <si>
    <t>Hopefluent Group Holdings Limited [Member] | Equity Securities [Member]</t>
  </si>
  <si>
    <t>Yirendai Ltd [Member] | Equity Securities [Member]</t>
  </si>
  <si>
    <t>INVESTMENTS (Summary of Available-for-Sale Securities in an unrealized loss position) (Details) $ in Thousands</t>
  </si>
  <si>
    <t>Available-for-sale Securities, Less than Twelve Months, Fair Value</t>
  </si>
  <si>
    <t>Available-for-sale Securities, Twelve Months or Longer, Fair Value</t>
  </si>
  <si>
    <t>Available-for-sale Securities, Fair Value</t>
  </si>
  <si>
    <t>Available-for-sale Securities, Less than 12 Months, Unrealized Loss</t>
  </si>
  <si>
    <t>Available-for-sale Securities, 12 Months or Longer, Unrealized Loss</t>
  </si>
  <si>
    <t>Available-for-sale Securities, Unrealized Loss</t>
  </si>
  <si>
    <t>INVESTMENTS (Narrative) (Details) - USD ($) $ in Thousands</t>
  </si>
  <si>
    <t>Jun. 27, 2014</t>
  </si>
  <si>
    <t>Oct. 29, 2015</t>
  </si>
  <si>
    <t>May. 29, 2015</t>
  </si>
  <si>
    <t>Nov. 30, 2014</t>
  </si>
  <si>
    <t>Dec. 10, 2014</t>
  </si>
  <si>
    <t>Interest income on fixed-rate time deposits and adjustable-rate investments</t>
  </si>
  <si>
    <t>Unrealized gain on available-for-sale security</t>
  </si>
  <si>
    <t>Available for sale securities</t>
  </si>
  <si>
    <t>Total losses for securities with net losses in accumulated other comprehensive income (loss)</t>
  </si>
  <si>
    <t>Tospur Real Estate Consulting Co Ltd [Member]</t>
  </si>
  <si>
    <t>Impairment on cost method investment</t>
  </si>
  <si>
    <t>Tospur Real Estate Consulting Co Ltd [Member] | Cost-method Investments [Member]</t>
  </si>
  <si>
    <t>Consideration for acquisition of cost method investment</t>
  </si>
  <si>
    <t>Percentage of ownership interest</t>
  </si>
  <si>
    <t>16.00%</t>
  </si>
  <si>
    <t>Shenzhen World Union Properties Consultancy Co.,Ltd. [Member]</t>
  </si>
  <si>
    <t>Sindeo, Inc. (the "Corporation") [Member]</t>
  </si>
  <si>
    <t>Yirendai Ltd [Member]</t>
  </si>
  <si>
    <t>Market price of acquired frim</t>
  </si>
  <si>
    <t>Equity Securities [Member] | Color Life Service Group [Member]</t>
  </si>
  <si>
    <t>Unrealized loss</t>
  </si>
  <si>
    <t>Equity Securities [Member] | Hopefluent Group Holdings Limited [Member]</t>
  </si>
  <si>
    <t>Equity Securities [Member] | Yirendai Ltd [Member]</t>
  </si>
  <si>
    <t>Available-for-sale securities [Member] | Equity Securities [Member] | Color Life Service Group [Member]</t>
  </si>
  <si>
    <t>Shares acquired during the period</t>
  </si>
  <si>
    <t>Consideration for acquisition</t>
  </si>
  <si>
    <t>2.76%</t>
  </si>
  <si>
    <t>Available-for-sale securities [Member] | Equity Securities [Member] | Hopefluent Group Holdings Limited [Member]</t>
  </si>
  <si>
    <t>17.26%</t>
  </si>
  <si>
    <t>Available-for-sale securities [Member] | Equity Securities [Member] | Shenzhen World Union Properties Consultancy Co.,Ltd. [Member]</t>
  </si>
  <si>
    <t>10.06%</t>
  </si>
  <si>
    <t>Available-for-sale securities [Member] | Equity Securities [Member] | Sindeo, Inc. (the "Corporation") [Member]</t>
  </si>
  <si>
    <t>11.03%</t>
  </si>
  <si>
    <t>Available-for-sale securities [Member] | Equity Securities [Member] | Yirendai Ltd [Member]</t>
  </si>
  <si>
    <t>0.18%</t>
  </si>
  <si>
    <t>ACCOUNTS RECEIVABLE (Schedule of Accounts Receivable) (Details) - USD ($) $ in Thousands</t>
  </si>
  <si>
    <t>Accounts receivable, net</t>
  </si>
  <si>
    <t>ACCOUNTS RECEIVABLE (Schedule of Allowance for Doubtful Accounts) (Details) - USD ($) $ in Thousands</t>
  </si>
  <si>
    <t>Movement in allowance for doubtful accounts:</t>
  </si>
  <si>
    <t>Balance at beginning of year</t>
  </si>
  <si>
    <t>Additional provision charged to expenses</t>
  </si>
  <si>
    <t>Write-offs</t>
  </si>
  <si>
    <t>Balance at end of year</t>
  </si>
  <si>
    <t>PREPAYMENTS AND OTHER CURRENT ASSETS (Schedule of prepayments and other current assets) (Details) - USD ($) $ in Thousands</t>
  </si>
  <si>
    <t>Prepaid expenses</t>
  </si>
  <si>
    <t>Advance to employees</t>
  </si>
  <si>
    <t>Receivable from a broker for exercise of employee stock options</t>
  </si>
  <si>
    <t>Rental deposits and others</t>
  </si>
  <si>
    <t>Interest receivable</t>
  </si>
  <si>
    <t>Rent paid to original lessors for sublease services</t>
  </si>
  <si>
    <t>Others</t>
  </si>
  <si>
    <t>LOANS RECEIVABLE (Summary of Loans Receivable) (Details) - USD ($) $ in Thousands</t>
  </si>
  <si>
    <t>Less: Allowance for doubtful debts</t>
  </si>
  <si>
    <t>Loans receivable, net, current</t>
  </si>
  <si>
    <t>Loans receivable, Non-current</t>
  </si>
  <si>
    <t>Loans receivable, net, non-current</t>
  </si>
  <si>
    <t>Secured Debt [Member]</t>
  </si>
  <si>
    <t>Loans receivable, gross</t>
  </si>
  <si>
    <t>Unsecured Debt [Member]</t>
  </si>
  <si>
    <t>Mortgage Receivable [Member] | Secured Debt [Member]</t>
  </si>
  <si>
    <t>Entrusted Loans Receivable [Member] | Secured Debt [Member]</t>
  </si>
  <si>
    <t>LOANS RECEIVABLE (Movement in allowance for doubtful debts) (Details) $ in Thousands</t>
  </si>
  <si>
    <t>LOANS RECEIVABLE (Narrative) (Details) - USD ($) $ in Thousands</t>
  </si>
  <si>
    <t>Accounts, Notes, Loans and Financing Receivable [Line Items]</t>
  </si>
  <si>
    <t>Loan receivable in default</t>
  </si>
  <si>
    <t>Loans receivable impairment</t>
  </si>
  <si>
    <t>Maximum potential payments under the guarantee</t>
  </si>
  <si>
    <t>Entrusted Loans Receivable [Member] | Maximum [Member]</t>
  </si>
  <si>
    <t>Loan period</t>
  </si>
  <si>
    <t>12 months</t>
  </si>
  <si>
    <t>Interest rate</t>
  </si>
  <si>
    <t>25.92%</t>
  </si>
  <si>
    <t>20.00%</t>
  </si>
  <si>
    <t>Collateral market value (as a percent)</t>
  </si>
  <si>
    <t>1580.00%</t>
  </si>
  <si>
    <t>174.00%</t>
  </si>
  <si>
    <t>Entrusted Loans Receivable [Member] | Minimum [Member]</t>
  </si>
  <si>
    <t>6 months</t>
  </si>
  <si>
    <t>12.00%</t>
  </si>
  <si>
    <t>121.00%</t>
  </si>
  <si>
    <t>103.00%</t>
  </si>
  <si>
    <t>Mortgage Receivable [Member]</t>
  </si>
  <si>
    <t>Loans receivable were derecognized</t>
  </si>
  <si>
    <t>Gains or losses were recorded on the sales of mortgage loans receivable</t>
  </si>
  <si>
    <t>General provision recognized</t>
  </si>
  <si>
    <t>Mortgage Receivable [Member] | Maximum [Member]</t>
  </si>
  <si>
    <t>18 months</t>
  </si>
  <si>
    <t>9.60%</t>
  </si>
  <si>
    <t>1103.00%</t>
  </si>
  <si>
    <t>Mortgage Receivable [Member] | Minimum [Member]</t>
  </si>
  <si>
    <t>146.00%</t>
  </si>
  <si>
    <t>Credit Loans [Member] | Maximum [Member]</t>
  </si>
  <si>
    <t>24.00%</t>
  </si>
  <si>
    <t>Credit Loans [Member] | Minimum [Member]</t>
  </si>
  <si>
    <t>4.00%</t>
  </si>
  <si>
    <t>PROPERTY AND EQUIPMENT, NET (Schedule of Property and Equipment) (Details) - USD ($) $ in Thousands</t>
  </si>
  <si>
    <t>Property plant and equipment gross</t>
  </si>
  <si>
    <t>Less: Accumulated depreciation</t>
  </si>
  <si>
    <t>Property plant and equipment Net</t>
  </si>
  <si>
    <t>Buildings [Member]</t>
  </si>
  <si>
    <t>Land [Member]</t>
  </si>
  <si>
    <t>PROPERTY AND EQUIPMENT, NET (Narrative) (Details) - USD ($) $ in Thousands</t>
  </si>
  <si>
    <t>Depreciation expenses</t>
  </si>
  <si>
    <t>Scenario One [Member]</t>
  </si>
  <si>
    <t>Building</t>
  </si>
  <si>
    <t>DEPOSIT FOR NON-CURRENT ASSETS (Details) - USD ($) $ in Thousands</t>
  </si>
  <si>
    <t>Non-refundable deposit</t>
  </si>
  <si>
    <t>Land Use Rights [Member]</t>
  </si>
  <si>
    <t>DEPOSIT FOR NON-CURRENT ASSETS (Narrative) (Details) $ in Thousands</t>
  </si>
  <si>
    <t>PRC in Beijing [Member]</t>
  </si>
  <si>
    <t>Interest free non-refundable deposits for buildings</t>
  </si>
  <si>
    <t>PRC in Chongqing [Member]</t>
  </si>
  <si>
    <t>PRC in Changzhou, Jiangsu Province [Member]</t>
  </si>
  <si>
    <t>OTHER NON-CURRENT ASSETS (Schedule of other non-current assets ) (Details) - USD ($) $ in Thousands</t>
  </si>
  <si>
    <t>Rental and other deposits</t>
  </si>
  <si>
    <t>Unamortized issuance costs for convertible senior notes (Note 16)</t>
  </si>
  <si>
    <t>Rental deposits paid to original lessors for sublease services</t>
  </si>
  <si>
    <t>SHORT-TERM AND LONG-TERM LOANS (Schedule of Short-term and Long-term Loans) (Details) - USD ($) $ in Thousands</t>
  </si>
  <si>
    <t>SHORT-TERM AND LONG-TERM LOANS (Narrative) (Details) - USD ($) $ in Thousands</t>
  </si>
  <si>
    <t>Debt Instrument [Line Items]</t>
  </si>
  <si>
    <t>Bank deposit, serves as bank borrowing security, classified as current</t>
  </si>
  <si>
    <t>Bank deposit, serves as bank borrowing security, classified as non-current</t>
  </si>
  <si>
    <t>Long term debt</t>
  </si>
  <si>
    <t>Short Term Debt [Member]</t>
  </si>
  <si>
    <t>Debt instrument, interest rates above LIBOR</t>
  </si>
  <si>
    <t>1.00%</t>
  </si>
  <si>
    <t>Undrawn lines of credit</t>
  </si>
  <si>
    <t>Reclassification from long-term loan to short-term loan</t>
  </si>
  <si>
    <t>Short Term Debt [Member] | Minimum [Member]</t>
  </si>
  <si>
    <t>Short Term Debt [Member] | Maximum [Member]</t>
  </si>
  <si>
    <t>2.60%</t>
  </si>
  <si>
    <t>Long Term Debt [Member]</t>
  </si>
  <si>
    <t>Bank Borrowings [Member]</t>
  </si>
  <si>
    <t>Secured Bank Borrowings</t>
  </si>
  <si>
    <t>Bank Borrowings [Member] | Short Term Debt [Member]</t>
  </si>
  <si>
    <t>Pledged deposits released by financial institutions</t>
  </si>
  <si>
    <t>Bank Time Deposits [Member]</t>
  </si>
  <si>
    <t>Bank Deposits</t>
  </si>
  <si>
    <t>ACCRUED EXPENSES AND OTHER LIABILITIES (Schedule of Accrued Expenses and Other Liabilities) (Details) - USD ($) $ in Thousands</t>
  </si>
  <si>
    <t>Payroll and welfare benefit</t>
  </si>
  <si>
    <t>Other taxes and surcharges payable</t>
  </si>
  <si>
    <t>Accrued unrecognized tax benefits and related interest and penalties</t>
  </si>
  <si>
    <t>Amounts payable to employees</t>
  </si>
  <si>
    <t>Amounts payable to sales and marketing agents</t>
  </si>
  <si>
    <t>Refundable rental deposits</t>
  </si>
  <si>
    <t>Accrued rental expenses</t>
  </si>
  <si>
    <t>Amounts due to foremen and suppliers of decoration services</t>
  </si>
  <si>
    <t>Amounts due to Tianxiajin investors</t>
  </si>
  <si>
    <t>Down payments collected on behalf of secondary home sellers</t>
  </si>
  <si>
    <t>Cash incentives payable to home buyers</t>
  </si>
  <si>
    <t>CUSTOMERS' REFUNDABLE FEES (Schedule of customers' refundable fees) (Details) - USD ($) $ in Thousands</t>
  </si>
  <si>
    <t>Cash received from customers during the year</t>
  </si>
  <si>
    <t>Revenue recognized in earnings during the year</t>
  </si>
  <si>
    <t>Remitted and payable to sales and marketing agents during the year</t>
  </si>
  <si>
    <t>Refunds paid during the year</t>
  </si>
  <si>
    <t>CONVERTIBLE SENIOR NOTES (Narrative) (Details) $ / shares in Units, $ in Thousands</t>
  </si>
  <si>
    <t>Nov. 04, 2015USD ($)shares</t>
  </si>
  <si>
    <t>Nov. 30, 2015USD ($)shares</t>
  </si>
  <si>
    <t>Sep. 30, 2015USD ($)shares</t>
  </si>
  <si>
    <t>Sep. 24, 2015USD ($)shares</t>
  </si>
  <si>
    <t>Dec. 31, 2015USD ($)$ / shares</t>
  </si>
  <si>
    <t>Sep. 24, 2016</t>
  </si>
  <si>
    <t>Dec. 31, 2015HKD / shares</t>
  </si>
  <si>
    <t>Nov. 04, 2015HKD / shares</t>
  </si>
  <si>
    <t>Dec. 31, 2014HKD / shares</t>
  </si>
  <si>
    <t>Dec. 04, 2013$ / shares</t>
  </si>
  <si>
    <t>Sep. 30, 2010$ / shares</t>
  </si>
  <si>
    <t>Total net proceeds from issuance of senior convertible notes</t>
  </si>
  <si>
    <t>Debt Interest expense</t>
  </si>
  <si>
    <t>Debt issuance costs amortization</t>
  </si>
  <si>
    <t>Beneficial conversion feature (BCF) recognized</t>
  </si>
  <si>
    <t>Carlyle Group [Member]</t>
  </si>
  <si>
    <t>Minimum percentage of Company's total outstanding share capital to be owned by related party</t>
  </si>
  <si>
    <t>Percentage interest owned</t>
  </si>
  <si>
    <t>72.00%</t>
  </si>
  <si>
    <t>Ateefa Limited [Member]</t>
  </si>
  <si>
    <t>28.00%</t>
  </si>
  <si>
    <t>Shares Issued | shares</t>
  </si>
  <si>
    <t>Consideration received from shares issued</t>
  </si>
  <si>
    <t>Aggregate principle amount</t>
  </si>
  <si>
    <t>Convertible senior notes, due date</t>
  </si>
  <si>
    <t>Nov. 3,
		2022</t>
  </si>
  <si>
    <t>Sep. 24,
		2022</t>
  </si>
  <si>
    <t>Convertible senior notes, interest rate</t>
  </si>
  <si>
    <t>1.50%</t>
  </si>
  <si>
    <t>2.00%</t>
  </si>
  <si>
    <t>Ordinary shares, par value | (per share)</t>
  </si>
  <si>
    <t>2.00% Convertible Senior Notes due December 15, 2018 [Member]</t>
  </si>
  <si>
    <t>Convertible senior notes, initial purchasers right to purchase additional notes exercisable period</t>
  </si>
  <si>
    <t>30 days</t>
  </si>
  <si>
    <t>2.86%</t>
  </si>
  <si>
    <t>Convertible senior notes, conversion price | $ / shares</t>
  </si>
  <si>
    <t>Convertible senior notes, redemption price percentage</t>
  </si>
  <si>
    <t>Convertible senior notes, repurchase date</t>
  </si>
  <si>
    <t>Dec. 15,
		2016</t>
  </si>
  <si>
    <t>Convertible senior notes, repurchase price percentage of principal amounts of notes</t>
  </si>
  <si>
    <t>Debt issuance costs</t>
  </si>
  <si>
    <t>Convertible senior notes, effective interest rate</t>
  </si>
  <si>
    <t>2.84%</t>
  </si>
  <si>
    <t>2.00% Convertible Senior Notes due December 15, 2018 [Member] | Overallotment Option [Member]</t>
  </si>
  <si>
    <t>2.00% Convertible Senior Notes due December 15, 2018 [Member] | Senior Notes Additional [Member]</t>
  </si>
  <si>
    <t>Dec. 15,
		2018</t>
  </si>
  <si>
    <t>2.00% Convertible Senior Notes due December 15, 2018 [Member] | Senior Notes Additional [Member] | Maximum [Member]</t>
  </si>
  <si>
    <t>September 2022 [Member]</t>
  </si>
  <si>
    <t>1.56%</t>
  </si>
  <si>
    <t>November 2022 [Member]</t>
  </si>
  <si>
    <t>2.46%</t>
  </si>
  <si>
    <t>Convertible senior notes, conversion price | HKD / shares</t>
  </si>
  <si>
    <t>Debt discount</t>
  </si>
  <si>
    <t>Ordinary shares, par value | $ / shares</t>
  </si>
  <si>
    <t>CONVERTIBLE SENIOR NOTES (Schedule of future principal payments) (Details) $ in Thousands</t>
  </si>
  <si>
    <t>Aggregate future principal payments for long-term debt, including short-term loans</t>
  </si>
  <si>
    <t>SHAREHOLDERS' EQUITY (Details) $ / shares in Units, $ in Thousands</t>
  </si>
  <si>
    <t>Sep. 30, 2010$ / sharesshares</t>
  </si>
  <si>
    <t>Aug. 18, 2014USD ($)</t>
  </si>
  <si>
    <t>Dec. 31, 2013$ / shares</t>
  </si>
  <si>
    <t>Jul. 29, 2013USD ($)</t>
  </si>
  <si>
    <t>Shareholders Equity [Line Items]</t>
  </si>
  <si>
    <t>Shares Authorized</t>
  </si>
  <si>
    <t>Declaration of dividends | $</t>
  </si>
  <si>
    <t>Regulatory Restrictions on Payment of Dividends</t>
  </si>
  <si>
    <t>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t>
  </si>
  <si>
    <t>Restricted net assets | $</t>
  </si>
  <si>
    <t>Description of Other Additional Regulatory Limitations</t>
  </si>
  <si>
    <t>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t>
  </si>
  <si>
    <t>Foreign Investment Enterprises [Member]</t>
  </si>
  <si>
    <t>Description of Regulatory Assistance</t>
  </si>
  <si>
    <t xml:space="preserve">A foreign invested enterprise is required to allocate at least 10% of its annual after-tax profit to the general reserve until such reserve has reached 50% of its respective registered capital based on the enterprise's PRC statutory accounts. </t>
  </si>
  <si>
    <t>Ordinary shares converted</t>
  </si>
  <si>
    <t>Ordinary shares, voting rights</t>
  </si>
  <si>
    <t>Shares Issued</t>
  </si>
  <si>
    <t>Net proceeds | $</t>
  </si>
  <si>
    <t>Ordinary shares, convertible per number of Class A ordinary shares</t>
  </si>
  <si>
    <t>TAXATION (Schedule of Income Before Income Taxes) (Details) - USD ($) $ in Thousands</t>
  </si>
  <si>
    <t>Non-PRC</t>
  </si>
  <si>
    <t>TAXATION (Schedule of Income Tax Expenses) (Details) - USD ($) $ in Thousands</t>
  </si>
  <si>
    <t>Current tax expense</t>
  </si>
  <si>
    <t>Deferred tax expense/ (benefits)</t>
  </si>
  <si>
    <t>Income tax expenses</t>
  </si>
  <si>
    <t>TAXATION (Schedule of Reconciliation between Amount of Income Tax Expenses and Amount Computed by Applying Statutory Tax Rate to Income before Income Taxes) (Details) - USD ($) $ in Thousands</t>
  </si>
  <si>
    <t>Income/ (loss) before income taxes</t>
  </si>
  <si>
    <t>Income tax at applicable tax rate of 25%</t>
  </si>
  <si>
    <t>Effect of international tax rate differences</t>
  </si>
  <si>
    <t>Non-deductible expenses</t>
  </si>
  <si>
    <t>Effect of tax holidays or preferential tax rates</t>
  </si>
  <si>
    <t>Effect of tax rate changes</t>
  </si>
  <si>
    <t>Investment basis difference in the PRC Domestic Entities</t>
  </si>
  <si>
    <t>Withholding tax</t>
  </si>
  <si>
    <t>Research and development super-deduction</t>
  </si>
  <si>
    <t>Changes in valuation allowance</t>
  </si>
  <si>
    <t>Unrecognized tax benefits</t>
  </si>
  <si>
    <t>Changes in interest and penalties on unrecognized tax benefits</t>
  </si>
  <si>
    <t>Effective Income Tax Reconciliation Adjustments Total, Total</t>
  </si>
  <si>
    <t>TAXATION (Schedule of Reconciliation between Amount of Income Tax Expenses and Amount Computed by Applying Statutory Tax Rate to Income before Income Taxes) (Details) (Parenthetical)</t>
  </si>
  <si>
    <t>Applicable tax rate</t>
  </si>
  <si>
    <t>25.00%</t>
  </si>
  <si>
    <t>TAXATION (Schedule of Roll-forward of Unrecognized Tax Benefits, Exclusive of Related Interest and Penalties) (Details) - USD ($) $ in Thousands</t>
  </si>
  <si>
    <t>Increase relating to prior year tax positions</t>
  </si>
  <si>
    <t>Increase relating to current year tax positions</t>
  </si>
  <si>
    <t>Decrease relating to reversal of prior years' tax position</t>
  </si>
  <si>
    <t>Decrease relating to expiration of applicable statute of limitations</t>
  </si>
  <si>
    <t>TAXATION (Schedule of Aggregate Amount and Per Share Effect of Tax Holidays and Preferential Tax Rates) (Details) - USD ($) $ / shares in Units, $ in Thousands</t>
  </si>
  <si>
    <t>Income Tax Holiday [Line Items]</t>
  </si>
  <si>
    <t>The aggregate amount</t>
  </si>
  <si>
    <t>Basic Earnings Per Share [Member]</t>
  </si>
  <si>
    <t>Aggregate tax benefit per share</t>
  </si>
  <si>
    <t>Diluted Earnings Per Share [Member]</t>
  </si>
  <si>
    <t>TAXATION (Schedule of Components of Deferred Taxes) (Details) - USD ($) $ in Thousands</t>
  </si>
  <si>
    <t>Accrued expenses</t>
  </si>
  <si>
    <t>Total deferred tax assets, current</t>
  </si>
  <si>
    <t>Net operating losses</t>
  </si>
  <si>
    <t>Share based compensation</t>
  </si>
  <si>
    <t>Less: Valuation allowance</t>
  </si>
  <si>
    <t>Total deferred tax assets, non-current, net</t>
  </si>
  <si>
    <t>Investment basis in the PRC entities</t>
  </si>
  <si>
    <t>BaoAn Acquisition-Property</t>
  </si>
  <si>
    <t>TAXATION (Narrative) (Details) - USD ($) $ in Thousands</t>
  </si>
  <si>
    <t>May. 31, 2014</t>
  </si>
  <si>
    <t>Mar. 26, 2012</t>
  </si>
  <si>
    <t>Apr. 30, 2009</t>
  </si>
  <si>
    <t>Apr. 14, 2008</t>
  </si>
  <si>
    <t>Dec. 31, 2017</t>
  </si>
  <si>
    <t>Dec. 31, 2016</t>
  </si>
  <si>
    <t>Sep. 30, 2013</t>
  </si>
  <si>
    <t>Income Tax [Line Items]</t>
  </si>
  <si>
    <t>Unrecognized Tax benefits</t>
  </si>
  <si>
    <t>Unrecognized tax benefit that would impact the effective tax rate</t>
  </si>
  <si>
    <t>Income tax expenses for interest and penalties</t>
  </si>
  <si>
    <t>Accrued Interest and penalties related to unrecognized tax benefits</t>
  </si>
  <si>
    <t>Net Operating loss carry forwards</t>
  </si>
  <si>
    <t>Deferred Tax Liabilities</t>
  </si>
  <si>
    <t>Temporary differences related to investment in subsidiaries</t>
  </si>
  <si>
    <t>Number of subsidiaries that re-apply for high and new technology enterprise status</t>
  </si>
  <si>
    <t>Accrued Expenses And Other Liabilities [Member]</t>
  </si>
  <si>
    <t>Unrecognized Tax Benefits</t>
  </si>
  <si>
    <t>Temporary differences related to withholding taxes on undistributed earnings of subsidiaries</t>
  </si>
  <si>
    <t>Hong Kong [Member]</t>
  </si>
  <si>
    <t>Preferential tax rate</t>
  </si>
  <si>
    <t>16.50%</t>
  </si>
  <si>
    <t>Tax years open to examination</t>
  </si>
  <si>
    <t>tax years 2009 through 2014</t>
  </si>
  <si>
    <t>CHINA</t>
  </si>
  <si>
    <t>tax years 2010 through 2014</t>
  </si>
  <si>
    <t>United States [Member]</t>
  </si>
  <si>
    <t>tax years 2012 through 2014</t>
  </si>
  <si>
    <t>Latest Tax Year [Member]</t>
  </si>
  <si>
    <t>Operating loss carry forwards expiration date</t>
  </si>
  <si>
    <t>Earliest Tax Year [Member]</t>
  </si>
  <si>
    <t>Maximum [Member] | Hong Kong [Member]</t>
  </si>
  <si>
    <t>Examination period of the company's tax filings</t>
  </si>
  <si>
    <t>6 years</t>
  </si>
  <si>
    <t>Maximum [Member] | CHINA</t>
  </si>
  <si>
    <t>Maximum [Member] | United States [Member]</t>
  </si>
  <si>
    <t>3 years</t>
  </si>
  <si>
    <t>Enterprise Income Tax Law [Member]</t>
  </si>
  <si>
    <t>Transitional enterprise income tax rate</t>
  </si>
  <si>
    <t>Statutory Tax Rate</t>
  </si>
  <si>
    <t>Reduced enterprise income tax rate</t>
  </si>
  <si>
    <t>Beijing Hong An Tu Sheng Network Technology Co., Ltd. and Beijing Tuo Shi Huan Yu Network Technology Co., Ltd [Member] | 2013 [Member]</t>
  </si>
  <si>
    <t>12.50%</t>
  </si>
  <si>
    <t>Beijing Hong An Tu Sheng Network Technology Co., Ltd. and Beijing Tuo Shi Huan Yu Network Technology Co., Ltd [Member] | 2014 [Member]</t>
  </si>
  <si>
    <t>Beijing Li Man Wan Jia, Beijing Zhong Zhi Xun Bo and Beijing Hua Ju Tian Xia [Member]</t>
  </si>
  <si>
    <t>Reversal of Income Tax amount</t>
  </si>
  <si>
    <t>Federal Statutory Income Tax Rate</t>
  </si>
  <si>
    <t>Beijing Li Man Wan Jia, Beijing Zhong Zhi Xun Bo and Beijing Hua Ju Tian Xia [Member] | 2015 [Member]</t>
  </si>
  <si>
    <t>Beijing Li Man Wan Jia, Beijing Zhong Zhi Xun Bo and Beijing Hua Ju Tian Xia [Member] | 2016 [Member]</t>
  </si>
  <si>
    <t>Beijing Li Man Wan Jia, Beijing Zhong Zhi Xun Bo and Beijing Hua Ju Tian Xia [Member] | 2017 [Member]</t>
  </si>
  <si>
    <t>SouFun Media and SouFun Network [Member]</t>
  </si>
  <si>
    <t>Withholding tax rate</t>
  </si>
  <si>
    <t>Deferred tax liabilities reversed, undistributed earnings</t>
  </si>
  <si>
    <t>SouFun Media and SouFun Network [Member] | Maximum [Member]</t>
  </si>
  <si>
    <t>Reduced withholding tax rate, distribution period</t>
  </si>
  <si>
    <t>SouFun Media and SouFun Network [Member] | Minimum [Member]</t>
  </si>
  <si>
    <t>SouFun Shenzhen and SouFun Shanghai [Member]</t>
  </si>
  <si>
    <t>Applicable enterprise income tax rate</t>
  </si>
  <si>
    <t>SouFun Media ,Beijing Zhongzhi, SouFun Network, Beijing Technology and Beijing JTX Technology [Member]</t>
  </si>
  <si>
    <t>High and new technology enterprise certificate effective period</t>
  </si>
  <si>
    <t>High and new technology enterprise certificate renewal period</t>
  </si>
  <si>
    <t>SouFun Media ,Beijing Zhongzhi, SouFun Network, Beijing Technology and Beijing JTX Technology [Member] | Subsequent Event [Member]</t>
  </si>
  <si>
    <t>Beijing Hong An Tu Sheng Network Technology Co Ltd [Member]</t>
  </si>
  <si>
    <t>SHARE-BASED PAYMENTS - (Summary of Equity Award Activity) (Details) - USD ($) $ / shares in Units, $ in Thousands</t>
  </si>
  <si>
    <t>Number of Share</t>
  </si>
  <si>
    <t>Outstanding Beginning Balance</t>
  </si>
  <si>
    <t>Granted</t>
  </si>
  <si>
    <t>Forfeited</t>
  </si>
  <si>
    <t>Expired</t>
  </si>
  <si>
    <t>Exercised</t>
  </si>
  <si>
    <t>Outstanding Ending Balance</t>
  </si>
  <si>
    <t>Vested and expected to vest at December 31, 2015</t>
  </si>
  <si>
    <t>Exercisable at December 31, 2015</t>
  </si>
  <si>
    <t>Weighted Average Exercise Price</t>
  </si>
  <si>
    <t>Weighted Average Grant Date Fair Value</t>
  </si>
  <si>
    <t>Weighted Average Remaining Contractual Term</t>
  </si>
  <si>
    <t>5 years 11 months 16 days</t>
  </si>
  <si>
    <t>5 years 11 months 23 days</t>
  </si>
  <si>
    <t>4 years 8 months 27 days</t>
  </si>
  <si>
    <t>Aggregated Intrinsic Value</t>
  </si>
  <si>
    <t>SHARE-BASED PAYMENTS - (Schedule of Assumptions Used to Estimate Fair Value) (Details) - $ / shares</t>
  </si>
  <si>
    <t>Assumptions Used To Determine Fair Value Options [Line Items]</t>
  </si>
  <si>
    <t>Risk-free interest rate</t>
  </si>
  <si>
    <t>Weighted average expected life</t>
  </si>
  <si>
    <t>6 years 4 months 6 days</t>
  </si>
  <si>
    <t>Estimated forfeiture rate</t>
  </si>
  <si>
    <t>1.59%</t>
  </si>
  <si>
    <t>Dividend yield</t>
  </si>
  <si>
    <t>6.45%</t>
  </si>
  <si>
    <t>Expected volatility range</t>
  </si>
  <si>
    <t>41.18%</t>
  </si>
  <si>
    <t>Fair value of ordinary share</t>
  </si>
  <si>
    <t>1.77%</t>
  </si>
  <si>
    <t>6.67%</t>
  </si>
  <si>
    <t>51.14%</t>
  </si>
  <si>
    <t>SHARE-BASED PAYMENTS - (Schedule of Share - Based Compensation Expense) (Details) - USD ($) $ in Thousands</t>
  </si>
  <si>
    <t>Share-based Compensation Arrangement by Share-based Payment Award, Compensation Cost [Line Items]</t>
  </si>
  <si>
    <t>Allocated Share Based Compensation Expense</t>
  </si>
  <si>
    <t>Cost of revenues [Member]</t>
  </si>
  <si>
    <t>Selling expenses [Member]</t>
  </si>
  <si>
    <t>General and administrative expenses [Member]</t>
  </si>
  <si>
    <t>SHARE-BASED PAYMENTS - (Narrative) (Details) $ / shares in Units, $ in Thousands</t>
  </si>
  <si>
    <t>Aug. 04, 2010</t>
  </si>
  <si>
    <t>Sep. 01, 1999</t>
  </si>
  <si>
    <t>Dec. 31, 2014USD ($)$ / shares</t>
  </si>
  <si>
    <t>Share-based Compensation Arrangement by Share-based Payment Award [Line Items]</t>
  </si>
  <si>
    <t>Aggregate intrinsic value of options</t>
  </si>
  <si>
    <t>Weighted average grant-date fair value per share of options granted | $ / shares</t>
  </si>
  <si>
    <t>Unrecognized Share based compensation</t>
  </si>
  <si>
    <t>Recognition period for cost related to options</t>
  </si>
  <si>
    <t>1 year 3 months 29 days</t>
  </si>
  <si>
    <t>Suboptimal exercise factor</t>
  </si>
  <si>
    <t>Stock Incentive Plan 2010 [Member]</t>
  </si>
  <si>
    <t>Percentage of Shares Issuable to Director and Employees</t>
  </si>
  <si>
    <t>10.00%</t>
  </si>
  <si>
    <t>Service Vesting condition for awards</t>
  </si>
  <si>
    <t>4 years</t>
  </si>
  <si>
    <t>Share Based Awards Contractual Life</t>
  </si>
  <si>
    <t>10 years</t>
  </si>
  <si>
    <t>Stock Plan 1999 [Member]</t>
  </si>
  <si>
    <t>Return Period of Awards in case of cessation of employment and violation of certain provisions</t>
  </si>
  <si>
    <t>2 years</t>
  </si>
  <si>
    <t>Percent of awards vest</t>
  </si>
  <si>
    <t>30.00%</t>
  </si>
  <si>
    <t>Contractual life of the special stock options</t>
  </si>
  <si>
    <t>Stock Plan 1999 [Member] | Maximum [Member]</t>
  </si>
  <si>
    <t>Share based awards expiration period</t>
  </si>
  <si>
    <t>15 years</t>
  </si>
  <si>
    <t>Stock Plan 1999 [Member] | Minimum [Member]</t>
  </si>
  <si>
    <t>RELATED PARTY TRANSACTIONS (Summary of Related Parties Transaction by Related Party) (Details)</t>
  </si>
  <si>
    <t>Vincent Tianquan Mo [Member]</t>
  </si>
  <si>
    <t>Related Party Transaction [Line Items]</t>
  </si>
  <si>
    <t>Relationship with the Group</t>
  </si>
  <si>
    <t>Executive chairman of the board of directors and chief executive officer</t>
  </si>
  <si>
    <t>Richard Jiangong Dai [Member]</t>
  </si>
  <si>
    <t>Director of the board (resigned from the board on February 25, 2016) and former chief executive officer</t>
  </si>
  <si>
    <t>Wall Street Global Training Center [Member]</t>
  </si>
  <si>
    <t>A company under the control of Vincent Tianquan Mo and two other independent directors</t>
  </si>
  <si>
    <t>Beihai Silver Beach [Member]</t>
  </si>
  <si>
    <t>A company under the control of Vincent Tianquan Mo</t>
  </si>
  <si>
    <t>Che Tian Xia Company [Member]</t>
  </si>
  <si>
    <t>A company under the control of Vincent Tianquan Mo and Richard Jiangong Dai</t>
  </si>
  <si>
    <t>Guangxi Wharton [Member]</t>
  </si>
  <si>
    <t>Research Center [Member]</t>
  </si>
  <si>
    <t>Upsky Long Island [Member]</t>
  </si>
  <si>
    <t>Upsky San Francisco [Member]</t>
  </si>
  <si>
    <t>Upsky Lighthouse Hotel [Member]</t>
  </si>
  <si>
    <t>Nanning Xuyin Business [Member]</t>
  </si>
  <si>
    <t>RELATED PARTY TRANSACTIONS (Schedule of Related Party Transactions) (Details) - USD ($) $ in Thousands</t>
  </si>
  <si>
    <t>Office Building Lease</t>
  </si>
  <si>
    <t>Training service fee</t>
  </si>
  <si>
    <t>Beihai Silver Beach [Member] | Management Services [Member]</t>
  </si>
  <si>
    <t>Service fee incurred</t>
  </si>
  <si>
    <t>Beihai Silver Beach [Member] | Hotel Operating Costs [Member]</t>
  </si>
  <si>
    <t>Guangxi Wharton [Member] | Hotel Operating Costs [Member]</t>
  </si>
  <si>
    <t>Upsky San Francisco [Member] | Hotel Operating Costs [Member]</t>
  </si>
  <si>
    <t>Upsky Lighthouse [Member] | Hotel Operating Costs [Member]</t>
  </si>
  <si>
    <t>Upsky Long Island [Member] | Hotel Operating Costs [Member]</t>
  </si>
  <si>
    <t>RELATED PARTY TRANSACTIONS (Schedule of Amounts Due to Related Party) (Details) - USD ($) $ in Thousands</t>
  </si>
  <si>
    <t>Amounts due to (from) a related party</t>
  </si>
  <si>
    <t>RELATED PARTY TRANSACTIONS - (Narrative) (Details) $ in Thousands</t>
  </si>
  <si>
    <t>Apr. 30, 2013</t>
  </si>
  <si>
    <t>Apr. 01, 2013</t>
  </si>
  <si>
    <t>Mar. 01, 2012</t>
  </si>
  <si>
    <t>Dec. 31, 2012ft²</t>
  </si>
  <si>
    <t>Transactions With Third Party [Line Items]</t>
  </si>
  <si>
    <t>Free rental space | ft²</t>
  </si>
  <si>
    <t>Tianquan Vincent Mo [Member]</t>
  </si>
  <si>
    <t>Lease period</t>
  </si>
  <si>
    <t>Tianquan Vincent Mo [Member] | Lease Expense [Member]</t>
  </si>
  <si>
    <t>Upsky Lighthouse Hotel [Member] | Hotel Operating Costs [Member]</t>
  </si>
  <si>
    <t>Domain [Member] | Che Tian Xia Company [Member]</t>
  </si>
  <si>
    <t>Related party transaction, domain name use period</t>
  </si>
  <si>
    <t>Nanning Xuyin [Member] | Tianquan Vincent Mo [Member]</t>
  </si>
  <si>
    <t>Entity owned percentage</t>
  </si>
  <si>
    <t>80.00%</t>
  </si>
  <si>
    <t>Guilin Bank [Member] | Tianquan Vincent Mo [Member]</t>
  </si>
  <si>
    <t>Shares hold by entity | shares</t>
  </si>
  <si>
    <t>EMPLOYEE DEFINED CONTRIBUTION PLAN (Details) - USD ($) $ in Thousands</t>
  </si>
  <si>
    <t>Employee Benefit Expenses</t>
  </si>
  <si>
    <t>COMMITMENTS AND CONTINGENCIES (Schedule of Future Minimum Lease Payments under Non Cancelable Operating Leases) (Details) $ in Thousands</t>
  </si>
  <si>
    <t>Operating Leases, Future Minimum Payments Due, Total</t>
  </si>
  <si>
    <t>COMMITMENTS AND CONTINGENCIES (Narrative) (Details) - USD ($) $ in Thousands</t>
  </si>
  <si>
    <t>Rental expenses for operating Lease</t>
  </si>
  <si>
    <t>Total capital commitments contracted</t>
  </si>
  <si>
    <t>SEGMENT REPORTING (Schedule of Revenues by Product Groups) (Details) - USD ($) $ in Thousands</t>
  </si>
  <si>
    <t>Revenue from External Customer [Line Items]</t>
  </si>
  <si>
    <t>Other Product Group [Member] | Listing Services [Member]</t>
  </si>
  <si>
    <t>Other Product Group [Member] | E Commerce [Member]</t>
  </si>
  <si>
    <t>Other Product Group [Member] | Financial Services [Member]</t>
  </si>
  <si>
    <t>Research Services [Member] | Listing Services [Member]</t>
  </si>
  <si>
    <t>New Home [Member] | E Commerce [Member]</t>
  </si>
  <si>
    <t>New Home [Member] | Marketing Services [Member]</t>
  </si>
  <si>
    <t>New Home [Member] | Financial Services [Member]</t>
  </si>
  <si>
    <t>Secondary And Rental Properties [Member] | Listing Services [Member]</t>
  </si>
  <si>
    <t>Secondary And Rental Properties [Member] | Marketing Services [Member]</t>
  </si>
  <si>
    <t>Home Furnishing And Improvement [Member] | Marketing Services [Member]</t>
  </si>
  <si>
    <t>SEGMENT REPORTING (Narrative) (Details) - USD ($) $ in Thousands</t>
  </si>
  <si>
    <t>United States [Member] | Land And Building [Member]</t>
  </si>
  <si>
    <t>Segment Reporting Information [Line Items]</t>
  </si>
  <si>
    <t>Long Lived Tangible Assets Located Outside Country</t>
  </si>
  <si>
    <t>EARNINGS (LOSS) PER SHARE (Schedule of Basic and Diluted Earnings Per Share) (Details) $ / shares in Units, $ in Thousands</t>
  </si>
  <si>
    <t>Dec. 31, 2015USD ($)$ / sharesshares</t>
  </si>
  <si>
    <t>Dec. 31, 2015HKD / sharesshares</t>
  </si>
  <si>
    <t>Dec. 31, 2014USD ($)$ / sharesshares</t>
  </si>
  <si>
    <t>Dec. 31, 2014HKD / sharesshares</t>
  </si>
  <si>
    <t>Dec. 31, 2013USD ($)$ / sharesshares</t>
  </si>
  <si>
    <t>Dec. 31, 2013HKD / sharesshares</t>
  </si>
  <si>
    <t>Denominator:</t>
  </si>
  <si>
    <t>Weighted average number of ordinary shares outstanding used in calculating basic earnings (loss) per share | shares</t>
  </si>
  <si>
    <t>Earnings (loss) per share - basic | $ / shares</t>
  </si>
  <si>
    <t>Numerator:</t>
  </si>
  <si>
    <t>Net income (loss) attributable to ordinary shareholders</t>
  </si>
  <si>
    <t>Employee stock options | shares</t>
  </si>
  <si>
    <t>Denominator used for diluted earnings (loss) per share | shares</t>
  </si>
  <si>
    <t>Earnings (loss) per share -diluted | $ / shares</t>
  </si>
  <si>
    <t>Allocation of net income (loss) attributable to ordinary shareholders used in calculating income (loss) per ordinary share-basic</t>
  </si>
  <si>
    <t>Denominator used for basic earnings (loss) per share | shares</t>
  </si>
  <si>
    <t>Allocation of net income (loss) attributable to ordinary shareholders used in calculating income (loss) per ordinary share</t>
  </si>
  <si>
    <t>Effect of convertible senior notes</t>
  </si>
  <si>
    <t>Allocation of net income (loss) attributable to ordinary shareholders used in calculating income (loss) per ordinary share-diluted after assumed conversion</t>
  </si>
  <si>
    <t>Reallocation of net income (loss) attributable to ordinary shareholders as a result of conversion of Class B to Class A shares</t>
  </si>
  <si>
    <t>Weighted average number of ordinary shares outstanding used in calculating basic earnings (loss) per share | HKD / shares</t>
  </si>
  <si>
    <t>Conversion of Class B to Class A ordinary shares | shares</t>
  </si>
  <si>
    <t>Convertible senior notes | shares</t>
  </si>
  <si>
    <t>Stock Conversion After Conversion Period [Member] | Common Class B [Member]</t>
  </si>
  <si>
    <t>Stock Conversion After Conversion Period [Member] | Common Class A [Member]</t>
  </si>
  <si>
    <t>SUBSEQUENT EVENTS - (Details) - USD ($) $ / shares in Units, $ in Thousands</t>
  </si>
  <si>
    <t>Feb. 06, 2016</t>
  </si>
  <si>
    <t>Feb. 25, 2016</t>
  </si>
  <si>
    <t>Subsequent Event [Line Items]</t>
  </si>
  <si>
    <t>Number of shares granted</t>
  </si>
  <si>
    <t>Subsequent Event [Member]</t>
  </si>
  <si>
    <t>Aggregate cash consideration for share repurchase</t>
  </si>
  <si>
    <t>Subsequent Event [Member] | Directors and Executive Officers [Member] | Common Class A [Member]</t>
  </si>
  <si>
    <t>Exercise price</t>
  </si>
  <si>
    <t>CONDENSED BALANCE SHEET (Details) - USD ($) $ in Thousands</t>
  </si>
  <si>
    <t>Ordinary Shares, Value</t>
  </si>
  <si>
    <t>Parent Company [Member]</t>
  </si>
  <si>
    <t>Amounts due from subsidiaries</t>
  </si>
  <si>
    <t>Investment in subsidiaries, PRC Domestic Entities and PRC Domestic Entities' subsidiaries</t>
  </si>
  <si>
    <t>Amounts due to subsidiaries and PRC Domestic Entities</t>
  </si>
  <si>
    <t>Parent Company [Member] | Common Class A [Member]</t>
  </si>
  <si>
    <t>Parent Company [Member] | Common Class B [Member]</t>
  </si>
  <si>
    <t>CONDENSED BALANCE SHEET (Details) (Parenthetical)</t>
  </si>
  <si>
    <t>Class A and Class B ordinary shares, shares authorized</t>
  </si>
  <si>
    <t>Ordinary Shares, Shares issued</t>
  </si>
  <si>
    <t>Ordinary Shares, Shares outstanding</t>
  </si>
  <si>
    <t>Ordinary shares, par value | HKD / shares</t>
  </si>
  <si>
    <t>CONDENSED STATEMENTS OF INCOME (Details) - USD ($) $ in Thousands</t>
  </si>
  <si>
    <t>Condensed Financial Statements, Captions [Line Items]</t>
  </si>
  <si>
    <t>General and administrative (expenses) income</t>
  </si>
  <si>
    <t>Operating (loss) income</t>
  </si>
  <si>
    <t>Interest expenses</t>
  </si>
  <si>
    <t>Realized gain on available-for-sale security (including accumulated other comprehensive income reclassifications for unrealized net gain on available-for-sale security of US$821, nil and nil for the years ended December 31, 2013, 2014 and 2015, respectively)</t>
  </si>
  <si>
    <t>Income (loss) before income taxes</t>
  </si>
  <si>
    <t>Other comprehensive income (loss), net of tax</t>
  </si>
  <si>
    <t>Equity in profits (losses) of subsidiaries, PRC Domestic Entities and PRC Domestic Entities' subsidiaries</t>
  </si>
  <si>
    <t>CONDENSED STATEMENTS OF INCOME (Details) (Parenthetical) - USD ($) $ in Thousands</t>
  </si>
  <si>
    <t>Accumulated other comprehensive income reclassifications for unrealized net gains on available-for-sale security</t>
  </si>
  <si>
    <t>CONDENSED STATEMENTS OF CASH FLOW (Details) - USD ($) $ in Thousands</t>
  </si>
  <si>
    <t>Net cash provided by (used in) operating activities</t>
  </si>
  <si>
    <t>Net cash provided by (used in) investing activities</t>
  </si>
  <si>
    <t>Net cash provided by (used in) financing activities</t>
  </si>
</sst>
</file>

<file path=xl/styles.xml><?xml version="1.0" encoding="utf-8"?>
<styleSheet xmlns="http://schemas.openxmlformats.org/spreadsheetml/2006/main">
  <numFmts count="6">
    <numFmt formatCode="_(&quot;$ &quot;#,##0_);_(&quot;$ &quot;(#,##0)" numFmtId="165"/>
    <numFmt formatCode="_(&quot;$ &quot;#,##0.00_);_(&quot;$ &quot;(#,##0.00)" numFmtId="166"/>
    <numFmt formatCode="_(&quot;HKD &quot;#,##0_);_(&quot;HKD &quot;(#,##0)" numFmtId="167"/>
    <numFmt formatCode="_(&quot;HKD &quot;#,##0.00_);_(&quot;HKD &quot;(#,##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c r="B3" s="3" t="s">
        <v>4</v>
      </c>
    </row>
    <row r="4" spans="1:2">
      <c r="A4" s="3" t="s">
        <v>5</v>
      </c>
      <c r="B4" s="5" t="n">
        <v>1294404</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5</v>
      </c>
    </row>
    <row r="12" spans="1:2">
      <c r="A12" s="3" t="s">
        <v>18</v>
      </c>
      <c r="B12" s="3" t="s">
        <v>19</v>
      </c>
    </row>
    <row r="13" spans="1:2">
      <c r="A13" s="3" t="s">
        <v>20</v>
      </c>
      <c r="B13" s="3" t="s">
        <v>21</v>
      </c>
    </row>
    <row r="14" spans="1:2">
      <c r="A14" s="3" t="s">
        <v>22</v>
      </c>
      <c r="B14" s="5" t="n">
        <v>2015</v>
      </c>
    </row>
    <row r="15" spans="1:2">
      <c r="A15" s="3" t="s">
        <v>23</v>
      </c>
    </row>
    <row r="16" spans="1:2">
      <c r="A16" s="3" t="s">
        <v>24</v>
      </c>
      <c r="B16" s="5" t="n">
        <v>70731239</v>
      </c>
    </row>
    <row r="17" spans="1:2">
      <c r="A17" s="3" t="s">
        <v>25</v>
      </c>
    </row>
    <row r="18" spans="1:2">
      <c r="A18" s="3" t="s">
        <v>24</v>
      </c>
      <c r="B18" s="5" t="n">
        <v>24336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9</v>
      </c>
      <c r="B1" s="2" t="s">
        <v>1</v>
      </c>
    </row>
    <row r="2" spans="1:2">
      <c r="B2" s="2" t="s">
        <v>27</v>
      </c>
    </row>
    <row r="3" spans="1:2">
      <c r="A3" s="6" t="s">
        <v>230</v>
      </c>
    </row>
    <row r="4" spans="1:2">
      <c r="A4" s="3" t="s">
        <v>229</v>
      </c>
      <c r="B4" s="3"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28"/>
    <col customWidth="1" max="9" min="9" width="14"/>
    <col customWidth="1" max="10" min="10" width="14"/>
    <col customWidth="1" max="11" min="11" width="14"/>
    <col customWidth="1" max="12" min="12" width="14"/>
  </cols>
  <sheetData>
    <row r="1" spans="1:12">
      <c r="A1" s="1" t="s">
        <v>1002</v>
      </c>
      <c r="B1" s="2" t="s">
        <v>612</v>
      </c>
      <c r="F1" s="2" t="s">
        <v>1</v>
      </c>
    </row>
    <row r="2" spans="1:12">
      <c r="B2" s="2" t="s">
        <v>1003</v>
      </c>
      <c r="C2" s="2" t="s">
        <v>1004</v>
      </c>
      <c r="D2" s="2" t="s">
        <v>1005</v>
      </c>
      <c r="E2" s="2" t="s">
        <v>1006</v>
      </c>
      <c r="F2" s="2" t="s">
        <v>1007</v>
      </c>
      <c r="G2" s="2" t="s">
        <v>1008</v>
      </c>
      <c r="H2" s="2" t="s">
        <v>27</v>
      </c>
      <c r="I2" s="2" t="s">
        <v>28</v>
      </c>
      <c r="J2" s="2" t="s">
        <v>92</v>
      </c>
      <c r="K2" s="2" t="s">
        <v>577</v>
      </c>
      <c r="L2" s="2" t="s">
        <v>1009</v>
      </c>
    </row>
    <row r="3" spans="1:12">
      <c r="A3" s="6" t="s">
        <v>1010</v>
      </c>
    </row>
    <row r="4" spans="1:12">
      <c r="A4" s="3" t="s">
        <v>1011</v>
      </c>
      <c r="H4" s="7" t="n">
        <v>70296</v>
      </c>
      <c r="I4" s="7" t="n">
        <v>50983</v>
      </c>
      <c r="J4" s="7" t="n">
        <v>24756</v>
      </c>
      <c r="K4" s="7" t="n">
        <v>15336</v>
      </c>
    </row>
    <row r="5" spans="1:12">
      <c r="A5" s="3" t="s">
        <v>1012</v>
      </c>
      <c r="H5" s="5" t="n">
        <v>61770</v>
      </c>
      <c r="I5" s="5" t="n">
        <v>40631</v>
      </c>
    </row>
    <row r="6" spans="1:12">
      <c r="A6" s="3" t="s">
        <v>1013</v>
      </c>
      <c r="H6" s="5" t="n">
        <v>15020</v>
      </c>
      <c r="I6" s="5" t="n">
        <v>2465</v>
      </c>
      <c r="K6" s="7" t="n">
        <v>17808</v>
      </c>
    </row>
    <row r="7" spans="1:12">
      <c r="A7" s="3" t="s">
        <v>1014</v>
      </c>
      <c r="H7" s="5" t="n">
        <v>42441</v>
      </c>
      <c r="I7" s="5" t="n">
        <v>29613</v>
      </c>
    </row>
    <row r="8" spans="1:12">
      <c r="A8" s="3" t="s">
        <v>1015</v>
      </c>
      <c r="H8" s="5" t="n">
        <v>6711</v>
      </c>
    </row>
    <row r="9" spans="1:12">
      <c r="A9" s="3" t="s">
        <v>1016</v>
      </c>
      <c r="H9" s="5" t="n">
        <v>28716</v>
      </c>
      <c r="I9" s="5" t="n">
        <v>59294</v>
      </c>
    </row>
    <row r="10" spans="1:12">
      <c r="A10" s="3" t="s">
        <v>1016</v>
      </c>
      <c r="H10" s="5" t="n">
        <v>33508</v>
      </c>
      <c r="I10" s="5" t="n">
        <v>35905</v>
      </c>
    </row>
    <row r="11" spans="1:12">
      <c r="A11" s="3" t="s">
        <v>1017</v>
      </c>
      <c r="H11" s="5" t="n">
        <v>62224</v>
      </c>
      <c r="I11" s="5" t="n">
        <v>95199</v>
      </c>
    </row>
    <row r="12" spans="1:12">
      <c r="A12" s="3" t="s">
        <v>1018</v>
      </c>
      <c r="K12" s="5" t="n">
        <v>5</v>
      </c>
    </row>
    <row r="13" spans="1:12">
      <c r="A13" s="3" t="s">
        <v>1019</v>
      </c>
    </row>
    <row r="14" spans="1:12">
      <c r="A14" s="6" t="s">
        <v>1010</v>
      </c>
    </row>
    <row r="15" spans="1:12">
      <c r="A15" s="3" t="s">
        <v>1020</v>
      </c>
      <c r="H15" s="5" t="n">
        <v>104211</v>
      </c>
      <c r="I15" s="5" t="n">
        <v>75483</v>
      </c>
    </row>
    <row r="16" spans="1:12">
      <c r="A16" s="3" t="s">
        <v>580</v>
      </c>
    </row>
    <row r="17" spans="1:12">
      <c r="A17" s="6" t="s">
        <v>1010</v>
      </c>
    </row>
    <row r="18" spans="1:12">
      <c r="A18" s="3" t="s">
        <v>1021</v>
      </c>
      <c r="H18" s="5" t="n">
        <v>475620</v>
      </c>
      <c r="I18" s="5" t="n">
        <v>100824</v>
      </c>
    </row>
    <row r="19" spans="1:12">
      <c r="A19" s="3" t="s">
        <v>1017</v>
      </c>
      <c r="H19" s="7" t="n">
        <v>47562</v>
      </c>
      <c r="I19" s="5" t="n">
        <v>10082</v>
      </c>
    </row>
    <row r="20" spans="1:12">
      <c r="A20" s="3" t="s">
        <v>1022</v>
      </c>
    </row>
    <row r="21" spans="1:12">
      <c r="A21" s="6" t="s">
        <v>1010</v>
      </c>
    </row>
    <row r="22" spans="1:12">
      <c r="A22" s="3" t="s">
        <v>1023</v>
      </c>
      <c r="H22" s="3" t="s">
        <v>1024</v>
      </c>
    </row>
    <row r="23" spans="1:12">
      <c r="A23" s="3" t="s">
        <v>1025</v>
      </c>
      <c r="H23" s="3" t="s">
        <v>1026</v>
      </c>
    </row>
    <row r="24" spans="1:12">
      <c r="A24" s="3" t="s">
        <v>1027</v>
      </c>
    </row>
    <row r="25" spans="1:12">
      <c r="A25" s="6" t="s">
        <v>1010</v>
      </c>
    </row>
    <row r="26" spans="1:12">
      <c r="A26" s="3" t="s">
        <v>1025</v>
      </c>
      <c r="H26" s="3" t="s">
        <v>1028</v>
      </c>
    </row>
    <row r="27" spans="1:12">
      <c r="A27" s="3" t="s">
        <v>1029</v>
      </c>
    </row>
    <row r="28" spans="1:12">
      <c r="A28" s="6" t="s">
        <v>1010</v>
      </c>
    </row>
    <row r="29" spans="1:12">
      <c r="A29" s="3" t="s">
        <v>1011</v>
      </c>
      <c r="H29" s="7" t="n">
        <v>8526</v>
      </c>
      <c r="I29" s="7" t="n">
        <v>5059</v>
      </c>
    </row>
    <row r="30" spans="1:12">
      <c r="A30" s="3" t="s">
        <v>1025</v>
      </c>
      <c r="H30" s="3" t="s">
        <v>1030</v>
      </c>
    </row>
    <row r="31" spans="1:12">
      <c r="A31" s="3" t="s">
        <v>1031</v>
      </c>
    </row>
    <row r="32" spans="1:12">
      <c r="A32" s="6" t="s">
        <v>1010</v>
      </c>
    </row>
    <row r="33" spans="1:12">
      <c r="A33" s="3" t="s">
        <v>1032</v>
      </c>
      <c r="H33" s="5" t="n">
        <v>2020</v>
      </c>
    </row>
    <row r="34" spans="1:12">
      <c r="A34" s="3" t="s">
        <v>1033</v>
      </c>
    </row>
    <row r="35" spans="1:12">
      <c r="A35" s="6" t="s">
        <v>1010</v>
      </c>
    </row>
    <row r="36" spans="1:12">
      <c r="A36" s="3" t="s">
        <v>1032</v>
      </c>
      <c r="H36" s="5" t="n">
        <v>2016</v>
      </c>
    </row>
    <row r="37" spans="1:12">
      <c r="A37" s="3" t="s">
        <v>1034</v>
      </c>
    </row>
    <row r="38" spans="1:12">
      <c r="A38" s="6" t="s">
        <v>1010</v>
      </c>
    </row>
    <row r="39" spans="1:12">
      <c r="A39" s="3" t="s">
        <v>1035</v>
      </c>
      <c r="H39" s="3" t="s">
        <v>1036</v>
      </c>
    </row>
    <row r="40" spans="1:12">
      <c r="A40" s="3" t="s">
        <v>1037</v>
      </c>
    </row>
    <row r="41" spans="1:12">
      <c r="A41" s="6" t="s">
        <v>1010</v>
      </c>
    </row>
    <row r="42" spans="1:12">
      <c r="A42" s="3" t="s">
        <v>1035</v>
      </c>
      <c r="H42" s="3" t="s">
        <v>596</v>
      </c>
    </row>
    <row r="43" spans="1:12">
      <c r="A43" s="3" t="s">
        <v>1038</v>
      </c>
    </row>
    <row r="44" spans="1:12">
      <c r="A44" s="6" t="s">
        <v>1010</v>
      </c>
    </row>
    <row r="45" spans="1:12">
      <c r="A45" s="3" t="s">
        <v>1035</v>
      </c>
      <c r="H45" s="3" t="s">
        <v>1039</v>
      </c>
    </row>
    <row r="46" spans="1:12">
      <c r="A46" s="3" t="s">
        <v>1040</v>
      </c>
    </row>
    <row r="47" spans="1:12">
      <c r="A47" s="6" t="s">
        <v>1010</v>
      </c>
    </row>
    <row r="48" spans="1:12">
      <c r="A48" s="3" t="s">
        <v>1041</v>
      </c>
      <c r="H48" s="3" t="s">
        <v>981</v>
      </c>
    </row>
    <row r="49" spans="1:12">
      <c r="A49" s="3" t="s">
        <v>1042</v>
      </c>
      <c r="E49" s="3" t="s">
        <v>642</v>
      </c>
    </row>
    <row r="50" spans="1:12">
      <c r="A50" s="3" t="s">
        <v>1043</v>
      </c>
      <c r="D50" s="3" t="s">
        <v>642</v>
      </c>
    </row>
    <row r="51" spans="1:12">
      <c r="A51" s="3" t="s">
        <v>1044</v>
      </c>
    </row>
    <row r="52" spans="1:12">
      <c r="A52" s="6" t="s">
        <v>1010</v>
      </c>
    </row>
    <row r="53" spans="1:12">
      <c r="A53" s="3" t="s">
        <v>1043</v>
      </c>
      <c r="C53" s="3" t="s">
        <v>1045</v>
      </c>
    </row>
    <row r="54" spans="1:12">
      <c r="A54" s="3" t="s">
        <v>1046</v>
      </c>
    </row>
    <row r="55" spans="1:12">
      <c r="A55" s="6" t="s">
        <v>1010</v>
      </c>
    </row>
    <row r="56" spans="1:12">
      <c r="A56" s="3" t="s">
        <v>1043</v>
      </c>
      <c r="C56" s="3" t="s">
        <v>1045</v>
      </c>
    </row>
    <row r="57" spans="1:12">
      <c r="A57" s="3" t="s">
        <v>1047</v>
      </c>
    </row>
    <row r="58" spans="1:12">
      <c r="A58" s="6" t="s">
        <v>1010</v>
      </c>
    </row>
    <row r="59" spans="1:12">
      <c r="A59" s="3" t="s">
        <v>1048</v>
      </c>
      <c r="H59" s="7" t="n">
        <v>5209</v>
      </c>
    </row>
    <row r="60" spans="1:12">
      <c r="A60" s="3" t="s">
        <v>1049</v>
      </c>
      <c r="J60" s="3" t="s">
        <v>981</v>
      </c>
    </row>
    <row r="61" spans="1:12">
      <c r="A61" s="3" t="s">
        <v>1050</v>
      </c>
    </row>
    <row r="62" spans="1:12">
      <c r="A62" s="6" t="s">
        <v>1010</v>
      </c>
    </row>
    <row r="63" spans="1:12">
      <c r="A63" s="3" t="s">
        <v>1043</v>
      </c>
      <c r="B63" s="3" t="s">
        <v>1045</v>
      </c>
    </row>
    <row r="64" spans="1:12">
      <c r="A64" s="3" t="s">
        <v>1051</v>
      </c>
    </row>
    <row r="65" spans="1:12">
      <c r="A65" s="6" t="s">
        <v>1010</v>
      </c>
    </row>
    <row r="66" spans="1:12">
      <c r="A66" s="3" t="s">
        <v>1043</v>
      </c>
      <c r="B66" s="3" t="s">
        <v>1045</v>
      </c>
    </row>
    <row r="67" spans="1:12">
      <c r="A67" s="3" t="s">
        <v>1052</v>
      </c>
    </row>
    <row r="68" spans="1:12">
      <c r="A68" s="6" t="s">
        <v>1010</v>
      </c>
    </row>
    <row r="69" spans="1:12">
      <c r="A69" s="3" t="s">
        <v>1043</v>
      </c>
      <c r="B69" s="3" t="s">
        <v>1045</v>
      </c>
    </row>
    <row r="70" spans="1:12">
      <c r="A70" s="3" t="s">
        <v>1053</v>
      </c>
    </row>
    <row r="71" spans="1:12">
      <c r="A71" s="6" t="s">
        <v>1010</v>
      </c>
    </row>
    <row r="72" spans="1:12">
      <c r="A72" s="3" t="s">
        <v>1054</v>
      </c>
      <c r="L72" s="3" t="s">
        <v>620</v>
      </c>
    </row>
    <row r="73" spans="1:12">
      <c r="A73" s="3" t="s">
        <v>1055</v>
      </c>
      <c r="H73" s="7" t="n">
        <v>15101</v>
      </c>
    </row>
    <row r="74" spans="1:12">
      <c r="A74" s="3" t="s">
        <v>1056</v>
      </c>
    </row>
    <row r="75" spans="1:12">
      <c r="A75" s="6" t="s">
        <v>1010</v>
      </c>
    </row>
    <row r="76" spans="1:12">
      <c r="A76" s="3" t="s">
        <v>1057</v>
      </c>
      <c r="H76" s="5" t="n">
        <v>2015</v>
      </c>
    </row>
    <row r="77" spans="1:12">
      <c r="A77" s="3" t="s">
        <v>1058</v>
      </c>
    </row>
    <row r="78" spans="1:12">
      <c r="A78" s="6" t="s">
        <v>1010</v>
      </c>
    </row>
    <row r="79" spans="1:12">
      <c r="A79" s="3" t="s">
        <v>1057</v>
      </c>
      <c r="H79" s="5" t="n">
        <v>2013</v>
      </c>
    </row>
    <row r="80" spans="1:12">
      <c r="A80" s="3" t="s">
        <v>1059</v>
      </c>
    </row>
    <row r="81" spans="1:12">
      <c r="A81" s="6" t="s">
        <v>1010</v>
      </c>
    </row>
    <row r="82" spans="1:12">
      <c r="A82" s="3" t="s">
        <v>1060</v>
      </c>
      <c r="J82" s="3" t="s">
        <v>981</v>
      </c>
      <c r="K82" s="3" t="s">
        <v>981</v>
      </c>
    </row>
    <row r="83" spans="1:12">
      <c r="A83" s="3" t="s">
        <v>1061</v>
      </c>
    </row>
    <row r="84" spans="1:12">
      <c r="A84" s="6" t="s">
        <v>1010</v>
      </c>
    </row>
    <row r="85" spans="1:12">
      <c r="A85" s="3" t="s">
        <v>1023</v>
      </c>
      <c r="H85" s="3" t="s">
        <v>642</v>
      </c>
      <c r="J85" s="3" t="s">
        <v>642</v>
      </c>
      <c r="K85" s="3" t="s">
        <v>642</v>
      </c>
    </row>
    <row r="86" spans="1:12">
      <c r="A86" s="3" t="s">
        <v>1062</v>
      </c>
      <c r="H86" s="3" t="s">
        <v>1039</v>
      </c>
    </row>
    <row r="87" spans="1:12">
      <c r="A87" s="3" t="s">
        <v>1063</v>
      </c>
      <c r="H87" s="3" t="s">
        <v>1039</v>
      </c>
    </row>
    <row r="88" spans="1:12">
      <c r="A88" s="3" t="s">
        <v>1064</v>
      </c>
    </row>
    <row r="89" spans="1:12">
      <c r="A89" s="6" t="s">
        <v>1010</v>
      </c>
    </row>
    <row r="90" spans="1:12">
      <c r="A90" s="3" t="s">
        <v>1023</v>
      </c>
      <c r="F90" s="3" t="s">
        <v>642</v>
      </c>
      <c r="G90" s="3" t="s">
        <v>642</v>
      </c>
    </row>
    <row r="91" spans="1:12">
      <c r="A91" s="3" t="s">
        <v>1065</v>
      </c>
    </row>
    <row r="92" spans="1:12">
      <c r="A92" s="6" t="s">
        <v>1010</v>
      </c>
    </row>
    <row r="93" spans="1:12">
      <c r="A93" s="3" t="s">
        <v>1023</v>
      </c>
      <c r="H93" s="3" t="s">
        <v>1045</v>
      </c>
    </row>
  </sheetData>
  <mergeCells count="3">
    <mergeCell ref="A1:A2"/>
    <mergeCell ref="B1:E1"/>
    <mergeCell ref="F1:K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51"/>
    <col customWidth="1" max="3" min="3" width="26"/>
    <col customWidth="1" max="4" min="4" width="14"/>
  </cols>
  <sheetData>
    <row r="1" spans="1:4">
      <c r="A1" s="1" t="s">
        <v>1066</v>
      </c>
      <c r="C1" s="2" t="s">
        <v>1</v>
      </c>
    </row>
    <row r="2" spans="1:4">
      <c r="C2" s="2" t="s">
        <v>27</v>
      </c>
      <c r="D2" s="2" t="s">
        <v>28</v>
      </c>
    </row>
    <row r="3" spans="1:4">
      <c r="A3" s="6" t="s">
        <v>1067</v>
      </c>
    </row>
    <row r="4" spans="1:4">
      <c r="A4" s="3" t="s">
        <v>1068</v>
      </c>
      <c r="B4" s="3" t="s">
        <v>219</v>
      </c>
      <c r="C4" s="5" t="n">
        <v>6816422</v>
      </c>
    </row>
    <row r="5" spans="1:4">
      <c r="A5" s="3" t="s">
        <v>1069</v>
      </c>
      <c r="C5" s="5" t="n">
        <v>2263092</v>
      </c>
    </row>
    <row r="6" spans="1:4">
      <c r="A6" s="3" t="s">
        <v>1070</v>
      </c>
      <c r="B6" s="3" t="s">
        <v>219</v>
      </c>
      <c r="C6" s="5" t="n">
        <v>-351920</v>
      </c>
    </row>
    <row r="7" spans="1:4">
      <c r="A7" s="3" t="s">
        <v>1071</v>
      </c>
      <c r="B7" s="3" t="s">
        <v>219</v>
      </c>
      <c r="C7" s="5" t="n">
        <v>-6600</v>
      </c>
    </row>
    <row r="8" spans="1:4">
      <c r="A8" s="3" t="s">
        <v>1072</v>
      </c>
      <c r="B8" s="3" t="s">
        <v>219</v>
      </c>
      <c r="C8" s="5" t="n">
        <v>-516371</v>
      </c>
    </row>
    <row r="9" spans="1:4">
      <c r="A9" s="3" t="s">
        <v>1073</v>
      </c>
      <c r="B9" s="3" t="s">
        <v>219</v>
      </c>
      <c r="C9" s="5" t="n">
        <v>8240623</v>
      </c>
      <c r="D9" s="5" t="n">
        <v>6816422</v>
      </c>
    </row>
    <row r="10" spans="1:4">
      <c r="A10" s="3" t="s">
        <v>1074</v>
      </c>
      <c r="B10" s="3" t="s">
        <v>219</v>
      </c>
      <c r="C10" s="5" t="n">
        <v>8240623</v>
      </c>
    </row>
    <row r="11" spans="1:4">
      <c r="A11" s="3" t="s">
        <v>1075</v>
      </c>
      <c r="B11" s="3" t="s">
        <v>219</v>
      </c>
      <c r="C11" s="5" t="n">
        <v>5715911</v>
      </c>
    </row>
    <row r="12" spans="1:4">
      <c r="A12" s="6" t="s">
        <v>1076</v>
      </c>
    </row>
    <row r="13" spans="1:4">
      <c r="A13" s="3" t="s">
        <v>1068</v>
      </c>
      <c r="C13" s="8" t="n">
        <v>8.66</v>
      </c>
    </row>
    <row r="14" spans="1:4">
      <c r="A14" s="3" t="s">
        <v>1069</v>
      </c>
      <c r="C14" s="11" t="n">
        <v>29.98</v>
      </c>
    </row>
    <row r="15" spans="1:4">
      <c r="A15" s="3" t="s">
        <v>1070</v>
      </c>
      <c r="C15" s="11" t="n">
        <v>22.49</v>
      </c>
    </row>
    <row r="16" spans="1:4">
      <c r="A16" s="3" t="s">
        <v>1071</v>
      </c>
      <c r="C16" s="11" t="n">
        <v>12.21</v>
      </c>
    </row>
    <row r="17" spans="1:4">
      <c r="A17" s="3" t="s">
        <v>1072</v>
      </c>
      <c r="C17" s="11" t="n">
        <v>11.5</v>
      </c>
    </row>
    <row r="18" spans="1:4">
      <c r="A18" s="3" t="s">
        <v>1073</v>
      </c>
      <c r="C18" s="11" t="n">
        <v>13.8</v>
      </c>
      <c r="D18" s="8" t="n">
        <v>8.66</v>
      </c>
    </row>
    <row r="19" spans="1:4">
      <c r="A19" s="3" t="s">
        <v>1074</v>
      </c>
      <c r="C19" s="11" t="n">
        <v>13.8</v>
      </c>
    </row>
    <row r="20" spans="1:4">
      <c r="A20" s="3" t="s">
        <v>1075</v>
      </c>
      <c r="C20" s="11" t="n">
        <v>7.98</v>
      </c>
    </row>
    <row r="21" spans="1:4">
      <c r="A21" s="6" t="s">
        <v>1077</v>
      </c>
    </row>
    <row r="22" spans="1:4">
      <c r="A22" s="3" t="s">
        <v>1068</v>
      </c>
      <c r="C22" s="11" t="n">
        <v>3.64</v>
      </c>
    </row>
    <row r="23" spans="1:4">
      <c r="A23" s="3" t="s">
        <v>1069</v>
      </c>
      <c r="C23" s="11" t="n">
        <v>6.13</v>
      </c>
      <c r="D23" s="11" t="n">
        <v>6.13</v>
      </c>
    </row>
    <row r="24" spans="1:4">
      <c r="A24" s="3" t="s">
        <v>1070</v>
      </c>
      <c r="C24" s="11" t="n">
        <v>5.23</v>
      </c>
    </row>
    <row r="25" spans="1:4">
      <c r="A25" s="3" t="s">
        <v>1071</v>
      </c>
      <c r="C25" s="11" t="n">
        <v>4.48</v>
      </c>
    </row>
    <row r="26" spans="1:4">
      <c r="A26" s="3" t="s">
        <v>1072</v>
      </c>
      <c r="C26" s="11" t="n">
        <v>4.56</v>
      </c>
    </row>
    <row r="27" spans="1:4">
      <c r="A27" s="3" t="s">
        <v>1073</v>
      </c>
      <c r="C27" s="11" t="n">
        <v>4.21</v>
      </c>
      <c r="D27" s="8" t="n">
        <v>3.64</v>
      </c>
    </row>
    <row r="28" spans="1:4">
      <c r="A28" s="3" t="s">
        <v>1074</v>
      </c>
      <c r="C28" s="11" t="n">
        <v>4.21</v>
      </c>
    </row>
    <row r="29" spans="1:4">
      <c r="A29" s="3" t="s">
        <v>1075</v>
      </c>
      <c r="C29" s="8" t="n">
        <v>3.5</v>
      </c>
    </row>
    <row r="30" spans="1:4">
      <c r="A30" s="6" t="s">
        <v>1078</v>
      </c>
    </row>
    <row r="31" spans="1:4">
      <c r="A31" s="3" t="s">
        <v>1068</v>
      </c>
      <c r="C31" s="3" t="s">
        <v>1079</v>
      </c>
    </row>
    <row r="32" spans="1:4">
      <c r="A32" s="3" t="s">
        <v>1073</v>
      </c>
      <c r="C32" s="3" t="s">
        <v>1080</v>
      </c>
    </row>
    <row r="33" spans="1:4">
      <c r="A33" s="3" t="s">
        <v>1074</v>
      </c>
      <c r="C33" s="3" t="s">
        <v>1080</v>
      </c>
    </row>
    <row r="34" spans="1:4">
      <c r="A34" s="3" t="s">
        <v>1075</v>
      </c>
      <c r="C34" s="3" t="s">
        <v>1081</v>
      </c>
    </row>
    <row r="35" spans="1:4">
      <c r="A35" s="6" t="s">
        <v>1082</v>
      </c>
    </row>
    <row r="36" spans="1:4">
      <c r="A36" s="3" t="s">
        <v>1068</v>
      </c>
      <c r="C36" s="7" t="n">
        <v>192859</v>
      </c>
    </row>
    <row r="37" spans="1:4">
      <c r="A37" s="3" t="s">
        <v>1073</v>
      </c>
      <c r="C37" s="5" t="n">
        <v>190761</v>
      </c>
      <c r="D37" s="7" t="n">
        <v>192859</v>
      </c>
    </row>
    <row r="38" spans="1:4">
      <c r="A38" s="3" t="s">
        <v>1074</v>
      </c>
      <c r="C38" s="5" t="n">
        <v>190761</v>
      </c>
    </row>
    <row r="39" spans="1:4">
      <c r="A39" s="3" t="s">
        <v>1075</v>
      </c>
      <c r="C39" s="7" t="n">
        <v>165607</v>
      </c>
    </row>
    <row r="40" spans="1:4">
      <c r="A40" t="n"/>
    </row>
    <row r="41" spans="1:4">
      <c r="A41" s="3" t="s">
        <v>219</v>
      </c>
      <c r="B41" s="3" t="s">
        <v>223</v>
      </c>
    </row>
  </sheetData>
  <mergeCells count="4">
    <mergeCell ref="A1:B2"/>
    <mergeCell ref="C1:D1"/>
    <mergeCell ref="A40:C40"/>
    <mergeCell ref="B41:C4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083</v>
      </c>
      <c r="B1" s="2" t="s">
        <v>1</v>
      </c>
    </row>
    <row r="2" spans="1:4">
      <c r="B2" s="2" t="s">
        <v>27</v>
      </c>
      <c r="C2" s="2" t="s">
        <v>28</v>
      </c>
      <c r="D2" s="2" t="s">
        <v>92</v>
      </c>
    </row>
    <row r="3" spans="1:4">
      <c r="A3" s="6" t="s">
        <v>1084</v>
      </c>
    </row>
    <row r="4" spans="1:4">
      <c r="A4" s="3" t="s">
        <v>1085</v>
      </c>
      <c r="C4" s="3" t="s">
        <v>39</v>
      </c>
      <c r="D4" s="3" t="s">
        <v>39</v>
      </c>
    </row>
    <row r="5" spans="1:4">
      <c r="A5" s="3" t="s">
        <v>1086</v>
      </c>
      <c r="B5" s="3" t="s">
        <v>1087</v>
      </c>
    </row>
    <row r="6" spans="1:4">
      <c r="A6" s="3" t="s">
        <v>1088</v>
      </c>
      <c r="B6" s="3" t="s">
        <v>39</v>
      </c>
    </row>
    <row r="7" spans="1:4">
      <c r="A7" s="3" t="s">
        <v>647</v>
      </c>
    </row>
    <row r="8" spans="1:4">
      <c r="A8" s="6" t="s">
        <v>1084</v>
      </c>
    </row>
    <row r="9" spans="1:4">
      <c r="A9" s="3" t="s">
        <v>1085</v>
      </c>
      <c r="B9" s="3" t="s">
        <v>1089</v>
      </c>
    </row>
    <row r="10" spans="1:4">
      <c r="A10" s="3" t="s">
        <v>1090</v>
      </c>
      <c r="B10" s="3" t="s">
        <v>1091</v>
      </c>
    </row>
    <row r="11" spans="1:4">
      <c r="A11" s="3" t="s">
        <v>1092</v>
      </c>
      <c r="B11" s="3" t="s">
        <v>1093</v>
      </c>
    </row>
    <row r="12" spans="1:4">
      <c r="A12" s="3" t="s">
        <v>1094</v>
      </c>
      <c r="B12" s="7" t="n">
        <v>29</v>
      </c>
    </row>
    <row r="13" spans="1:4">
      <c r="A13" s="3" t="s">
        <v>635</v>
      </c>
    </row>
    <row r="14" spans="1:4">
      <c r="A14" s="6" t="s">
        <v>1084</v>
      </c>
    </row>
    <row r="15" spans="1:4">
      <c r="A15" s="3" t="s">
        <v>1085</v>
      </c>
      <c r="B15" s="3" t="s">
        <v>1095</v>
      </c>
    </row>
    <row r="16" spans="1:4">
      <c r="A16" s="3" t="s">
        <v>1090</v>
      </c>
      <c r="B16" s="3" t="s">
        <v>1096</v>
      </c>
    </row>
    <row r="17" spans="1:4">
      <c r="A17" s="3" t="s">
        <v>1092</v>
      </c>
      <c r="B17" s="3" t="s">
        <v>1097</v>
      </c>
    </row>
    <row r="18" spans="1:4">
      <c r="A18" s="3" t="s">
        <v>1094</v>
      </c>
      <c r="B18" s="7" t="n">
        <v>3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8</v>
      </c>
      <c r="B1" s="2" t="s">
        <v>1</v>
      </c>
    </row>
    <row r="2" spans="1:4">
      <c r="B2" s="2" t="s">
        <v>27</v>
      </c>
      <c r="C2" s="2" t="s">
        <v>28</v>
      </c>
      <c r="D2" s="2" t="s">
        <v>92</v>
      </c>
    </row>
    <row r="3" spans="1:4">
      <c r="A3" s="6" t="s">
        <v>1099</v>
      </c>
    </row>
    <row r="4" spans="1:4">
      <c r="A4" s="3" t="s">
        <v>1100</v>
      </c>
      <c r="B4" s="7" t="n">
        <v>4402</v>
      </c>
      <c r="C4" s="7" t="n">
        <v>4682</v>
      </c>
      <c r="D4" s="7" t="n">
        <v>7028</v>
      </c>
    </row>
    <row r="5" spans="1:4">
      <c r="A5" s="3" t="s">
        <v>1101</v>
      </c>
    </row>
    <row r="6" spans="1:4">
      <c r="A6" s="6" t="s">
        <v>1099</v>
      </c>
    </row>
    <row r="7" spans="1:4">
      <c r="A7" s="3" t="s">
        <v>1100</v>
      </c>
      <c r="B7" s="5" t="n">
        <v>471</v>
      </c>
      <c r="C7" s="5" t="n">
        <v>782</v>
      </c>
      <c r="D7" s="5" t="n">
        <v>1143</v>
      </c>
    </row>
    <row r="8" spans="1:4">
      <c r="A8" s="3" t="s">
        <v>1102</v>
      </c>
    </row>
    <row r="9" spans="1:4">
      <c r="A9" s="6" t="s">
        <v>1099</v>
      </c>
    </row>
    <row r="10" spans="1:4">
      <c r="A10" s="3" t="s">
        <v>1100</v>
      </c>
      <c r="B10" s="5" t="n">
        <v>446</v>
      </c>
      <c r="C10" s="5" t="n">
        <v>1122</v>
      </c>
      <c r="D10" s="5" t="n">
        <v>1621</v>
      </c>
    </row>
    <row r="11" spans="1:4">
      <c r="A11" s="3" t="s">
        <v>1103</v>
      </c>
    </row>
    <row r="12" spans="1:4">
      <c r="A12" s="6" t="s">
        <v>1099</v>
      </c>
    </row>
    <row r="13" spans="1:4">
      <c r="A13" s="3" t="s">
        <v>1100</v>
      </c>
      <c r="B13" s="7" t="n">
        <v>3485</v>
      </c>
      <c r="C13" s="7" t="n">
        <v>2778</v>
      </c>
      <c r="D13" s="7" t="n">
        <v>426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1"/>
    <col customWidth="1" max="5" min="5" width="31"/>
    <col customWidth="1" max="6" min="6" width="21"/>
  </cols>
  <sheetData>
    <row r="1" spans="1:6">
      <c r="A1" s="1" t="s">
        <v>1104</v>
      </c>
      <c r="B1" s="2" t="s">
        <v>1105</v>
      </c>
      <c r="C1" s="2" t="s">
        <v>1106</v>
      </c>
      <c r="D1" s="2" t="s">
        <v>886</v>
      </c>
      <c r="E1" s="2" t="s">
        <v>1107</v>
      </c>
      <c r="F1" s="2" t="s">
        <v>691</v>
      </c>
    </row>
    <row r="2" spans="1:6">
      <c r="A2" s="6" t="s">
        <v>1108</v>
      </c>
    </row>
    <row r="3" spans="1:6">
      <c r="A3" s="3" t="s">
        <v>1109</v>
      </c>
      <c r="D3" s="7" t="n">
        <v>12853</v>
      </c>
      <c r="E3" s="7" t="n">
        <v>44401</v>
      </c>
      <c r="F3" s="7" t="n">
        <v>45826</v>
      </c>
    </row>
    <row r="4" spans="1:6">
      <c r="A4" s="3" t="s">
        <v>1110</v>
      </c>
      <c r="D4" s="8" t="n">
        <v>6.13</v>
      </c>
      <c r="E4" s="8" t="n">
        <v>6.13</v>
      </c>
    </row>
    <row r="5" spans="1:6">
      <c r="A5" s="3" t="s">
        <v>1111</v>
      </c>
      <c r="E5" s="7" t="n">
        <v>2920</v>
      </c>
    </row>
    <row r="6" spans="1:6">
      <c r="A6" s="3" t="s">
        <v>1112</v>
      </c>
      <c r="D6" s="3" t="s">
        <v>1113</v>
      </c>
    </row>
    <row r="7" spans="1:6">
      <c r="A7" s="3" t="s">
        <v>635</v>
      </c>
    </row>
    <row r="8" spans="1:6">
      <c r="A8" s="6" t="s">
        <v>1108</v>
      </c>
    </row>
    <row r="9" spans="1:6">
      <c r="A9" s="3" t="s">
        <v>1114</v>
      </c>
      <c r="D9" s="12" t="n">
        <v>2.5</v>
      </c>
    </row>
    <row r="10" spans="1:6">
      <c r="A10" s="3" t="s">
        <v>1090</v>
      </c>
      <c r="D10" s="3" t="s">
        <v>1096</v>
      </c>
    </row>
    <row r="11" spans="1:6">
      <c r="A11" s="3" t="s">
        <v>647</v>
      </c>
    </row>
    <row r="12" spans="1:6">
      <c r="A12" s="6" t="s">
        <v>1108</v>
      </c>
    </row>
    <row r="13" spans="1:6">
      <c r="A13" s="3" t="s">
        <v>1114</v>
      </c>
      <c r="D13" s="12" t="n">
        <v>1.5</v>
      </c>
    </row>
    <row r="14" spans="1:6">
      <c r="A14" s="3" t="s">
        <v>1090</v>
      </c>
      <c r="D14" s="3" t="s">
        <v>1091</v>
      </c>
    </row>
    <row r="15" spans="1:6">
      <c r="A15" s="3" t="s">
        <v>1115</v>
      </c>
    </row>
    <row r="16" spans="1:6">
      <c r="A16" s="6" t="s">
        <v>1108</v>
      </c>
    </row>
    <row r="17" spans="1:6">
      <c r="A17" s="3" t="s">
        <v>1116</v>
      </c>
      <c r="B17" s="3" t="s">
        <v>1117</v>
      </c>
    </row>
    <row r="18" spans="1:6">
      <c r="A18" s="3" t="s">
        <v>1118</v>
      </c>
      <c r="D18" s="3" t="s">
        <v>1119</v>
      </c>
    </row>
    <row r="19" spans="1:6">
      <c r="A19" s="3" t="s">
        <v>1120</v>
      </c>
      <c r="D19" s="3" t="s">
        <v>1121</v>
      </c>
    </row>
    <row r="20" spans="1:6">
      <c r="A20" s="3" t="s">
        <v>1122</v>
      </c>
    </row>
    <row r="21" spans="1:6">
      <c r="A21" s="6" t="s">
        <v>1108</v>
      </c>
    </row>
    <row r="22" spans="1:6">
      <c r="A22" s="3" t="s">
        <v>1116</v>
      </c>
      <c r="C22" s="3" t="s">
        <v>804</v>
      </c>
    </row>
    <row r="23" spans="1:6">
      <c r="A23" s="3" t="s">
        <v>1123</v>
      </c>
      <c r="D23" s="3" t="s">
        <v>1124</v>
      </c>
    </row>
    <row r="24" spans="1:6">
      <c r="A24" s="3" t="s">
        <v>1125</v>
      </c>
      <c r="D24" s="3" t="s">
        <v>1117</v>
      </c>
    </row>
    <row r="25" spans="1:6">
      <c r="A25" s="3" t="s">
        <v>1125</v>
      </c>
      <c r="D25" s="3" t="s">
        <v>798</v>
      </c>
    </row>
    <row r="26" spans="1:6">
      <c r="A26" s="3" t="s">
        <v>1125</v>
      </c>
      <c r="D26" s="3" t="s">
        <v>654</v>
      </c>
    </row>
    <row r="27" spans="1:6">
      <c r="A27" s="3" t="s">
        <v>1125</v>
      </c>
      <c r="D27" s="3" t="s">
        <v>1126</v>
      </c>
    </row>
    <row r="28" spans="1:6">
      <c r="A28" s="3" t="s">
        <v>1127</v>
      </c>
      <c r="D28" s="3" t="s">
        <v>1121</v>
      </c>
    </row>
    <row r="29" spans="1:6">
      <c r="A29" s="3" t="s">
        <v>1128</v>
      </c>
    </row>
    <row r="30" spans="1:6">
      <c r="A30" s="6" t="s">
        <v>1108</v>
      </c>
    </row>
    <row r="31" spans="1:6">
      <c r="A31" s="3" t="s">
        <v>1118</v>
      </c>
      <c r="D31" s="3" t="s">
        <v>1119</v>
      </c>
    </row>
    <row r="32" spans="1:6">
      <c r="A32" s="3" t="s">
        <v>1129</v>
      </c>
      <c r="D32" s="3" t="s">
        <v>1130</v>
      </c>
    </row>
    <row r="33" spans="1:6">
      <c r="A33" s="3" t="s">
        <v>1131</v>
      </c>
    </row>
    <row r="34" spans="1:6">
      <c r="A34" s="6" t="s">
        <v>1108</v>
      </c>
    </row>
    <row r="35" spans="1:6">
      <c r="A35" s="3" t="s">
        <v>1118</v>
      </c>
      <c r="D35" s="3" t="s">
        <v>1039</v>
      </c>
    </row>
    <row r="36" spans="1:6">
      <c r="A36" s="3" t="s">
        <v>1129</v>
      </c>
      <c r="D36" s="3" t="s">
        <v>112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r="A1" s="1" t="s">
        <v>1132</v>
      </c>
      <c r="B1" s="2" t="s">
        <v>1</v>
      </c>
    </row>
    <row r="2" spans="1:2">
      <c r="B2" s="2" t="s">
        <v>27</v>
      </c>
    </row>
    <row r="3" spans="1:2">
      <c r="A3" s="3" t="s">
        <v>1133</v>
      </c>
    </row>
    <row r="4" spans="1:2">
      <c r="A4" s="6" t="s">
        <v>1134</v>
      </c>
    </row>
    <row r="5" spans="1:2">
      <c r="A5" s="3" t="s">
        <v>1135</v>
      </c>
      <c r="B5" s="3" t="s">
        <v>1136</v>
      </c>
    </row>
    <row r="6" spans="1:2">
      <c r="A6" s="3" t="s">
        <v>1137</v>
      </c>
    </row>
    <row r="7" spans="1:2">
      <c r="A7" s="6" t="s">
        <v>1134</v>
      </c>
    </row>
    <row r="8" spans="1:2">
      <c r="A8" s="3" t="s">
        <v>1135</v>
      </c>
      <c r="B8" s="3" t="s">
        <v>1138</v>
      </c>
    </row>
    <row r="9" spans="1:2">
      <c r="A9" s="3" t="s">
        <v>1139</v>
      </c>
    </row>
    <row r="10" spans="1:2">
      <c r="A10" s="6" t="s">
        <v>1134</v>
      </c>
    </row>
    <row r="11" spans="1:2">
      <c r="A11" s="3" t="s">
        <v>1135</v>
      </c>
      <c r="B11" s="3" t="s">
        <v>1140</v>
      </c>
    </row>
    <row r="12" spans="1:2">
      <c r="A12" s="3" t="s">
        <v>1141</v>
      </c>
    </row>
    <row r="13" spans="1:2">
      <c r="A13" s="6" t="s">
        <v>1134</v>
      </c>
    </row>
    <row r="14" spans="1:2">
      <c r="A14" s="3" t="s">
        <v>1135</v>
      </c>
      <c r="B14" s="3" t="s">
        <v>1142</v>
      </c>
    </row>
    <row r="15" spans="1:2">
      <c r="A15" s="3" t="s">
        <v>1143</v>
      </c>
    </row>
    <row r="16" spans="1:2">
      <c r="A16" s="6" t="s">
        <v>1134</v>
      </c>
    </row>
    <row r="17" spans="1:2">
      <c r="A17" s="3" t="s">
        <v>1135</v>
      </c>
      <c r="B17" s="3" t="s">
        <v>1144</v>
      </c>
    </row>
    <row r="18" spans="1:2">
      <c r="A18" s="3" t="s">
        <v>1145</v>
      </c>
    </row>
    <row r="19" spans="1:2">
      <c r="A19" s="6" t="s">
        <v>1134</v>
      </c>
    </row>
    <row r="20" spans="1:2">
      <c r="A20" s="3" t="s">
        <v>1135</v>
      </c>
      <c r="B20" s="3" t="s">
        <v>1142</v>
      </c>
    </row>
    <row r="21" spans="1:2">
      <c r="A21" s="3" t="s">
        <v>1146</v>
      </c>
    </row>
    <row r="22" spans="1:2">
      <c r="A22" s="6" t="s">
        <v>1134</v>
      </c>
    </row>
    <row r="23" spans="1:2">
      <c r="A23" s="3" t="s">
        <v>1135</v>
      </c>
      <c r="B23" s="3" t="s">
        <v>1142</v>
      </c>
    </row>
    <row r="24" spans="1:2">
      <c r="A24" s="3" t="s">
        <v>1147</v>
      </c>
    </row>
    <row r="25" spans="1:2">
      <c r="A25" s="6" t="s">
        <v>1134</v>
      </c>
    </row>
    <row r="26" spans="1:2">
      <c r="A26" s="3" t="s">
        <v>1135</v>
      </c>
      <c r="B26" s="3" t="s">
        <v>1142</v>
      </c>
    </row>
    <row r="27" spans="1:2">
      <c r="A27" s="3" t="s">
        <v>1148</v>
      </c>
    </row>
    <row r="28" spans="1:2">
      <c r="A28" s="6" t="s">
        <v>1134</v>
      </c>
    </row>
    <row r="29" spans="1:2">
      <c r="A29" s="3" t="s">
        <v>1135</v>
      </c>
      <c r="B29" s="3" t="s">
        <v>1142</v>
      </c>
    </row>
    <row r="30" spans="1:2">
      <c r="A30" s="3" t="s">
        <v>1149</v>
      </c>
    </row>
    <row r="31" spans="1:2">
      <c r="A31" s="6" t="s">
        <v>1134</v>
      </c>
    </row>
    <row r="32" spans="1:2">
      <c r="A32" s="3" t="s">
        <v>1135</v>
      </c>
      <c r="B32" s="3" t="s">
        <v>1142</v>
      </c>
    </row>
    <row r="33" spans="1:2">
      <c r="A33" s="3" t="s">
        <v>1150</v>
      </c>
    </row>
    <row r="34" spans="1:2">
      <c r="A34" s="6" t="s">
        <v>1134</v>
      </c>
    </row>
    <row r="35" spans="1:2">
      <c r="A35" s="3" t="s">
        <v>1135</v>
      </c>
      <c r="B35" s="3" t="s">
        <v>114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1</v>
      </c>
      <c r="B1" s="2" t="s">
        <v>1</v>
      </c>
    </row>
    <row r="2" spans="1:4">
      <c r="B2" s="2" t="s">
        <v>27</v>
      </c>
      <c r="C2" s="2" t="s">
        <v>28</v>
      </c>
      <c r="D2" s="2" t="s">
        <v>92</v>
      </c>
    </row>
    <row r="3" spans="1:4">
      <c r="A3" s="6" t="s">
        <v>1134</v>
      </c>
    </row>
    <row r="4" spans="1:4">
      <c r="A4" s="3" t="s">
        <v>1152</v>
      </c>
      <c r="B4" s="7" t="n">
        <v>169</v>
      </c>
      <c r="C4" s="7" t="n">
        <v>174</v>
      </c>
      <c r="D4" s="7" t="n">
        <v>175</v>
      </c>
    </row>
    <row r="5" spans="1:4">
      <c r="A5" s="3" t="s">
        <v>1139</v>
      </c>
    </row>
    <row r="6" spans="1:4">
      <c r="A6" s="6" t="s">
        <v>1134</v>
      </c>
    </row>
    <row r="7" spans="1:4">
      <c r="A7" s="3" t="s">
        <v>1153</v>
      </c>
      <c r="B7" s="3" t="s">
        <v>39</v>
      </c>
      <c r="C7" s="3" t="s">
        <v>39</v>
      </c>
      <c r="D7" s="5" t="n">
        <v>250</v>
      </c>
    </row>
    <row r="8" spans="1:4">
      <c r="A8" s="3" t="s">
        <v>1133</v>
      </c>
    </row>
    <row r="9" spans="1:4">
      <c r="A9" s="6" t="s">
        <v>1134</v>
      </c>
    </row>
    <row r="10" spans="1:4">
      <c r="A10" s="3" t="s">
        <v>1152</v>
      </c>
      <c r="B10" s="7" t="n">
        <v>169</v>
      </c>
      <c r="C10" s="7" t="n">
        <v>174</v>
      </c>
      <c r="D10" s="5" t="n">
        <v>175</v>
      </c>
    </row>
    <row r="11" spans="1:4">
      <c r="A11" s="3" t="s">
        <v>1154</v>
      </c>
    </row>
    <row r="12" spans="1:4">
      <c r="A12" s="6" t="s">
        <v>1134</v>
      </c>
    </row>
    <row r="13" spans="1:4">
      <c r="A13" s="3" t="s">
        <v>1155</v>
      </c>
      <c r="B13" s="7" t="n">
        <v>470</v>
      </c>
      <c r="C13" s="7" t="n">
        <v>700</v>
      </c>
      <c r="D13" s="5" t="n">
        <v>537</v>
      </c>
    </row>
    <row r="14" spans="1:4">
      <c r="A14" s="3" t="s">
        <v>1156</v>
      </c>
    </row>
    <row r="15" spans="1:4">
      <c r="A15" s="6" t="s">
        <v>1134</v>
      </c>
    </row>
    <row r="16" spans="1:4">
      <c r="A16" s="3" t="s">
        <v>1155</v>
      </c>
      <c r="B16" s="3" t="s">
        <v>39</v>
      </c>
      <c r="C16" s="3" t="s">
        <v>39</v>
      </c>
      <c r="D16" s="5" t="n">
        <v>110</v>
      </c>
    </row>
    <row r="17" spans="1:4">
      <c r="A17" s="3" t="s">
        <v>1157</v>
      </c>
    </row>
    <row r="18" spans="1:4">
      <c r="A18" s="6" t="s">
        <v>1134</v>
      </c>
    </row>
    <row r="19" spans="1:4">
      <c r="A19" s="3" t="s">
        <v>1155</v>
      </c>
      <c r="B19" s="3" t="s">
        <v>39</v>
      </c>
      <c r="C19" s="3" t="s">
        <v>39</v>
      </c>
      <c r="D19" s="5" t="n">
        <v>16</v>
      </c>
    </row>
    <row r="20" spans="1:4">
      <c r="A20" s="3" t="s">
        <v>1158</v>
      </c>
    </row>
    <row r="21" spans="1:4">
      <c r="A21" s="6" t="s">
        <v>1134</v>
      </c>
    </row>
    <row r="22" spans="1:4">
      <c r="A22" s="3" t="s">
        <v>1155</v>
      </c>
      <c r="B22" s="7" t="n">
        <v>20</v>
      </c>
      <c r="C22" s="7" t="n">
        <v>7</v>
      </c>
      <c r="D22" s="7" t="n">
        <v>21</v>
      </c>
    </row>
    <row r="23" spans="1:4">
      <c r="A23" s="3" t="s">
        <v>1158</v>
      </c>
    </row>
    <row r="24" spans="1:4">
      <c r="A24" s="6" t="s">
        <v>1134</v>
      </c>
    </row>
    <row r="25" spans="1:4">
      <c r="A25" s="3" t="s">
        <v>1155</v>
      </c>
      <c r="B25" s="5" t="n">
        <v>20</v>
      </c>
    </row>
    <row r="26" spans="1:4">
      <c r="A26" s="3" t="s">
        <v>1159</v>
      </c>
    </row>
    <row r="27" spans="1:4">
      <c r="A27" s="6" t="s">
        <v>1134</v>
      </c>
    </row>
    <row r="28" spans="1:4">
      <c r="A28" s="3" t="s">
        <v>1155</v>
      </c>
      <c r="B28" s="5" t="n">
        <v>1</v>
      </c>
    </row>
    <row r="29" spans="1:4">
      <c r="A29" s="3" t="s">
        <v>1160</v>
      </c>
    </row>
    <row r="30" spans="1:4">
      <c r="A30" s="6" t="s">
        <v>1134</v>
      </c>
    </row>
    <row r="31" spans="1:4">
      <c r="A31" s="3" t="s">
        <v>1155</v>
      </c>
      <c r="B31" s="7" t="n">
        <v>116</v>
      </c>
      <c r="C31" s="7" t="n">
        <v>203</v>
      </c>
      <c r="D31" s="3" t="s">
        <v>3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1</v>
      </c>
      <c r="B1" s="2" t="s">
        <v>27</v>
      </c>
      <c r="C1" s="2" t="s">
        <v>28</v>
      </c>
    </row>
    <row r="2" spans="1:3">
      <c r="A2" s="6" t="s">
        <v>1134</v>
      </c>
    </row>
    <row r="3" spans="1:3">
      <c r="A3" s="3" t="s">
        <v>1162</v>
      </c>
      <c r="B3" s="3" t="s">
        <v>39</v>
      </c>
      <c r="C3" s="7" t="n">
        <v>660</v>
      </c>
    </row>
    <row r="4" spans="1:3">
      <c r="A4" s="3" t="s">
        <v>1141</v>
      </c>
    </row>
    <row r="5" spans="1:3">
      <c r="A5" s="6" t="s">
        <v>1134</v>
      </c>
    </row>
    <row r="6" spans="1:3">
      <c r="A6" s="3" t="s">
        <v>1162</v>
      </c>
      <c r="B6" s="7" t="n">
        <v>262</v>
      </c>
      <c r="C6" s="7" t="n">
        <v>-6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27"/>
    <col customWidth="1" max="6" min="6" width="21"/>
    <col customWidth="1" max="7" min="7" width="21"/>
    <col customWidth="1" max="8" min="8" width="17"/>
  </cols>
  <sheetData>
    <row r="1" spans="1:8">
      <c r="A1" s="1" t="s">
        <v>1163</v>
      </c>
      <c r="B1" s="2" t="s">
        <v>612</v>
      </c>
      <c r="E1" s="2" t="s">
        <v>1</v>
      </c>
    </row>
    <row r="2" spans="1:8">
      <c r="B2" s="2" t="s">
        <v>1164</v>
      </c>
      <c r="C2" s="2" t="s">
        <v>1165</v>
      </c>
      <c r="D2" s="2" t="s">
        <v>1166</v>
      </c>
      <c r="E2" s="2" t="s">
        <v>79</v>
      </c>
      <c r="F2" s="2" t="s">
        <v>690</v>
      </c>
      <c r="G2" s="2" t="s">
        <v>691</v>
      </c>
      <c r="H2" s="2" t="s">
        <v>1167</v>
      </c>
    </row>
    <row r="3" spans="1:8">
      <c r="A3" s="6" t="s">
        <v>1168</v>
      </c>
    </row>
    <row r="4" spans="1:8">
      <c r="A4" s="3" t="s">
        <v>1169</v>
      </c>
      <c r="H4" s="5" t="n">
        <v>220</v>
      </c>
    </row>
    <row r="5" spans="1:8">
      <c r="A5" s="3" t="s">
        <v>1152</v>
      </c>
      <c r="E5" s="7" t="n">
        <v>169</v>
      </c>
      <c r="F5" s="7" t="n">
        <v>174</v>
      </c>
      <c r="G5" s="7" t="n">
        <v>175</v>
      </c>
    </row>
    <row r="6" spans="1:8">
      <c r="A6" s="3" t="s">
        <v>1170</v>
      </c>
    </row>
    <row r="7" spans="1:8">
      <c r="A7" s="6" t="s">
        <v>1168</v>
      </c>
    </row>
    <row r="8" spans="1:8">
      <c r="A8" s="3" t="s">
        <v>1171</v>
      </c>
      <c r="D8" s="3" t="s">
        <v>1121</v>
      </c>
    </row>
    <row r="9" spans="1:8">
      <c r="A9" s="3" t="s">
        <v>1172</v>
      </c>
    </row>
    <row r="10" spans="1:8">
      <c r="A10" s="6" t="s">
        <v>1168</v>
      </c>
    </row>
    <row r="11" spans="1:8">
      <c r="A11" s="3" t="s">
        <v>1152</v>
      </c>
      <c r="E11" s="5" t="n">
        <v>169</v>
      </c>
      <c r="F11" s="5" t="n">
        <v>174</v>
      </c>
      <c r="G11" s="5" t="n">
        <v>175</v>
      </c>
    </row>
    <row r="12" spans="1:8">
      <c r="A12" s="3" t="s">
        <v>1141</v>
      </c>
    </row>
    <row r="13" spans="1:8">
      <c r="A13" s="6" t="s">
        <v>1168</v>
      </c>
    </row>
    <row r="14" spans="1:8">
      <c r="A14" s="3" t="s">
        <v>1171</v>
      </c>
      <c r="C14" s="3" t="s">
        <v>1121</v>
      </c>
    </row>
    <row r="15" spans="1:8">
      <c r="A15" s="3" t="s">
        <v>1154</v>
      </c>
    </row>
    <row r="16" spans="1:8">
      <c r="A16" s="6" t="s">
        <v>1168</v>
      </c>
    </row>
    <row r="17" spans="1:8">
      <c r="A17" s="3" t="s">
        <v>1155</v>
      </c>
      <c r="E17" s="7" t="n">
        <v>470</v>
      </c>
      <c r="F17" s="7" t="n">
        <v>700</v>
      </c>
      <c r="G17" s="5" t="n">
        <v>537</v>
      </c>
    </row>
    <row r="18" spans="1:8">
      <c r="A18" s="3" t="s">
        <v>1156</v>
      </c>
    </row>
    <row r="19" spans="1:8">
      <c r="A19" s="6" t="s">
        <v>1168</v>
      </c>
    </row>
    <row r="20" spans="1:8">
      <c r="A20" s="3" t="s">
        <v>1155</v>
      </c>
      <c r="E20" s="3" t="s">
        <v>39</v>
      </c>
      <c r="F20" s="3" t="s">
        <v>39</v>
      </c>
      <c r="G20" s="5" t="n">
        <v>110</v>
      </c>
    </row>
    <row r="21" spans="1:8">
      <c r="A21" s="3" t="s">
        <v>1139</v>
      </c>
    </row>
    <row r="22" spans="1:8">
      <c r="A22" s="6" t="s">
        <v>1168</v>
      </c>
    </row>
    <row r="23" spans="1:8">
      <c r="A23" s="3" t="s">
        <v>1153</v>
      </c>
      <c r="E23" s="3" t="s">
        <v>39</v>
      </c>
      <c r="F23" s="3" t="s">
        <v>39</v>
      </c>
      <c r="G23" s="5" t="n">
        <v>250</v>
      </c>
    </row>
    <row r="24" spans="1:8">
      <c r="A24" s="3" t="s">
        <v>1158</v>
      </c>
    </row>
    <row r="25" spans="1:8">
      <c r="A25" s="6" t="s">
        <v>1168</v>
      </c>
    </row>
    <row r="26" spans="1:8">
      <c r="A26" s="3" t="s">
        <v>1155</v>
      </c>
      <c r="E26" s="7" t="n">
        <v>20</v>
      </c>
      <c r="F26" s="7" t="n">
        <v>7</v>
      </c>
      <c r="G26" s="5" t="n">
        <v>21</v>
      </c>
    </row>
    <row r="27" spans="1:8">
      <c r="A27" s="3" t="s">
        <v>1157</v>
      </c>
    </row>
    <row r="28" spans="1:8">
      <c r="A28" s="6" t="s">
        <v>1168</v>
      </c>
    </row>
    <row r="29" spans="1:8">
      <c r="A29" s="3" t="s">
        <v>1155</v>
      </c>
      <c r="E29" s="3" t="s">
        <v>39</v>
      </c>
      <c r="F29" s="3" t="s">
        <v>39</v>
      </c>
      <c r="G29" s="7" t="n">
        <v>16</v>
      </c>
    </row>
    <row r="30" spans="1:8">
      <c r="A30" s="3" t="s">
        <v>1160</v>
      </c>
    </row>
    <row r="31" spans="1:8">
      <c r="A31" s="6" t="s">
        <v>1168</v>
      </c>
    </row>
    <row r="32" spans="1:8">
      <c r="A32" s="3" t="s">
        <v>1155</v>
      </c>
      <c r="E32" s="7" t="n">
        <v>116</v>
      </c>
      <c r="F32" s="7" t="n">
        <v>203</v>
      </c>
      <c r="G32" s="3" t="s">
        <v>39</v>
      </c>
    </row>
    <row r="33" spans="1:8">
      <c r="A33" s="3" t="s">
        <v>1173</v>
      </c>
    </row>
    <row r="34" spans="1:8">
      <c r="A34" s="6" t="s">
        <v>1168</v>
      </c>
    </row>
    <row r="35" spans="1:8">
      <c r="A35" s="3" t="s">
        <v>1155</v>
      </c>
      <c r="E35" s="7" t="n">
        <v>1</v>
      </c>
    </row>
    <row r="36" spans="1:8">
      <c r="A36" s="3" t="s">
        <v>1174</v>
      </c>
    </row>
    <row r="37" spans="1:8">
      <c r="A37" s="6" t="s">
        <v>1168</v>
      </c>
    </row>
    <row r="38" spans="1:8">
      <c r="A38" s="3" t="s">
        <v>1175</v>
      </c>
      <c r="B38" s="3" t="s">
        <v>596</v>
      </c>
    </row>
    <row r="39" spans="1:8">
      <c r="A39" s="3" t="s">
        <v>1176</v>
      </c>
    </row>
    <row r="40" spans="1:8">
      <c r="A40" s="6" t="s">
        <v>1168</v>
      </c>
    </row>
    <row r="41" spans="1:8">
      <c r="A41" s="3" t="s">
        <v>1177</v>
      </c>
      <c r="E41" s="3" t="s">
        <v>1178</v>
      </c>
    </row>
    <row r="42" spans="1:8">
      <c r="A42" s="3" t="s">
        <v>1179</v>
      </c>
    </row>
    <row r="43" spans="1:8">
      <c r="A43" s="6" t="s">
        <v>1168</v>
      </c>
    </row>
    <row r="44" spans="1:8">
      <c r="A44" s="3" t="s">
        <v>1180</v>
      </c>
      <c r="E44" s="5" t="n">
        <v>73430061</v>
      </c>
    </row>
  </sheetData>
  <mergeCells count="3">
    <mergeCell ref="A1:A2"/>
    <mergeCell ref="B1:D1"/>
    <mergeCell ref="E1:G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181</v>
      </c>
      <c r="B1" s="2" t="s">
        <v>1</v>
      </c>
    </row>
    <row r="2" spans="1:4">
      <c r="B2" s="2" t="s">
        <v>27</v>
      </c>
      <c r="C2" s="2" t="s">
        <v>28</v>
      </c>
      <c r="D2" s="2" t="s">
        <v>92</v>
      </c>
    </row>
    <row r="3" spans="1:4">
      <c r="A3" s="6" t="s">
        <v>286</v>
      </c>
    </row>
    <row r="4" spans="1:4">
      <c r="A4" s="3" t="s">
        <v>1182</v>
      </c>
      <c r="B4" s="7" t="n">
        <v>46861</v>
      </c>
      <c r="C4" s="7" t="n">
        <v>19632</v>
      </c>
      <c r="D4" s="7" t="n">
        <v>147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7</v>
      </c>
    </row>
    <row r="3" spans="1:2">
      <c r="A3" s="6" t="s">
        <v>233</v>
      </c>
    </row>
    <row r="4" spans="1:2">
      <c r="A4" s="3" t="s">
        <v>232</v>
      </c>
      <c r="B4" s="3"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183</v>
      </c>
      <c r="B1" s="2" t="s">
        <v>609</v>
      </c>
    </row>
    <row r="2" spans="1:2">
      <c r="A2" s="6" t="s">
        <v>289</v>
      </c>
    </row>
    <row r="3" spans="1:2">
      <c r="A3" s="5" t="n">
        <v>2016</v>
      </c>
      <c r="B3" s="7" t="n">
        <v>99655</v>
      </c>
    </row>
    <row r="4" spans="1:2">
      <c r="A4" s="5" t="n">
        <v>2017</v>
      </c>
      <c r="B4" s="5" t="n">
        <v>61733</v>
      </c>
    </row>
    <row r="5" spans="1:2">
      <c r="A5" s="5" t="n">
        <v>2018</v>
      </c>
      <c r="B5" s="5" t="n">
        <v>28658</v>
      </c>
    </row>
    <row r="6" spans="1:2">
      <c r="A6" s="5" t="n">
        <v>2019</v>
      </c>
      <c r="B6" s="5" t="n">
        <v>6179</v>
      </c>
    </row>
    <row r="7" spans="1:2">
      <c r="A7" s="3" t="s">
        <v>610</v>
      </c>
      <c r="B7" s="5" t="n">
        <v>4187</v>
      </c>
    </row>
    <row r="8" spans="1:2">
      <c r="A8" s="3" t="s">
        <v>1184</v>
      </c>
      <c r="B8" s="7" t="n">
        <v>20041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r="A1" s="1" t="s">
        <v>1185</v>
      </c>
      <c r="B1" s="2" t="s">
        <v>1</v>
      </c>
    </row>
    <row r="2" spans="1:5">
      <c r="B2" s="2" t="s">
        <v>27</v>
      </c>
      <c r="C2" s="2" t="s">
        <v>28</v>
      </c>
      <c r="D2" s="2" t="s">
        <v>92</v>
      </c>
      <c r="E2" s="2" t="s">
        <v>577</v>
      </c>
    </row>
    <row r="3" spans="1:5">
      <c r="A3" s="6" t="s">
        <v>289</v>
      </c>
    </row>
    <row r="4" spans="1:5">
      <c r="A4" s="3" t="s">
        <v>1186</v>
      </c>
      <c r="B4" s="7" t="n">
        <v>33769</v>
      </c>
      <c r="C4" s="7" t="n">
        <v>14302</v>
      </c>
      <c r="D4" s="7" t="n">
        <v>12915</v>
      </c>
    </row>
    <row r="5" spans="1:5">
      <c r="A5" s="3" t="s">
        <v>1011</v>
      </c>
      <c r="B5" s="5" t="n">
        <v>70296</v>
      </c>
      <c r="C5" s="7" t="n">
        <v>50983</v>
      </c>
      <c r="D5" s="7" t="n">
        <v>24756</v>
      </c>
      <c r="E5" s="7" t="n">
        <v>15336</v>
      </c>
    </row>
    <row r="6" spans="1:5">
      <c r="A6" s="3" t="s">
        <v>1187</v>
      </c>
      <c r="B6" s="7" t="n">
        <v>12692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8</v>
      </c>
      <c r="B1" s="2" t="s">
        <v>1</v>
      </c>
    </row>
    <row r="2" spans="1:4">
      <c r="B2" s="2" t="s">
        <v>27</v>
      </c>
      <c r="C2" s="2" t="s">
        <v>28</v>
      </c>
      <c r="D2" s="2" t="s">
        <v>92</v>
      </c>
    </row>
    <row r="3" spans="1:4">
      <c r="A3" s="6" t="s">
        <v>1189</v>
      </c>
    </row>
    <row r="4" spans="1:4">
      <c r="A4" s="3" t="s">
        <v>94</v>
      </c>
      <c r="B4" s="7" t="n">
        <v>883549</v>
      </c>
      <c r="C4" s="7" t="n">
        <v>702882</v>
      </c>
      <c r="D4" s="7" t="n">
        <v>637379</v>
      </c>
    </row>
    <row r="5" spans="1:4">
      <c r="A5" s="3" t="s">
        <v>132</v>
      </c>
    </row>
    <row r="6" spans="1:4">
      <c r="A6" s="6" t="s">
        <v>1189</v>
      </c>
    </row>
    <row r="7" spans="1:4">
      <c r="A7" s="3" t="s">
        <v>94</v>
      </c>
      <c r="B7" s="5" t="n">
        <v>107922</v>
      </c>
      <c r="C7" s="5" t="n">
        <v>145654</v>
      </c>
      <c r="D7" s="5" t="n">
        <v>161547</v>
      </c>
    </row>
    <row r="8" spans="1:4">
      <c r="A8" s="3" t="s">
        <v>130</v>
      </c>
    </row>
    <row r="9" spans="1:4">
      <c r="A9" s="6" t="s">
        <v>1189</v>
      </c>
    </row>
    <row r="10" spans="1:4">
      <c r="A10" s="3" t="s">
        <v>94</v>
      </c>
      <c r="B10" s="5" t="n">
        <v>474810</v>
      </c>
      <c r="C10" s="5" t="n">
        <v>244344</v>
      </c>
      <c r="D10" s="5" t="n">
        <v>188107</v>
      </c>
    </row>
    <row r="11" spans="1:4">
      <c r="A11" s="3" t="s">
        <v>131</v>
      </c>
    </row>
    <row r="12" spans="1:4">
      <c r="A12" s="6" t="s">
        <v>1189</v>
      </c>
    </row>
    <row r="13" spans="1:4">
      <c r="A13" s="3" t="s">
        <v>94</v>
      </c>
      <c r="B13" s="5" t="n">
        <v>249862</v>
      </c>
      <c r="C13" s="5" t="n">
        <v>294484</v>
      </c>
      <c r="D13" s="7" t="n">
        <v>278322</v>
      </c>
    </row>
    <row r="14" spans="1:4">
      <c r="A14" s="3" t="s">
        <v>133</v>
      </c>
    </row>
    <row r="15" spans="1:4">
      <c r="A15" s="6" t="s">
        <v>1189</v>
      </c>
    </row>
    <row r="16" spans="1:4">
      <c r="A16" s="3" t="s">
        <v>94</v>
      </c>
      <c r="B16" s="5" t="n">
        <v>29582</v>
      </c>
      <c r="C16" s="5" t="n">
        <v>3235</v>
      </c>
      <c r="D16" s="3" t="s">
        <v>39</v>
      </c>
    </row>
    <row r="17" spans="1:4">
      <c r="A17" s="3" t="s">
        <v>1190</v>
      </c>
    </row>
    <row r="18" spans="1:4">
      <c r="A18" s="6" t="s">
        <v>1189</v>
      </c>
    </row>
    <row r="19" spans="1:4">
      <c r="A19" s="3" t="s">
        <v>94</v>
      </c>
      <c r="B19" s="5" t="n">
        <v>2410</v>
      </c>
      <c r="C19" s="5" t="n">
        <v>2463</v>
      </c>
      <c r="D19" s="7" t="n">
        <v>2406</v>
      </c>
    </row>
    <row r="20" spans="1:4">
      <c r="A20" s="3" t="s">
        <v>1191</v>
      </c>
    </row>
    <row r="21" spans="1:4">
      <c r="A21" s="6" t="s">
        <v>1189</v>
      </c>
    </row>
    <row r="22" spans="1:4">
      <c r="A22" s="3" t="s">
        <v>94</v>
      </c>
      <c r="B22" s="5" t="n">
        <v>156198</v>
      </c>
      <c r="C22" s="5" t="n">
        <v>50</v>
      </c>
      <c r="D22" s="7" t="n">
        <v>5</v>
      </c>
    </row>
    <row r="23" spans="1:4">
      <c r="A23" s="3" t="s">
        <v>1192</v>
      </c>
    </row>
    <row r="24" spans="1:4">
      <c r="A24" s="6" t="s">
        <v>1189</v>
      </c>
    </row>
    <row r="25" spans="1:4">
      <c r="A25" s="3" t="s">
        <v>94</v>
      </c>
      <c r="B25" s="5" t="n">
        <v>9426</v>
      </c>
      <c r="C25" s="5" t="n">
        <v>308</v>
      </c>
      <c r="D25" s="3" t="s">
        <v>39</v>
      </c>
    </row>
    <row r="26" spans="1:4">
      <c r="A26" s="3" t="s">
        <v>1193</v>
      </c>
    </row>
    <row r="27" spans="1:4">
      <c r="A27" s="6" t="s">
        <v>1189</v>
      </c>
    </row>
    <row r="28" spans="1:4">
      <c r="A28" s="3" t="s">
        <v>94</v>
      </c>
      <c r="B28" s="5" t="n">
        <v>21540</v>
      </c>
      <c r="C28" s="5" t="n">
        <v>19019</v>
      </c>
      <c r="D28" s="7" t="n">
        <v>14178</v>
      </c>
    </row>
    <row r="29" spans="1:4">
      <c r="A29" s="3" t="s">
        <v>1194</v>
      </c>
    </row>
    <row r="30" spans="1:4">
      <c r="A30" s="6" t="s">
        <v>1189</v>
      </c>
    </row>
    <row r="31" spans="1:4">
      <c r="A31" s="3" t="s">
        <v>94</v>
      </c>
      <c r="B31" s="5" t="n">
        <v>318612</v>
      </c>
      <c r="C31" s="5" t="n">
        <v>244294</v>
      </c>
      <c r="D31" s="5" t="n">
        <v>188102</v>
      </c>
    </row>
    <row r="32" spans="1:4">
      <c r="A32" s="3" t="s">
        <v>1195</v>
      </c>
    </row>
    <row r="33" spans="1:4">
      <c r="A33" s="6" t="s">
        <v>1189</v>
      </c>
    </row>
    <row r="34" spans="1:4">
      <c r="A34" s="3" t="s">
        <v>94</v>
      </c>
      <c r="B34" s="5" t="n">
        <v>219057</v>
      </c>
      <c r="C34" s="5" t="n">
        <v>260333</v>
      </c>
      <c r="D34" s="7" t="n">
        <v>258479</v>
      </c>
    </row>
    <row r="35" spans="1:4">
      <c r="A35" s="3" t="s">
        <v>1196</v>
      </c>
    </row>
    <row r="36" spans="1:4">
      <c r="A36" s="6" t="s">
        <v>1189</v>
      </c>
    </row>
    <row r="37" spans="1:4">
      <c r="A37" s="3" t="s">
        <v>94</v>
      </c>
      <c r="B37" s="5" t="n">
        <v>20156</v>
      </c>
      <c r="C37" s="5" t="n">
        <v>2927</v>
      </c>
      <c r="D37" s="3" t="s">
        <v>39</v>
      </c>
    </row>
    <row r="38" spans="1:4">
      <c r="A38" s="3" t="s">
        <v>1197</v>
      </c>
    </row>
    <row r="39" spans="1:4">
      <c r="A39" s="6" t="s">
        <v>1189</v>
      </c>
    </row>
    <row r="40" spans="1:4">
      <c r="A40" s="3" t="s">
        <v>94</v>
      </c>
      <c r="B40" s="5" t="n">
        <v>83972</v>
      </c>
      <c r="C40" s="5" t="n">
        <v>124172</v>
      </c>
      <c r="D40" s="7" t="n">
        <v>144963</v>
      </c>
    </row>
    <row r="41" spans="1:4">
      <c r="A41" s="3" t="s">
        <v>1198</v>
      </c>
    </row>
    <row r="42" spans="1:4">
      <c r="A42" s="6" t="s">
        <v>1189</v>
      </c>
    </row>
    <row r="43" spans="1:4">
      <c r="A43" s="3" t="s">
        <v>94</v>
      </c>
      <c r="B43" s="5" t="n">
        <v>2498</v>
      </c>
      <c r="C43" s="5" t="n">
        <v>1093</v>
      </c>
      <c r="D43" s="5" t="n">
        <v>919</v>
      </c>
    </row>
    <row r="44" spans="1:4">
      <c r="A44" s="3" t="s">
        <v>1199</v>
      </c>
    </row>
    <row r="45" spans="1:4">
      <c r="A45" s="6" t="s">
        <v>1189</v>
      </c>
    </row>
    <row r="46" spans="1:4">
      <c r="A46" s="3" t="s">
        <v>94</v>
      </c>
      <c r="B46" s="7" t="n">
        <v>28307</v>
      </c>
      <c r="C46" s="7" t="n">
        <v>33058</v>
      </c>
      <c r="D46" s="7" t="n">
        <v>189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200</v>
      </c>
      <c r="B1" s="2" t="s">
        <v>27</v>
      </c>
      <c r="C1" s="2" t="s">
        <v>92</v>
      </c>
    </row>
    <row r="2" spans="1:3">
      <c r="A2" s="3" t="s">
        <v>1201</v>
      </c>
    </row>
    <row r="3" spans="1:3">
      <c r="A3" s="6" t="s">
        <v>1202</v>
      </c>
    </row>
    <row r="4" spans="1:3">
      <c r="A4" s="3" t="s">
        <v>1203</v>
      </c>
      <c r="B4" s="7" t="n">
        <v>52974</v>
      </c>
      <c r="C4" s="7" t="n">
        <v>5443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51"/>
    <col customWidth="1" max="3" min="3" width="37"/>
    <col customWidth="1" max="4" min="4" width="32"/>
    <col customWidth="1" max="5" min="5" width="37"/>
    <col customWidth="1" max="6" min="6" width="32"/>
    <col customWidth="1" max="7" min="7" width="37"/>
    <col customWidth="1" max="8" min="8" width="32"/>
  </cols>
  <sheetData>
    <row r="1" spans="1:8">
      <c r="A1" s="1" t="s">
        <v>1204</v>
      </c>
      <c r="C1" s="2" t="s">
        <v>1</v>
      </c>
    </row>
    <row r="2" spans="1:8">
      <c r="C2" s="2" t="s">
        <v>1205</v>
      </c>
      <c r="D2" s="2" t="s">
        <v>1206</v>
      </c>
      <c r="E2" s="2" t="s">
        <v>1207</v>
      </c>
      <c r="F2" s="2" t="s">
        <v>1208</v>
      </c>
      <c r="G2" s="2" t="s">
        <v>1209</v>
      </c>
      <c r="H2" s="2" t="s">
        <v>1210</v>
      </c>
    </row>
    <row r="3" spans="1:8">
      <c r="A3" s="6" t="s">
        <v>1211</v>
      </c>
    </row>
    <row r="4" spans="1:8">
      <c r="A4" s="3" t="s">
        <v>1212</v>
      </c>
      <c r="C4" s="5" t="n">
        <v>85170886</v>
      </c>
      <c r="E4" s="5" t="n">
        <v>82163135</v>
      </c>
      <c r="G4" s="5" t="n">
        <v>78101205</v>
      </c>
    </row>
    <row r="5" spans="1:8">
      <c r="A5" s="3" t="s">
        <v>1213</v>
      </c>
      <c r="C5" s="8" t="n">
        <v>-0.18</v>
      </c>
      <c r="E5" s="8" t="n">
        <v>3.08</v>
      </c>
      <c r="G5" s="8" t="n">
        <v>3.82</v>
      </c>
    </row>
    <row r="6" spans="1:8">
      <c r="A6" s="6" t="s">
        <v>1214</v>
      </c>
    </row>
    <row r="7" spans="1:8">
      <c r="A7" s="3" t="s">
        <v>1215</v>
      </c>
      <c r="C7" s="7" t="n">
        <v>-15133</v>
      </c>
      <c r="E7" s="7" t="n">
        <v>253217</v>
      </c>
      <c r="G7" s="7" t="n">
        <v>298662</v>
      </c>
    </row>
    <row r="8" spans="1:8">
      <c r="A8" s="6" t="s">
        <v>1211</v>
      </c>
    </row>
    <row r="9" spans="1:8">
      <c r="A9" s="3" t="s">
        <v>1216</v>
      </c>
      <c r="B9" s="3" t="s">
        <v>219</v>
      </c>
      <c r="C9" s="5" t="n">
        <v>8240623</v>
      </c>
      <c r="D9" s="5" t="n">
        <v>8240623</v>
      </c>
      <c r="E9" s="5" t="n">
        <v>6816422</v>
      </c>
      <c r="F9" s="5" t="n">
        <v>6816422</v>
      </c>
    </row>
    <row r="10" spans="1:8">
      <c r="A10" s="3" t="s">
        <v>1217</v>
      </c>
      <c r="C10" s="5" t="n">
        <v>85170886</v>
      </c>
      <c r="E10" s="5" t="n">
        <v>92208620</v>
      </c>
      <c r="G10" s="5" t="n">
        <v>84602678</v>
      </c>
    </row>
    <row r="11" spans="1:8">
      <c r="A11" s="3" t="s">
        <v>1218</v>
      </c>
      <c r="C11" s="8" t="n">
        <v>-0.18</v>
      </c>
      <c r="E11" s="8" t="n">
        <v>2.87</v>
      </c>
      <c r="G11" s="8" t="n">
        <v>3.54</v>
      </c>
    </row>
    <row r="12" spans="1:8">
      <c r="A12" s="3" t="s">
        <v>25</v>
      </c>
    </row>
    <row r="13" spans="1:8">
      <c r="A13" s="6" t="s">
        <v>1214</v>
      </c>
    </row>
    <row r="14" spans="1:8">
      <c r="A14" s="3" t="s">
        <v>1219</v>
      </c>
      <c r="C14" s="7" t="n">
        <v>-4313</v>
      </c>
      <c r="E14" s="7" t="n">
        <v>75003</v>
      </c>
      <c r="G14" s="7" t="n">
        <v>93048</v>
      </c>
    </row>
    <row r="15" spans="1:8">
      <c r="A15" s="6" t="s">
        <v>1211</v>
      </c>
    </row>
    <row r="16" spans="1:8">
      <c r="A16" s="3" t="s">
        <v>1220</v>
      </c>
      <c r="C16" s="5" t="n">
        <v>24336650</v>
      </c>
      <c r="E16" s="5" t="n">
        <v>24336650</v>
      </c>
      <c r="G16" s="5" t="n">
        <v>24336650</v>
      </c>
    </row>
    <row r="17" spans="1:8">
      <c r="A17" s="3" t="s">
        <v>1213</v>
      </c>
      <c r="C17" s="8" t="n">
        <v>-0.18</v>
      </c>
      <c r="E17" s="8" t="n">
        <v>3.08</v>
      </c>
      <c r="G17" s="8" t="n">
        <v>3.82</v>
      </c>
    </row>
    <row r="18" spans="1:8">
      <c r="A18" s="6" t="s">
        <v>1214</v>
      </c>
    </row>
    <row r="19" spans="1:8">
      <c r="A19" s="3" t="s">
        <v>1221</v>
      </c>
      <c r="C19" s="7" t="n">
        <v>-4313</v>
      </c>
      <c r="E19" s="7" t="n">
        <v>75224</v>
      </c>
      <c r="G19" s="7" t="n">
        <v>92922</v>
      </c>
    </row>
    <row r="20" spans="1:8">
      <c r="A20" s="3" t="s">
        <v>1222</v>
      </c>
      <c r="C20" s="3" t="s">
        <v>39</v>
      </c>
      <c r="E20" s="3" t="s">
        <v>39</v>
      </c>
      <c r="G20" s="3" t="s">
        <v>39</v>
      </c>
    </row>
    <row r="21" spans="1:8">
      <c r="A21" s="3" t="s">
        <v>1223</v>
      </c>
      <c r="C21" s="7" t="n">
        <v>-4313</v>
      </c>
      <c r="E21" s="7" t="n">
        <v>75224</v>
      </c>
      <c r="G21" s="7" t="n">
        <v>92922</v>
      </c>
    </row>
    <row r="22" spans="1:8">
      <c r="A22" s="3" t="s">
        <v>1224</v>
      </c>
      <c r="C22" s="3" t="s">
        <v>39</v>
      </c>
      <c r="E22" s="3" t="s">
        <v>39</v>
      </c>
      <c r="G22" s="3" t="s">
        <v>39</v>
      </c>
    </row>
    <row r="23" spans="1:8">
      <c r="A23" s="3" t="s">
        <v>1215</v>
      </c>
      <c r="C23" s="7" t="n">
        <v>-4313</v>
      </c>
      <c r="E23" s="7" t="n">
        <v>75224</v>
      </c>
      <c r="G23" s="7" t="n">
        <v>92922</v>
      </c>
    </row>
    <row r="24" spans="1:8">
      <c r="A24" s="6" t="s">
        <v>1211</v>
      </c>
    </row>
    <row r="25" spans="1:8">
      <c r="A25" s="3" t="s">
        <v>1225</v>
      </c>
      <c r="D25" s="9" t="n">
        <v>24336650</v>
      </c>
      <c r="F25" s="9" t="n">
        <v>24336650</v>
      </c>
      <c r="H25" s="9" t="n">
        <v>24336650</v>
      </c>
    </row>
    <row r="26" spans="1:8">
      <c r="A26" s="3" t="s">
        <v>1226</v>
      </c>
      <c r="C26" s="3" t="s">
        <v>39</v>
      </c>
      <c r="E26" s="3" t="s">
        <v>39</v>
      </c>
      <c r="G26" s="3" t="s">
        <v>39</v>
      </c>
    </row>
    <row r="27" spans="1:8">
      <c r="A27" s="3" t="s">
        <v>1216</v>
      </c>
      <c r="C27" s="3" t="s">
        <v>39</v>
      </c>
      <c r="D27" s="3" t="s">
        <v>39</v>
      </c>
      <c r="E27" s="5" t="n">
        <v>1912500</v>
      </c>
      <c r="F27" s="5" t="n">
        <v>1912500</v>
      </c>
      <c r="G27" s="5" t="n">
        <v>1912500</v>
      </c>
      <c r="H27" s="5" t="n">
        <v>1912500</v>
      </c>
    </row>
    <row r="28" spans="1:8">
      <c r="A28" s="3" t="s">
        <v>1227</v>
      </c>
      <c r="C28" s="3" t="s">
        <v>39</v>
      </c>
      <c r="E28" s="3" t="s">
        <v>39</v>
      </c>
      <c r="G28" s="3" t="s">
        <v>39</v>
      </c>
    </row>
    <row r="29" spans="1:8">
      <c r="A29" s="3" t="s">
        <v>1217</v>
      </c>
      <c r="C29" s="5" t="n">
        <v>24336650</v>
      </c>
      <c r="E29" s="5" t="n">
        <v>26249150</v>
      </c>
      <c r="G29" s="5" t="n">
        <v>26249150</v>
      </c>
    </row>
    <row r="30" spans="1:8">
      <c r="A30" s="3" t="s">
        <v>1218</v>
      </c>
      <c r="C30" s="8" t="n">
        <v>-0.18</v>
      </c>
      <c r="E30" s="8" t="n">
        <v>2.87</v>
      </c>
      <c r="G30" s="8" t="n">
        <v>3.54</v>
      </c>
    </row>
    <row r="31" spans="1:8">
      <c r="A31" s="3" t="s">
        <v>23</v>
      </c>
    </row>
    <row r="32" spans="1:8">
      <c r="A32" s="6" t="s">
        <v>1214</v>
      </c>
    </row>
    <row r="33" spans="1:8">
      <c r="A33" s="3" t="s">
        <v>1219</v>
      </c>
      <c r="C33" s="7" t="n">
        <v>-10783</v>
      </c>
      <c r="E33" s="7" t="n">
        <v>178214</v>
      </c>
      <c r="G33" s="7" t="n">
        <v>205561</v>
      </c>
    </row>
    <row r="34" spans="1:8">
      <c r="A34" s="6" t="s">
        <v>1211</v>
      </c>
    </row>
    <row r="35" spans="1:8">
      <c r="A35" s="3" t="s">
        <v>1220</v>
      </c>
      <c r="C35" s="5" t="n">
        <v>60834236</v>
      </c>
      <c r="E35" s="5" t="n">
        <v>57826485</v>
      </c>
      <c r="G35" s="5" t="n">
        <v>53764555</v>
      </c>
    </row>
    <row r="36" spans="1:8">
      <c r="A36" s="3" t="s">
        <v>1213</v>
      </c>
      <c r="C36" s="8" t="n">
        <v>-0.18</v>
      </c>
      <c r="E36" s="8" t="n">
        <v>3.08</v>
      </c>
      <c r="G36" s="8" t="n">
        <v>3.82</v>
      </c>
    </row>
    <row r="37" spans="1:8">
      <c r="A37" s="6" t="s">
        <v>1214</v>
      </c>
    </row>
    <row r="38" spans="1:8">
      <c r="A38" s="3" t="s">
        <v>1221</v>
      </c>
      <c r="C38" s="7" t="n">
        <v>-10783</v>
      </c>
      <c r="E38" s="7" t="n">
        <v>177993</v>
      </c>
      <c r="G38" s="7" t="n">
        <v>205687</v>
      </c>
    </row>
    <row r="39" spans="1:8">
      <c r="A39" s="3" t="s">
        <v>1222</v>
      </c>
      <c r="C39" s="3" t="s">
        <v>39</v>
      </c>
      <c r="E39" s="5" t="n">
        <v>11032</v>
      </c>
      <c r="G39" s="5" t="n">
        <v>566</v>
      </c>
    </row>
    <row r="40" spans="1:8">
      <c r="A40" s="3" t="s">
        <v>1223</v>
      </c>
      <c r="C40" s="7" t="n">
        <v>-10783</v>
      </c>
      <c r="E40" s="5" t="n">
        <v>189025</v>
      </c>
      <c r="G40" s="5" t="n">
        <v>206253</v>
      </c>
    </row>
    <row r="41" spans="1:8">
      <c r="A41" s="3" t="s">
        <v>1224</v>
      </c>
      <c r="C41" s="5" t="n">
        <v>-4313</v>
      </c>
      <c r="E41" s="5" t="n">
        <v>75224</v>
      </c>
      <c r="G41" s="5" t="n">
        <v>92922</v>
      </c>
    </row>
    <row r="42" spans="1:8">
      <c r="A42" s="3" t="s">
        <v>1215</v>
      </c>
      <c r="C42" s="7" t="n">
        <v>-15096</v>
      </c>
      <c r="E42" s="7" t="n">
        <v>264249</v>
      </c>
      <c r="G42" s="7" t="n">
        <v>299175</v>
      </c>
    </row>
    <row r="43" spans="1:8">
      <c r="A43" s="6" t="s">
        <v>1211</v>
      </c>
    </row>
    <row r="44" spans="1:8">
      <c r="A44" s="3" t="s">
        <v>1225</v>
      </c>
      <c r="D44" s="9" t="n">
        <v>60834236</v>
      </c>
      <c r="F44" s="9" t="n">
        <v>57826485</v>
      </c>
      <c r="H44" s="9" t="n">
        <v>53764555</v>
      </c>
    </row>
    <row r="45" spans="1:8">
      <c r="A45" s="3" t="s">
        <v>1226</v>
      </c>
      <c r="C45" s="5" t="n">
        <v>24336650</v>
      </c>
      <c r="E45" s="5" t="n">
        <v>24336650</v>
      </c>
      <c r="G45" s="5" t="n">
        <v>24336650</v>
      </c>
    </row>
    <row r="46" spans="1:8">
      <c r="A46" s="3" t="s">
        <v>1216</v>
      </c>
      <c r="C46" s="3" t="s">
        <v>39</v>
      </c>
      <c r="D46" s="3" t="s">
        <v>39</v>
      </c>
      <c r="E46" s="5" t="n">
        <v>6106284</v>
      </c>
      <c r="F46" s="5" t="n">
        <v>6106284</v>
      </c>
      <c r="G46" s="5" t="n">
        <v>6297183</v>
      </c>
      <c r="H46" s="5" t="n">
        <v>6297183</v>
      </c>
    </row>
    <row r="47" spans="1:8">
      <c r="A47" s="3" t="s">
        <v>1227</v>
      </c>
      <c r="C47" s="3" t="s">
        <v>39</v>
      </c>
      <c r="E47" s="5" t="n">
        <v>3939200</v>
      </c>
      <c r="G47" s="5" t="n">
        <v>204290</v>
      </c>
    </row>
    <row r="48" spans="1:8">
      <c r="A48" s="3" t="s">
        <v>1217</v>
      </c>
      <c r="C48" s="5" t="n">
        <v>85170886</v>
      </c>
      <c r="E48" s="5" t="n">
        <v>92208620</v>
      </c>
      <c r="G48" s="5" t="n">
        <v>84602678</v>
      </c>
    </row>
    <row r="49" spans="1:8">
      <c r="A49" s="3" t="s">
        <v>1218</v>
      </c>
      <c r="C49" s="8" t="n">
        <v>-0.18</v>
      </c>
      <c r="E49" s="8" t="n">
        <v>2.87</v>
      </c>
      <c r="G49" s="8" t="n">
        <v>3.54</v>
      </c>
    </row>
    <row r="50" spans="1:8">
      <c r="A50" s="3" t="s">
        <v>1228</v>
      </c>
    </row>
    <row r="51" spans="1:8">
      <c r="A51" s="6" t="s">
        <v>1214</v>
      </c>
    </row>
    <row r="52" spans="1:8">
      <c r="A52" s="3" t="s">
        <v>1223</v>
      </c>
      <c r="C52" s="7" t="n">
        <v>-4302</v>
      </c>
      <c r="E52" s="7" t="n">
        <v>75224</v>
      </c>
      <c r="G52" s="7" t="n">
        <v>92922</v>
      </c>
    </row>
    <row r="53" spans="1:8">
      <c r="A53" s="3" t="s">
        <v>1229</v>
      </c>
    </row>
    <row r="54" spans="1:8">
      <c r="A54" s="6" t="s">
        <v>1214</v>
      </c>
    </row>
    <row r="55" spans="1:8">
      <c r="A55" s="3" t="s">
        <v>1223</v>
      </c>
      <c r="C55" s="7" t="n">
        <v>-15137</v>
      </c>
      <c r="E55" s="7" t="n">
        <v>264249</v>
      </c>
      <c r="G55" s="7" t="n">
        <v>299175</v>
      </c>
    </row>
    <row r="56" spans="1:8">
      <c r="A56" t="n"/>
    </row>
    <row r="57" spans="1:8">
      <c r="A57" s="3" t="s">
        <v>219</v>
      </c>
      <c r="B57" s="3" t="s">
        <v>223</v>
      </c>
    </row>
  </sheetData>
  <mergeCells count="4">
    <mergeCell ref="A1:B2"/>
    <mergeCell ref="C1:H1"/>
    <mergeCell ref="A56:G56"/>
    <mergeCell ref="B57:G57"/>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30</v>
      </c>
      <c r="B1" s="2" t="s">
        <v>1231</v>
      </c>
      <c r="C1" s="2" t="s">
        <v>1232</v>
      </c>
      <c r="D1" s="2" t="s">
        <v>27</v>
      </c>
    </row>
    <row r="2" spans="1:4">
      <c r="A2" s="6" t="s">
        <v>1233</v>
      </c>
    </row>
    <row r="3" spans="1:4">
      <c r="A3" s="3" t="s">
        <v>1234</v>
      </c>
      <c r="D3" s="5" t="n">
        <v>2263092</v>
      </c>
    </row>
    <row r="4" spans="1:4">
      <c r="A4" s="3" t="s">
        <v>1235</v>
      </c>
    </row>
    <row r="5" spans="1:4">
      <c r="A5" s="6" t="s">
        <v>1233</v>
      </c>
    </row>
    <row r="6" spans="1:4">
      <c r="A6" s="3" t="s">
        <v>1236</v>
      </c>
      <c r="C6" s="7" t="n">
        <v>200000</v>
      </c>
    </row>
    <row r="7" spans="1:4">
      <c r="A7" s="3" t="s">
        <v>1237</v>
      </c>
    </row>
    <row r="8" spans="1:4">
      <c r="A8" s="6" t="s">
        <v>1233</v>
      </c>
    </row>
    <row r="9" spans="1:4">
      <c r="A9" s="3" t="s">
        <v>1234</v>
      </c>
      <c r="B9" s="5" t="n">
        <v>1366200</v>
      </c>
      <c r="C9" s="5" t="n">
        <v>24000</v>
      </c>
    </row>
    <row r="10" spans="1:4">
      <c r="A10" s="3" t="s">
        <v>1238</v>
      </c>
      <c r="C10" s="13" t="n">
        <v>27.2</v>
      </c>
    </row>
    <row r="11" spans="1:4">
      <c r="A11" s="3" t="s">
        <v>1129</v>
      </c>
      <c r="C11" s="3" t="s">
        <v>79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39</v>
      </c>
      <c r="B1" s="2" t="s">
        <v>27</v>
      </c>
      <c r="C1" s="2" t="s">
        <v>28</v>
      </c>
      <c r="D1" s="2" t="s">
        <v>92</v>
      </c>
      <c r="E1" s="2" t="s">
        <v>577</v>
      </c>
    </row>
    <row r="2" spans="1:5">
      <c r="A2" s="6" t="s">
        <v>29</v>
      </c>
    </row>
    <row r="3" spans="1:5">
      <c r="A3" s="3" t="s">
        <v>30</v>
      </c>
      <c r="B3" s="7" t="n">
        <v>817921</v>
      </c>
      <c r="C3" s="7" t="n">
        <v>354760</v>
      </c>
      <c r="D3" s="7" t="n">
        <v>581010</v>
      </c>
      <c r="E3" s="7" t="n">
        <v>118167</v>
      </c>
    </row>
    <row r="4" spans="1:5">
      <c r="A4" s="3" t="s">
        <v>32</v>
      </c>
      <c r="B4" s="5" t="n">
        <v>62559</v>
      </c>
      <c r="C4" s="5" t="n">
        <v>455184</v>
      </c>
    </row>
    <row r="5" spans="1:5">
      <c r="A5" s="3" t="s">
        <v>35</v>
      </c>
      <c r="B5" s="5" t="n">
        <v>60265</v>
      </c>
      <c r="C5" s="5" t="n">
        <v>30161</v>
      </c>
    </row>
    <row r="6" spans="1:5">
      <c r="A6" s="3" t="s">
        <v>41</v>
      </c>
      <c r="B6" s="5" t="n">
        <v>1514738</v>
      </c>
      <c r="C6" s="5" t="n">
        <v>1179891</v>
      </c>
    </row>
    <row r="7" spans="1:5">
      <c r="A7" s="6" t="s">
        <v>42</v>
      </c>
    </row>
    <row r="8" spans="1:5">
      <c r="A8" s="3" t="s">
        <v>43</v>
      </c>
      <c r="B8" s="5" t="n">
        <v>326504</v>
      </c>
      <c r="C8" s="5" t="n">
        <v>217105</v>
      </c>
    </row>
    <row r="9" spans="1:5">
      <c r="A9" s="3" t="s">
        <v>48</v>
      </c>
      <c r="B9" s="5" t="n">
        <v>244678</v>
      </c>
      <c r="C9" s="5" t="n">
        <v>121292</v>
      </c>
    </row>
    <row r="10" spans="1:5">
      <c r="A10" s="3" t="s">
        <v>50</v>
      </c>
      <c r="B10" s="5" t="n">
        <v>10852</v>
      </c>
      <c r="C10" s="5" t="n">
        <v>16556</v>
      </c>
    </row>
    <row r="11" spans="1:5">
      <c r="A11" s="3" t="s">
        <v>51</v>
      </c>
      <c r="B11" s="5" t="n">
        <v>780588</v>
      </c>
      <c r="C11" s="5" t="n">
        <v>564348</v>
      </c>
    </row>
    <row r="12" spans="1:5">
      <c r="A12" s="3" t="s">
        <v>52</v>
      </c>
      <c r="B12" s="5" t="n">
        <v>2295326</v>
      </c>
      <c r="C12" s="5" t="n">
        <v>1744239</v>
      </c>
    </row>
    <row r="13" spans="1:5">
      <c r="A13" s="6" t="s">
        <v>53</v>
      </c>
    </row>
    <row r="14" spans="1:5">
      <c r="A14" s="3" t="s">
        <v>83</v>
      </c>
      <c r="B14" s="5" t="n">
        <v>361593</v>
      </c>
      <c r="C14" s="5" t="n">
        <v>221901</v>
      </c>
    </row>
    <row r="15" spans="1:5">
      <c r="A15" s="3" t="s">
        <v>61</v>
      </c>
      <c r="B15" s="5" t="n">
        <v>1075969</v>
      </c>
      <c r="C15" s="5" t="n">
        <v>500139</v>
      </c>
    </row>
    <row r="16" spans="1:5">
      <c r="A16" s="6" t="s">
        <v>62</v>
      </c>
    </row>
    <row r="17" spans="1:5">
      <c r="A17" s="3" t="s">
        <v>60</v>
      </c>
      <c r="B17" s="5" t="n">
        <v>287887</v>
      </c>
      <c r="C17" s="5" t="n">
        <v>400000</v>
      </c>
    </row>
    <row r="18" spans="1:5">
      <c r="A18" s="3" t="s">
        <v>66</v>
      </c>
      <c r="B18" s="5" t="n">
        <v>364830</v>
      </c>
      <c r="C18" s="5" t="n">
        <v>611411</v>
      </c>
    </row>
    <row r="19" spans="1:5">
      <c r="A19" s="3" t="s">
        <v>67</v>
      </c>
      <c r="B19" s="7" t="n">
        <v>1440799</v>
      </c>
      <c r="C19" s="7" t="n">
        <v>1111550</v>
      </c>
    </row>
    <row r="20" spans="1:5">
      <c r="A20" s="3" t="s">
        <v>68</v>
      </c>
      <c r="B20" s="3" t="s">
        <v>39</v>
      </c>
      <c r="C20" s="3" t="s">
        <v>39</v>
      </c>
    </row>
    <row r="21" spans="1:5">
      <c r="A21" s="6" t="s">
        <v>69</v>
      </c>
    </row>
    <row r="22" spans="1:5">
      <c r="A22" s="3" t="s">
        <v>70</v>
      </c>
      <c r="B22" s="7" t="n">
        <v>478391</v>
      </c>
      <c r="C22" s="7" t="n">
        <v>101072</v>
      </c>
    </row>
    <row r="23" spans="1:5">
      <c r="A23" s="3" t="s">
        <v>71</v>
      </c>
      <c r="B23" s="5" t="n">
        <v>-10364</v>
      </c>
      <c r="C23" s="5" t="n">
        <v>49566</v>
      </c>
    </row>
    <row r="24" spans="1:5">
      <c r="A24" s="3" t="s">
        <v>72</v>
      </c>
      <c r="B24" s="5" t="n">
        <v>373505</v>
      </c>
      <c r="C24" s="5" t="n">
        <v>471352</v>
      </c>
    </row>
    <row r="25" spans="1:5">
      <c r="A25" s="3" t="s">
        <v>75</v>
      </c>
      <c r="B25" s="5" t="n">
        <v>853766</v>
      </c>
      <c r="C25" s="5" t="n">
        <v>632609</v>
      </c>
    </row>
    <row r="26" spans="1:5">
      <c r="A26" s="3" t="s">
        <v>76</v>
      </c>
      <c r="B26" s="5" t="n">
        <v>2295326</v>
      </c>
      <c r="C26" s="5" t="n">
        <v>1744239</v>
      </c>
    </row>
    <row r="27" spans="1:5">
      <c r="A27" s="3" t="s">
        <v>23</v>
      </c>
    </row>
    <row r="28" spans="1:5">
      <c r="A28" s="6" t="s">
        <v>69</v>
      </c>
    </row>
    <row r="29" spans="1:5">
      <c r="A29" s="3" t="s">
        <v>1240</v>
      </c>
      <c r="B29" s="5" t="n">
        <v>9110</v>
      </c>
      <c r="C29" s="5" t="n">
        <v>7495</v>
      </c>
    </row>
    <row r="30" spans="1:5">
      <c r="A30" s="3" t="s">
        <v>25</v>
      </c>
    </row>
    <row r="31" spans="1:5">
      <c r="A31" s="6" t="s">
        <v>69</v>
      </c>
    </row>
    <row r="32" spans="1:5">
      <c r="A32" s="3" t="s">
        <v>1240</v>
      </c>
      <c r="B32" s="5" t="n">
        <v>3124</v>
      </c>
      <c r="C32" s="5" t="n">
        <v>3124</v>
      </c>
    </row>
    <row r="33" spans="1:5">
      <c r="A33" s="3" t="s">
        <v>1241</v>
      </c>
    </row>
    <row r="34" spans="1:5">
      <c r="A34" s="6" t="s">
        <v>29</v>
      </c>
    </row>
    <row r="35" spans="1:5">
      <c r="A35" s="3" t="s">
        <v>30</v>
      </c>
      <c r="B35" s="5" t="n">
        <v>427156</v>
      </c>
      <c r="C35" s="5" t="n">
        <v>20374</v>
      </c>
      <c r="D35" s="7" t="n">
        <v>238947</v>
      </c>
      <c r="E35" s="7" t="n">
        <v>10416</v>
      </c>
    </row>
    <row r="36" spans="1:5">
      <c r="A36" s="3" t="s">
        <v>35</v>
      </c>
      <c r="B36" s="5" t="n">
        <v>980</v>
      </c>
      <c r="C36" s="7" t="n">
        <v>714</v>
      </c>
    </row>
    <row r="37" spans="1:5">
      <c r="A37" s="3" t="s">
        <v>1242</v>
      </c>
      <c r="B37" s="5" t="n">
        <v>21743</v>
      </c>
      <c r="C37" s="3" t="s">
        <v>39</v>
      </c>
    </row>
    <row r="38" spans="1:5">
      <c r="A38" s="3" t="s">
        <v>41</v>
      </c>
      <c r="B38" s="5" t="n">
        <v>449879</v>
      </c>
      <c r="C38" s="7" t="n">
        <v>21088</v>
      </c>
    </row>
    <row r="39" spans="1:5">
      <c r="A39" s="6" t="s">
        <v>42</v>
      </c>
    </row>
    <row r="40" spans="1:5">
      <c r="A40" s="3" t="s">
        <v>43</v>
      </c>
      <c r="B40" s="5" t="n">
        <v>26</v>
      </c>
      <c r="C40" s="3" t="s">
        <v>39</v>
      </c>
    </row>
    <row r="41" spans="1:5">
      <c r="A41" s="3" t="s">
        <v>48</v>
      </c>
      <c r="B41" s="5" t="n">
        <v>46364</v>
      </c>
      <c r="C41" s="7" t="n">
        <v>59035</v>
      </c>
    </row>
    <row r="42" spans="1:5">
      <c r="A42" s="3" t="s">
        <v>50</v>
      </c>
      <c r="B42" s="5" t="n">
        <v>3182</v>
      </c>
      <c r="C42" s="5" t="n">
        <v>6434</v>
      </c>
    </row>
    <row r="43" spans="1:5">
      <c r="A43" s="3" t="s">
        <v>1243</v>
      </c>
      <c r="B43" s="5" t="n">
        <v>1044567</v>
      </c>
      <c r="C43" s="5" t="n">
        <v>1079628</v>
      </c>
    </row>
    <row r="44" spans="1:5">
      <c r="A44" s="3" t="s">
        <v>51</v>
      </c>
      <c r="B44" s="5" t="n">
        <v>1094139</v>
      </c>
      <c r="C44" s="5" t="n">
        <v>1145097</v>
      </c>
    </row>
    <row r="45" spans="1:5">
      <c r="A45" s="3" t="s">
        <v>52</v>
      </c>
      <c r="B45" s="5" t="n">
        <v>1544018</v>
      </c>
      <c r="C45" s="5" t="n">
        <v>1166185</v>
      </c>
    </row>
    <row r="46" spans="1:5">
      <c r="A46" s="6" t="s">
        <v>53</v>
      </c>
    </row>
    <row r="47" spans="1:5">
      <c r="A47" s="3" t="s">
        <v>83</v>
      </c>
      <c r="B47" s="7" t="n">
        <v>2365</v>
      </c>
      <c r="C47" s="5" t="n">
        <v>435</v>
      </c>
    </row>
    <row r="48" spans="1:5">
      <c r="A48" s="3" t="s">
        <v>1244</v>
      </c>
      <c r="B48" s="3" t="s">
        <v>39</v>
      </c>
      <c r="C48" s="7" t="n">
        <v>133141</v>
      </c>
    </row>
    <row r="49" spans="1:5">
      <c r="A49" s="3" t="s">
        <v>60</v>
      </c>
      <c r="B49" s="7" t="n">
        <v>400000</v>
      </c>
      <c r="C49" s="3" t="s">
        <v>39</v>
      </c>
    </row>
    <row r="50" spans="1:5">
      <c r="A50" s="3" t="s">
        <v>61</v>
      </c>
      <c r="B50" s="5" t="n">
        <v>402365</v>
      </c>
      <c r="C50" s="7" t="n">
        <v>133576</v>
      </c>
    </row>
    <row r="51" spans="1:5">
      <c r="A51" s="6" t="s">
        <v>62</v>
      </c>
    </row>
    <row r="52" spans="1:5">
      <c r="A52" s="3" t="s">
        <v>60</v>
      </c>
      <c r="B52" s="5" t="n">
        <v>287887</v>
      </c>
      <c r="C52" s="5" t="n">
        <v>400000</v>
      </c>
    </row>
    <row r="53" spans="1:5">
      <c r="A53" s="3" t="s">
        <v>66</v>
      </c>
      <c r="B53" s="5" t="n">
        <v>287887</v>
      </c>
      <c r="C53" s="5" t="n">
        <v>400000</v>
      </c>
    </row>
    <row r="54" spans="1:5">
      <c r="A54" s="3" t="s">
        <v>67</v>
      </c>
      <c r="B54" s="7" t="n">
        <v>690252</v>
      </c>
      <c r="C54" s="7" t="n">
        <v>533576</v>
      </c>
    </row>
    <row r="55" spans="1:5">
      <c r="A55" s="3" t="s">
        <v>68</v>
      </c>
      <c r="B55" s="3" t="s">
        <v>39</v>
      </c>
      <c r="C55" s="3" t="s">
        <v>39</v>
      </c>
    </row>
    <row r="56" spans="1:5">
      <c r="A56" s="6" t="s">
        <v>69</v>
      </c>
    </row>
    <row r="57" spans="1:5">
      <c r="A57" s="3" t="s">
        <v>70</v>
      </c>
      <c r="B57" s="7" t="n">
        <v>478391</v>
      </c>
      <c r="C57" s="7" t="n">
        <v>101072</v>
      </c>
    </row>
    <row r="58" spans="1:5">
      <c r="A58" s="3" t="s">
        <v>71</v>
      </c>
      <c r="B58" s="5" t="n">
        <v>-10364</v>
      </c>
      <c r="C58" s="5" t="n">
        <v>49566</v>
      </c>
    </row>
    <row r="59" spans="1:5">
      <c r="A59" s="3" t="s">
        <v>72</v>
      </c>
      <c r="B59" s="5" t="n">
        <v>373505</v>
      </c>
      <c r="C59" s="5" t="n">
        <v>471352</v>
      </c>
    </row>
    <row r="60" spans="1:5">
      <c r="A60" s="3" t="s">
        <v>75</v>
      </c>
      <c r="B60" s="5" t="n">
        <v>853766</v>
      </c>
      <c r="C60" s="5" t="n">
        <v>632609</v>
      </c>
    </row>
    <row r="61" spans="1:5">
      <c r="A61" s="3" t="s">
        <v>76</v>
      </c>
      <c r="B61" s="5" t="n">
        <v>1544018</v>
      </c>
      <c r="C61" s="5" t="n">
        <v>1166185</v>
      </c>
    </row>
    <row r="62" spans="1:5">
      <c r="A62" s="3" t="s">
        <v>1245</v>
      </c>
    </row>
    <row r="63" spans="1:5">
      <c r="A63" s="6" t="s">
        <v>69</v>
      </c>
    </row>
    <row r="64" spans="1:5">
      <c r="A64" s="3" t="s">
        <v>1240</v>
      </c>
      <c r="B64" s="5" t="n">
        <v>9110</v>
      </c>
      <c r="C64" s="5" t="n">
        <v>7495</v>
      </c>
    </row>
    <row r="65" spans="1:5">
      <c r="A65" s="3" t="s">
        <v>1246</v>
      </c>
    </row>
    <row r="66" spans="1:5">
      <c r="A66" s="6" t="s">
        <v>69</v>
      </c>
    </row>
    <row r="67" spans="1:5">
      <c r="A67" s="3" t="s">
        <v>1240</v>
      </c>
      <c r="B67" s="7" t="n">
        <v>3124</v>
      </c>
      <c r="C67" s="7" t="n">
        <v>312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5"/>
    <col customWidth="1" max="2" min="2" width="32"/>
    <col customWidth="1" max="3" min="3" width="32"/>
    <col customWidth="1" max="4" min="4" width="24"/>
    <col customWidth="1" max="5" min="5" width="24"/>
  </cols>
  <sheetData>
    <row r="1" spans="1:5">
      <c r="A1" s="1" t="s">
        <v>1247</v>
      </c>
      <c r="B1" s="2" t="s">
        <v>1206</v>
      </c>
      <c r="C1" s="2" t="s">
        <v>1208</v>
      </c>
      <c r="D1" s="2" t="s">
        <v>941</v>
      </c>
      <c r="E1" s="2" t="s">
        <v>892</v>
      </c>
    </row>
    <row r="2" spans="1:5">
      <c r="A2" s="3" t="s">
        <v>1248</v>
      </c>
      <c r="B2" s="5" t="n">
        <v>600000000</v>
      </c>
      <c r="C2" s="5" t="n">
        <v>600000000</v>
      </c>
    </row>
    <row r="3" spans="1:5">
      <c r="A3" s="3" t="s">
        <v>23</v>
      </c>
    </row>
    <row r="4" spans="1:5">
      <c r="A4" s="3" t="s">
        <v>912</v>
      </c>
      <c r="B4" s="9" t="n">
        <v>1</v>
      </c>
      <c r="C4" s="9" t="n">
        <v>1</v>
      </c>
      <c r="D4" s="7" t="n">
        <v>1</v>
      </c>
      <c r="E4" s="7" t="n">
        <v>1</v>
      </c>
    </row>
    <row r="5" spans="1:5">
      <c r="A5" s="3" t="s">
        <v>1249</v>
      </c>
      <c r="B5" s="5" t="n">
        <v>70736679</v>
      </c>
      <c r="C5" s="5" t="n">
        <v>58364924</v>
      </c>
    </row>
    <row r="6" spans="1:5">
      <c r="A6" s="3" t="s">
        <v>1250</v>
      </c>
      <c r="B6" s="5" t="n">
        <v>70736679</v>
      </c>
      <c r="C6" s="5" t="n">
        <v>58364924</v>
      </c>
    </row>
    <row r="7" spans="1:5">
      <c r="A7" s="3" t="s">
        <v>25</v>
      </c>
    </row>
    <row r="8" spans="1:5">
      <c r="A8" s="3" t="s">
        <v>912</v>
      </c>
      <c r="B8" s="9" t="n">
        <v>1</v>
      </c>
      <c r="C8" s="9" t="n">
        <v>1</v>
      </c>
      <c r="D8" s="7" t="n">
        <v>1</v>
      </c>
      <c r="E8" s="7" t="n">
        <v>1</v>
      </c>
    </row>
    <row r="9" spans="1:5">
      <c r="A9" s="3" t="s">
        <v>1249</v>
      </c>
      <c r="B9" s="5" t="n">
        <v>24336650</v>
      </c>
      <c r="C9" s="5" t="n">
        <v>24336650</v>
      </c>
    </row>
    <row r="10" spans="1:5">
      <c r="A10" s="3" t="s">
        <v>1250</v>
      </c>
      <c r="B10" s="5" t="n">
        <v>24336650</v>
      </c>
      <c r="C10" s="5" t="n">
        <v>24336650</v>
      </c>
    </row>
    <row r="11" spans="1:5">
      <c r="A11" s="3" t="s">
        <v>1241</v>
      </c>
    </row>
    <row r="12" spans="1:5">
      <c r="A12" s="3" t="s">
        <v>1248</v>
      </c>
      <c r="B12" s="5" t="n">
        <v>600000000</v>
      </c>
      <c r="C12" s="5" t="n">
        <v>600000000</v>
      </c>
    </row>
    <row r="13" spans="1:5">
      <c r="A13" s="3" t="s">
        <v>1245</v>
      </c>
    </row>
    <row r="14" spans="1:5">
      <c r="A14" s="3" t="s">
        <v>1251</v>
      </c>
      <c r="B14" s="9" t="n">
        <v>1</v>
      </c>
      <c r="C14" s="9" t="n">
        <v>1</v>
      </c>
    </row>
    <row r="15" spans="1:5">
      <c r="A15" s="3" t="s">
        <v>1249</v>
      </c>
      <c r="B15" s="5" t="n">
        <v>70736679</v>
      </c>
      <c r="C15" s="5" t="n">
        <v>58364924</v>
      </c>
    </row>
    <row r="16" spans="1:5">
      <c r="A16" s="3" t="s">
        <v>1250</v>
      </c>
      <c r="B16" s="5" t="n">
        <v>70736679</v>
      </c>
      <c r="C16" s="5" t="n">
        <v>58364924</v>
      </c>
    </row>
    <row r="17" spans="1:5">
      <c r="A17" s="3" t="s">
        <v>1246</v>
      </c>
    </row>
    <row r="18" spans="1:5">
      <c r="A18" s="3" t="s">
        <v>1251</v>
      </c>
      <c r="B18" s="9" t="n">
        <v>1</v>
      </c>
      <c r="C18" s="9" t="n">
        <v>1</v>
      </c>
    </row>
    <row r="19" spans="1:5">
      <c r="A19" s="3" t="s">
        <v>1249</v>
      </c>
      <c r="B19" s="5" t="n">
        <v>24336650</v>
      </c>
      <c r="C19" s="5" t="n">
        <v>24336650</v>
      </c>
    </row>
    <row r="20" spans="1:5">
      <c r="A20" s="3" t="s">
        <v>1250</v>
      </c>
      <c r="B20" s="5" t="n">
        <v>24336650</v>
      </c>
      <c r="C20" s="5" t="n">
        <v>2433665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2</v>
      </c>
      <c r="B1" s="2" t="s">
        <v>1</v>
      </c>
    </row>
    <row r="2" spans="1:4">
      <c r="B2" s="2" t="s">
        <v>27</v>
      </c>
      <c r="C2" s="2" t="s">
        <v>28</v>
      </c>
      <c r="D2" s="2" t="s">
        <v>92</v>
      </c>
    </row>
    <row r="3" spans="1:4">
      <c r="A3" s="6" t="s">
        <v>1253</v>
      </c>
    </row>
    <row r="4" spans="1:4">
      <c r="A4" s="3" t="s">
        <v>94</v>
      </c>
      <c r="B4" s="7" t="n">
        <v>883549</v>
      </c>
      <c r="C4" s="7" t="n">
        <v>702882</v>
      </c>
      <c r="D4" s="7" t="n">
        <v>637379</v>
      </c>
    </row>
    <row r="5" spans="1:4">
      <c r="A5" s="3" t="s">
        <v>95</v>
      </c>
      <c r="B5" s="5" t="n">
        <v>-555389</v>
      </c>
      <c r="C5" s="5" t="n">
        <v>-145739</v>
      </c>
      <c r="D5" s="5" t="n">
        <v>-102488</v>
      </c>
    </row>
    <row r="6" spans="1:4">
      <c r="A6" s="3" t="s">
        <v>98</v>
      </c>
      <c r="B6" s="5" t="n">
        <v>328160</v>
      </c>
      <c r="C6" s="5" t="n">
        <v>557143</v>
      </c>
      <c r="D6" s="5" t="n">
        <v>534891</v>
      </c>
    </row>
    <row r="7" spans="1:4">
      <c r="A7" s="3" t="s">
        <v>1254</v>
      </c>
      <c r="B7" s="5" t="n">
        <v>-125405</v>
      </c>
      <c r="C7" s="5" t="n">
        <v>-100571</v>
      </c>
      <c r="D7" s="5" t="n">
        <v>-83384</v>
      </c>
    </row>
    <row r="8" spans="1:4">
      <c r="A8" s="3" t="s">
        <v>1255</v>
      </c>
      <c r="B8" s="5" t="n">
        <v>-34473</v>
      </c>
      <c r="C8" s="5" t="n">
        <v>309533</v>
      </c>
      <c r="D8" s="5" t="n">
        <v>350358</v>
      </c>
    </row>
    <row r="9" spans="1:4">
      <c r="A9" s="3" t="s">
        <v>105</v>
      </c>
      <c r="B9" s="5" t="n">
        <v>22221</v>
      </c>
      <c r="C9" s="5" t="n">
        <v>43857</v>
      </c>
      <c r="D9" s="5" t="n">
        <v>27803</v>
      </c>
    </row>
    <row r="10" spans="1:4">
      <c r="A10" s="3" t="s">
        <v>1256</v>
      </c>
      <c r="B10" s="7" t="n">
        <v>-16519</v>
      </c>
      <c r="C10" s="7" t="n">
        <v>-17308</v>
      </c>
      <c r="D10" s="5" t="n">
        <v>-14675</v>
      </c>
    </row>
    <row r="11" spans="1:4">
      <c r="A11" s="3" t="s">
        <v>1257</v>
      </c>
      <c r="B11" s="3" t="s">
        <v>39</v>
      </c>
      <c r="C11" s="3" t="s">
        <v>39</v>
      </c>
      <c r="D11" s="7" t="n">
        <v>821</v>
      </c>
    </row>
    <row r="12" spans="1:4">
      <c r="A12" s="3" t="s">
        <v>110</v>
      </c>
      <c r="B12" s="3" t="s">
        <v>39</v>
      </c>
      <c r="C12" s="7" t="n">
        <v>-8417</v>
      </c>
      <c r="D12" s="3" t="s">
        <v>39</v>
      </c>
    </row>
    <row r="13" spans="1:4">
      <c r="A13" s="3" t="s">
        <v>104</v>
      </c>
      <c r="B13" s="7" t="n">
        <v>1464</v>
      </c>
      <c r="C13" s="5" t="n">
        <v>-44</v>
      </c>
      <c r="D13" s="7" t="n">
        <v>3</v>
      </c>
    </row>
    <row r="14" spans="1:4">
      <c r="A14" s="3" t="s">
        <v>1258</v>
      </c>
      <c r="B14" s="5" t="n">
        <v>-21038</v>
      </c>
      <c r="C14" s="5" t="n">
        <v>334826</v>
      </c>
      <c r="D14" s="5" t="n">
        <v>368443</v>
      </c>
    </row>
    <row r="15" spans="1:4">
      <c r="A15" s="3" t="s">
        <v>964</v>
      </c>
      <c r="B15" s="5" t="n">
        <v>5905</v>
      </c>
      <c r="C15" s="5" t="n">
        <v>-81609</v>
      </c>
      <c r="D15" s="5" t="n">
        <v>-69781</v>
      </c>
    </row>
    <row r="16" spans="1:4">
      <c r="A16" s="3" t="s">
        <v>114</v>
      </c>
      <c r="B16" s="5" t="n">
        <v>-15133</v>
      </c>
      <c r="C16" s="5" t="n">
        <v>253217</v>
      </c>
      <c r="D16" s="5" t="n">
        <v>298662</v>
      </c>
    </row>
    <row r="17" spans="1:4">
      <c r="A17" s="6" t="s">
        <v>1259</v>
      </c>
    </row>
    <row r="18" spans="1:4">
      <c r="A18" s="3" t="s">
        <v>118</v>
      </c>
      <c r="B18" s="5" t="n">
        <v>-55928</v>
      </c>
      <c r="C18" s="5" t="n">
        <v>-4323</v>
      </c>
      <c r="D18" s="5" t="n">
        <v>20150</v>
      </c>
    </row>
    <row r="19" spans="1:4">
      <c r="A19" s="3" t="s">
        <v>205</v>
      </c>
      <c r="B19" s="5" t="n">
        <v>-4002</v>
      </c>
      <c r="C19" s="5" t="n">
        <v>10508</v>
      </c>
      <c r="D19" s="5" t="n">
        <v>78</v>
      </c>
    </row>
    <row r="20" spans="1:4">
      <c r="A20" s="3" t="s">
        <v>1259</v>
      </c>
      <c r="B20" s="5" t="n">
        <v>-59930</v>
      </c>
      <c r="C20" s="5" t="n">
        <v>6185</v>
      </c>
      <c r="D20" s="5" t="n">
        <v>19407</v>
      </c>
    </row>
    <row r="21" spans="1:4">
      <c r="A21" s="3" t="s">
        <v>123</v>
      </c>
      <c r="B21" s="7" t="n">
        <v>-75063</v>
      </c>
      <c r="C21" s="7" t="n">
        <v>259402</v>
      </c>
      <c r="D21" s="7" t="n">
        <v>318069</v>
      </c>
    </row>
    <row r="22" spans="1:4">
      <c r="A22" s="3" t="s">
        <v>1241</v>
      </c>
    </row>
    <row r="23" spans="1:4">
      <c r="A23" s="6" t="s">
        <v>1253</v>
      </c>
    </row>
    <row r="24" spans="1:4">
      <c r="A24" s="3" t="s">
        <v>94</v>
      </c>
      <c r="B24" s="3" t="s">
        <v>39</v>
      </c>
      <c r="C24" s="3" t="s">
        <v>39</v>
      </c>
      <c r="D24" s="3" t="s">
        <v>39</v>
      </c>
    </row>
    <row r="25" spans="1:4">
      <c r="A25" s="3" t="s">
        <v>95</v>
      </c>
      <c r="B25" s="3" t="s">
        <v>39</v>
      </c>
      <c r="C25" s="3" t="s">
        <v>39</v>
      </c>
      <c r="D25" s="3" t="s">
        <v>39</v>
      </c>
    </row>
    <row r="26" spans="1:4">
      <c r="A26" s="3" t="s">
        <v>98</v>
      </c>
      <c r="B26" s="3" t="s">
        <v>39</v>
      </c>
      <c r="C26" s="3" t="s">
        <v>39</v>
      </c>
      <c r="D26" s="3" t="s">
        <v>39</v>
      </c>
    </row>
    <row r="27" spans="1:4">
      <c r="A27" s="3" t="s">
        <v>1254</v>
      </c>
      <c r="B27" s="7" t="n">
        <v>3023</v>
      </c>
      <c r="C27" s="7" t="n">
        <v>-867</v>
      </c>
      <c r="D27" s="7" t="n">
        <v>-460</v>
      </c>
    </row>
    <row r="28" spans="1:4">
      <c r="A28" s="3" t="s">
        <v>1255</v>
      </c>
      <c r="B28" s="5" t="n">
        <v>3023</v>
      </c>
      <c r="C28" s="5" t="n">
        <v>-867</v>
      </c>
      <c r="D28" s="5" t="n">
        <v>-460</v>
      </c>
    </row>
    <row r="29" spans="1:4">
      <c r="A29" s="3" t="s">
        <v>1260</v>
      </c>
      <c r="B29" s="5" t="n">
        <v>-6254</v>
      </c>
      <c r="C29" s="5" t="n">
        <v>270241</v>
      </c>
      <c r="D29" s="7" t="n">
        <v>298812</v>
      </c>
    </row>
    <row r="30" spans="1:4">
      <c r="A30" s="3" t="s">
        <v>105</v>
      </c>
      <c r="B30" s="5" t="n">
        <v>260</v>
      </c>
      <c r="C30" s="5" t="n">
        <v>3303</v>
      </c>
      <c r="D30" s="3" t="s">
        <v>39</v>
      </c>
    </row>
    <row r="31" spans="1:4">
      <c r="A31" s="3" t="s">
        <v>1256</v>
      </c>
      <c r="B31" s="7" t="n">
        <v>-12108</v>
      </c>
      <c r="C31" s="7" t="n">
        <v>-11033</v>
      </c>
      <c r="D31" s="7" t="n">
        <v>-566</v>
      </c>
    </row>
    <row r="32" spans="1:4">
      <c r="A32" s="3" t="s">
        <v>1257</v>
      </c>
      <c r="B32" s="3" t="s">
        <v>39</v>
      </c>
      <c r="C32" s="3" t="s">
        <v>39</v>
      </c>
      <c r="D32" s="7" t="n">
        <v>821</v>
      </c>
    </row>
    <row r="33" spans="1:4">
      <c r="A33" s="3" t="s">
        <v>110</v>
      </c>
      <c r="B33" s="3" t="s">
        <v>39</v>
      </c>
      <c r="C33" s="7" t="n">
        <v>-8417</v>
      </c>
      <c r="D33" s="3" t="s">
        <v>39</v>
      </c>
    </row>
    <row r="34" spans="1:4">
      <c r="A34" s="3" t="s">
        <v>104</v>
      </c>
      <c r="B34" s="7" t="n">
        <v>-17</v>
      </c>
      <c r="C34" s="5" t="n">
        <v>-10</v>
      </c>
      <c r="D34" s="7" t="n">
        <v>2</v>
      </c>
    </row>
    <row r="35" spans="1:4">
      <c r="A35" s="3" t="s">
        <v>1258</v>
      </c>
      <c r="B35" s="7" t="n">
        <v>-15096</v>
      </c>
      <c r="C35" s="7" t="n">
        <v>253217</v>
      </c>
      <c r="D35" s="7" t="n">
        <v>298609</v>
      </c>
    </row>
    <row r="36" spans="1:4">
      <c r="A36" s="3" t="s">
        <v>964</v>
      </c>
      <c r="B36" s="3" t="s">
        <v>39</v>
      </c>
      <c r="C36" s="3" t="s">
        <v>39</v>
      </c>
      <c r="D36" s="3" t="s">
        <v>39</v>
      </c>
    </row>
    <row r="37" spans="1:4">
      <c r="A37" s="3" t="s">
        <v>114</v>
      </c>
      <c r="B37" s="7" t="n">
        <v>-15096</v>
      </c>
      <c r="C37" s="7" t="n">
        <v>253217</v>
      </c>
      <c r="D37" s="7" t="n">
        <v>298609</v>
      </c>
    </row>
    <row r="38" spans="1:4">
      <c r="A38" s="6" t="s">
        <v>1259</v>
      </c>
    </row>
    <row r="39" spans="1:4">
      <c r="A39" s="3" t="s">
        <v>118</v>
      </c>
      <c r="B39" s="5" t="n">
        <v>-55928</v>
      </c>
      <c r="C39" s="5" t="n">
        <v>-4323</v>
      </c>
      <c r="D39" s="5" t="n">
        <v>20150</v>
      </c>
    </row>
    <row r="40" spans="1:4">
      <c r="A40" s="3" t="s">
        <v>205</v>
      </c>
      <c r="B40" s="7" t="n">
        <v>-4002</v>
      </c>
      <c r="C40" s="7" t="n">
        <v>10508</v>
      </c>
      <c r="D40" s="5" t="n">
        <v>78</v>
      </c>
    </row>
    <row r="41" spans="1:4">
      <c r="A41" s="3" t="s">
        <v>120</v>
      </c>
      <c r="B41" s="3" t="s">
        <v>39</v>
      </c>
      <c r="C41" s="3" t="s">
        <v>39</v>
      </c>
      <c r="D41" s="5" t="n">
        <v>-821</v>
      </c>
    </row>
    <row r="42" spans="1:4">
      <c r="A42" s="3" t="s">
        <v>1259</v>
      </c>
      <c r="B42" s="7" t="n">
        <v>-59930</v>
      </c>
      <c r="C42" s="7" t="n">
        <v>6185</v>
      </c>
      <c r="D42" s="5" t="n">
        <v>19407</v>
      </c>
    </row>
    <row r="43" spans="1:4">
      <c r="A43" s="3" t="s">
        <v>123</v>
      </c>
      <c r="B43" s="7" t="n">
        <v>-75026</v>
      </c>
      <c r="C43" s="7" t="n">
        <v>259402</v>
      </c>
      <c r="D43" s="7" t="n">
        <v>31801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1</v>
      </c>
      <c r="B1" s="2" t="s">
        <v>1</v>
      </c>
    </row>
    <row r="2" spans="1:4">
      <c r="B2" s="2" t="s">
        <v>27</v>
      </c>
      <c r="C2" s="2" t="s">
        <v>28</v>
      </c>
      <c r="D2" s="2" t="s">
        <v>92</v>
      </c>
    </row>
    <row r="3" spans="1:4">
      <c r="A3" s="3" t="s">
        <v>1262</v>
      </c>
      <c r="B3" s="3" t="s">
        <v>39</v>
      </c>
      <c r="C3" s="3" t="s">
        <v>39</v>
      </c>
      <c r="D3" s="7" t="n">
        <v>821</v>
      </c>
    </row>
    <row r="4" spans="1:4">
      <c r="A4" s="3" t="s">
        <v>1241</v>
      </c>
    </row>
    <row r="5" spans="1:4">
      <c r="A5" s="3" t="s">
        <v>1262</v>
      </c>
      <c r="B5" s="3" t="s">
        <v>39</v>
      </c>
      <c r="C5" s="3" t="s">
        <v>39</v>
      </c>
      <c r="D5" s="7" t="n">
        <v>8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5</v>
      </c>
      <c r="B1" s="2" t="s">
        <v>1</v>
      </c>
    </row>
    <row r="2" spans="1:2">
      <c r="B2" s="2" t="s">
        <v>27</v>
      </c>
    </row>
    <row r="3" spans="1:2">
      <c r="A3" s="6" t="s">
        <v>236</v>
      </c>
    </row>
    <row r="4" spans="1:2">
      <c r="A4" s="3" t="s">
        <v>235</v>
      </c>
      <c r="B4" s="3"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263</v>
      </c>
      <c r="B1" s="2" t="s">
        <v>1</v>
      </c>
    </row>
    <row r="2" spans="1:4">
      <c r="B2" s="2" t="s">
        <v>27</v>
      </c>
      <c r="C2" s="2" t="s">
        <v>28</v>
      </c>
      <c r="D2" s="2" t="s">
        <v>92</v>
      </c>
    </row>
    <row r="3" spans="1:4">
      <c r="A3" s="6" t="s">
        <v>1253</v>
      </c>
    </row>
    <row r="4" spans="1:4">
      <c r="A4" s="3" t="s">
        <v>1264</v>
      </c>
      <c r="B4" s="7" t="n">
        <v>-165310</v>
      </c>
      <c r="C4" s="7" t="n">
        <v>214459</v>
      </c>
      <c r="D4" s="7" t="n">
        <v>408056</v>
      </c>
    </row>
    <row r="5" spans="1:4">
      <c r="A5" s="3" t="s">
        <v>1265</v>
      </c>
      <c r="B5" s="5" t="n">
        <v>58562</v>
      </c>
      <c r="C5" s="5" t="n">
        <v>-631131</v>
      </c>
      <c r="D5" s="5" t="n">
        <v>-39770</v>
      </c>
    </row>
    <row r="6" spans="1:4">
      <c r="A6" s="3" t="s">
        <v>1266</v>
      </c>
      <c r="B6" s="5" t="n">
        <v>587471</v>
      </c>
      <c r="C6" s="5" t="n">
        <v>192065</v>
      </c>
      <c r="D6" s="5" t="n">
        <v>87149</v>
      </c>
    </row>
    <row r="7" spans="1:4">
      <c r="A7" s="3" t="s">
        <v>183</v>
      </c>
      <c r="B7" s="5" t="n">
        <v>463161</v>
      </c>
      <c r="C7" s="5" t="n">
        <v>-226250</v>
      </c>
      <c r="D7" s="5" t="n">
        <v>462843</v>
      </c>
    </row>
    <row r="8" spans="1:4">
      <c r="A8" s="3" t="s">
        <v>184</v>
      </c>
      <c r="B8" s="5" t="n">
        <v>354760</v>
      </c>
      <c r="C8" s="5" t="n">
        <v>581010</v>
      </c>
      <c r="D8" s="5" t="n">
        <v>118167</v>
      </c>
    </row>
    <row r="9" spans="1:4">
      <c r="A9" s="3" t="s">
        <v>185</v>
      </c>
      <c r="B9" s="5" t="n">
        <v>817921</v>
      </c>
      <c r="C9" s="5" t="n">
        <v>354760</v>
      </c>
      <c r="D9" s="5" t="n">
        <v>581010</v>
      </c>
    </row>
    <row r="10" spans="1:4">
      <c r="A10" s="3" t="s">
        <v>1241</v>
      </c>
    </row>
    <row r="11" spans="1:4">
      <c r="A11" s="6" t="s">
        <v>1253</v>
      </c>
    </row>
    <row r="12" spans="1:4">
      <c r="A12" s="3" t="s">
        <v>1264</v>
      </c>
      <c r="B12" s="5" t="n">
        <v>-4718</v>
      </c>
      <c r="C12" s="5" t="n">
        <v>914</v>
      </c>
      <c r="D12" s="5" t="n">
        <v>1192</v>
      </c>
    </row>
    <row r="13" spans="1:4">
      <c r="A13" s="3" t="s">
        <v>1265</v>
      </c>
      <c r="B13" s="5" t="n">
        <v>-78196</v>
      </c>
      <c r="C13" s="5" t="n">
        <v>-118045</v>
      </c>
      <c r="D13" s="5" t="n">
        <v>1464</v>
      </c>
    </row>
    <row r="14" spans="1:4">
      <c r="A14" s="3" t="s">
        <v>1266</v>
      </c>
      <c r="B14" s="5" t="n">
        <v>489695</v>
      </c>
      <c r="C14" s="5" t="n">
        <v>-101442</v>
      </c>
      <c r="D14" s="5" t="n">
        <v>225875</v>
      </c>
    </row>
    <row r="15" spans="1:4">
      <c r="A15" s="3" t="s">
        <v>183</v>
      </c>
      <c r="B15" s="5" t="n">
        <v>406782</v>
      </c>
      <c r="C15" s="5" t="n">
        <v>-218573</v>
      </c>
      <c r="D15" s="5" t="n">
        <v>228531</v>
      </c>
    </row>
    <row r="16" spans="1:4">
      <c r="A16" s="3" t="s">
        <v>184</v>
      </c>
      <c r="B16" s="5" t="n">
        <v>20374</v>
      </c>
      <c r="C16" s="5" t="n">
        <v>238947</v>
      </c>
      <c r="D16" s="5" t="n">
        <v>10416</v>
      </c>
    </row>
    <row r="17" spans="1:4">
      <c r="A17" s="3" t="s">
        <v>185</v>
      </c>
      <c r="B17" s="7" t="n">
        <v>427156</v>
      </c>
      <c r="C17" s="7" t="n">
        <v>20374</v>
      </c>
      <c r="D17" s="7" t="n">
        <v>23894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8</v>
      </c>
      <c r="B1" s="2" t="s">
        <v>1</v>
      </c>
    </row>
    <row r="2" spans="1:2">
      <c r="B2" s="2" t="s">
        <v>27</v>
      </c>
    </row>
    <row r="3" spans="1:2">
      <c r="A3" s="6" t="s">
        <v>239</v>
      </c>
    </row>
    <row r="4" spans="1:2">
      <c r="A4" s="3" t="s">
        <v>238</v>
      </c>
      <c r="B4" s="3"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1</v>
      </c>
      <c r="B1" s="2" t="s">
        <v>1</v>
      </c>
    </row>
    <row r="2" spans="1:2">
      <c r="B2" s="2" t="s">
        <v>27</v>
      </c>
    </row>
    <row r="3" spans="1:2">
      <c r="A3" s="6" t="s">
        <v>242</v>
      </c>
    </row>
    <row r="4" spans="1:2">
      <c r="A4" s="3" t="s">
        <v>241</v>
      </c>
      <c r="B4" s="3"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4</v>
      </c>
      <c r="B1" s="2" t="s">
        <v>1</v>
      </c>
    </row>
    <row r="2" spans="1:2">
      <c r="B2" s="2" t="s">
        <v>27</v>
      </c>
    </row>
    <row r="3" spans="1:2">
      <c r="A3" s="6" t="s">
        <v>245</v>
      </c>
    </row>
    <row r="4" spans="1:2">
      <c r="A4" s="3" t="s">
        <v>244</v>
      </c>
      <c r="B4" s="3"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7</v>
      </c>
      <c r="B1" s="2" t="s">
        <v>1</v>
      </c>
    </row>
    <row r="2" spans="1:2">
      <c r="B2" s="2" t="s">
        <v>27</v>
      </c>
    </row>
    <row r="3" spans="1:2">
      <c r="A3" s="6" t="s">
        <v>248</v>
      </c>
    </row>
    <row r="4" spans="1:2">
      <c r="A4" s="3" t="s">
        <v>247</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0</v>
      </c>
      <c r="B1" s="2" t="s">
        <v>1</v>
      </c>
    </row>
    <row r="2" spans="1:2">
      <c r="B2" s="2" t="s">
        <v>27</v>
      </c>
    </row>
    <row r="3" spans="1:2">
      <c r="A3" s="6" t="s">
        <v>245</v>
      </c>
    </row>
    <row r="4" spans="1:2">
      <c r="A4" s="3" t="s">
        <v>250</v>
      </c>
      <c r="B4" s="3"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2</v>
      </c>
      <c r="B1" s="2" t="s">
        <v>1</v>
      </c>
    </row>
    <row r="2" spans="1:2">
      <c r="B2" s="2" t="s">
        <v>27</v>
      </c>
    </row>
    <row r="3" spans="1:2">
      <c r="A3" s="6" t="s">
        <v>253</v>
      </c>
    </row>
    <row r="4" spans="1:2">
      <c r="A4" s="3" t="s">
        <v>252</v>
      </c>
      <c r="B4" s="3"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5</v>
      </c>
      <c r="B1" s="2" t="s">
        <v>1</v>
      </c>
    </row>
    <row r="2" spans="1:2">
      <c r="B2" s="2" t="s">
        <v>27</v>
      </c>
    </row>
    <row r="3" spans="1:2">
      <c r="A3" s="6" t="s">
        <v>256</v>
      </c>
    </row>
    <row r="4" spans="1:2">
      <c r="A4" s="3" t="s">
        <v>255</v>
      </c>
      <c r="B4" s="3"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6" t="s">
        <v>29</v>
      </c>
    </row>
    <row r="3" spans="1:3">
      <c r="A3" s="3" t="s">
        <v>30</v>
      </c>
      <c r="B3" s="7" t="n">
        <v>817921</v>
      </c>
      <c r="C3" s="7" t="n">
        <v>354760</v>
      </c>
    </row>
    <row r="4" spans="1:3">
      <c r="A4" s="3" t="s">
        <v>31</v>
      </c>
      <c r="B4" s="5" t="n">
        <v>103179</v>
      </c>
      <c r="C4" s="5" t="n">
        <v>97988</v>
      </c>
    </row>
    <row r="5" spans="1:3">
      <c r="A5" s="3" t="s">
        <v>32</v>
      </c>
      <c r="B5" s="5" t="n">
        <v>62559</v>
      </c>
      <c r="C5" s="5" t="n">
        <v>455184</v>
      </c>
    </row>
    <row r="6" spans="1:3">
      <c r="A6" s="3" t="s">
        <v>33</v>
      </c>
      <c r="B6" s="5" t="n">
        <v>147516</v>
      </c>
      <c r="C6" s="5" t="n">
        <v>49691</v>
      </c>
    </row>
    <row r="7" spans="1:3">
      <c r="A7" s="3" t="s">
        <v>34</v>
      </c>
      <c r="B7" s="5" t="n">
        <v>45400</v>
      </c>
      <c r="C7" s="5" t="n">
        <v>62163</v>
      </c>
    </row>
    <row r="8" spans="1:3">
      <c r="A8" s="3" t="s">
        <v>35</v>
      </c>
      <c r="B8" s="5" t="n">
        <v>60265</v>
      </c>
      <c r="C8" s="5" t="n">
        <v>30161</v>
      </c>
    </row>
    <row r="9" spans="1:3">
      <c r="A9" s="3" t="s">
        <v>36</v>
      </c>
      <c r="B9" s="5" t="n">
        <v>10646</v>
      </c>
      <c r="C9" s="5" t="n">
        <v>47312</v>
      </c>
    </row>
    <row r="10" spans="1:3">
      <c r="A10" s="3" t="s">
        <v>37</v>
      </c>
      <c r="B10" s="5" t="n">
        <v>266990</v>
      </c>
      <c r="C10" s="7" t="n">
        <v>79641</v>
      </c>
    </row>
    <row r="11" spans="1:3">
      <c r="A11" s="3" t="s">
        <v>38</v>
      </c>
      <c r="B11" s="7" t="n">
        <v>262</v>
      </c>
      <c r="C11" s="3" t="s">
        <v>39</v>
      </c>
    </row>
    <row r="12" spans="1:3">
      <c r="A12" s="3" t="s">
        <v>40</v>
      </c>
      <c r="B12" s="3" t="s">
        <v>39</v>
      </c>
      <c r="C12" s="7" t="n">
        <v>2991</v>
      </c>
    </row>
    <row r="13" spans="1:3">
      <c r="A13" s="3" t="s">
        <v>41</v>
      </c>
      <c r="B13" s="7" t="n">
        <v>1514738</v>
      </c>
      <c r="C13" s="5" t="n">
        <v>1179891</v>
      </c>
    </row>
    <row r="14" spans="1:3">
      <c r="A14" s="6" t="s">
        <v>42</v>
      </c>
    </row>
    <row r="15" spans="1:3">
      <c r="A15" s="3" t="s">
        <v>43</v>
      </c>
      <c r="B15" s="5" t="n">
        <v>326504</v>
      </c>
      <c r="C15" s="5" t="n">
        <v>217105</v>
      </c>
    </row>
    <row r="16" spans="1:3">
      <c r="A16" s="3" t="s">
        <v>44</v>
      </c>
      <c r="B16" s="7" t="n">
        <v>55349</v>
      </c>
      <c r="C16" s="5" t="n">
        <v>2009</v>
      </c>
    </row>
    <row r="17" spans="1:3">
      <c r="A17" s="3" t="s">
        <v>45</v>
      </c>
      <c r="B17" s="3" t="s">
        <v>39</v>
      </c>
      <c r="C17" s="5" t="n">
        <v>109495</v>
      </c>
    </row>
    <row r="18" spans="1:3">
      <c r="A18" s="3" t="s">
        <v>46</v>
      </c>
      <c r="B18" s="7" t="n">
        <v>5490</v>
      </c>
      <c r="C18" s="5" t="n">
        <v>1570</v>
      </c>
    </row>
    <row r="19" spans="1:3">
      <c r="A19" s="3" t="s">
        <v>47</v>
      </c>
      <c r="B19" s="5" t="n">
        <v>137715</v>
      </c>
      <c r="C19" s="5" t="n">
        <v>86515</v>
      </c>
    </row>
    <row r="20" spans="1:3">
      <c r="A20" s="3" t="s">
        <v>48</v>
      </c>
      <c r="B20" s="7" t="n">
        <v>244678</v>
      </c>
      <c r="C20" s="5" t="n">
        <v>121292</v>
      </c>
    </row>
    <row r="21" spans="1:3">
      <c r="A21" s="3" t="s">
        <v>49</v>
      </c>
      <c r="B21" s="3" t="s">
        <v>39</v>
      </c>
      <c r="C21" s="5" t="n">
        <v>9806</v>
      </c>
    </row>
    <row r="22" spans="1:3">
      <c r="A22" s="3" t="s">
        <v>50</v>
      </c>
      <c r="B22" s="7" t="n">
        <v>10852</v>
      </c>
      <c r="C22" s="5" t="n">
        <v>16556</v>
      </c>
    </row>
    <row r="23" spans="1:3">
      <c r="A23" s="3" t="s">
        <v>51</v>
      </c>
      <c r="B23" s="5" t="n">
        <v>780588</v>
      </c>
      <c r="C23" s="5" t="n">
        <v>564348</v>
      </c>
    </row>
    <row r="24" spans="1:3">
      <c r="A24" s="3" t="s">
        <v>52</v>
      </c>
      <c r="B24" s="5" t="n">
        <v>2295326</v>
      </c>
      <c r="C24" s="5" t="n">
        <v>1744239</v>
      </c>
    </row>
    <row r="25" spans="1:3">
      <c r="A25" s="6" t="s">
        <v>53</v>
      </c>
    </row>
    <row r="26" spans="1:3">
      <c r="A26" s="3" t="s">
        <v>54</v>
      </c>
      <c r="B26" s="5" t="n">
        <v>100000</v>
      </c>
      <c r="C26" s="5" t="n">
        <v>80750</v>
      </c>
    </row>
    <row r="27" spans="1:3">
      <c r="A27" s="3" t="s">
        <v>55</v>
      </c>
      <c r="B27" s="5" t="n">
        <v>145321</v>
      </c>
      <c r="C27" s="5" t="n">
        <v>119042</v>
      </c>
    </row>
    <row r="28" spans="1:3">
      <c r="A28" s="3" t="s">
        <v>56</v>
      </c>
      <c r="B28" s="5" t="n">
        <v>361593</v>
      </c>
      <c r="C28" s="5" t="n">
        <v>221901</v>
      </c>
    </row>
    <row r="29" spans="1:3">
      <c r="A29" s="3" t="s">
        <v>57</v>
      </c>
      <c r="B29" s="5" t="n">
        <v>59107</v>
      </c>
      <c r="C29" s="5" t="n">
        <v>42392</v>
      </c>
    </row>
    <row r="30" spans="1:3">
      <c r="A30" s="3" t="s">
        <v>58</v>
      </c>
      <c r="B30" s="7" t="n">
        <v>9948</v>
      </c>
      <c r="C30" s="5" t="n">
        <v>35394</v>
      </c>
    </row>
    <row r="31" spans="1:3">
      <c r="A31" s="3" t="s">
        <v>59</v>
      </c>
      <c r="B31" s="3" t="s">
        <v>39</v>
      </c>
      <c r="C31" s="7" t="n">
        <v>660</v>
      </c>
    </row>
    <row r="32" spans="1:3">
      <c r="A32" s="3" t="s">
        <v>60</v>
      </c>
      <c r="B32" s="7" t="n">
        <v>400000</v>
      </c>
      <c r="C32" s="3" t="s">
        <v>39</v>
      </c>
    </row>
    <row r="33" spans="1:3">
      <c r="A33" s="3" t="s">
        <v>61</v>
      </c>
      <c r="B33" s="7" t="n">
        <v>1075969</v>
      </c>
      <c r="C33" s="7" t="n">
        <v>500139</v>
      </c>
    </row>
    <row r="34" spans="1:3">
      <c r="A34" s="6" t="s">
        <v>62</v>
      </c>
    </row>
    <row r="35" spans="1:3">
      <c r="A35" s="3" t="s">
        <v>63</v>
      </c>
      <c r="B35" s="3" t="s">
        <v>39</v>
      </c>
      <c r="C35" s="5" t="n">
        <v>100000</v>
      </c>
    </row>
    <row r="36" spans="1:3">
      <c r="A36" s="3" t="s">
        <v>60</v>
      </c>
      <c r="B36" s="7" t="n">
        <v>287887</v>
      </c>
      <c r="C36" s="5" t="n">
        <v>400000</v>
      </c>
    </row>
    <row r="37" spans="1:3">
      <c r="A37" s="3" t="s">
        <v>64</v>
      </c>
      <c r="B37" s="5" t="n">
        <v>76631</v>
      </c>
      <c r="C37" s="5" t="n">
        <v>111026</v>
      </c>
    </row>
    <row r="38" spans="1:3">
      <c r="A38" s="3" t="s">
        <v>65</v>
      </c>
      <c r="B38" s="5" t="n">
        <v>312</v>
      </c>
      <c r="C38" s="5" t="n">
        <v>385</v>
      </c>
    </row>
    <row r="39" spans="1:3">
      <c r="A39" s="3" t="s">
        <v>66</v>
      </c>
      <c r="B39" s="5" t="n">
        <v>364830</v>
      </c>
      <c r="C39" s="5" t="n">
        <v>611411</v>
      </c>
    </row>
    <row r="40" spans="1:3">
      <c r="A40" s="3" t="s">
        <v>67</v>
      </c>
      <c r="B40" s="7" t="n">
        <v>1440799</v>
      </c>
      <c r="C40" s="7" t="n">
        <v>1111550</v>
      </c>
    </row>
    <row r="41" spans="1:3">
      <c r="A41" s="3" t="s">
        <v>68</v>
      </c>
      <c r="B41" s="3" t="s">
        <v>39</v>
      </c>
      <c r="C41" s="3" t="s">
        <v>39</v>
      </c>
    </row>
    <row r="42" spans="1:3">
      <c r="A42" s="6" t="s">
        <v>69</v>
      </c>
    </row>
    <row r="43" spans="1:3">
      <c r="A43" s="3" t="s">
        <v>70</v>
      </c>
      <c r="B43" s="7" t="n">
        <v>478391</v>
      </c>
      <c r="C43" s="7" t="n">
        <v>101072</v>
      </c>
    </row>
    <row r="44" spans="1:3">
      <c r="A44" s="3" t="s">
        <v>71</v>
      </c>
      <c r="B44" s="5" t="n">
        <v>-10364</v>
      </c>
      <c r="C44" s="5" t="n">
        <v>49566</v>
      </c>
    </row>
    <row r="45" spans="1:3">
      <c r="A45" s="3" t="s">
        <v>72</v>
      </c>
      <c r="B45" s="5" t="n">
        <v>373505</v>
      </c>
      <c r="C45" s="5" t="n">
        <v>471352</v>
      </c>
    </row>
    <row r="46" spans="1:3">
      <c r="A46" s="3" t="s">
        <v>73</v>
      </c>
      <c r="B46" s="5" t="n">
        <v>853766</v>
      </c>
      <c r="C46" s="5" t="n">
        <v>632609</v>
      </c>
    </row>
    <row r="47" spans="1:3">
      <c r="A47" s="3" t="s">
        <v>74</v>
      </c>
      <c r="B47" s="5" t="n">
        <v>761</v>
      </c>
      <c r="C47" s="5" t="n">
        <v>80</v>
      </c>
    </row>
    <row r="48" spans="1:3">
      <c r="A48" s="3" t="s">
        <v>75</v>
      </c>
      <c r="B48" s="5" t="n">
        <v>854527</v>
      </c>
      <c r="C48" s="5" t="n">
        <v>632689</v>
      </c>
    </row>
    <row r="49" spans="1:3">
      <c r="A49" s="3" t="s">
        <v>76</v>
      </c>
      <c r="B49" s="5" t="n">
        <v>2295326</v>
      </c>
      <c r="C49" s="5" t="n">
        <v>1744239</v>
      </c>
    </row>
    <row r="50" spans="1:3">
      <c r="A50" s="3" t="s">
        <v>23</v>
      </c>
    </row>
    <row r="51" spans="1:3">
      <c r="A51" s="6" t="s">
        <v>69</v>
      </c>
    </row>
    <row r="52" spans="1:3">
      <c r="A52" s="3" t="s">
        <v>77</v>
      </c>
      <c r="B52" s="5" t="n">
        <v>9110</v>
      </c>
      <c r="C52" s="5" t="n">
        <v>7495</v>
      </c>
    </row>
    <row r="53" spans="1:3">
      <c r="A53" s="3" t="s">
        <v>25</v>
      </c>
    </row>
    <row r="54" spans="1:3">
      <c r="A54" s="6" t="s">
        <v>69</v>
      </c>
    </row>
    <row r="55" spans="1:3">
      <c r="A55" s="3" t="s">
        <v>77</v>
      </c>
      <c r="B55" s="7" t="n">
        <v>3124</v>
      </c>
      <c r="C55" s="7" t="n">
        <v>3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8</v>
      </c>
      <c r="B1" s="2" t="s">
        <v>1</v>
      </c>
    </row>
    <row r="2" spans="1:2">
      <c r="B2" s="2" t="s">
        <v>27</v>
      </c>
    </row>
    <row r="3" spans="1:2">
      <c r="A3" s="6" t="s">
        <v>259</v>
      </c>
    </row>
    <row r="4" spans="1:2">
      <c r="A4" s="3" t="s">
        <v>258</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1</v>
      </c>
      <c r="B1" s="2" t="s">
        <v>1</v>
      </c>
    </row>
    <row r="2" spans="1:2">
      <c r="B2" s="2" t="s">
        <v>27</v>
      </c>
    </row>
    <row r="3" spans="1:2">
      <c r="A3" s="6" t="s">
        <v>262</v>
      </c>
    </row>
    <row r="4" spans="1:2">
      <c r="A4" s="3" t="s">
        <v>261</v>
      </c>
      <c r="B4" s="3"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4</v>
      </c>
      <c r="B1" s="2" t="s">
        <v>1</v>
      </c>
    </row>
    <row r="2" spans="1:2">
      <c r="B2" s="2" t="s">
        <v>27</v>
      </c>
    </row>
    <row r="3" spans="1:2">
      <c r="A3" s="6" t="s">
        <v>265</v>
      </c>
    </row>
    <row r="4" spans="1:2">
      <c r="A4" s="3" t="s">
        <v>264</v>
      </c>
      <c r="B4" s="3"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7</v>
      </c>
      <c r="B1" s="2" t="s">
        <v>1</v>
      </c>
    </row>
    <row r="2" spans="1:2">
      <c r="B2" s="2" t="s">
        <v>27</v>
      </c>
    </row>
    <row r="3" spans="1:2">
      <c r="A3" s="6" t="s">
        <v>268</v>
      </c>
    </row>
    <row r="4" spans="1:2">
      <c r="A4" s="3" t="s">
        <v>267</v>
      </c>
      <c r="B4" s="3"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0</v>
      </c>
      <c r="B1" s="2" t="s">
        <v>1</v>
      </c>
    </row>
    <row r="2" spans="1:2">
      <c r="B2" s="2" t="s">
        <v>27</v>
      </c>
    </row>
    <row r="3" spans="1:2">
      <c r="A3" s="6" t="s">
        <v>271</v>
      </c>
    </row>
    <row r="4" spans="1:2">
      <c r="A4" s="3" t="s">
        <v>270</v>
      </c>
      <c r="B4" s="3"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73</v>
      </c>
      <c r="B1" s="2" t="s">
        <v>1</v>
      </c>
    </row>
    <row r="2" spans="1:2">
      <c r="B2" s="2" t="s">
        <v>27</v>
      </c>
    </row>
    <row r="3" spans="1:2">
      <c r="A3" s="6" t="s">
        <v>274</v>
      </c>
    </row>
    <row r="4" spans="1:2">
      <c r="A4" s="3" t="s">
        <v>273</v>
      </c>
      <c r="B4" s="3"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6</v>
      </c>
      <c r="B1" s="2" t="s">
        <v>1</v>
      </c>
    </row>
    <row r="2" spans="1:2">
      <c r="B2" s="2" t="s">
        <v>27</v>
      </c>
    </row>
    <row r="3" spans="1:2">
      <c r="A3" s="6" t="s">
        <v>277</v>
      </c>
    </row>
    <row r="4" spans="1:2">
      <c r="A4" s="3" t="s">
        <v>276</v>
      </c>
      <c r="B4" s="3"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9</v>
      </c>
      <c r="B1" s="2" t="s">
        <v>1</v>
      </c>
    </row>
    <row r="2" spans="1:2">
      <c r="B2" s="2" t="s">
        <v>27</v>
      </c>
    </row>
    <row r="3" spans="1:2">
      <c r="A3" s="6" t="s">
        <v>280</v>
      </c>
    </row>
    <row r="4" spans="1:2">
      <c r="A4" s="3" t="s">
        <v>279</v>
      </c>
      <c r="B4" s="3"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2</v>
      </c>
      <c r="B1" s="2" t="s">
        <v>1</v>
      </c>
    </row>
    <row r="2" spans="1:2">
      <c r="B2" s="2" t="s">
        <v>27</v>
      </c>
    </row>
    <row r="3" spans="1:2">
      <c r="A3" s="6" t="s">
        <v>283</v>
      </c>
    </row>
    <row r="4" spans="1:2">
      <c r="A4" s="3" t="s">
        <v>282</v>
      </c>
      <c r="B4" s="3"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5</v>
      </c>
      <c r="B1" s="2" t="s">
        <v>1</v>
      </c>
    </row>
    <row r="2" spans="1:2">
      <c r="B2" s="2" t="s">
        <v>27</v>
      </c>
    </row>
    <row r="3" spans="1:2">
      <c r="A3" s="6" t="s">
        <v>286</v>
      </c>
    </row>
    <row r="4" spans="1:2">
      <c r="A4" s="3" t="s">
        <v>285</v>
      </c>
      <c r="B4"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27"/>
    <col customWidth="1" max="3" min="3" width="27"/>
  </cols>
  <sheetData>
    <row r="1" spans="1:3">
      <c r="A1" s="1" t="s">
        <v>78</v>
      </c>
      <c r="B1" s="2" t="s">
        <v>79</v>
      </c>
      <c r="C1" s="2" t="s">
        <v>80</v>
      </c>
    </row>
    <row r="2" spans="1:3">
      <c r="A2" s="3" t="s">
        <v>81</v>
      </c>
      <c r="B2" s="7" t="n">
        <v>31064</v>
      </c>
      <c r="C2" s="7" t="n">
        <v>21397</v>
      </c>
    </row>
    <row r="3" spans="1:3">
      <c r="A3" s="3" t="s">
        <v>82</v>
      </c>
      <c r="B3" s="5" t="n">
        <v>145321</v>
      </c>
      <c r="C3" s="5" t="n">
        <v>119042</v>
      </c>
    </row>
    <row r="4" spans="1:3">
      <c r="A4" s="3" t="s">
        <v>83</v>
      </c>
      <c r="B4" s="5" t="n">
        <v>361593</v>
      </c>
      <c r="C4" s="5" t="n">
        <v>221901</v>
      </c>
    </row>
    <row r="5" spans="1:3">
      <c r="A5" s="3" t="s">
        <v>84</v>
      </c>
      <c r="B5" s="5" t="n">
        <v>59107</v>
      </c>
      <c r="C5" s="5" t="n">
        <v>42392</v>
      </c>
    </row>
    <row r="6" spans="1:3">
      <c r="A6" s="3" t="s">
        <v>85</v>
      </c>
      <c r="B6" s="5" t="n">
        <v>9948</v>
      </c>
      <c r="C6" s="5" t="n">
        <v>35394</v>
      </c>
    </row>
    <row r="7" spans="1:3">
      <c r="A7" s="3" t="s">
        <v>86</v>
      </c>
      <c r="B7" s="7" t="n">
        <v>312</v>
      </c>
      <c r="C7" s="7" t="n">
        <v>385</v>
      </c>
    </row>
    <row r="8" spans="1:3">
      <c r="A8" s="3" t="s">
        <v>87</v>
      </c>
      <c r="B8" s="5" t="n">
        <v>600000000</v>
      </c>
      <c r="C8" s="5" t="n">
        <v>600000000</v>
      </c>
    </row>
    <row r="9" spans="1:3">
      <c r="A9" s="3" t="s">
        <v>88</v>
      </c>
    </row>
    <row r="10" spans="1:3">
      <c r="A10" s="3" t="s">
        <v>82</v>
      </c>
      <c r="B10" s="7" t="n">
        <v>46455</v>
      </c>
      <c r="C10" s="7" t="n">
        <v>30671</v>
      </c>
    </row>
    <row r="11" spans="1:3">
      <c r="A11" s="3" t="s">
        <v>83</v>
      </c>
      <c r="B11" s="5" t="n">
        <v>109726</v>
      </c>
      <c r="C11" s="5" t="n">
        <v>64846</v>
      </c>
    </row>
    <row r="12" spans="1:3">
      <c r="A12" s="3" t="s">
        <v>84</v>
      </c>
      <c r="B12" s="5" t="n">
        <v>36245</v>
      </c>
      <c r="C12" s="5" t="n">
        <v>17637</v>
      </c>
    </row>
    <row r="13" spans="1:3">
      <c r="A13" s="3" t="s">
        <v>85</v>
      </c>
      <c r="B13" s="7" t="n">
        <v>1872</v>
      </c>
      <c r="C13" s="5" t="n">
        <v>6742</v>
      </c>
    </row>
    <row r="14" spans="1:3">
      <c r="A14" s="3" t="s">
        <v>86</v>
      </c>
      <c r="B14" s="3" t="s">
        <v>39</v>
      </c>
      <c r="C14" s="7" t="n">
        <v>4</v>
      </c>
    </row>
    <row r="15" spans="1:3">
      <c r="A15" s="3" t="s">
        <v>23</v>
      </c>
    </row>
    <row r="16" spans="1:3">
      <c r="A16" s="3" t="s">
        <v>89</v>
      </c>
      <c r="B16" s="5" t="n">
        <v>70736679</v>
      </c>
      <c r="C16" s="5" t="n">
        <v>58364924</v>
      </c>
    </row>
    <row r="17" spans="1:3">
      <c r="A17" s="3" t="s">
        <v>90</v>
      </c>
      <c r="B17" s="5" t="n">
        <v>70736679</v>
      </c>
      <c r="C17" s="5" t="n">
        <v>58364924</v>
      </c>
    </row>
    <row r="18" spans="1:3">
      <c r="A18" s="3" t="s">
        <v>25</v>
      </c>
    </row>
    <row r="19" spans="1:3">
      <c r="A19" s="3" t="s">
        <v>89</v>
      </c>
      <c r="B19" s="5" t="n">
        <v>24336650</v>
      </c>
      <c r="C19" s="5" t="n">
        <v>24336650</v>
      </c>
    </row>
    <row r="20" spans="1:3">
      <c r="A20" s="3" t="s">
        <v>90</v>
      </c>
      <c r="B20" s="5" t="n">
        <v>24336650</v>
      </c>
      <c r="C20" s="5" t="n">
        <v>24336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8</v>
      </c>
      <c r="B1" s="2" t="s">
        <v>1</v>
      </c>
    </row>
    <row r="2" spans="1:2">
      <c r="B2" s="2" t="s">
        <v>27</v>
      </c>
    </row>
    <row r="3" spans="1:2">
      <c r="A3" s="6" t="s">
        <v>289</v>
      </c>
    </row>
    <row r="4" spans="1:2">
      <c r="A4" s="3" t="s">
        <v>288</v>
      </c>
      <c r="B4" s="3"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1</v>
      </c>
      <c r="B1" s="2" t="s">
        <v>1</v>
      </c>
    </row>
    <row r="2" spans="1:2">
      <c r="B2" s="2" t="s">
        <v>27</v>
      </c>
    </row>
    <row r="3" spans="1:2">
      <c r="A3" s="6" t="s">
        <v>292</v>
      </c>
    </row>
    <row r="4" spans="1:2">
      <c r="A4" s="3" t="s">
        <v>291</v>
      </c>
      <c r="B4" s="3"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4</v>
      </c>
      <c r="B1" s="2" t="s">
        <v>1</v>
      </c>
    </row>
    <row r="2" spans="1:2">
      <c r="B2" s="2" t="s">
        <v>27</v>
      </c>
    </row>
    <row r="3" spans="1:2">
      <c r="A3" s="6" t="s">
        <v>295</v>
      </c>
    </row>
    <row r="4" spans="1:2">
      <c r="A4" s="3" t="s">
        <v>294</v>
      </c>
      <c r="B4" s="3"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7</v>
      </c>
      <c r="B1" s="2" t="s">
        <v>1</v>
      </c>
    </row>
    <row r="2" spans="1:2">
      <c r="B2" s="2" t="s">
        <v>27</v>
      </c>
    </row>
    <row r="3" spans="1:2">
      <c r="A3" s="6" t="s">
        <v>298</v>
      </c>
    </row>
    <row r="4" spans="1:2">
      <c r="A4" s="3" t="s">
        <v>297</v>
      </c>
      <c r="B4" s="3"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0</v>
      </c>
      <c r="B1" s="2" t="s">
        <v>1</v>
      </c>
    </row>
    <row r="2" spans="1:2">
      <c r="B2" s="2" t="s">
        <v>27</v>
      </c>
    </row>
    <row r="3" spans="1:2">
      <c r="A3" s="6" t="s">
        <v>301</v>
      </c>
    </row>
    <row r="4" spans="1:2">
      <c r="A4" s="3" t="s">
        <v>300</v>
      </c>
      <c r="B4" s="3"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6"/>
    <col customWidth="1" max="2" min="2" width="80"/>
  </cols>
  <sheetData>
    <row r="1" spans="1:2">
      <c r="A1" s="1" t="s">
        <v>303</v>
      </c>
      <c r="B1" s="2" t="s">
        <v>1</v>
      </c>
    </row>
    <row r="2" spans="1:2">
      <c r="B2" s="2" t="s">
        <v>27</v>
      </c>
    </row>
    <row r="3" spans="1:2">
      <c r="A3" s="6" t="s">
        <v>230</v>
      </c>
    </row>
    <row r="4" spans="1:2">
      <c r="A4" s="3" t="s">
        <v>304</v>
      </c>
      <c r="B4" s="3" t="s">
        <v>305</v>
      </c>
    </row>
    <row r="5" spans="1:2">
      <c r="A5" s="3" t="s">
        <v>306</v>
      </c>
      <c r="B5" s="3" t="s">
        <v>307</v>
      </c>
    </row>
    <row r="6" spans="1:2">
      <c r="A6" s="3" t="s">
        <v>308</v>
      </c>
      <c r="B6" s="3" t="s">
        <v>309</v>
      </c>
    </row>
    <row r="7" spans="1:2">
      <c r="A7" s="3" t="s">
        <v>310</v>
      </c>
      <c r="B7" s="3" t="s">
        <v>311</v>
      </c>
    </row>
    <row r="8" spans="1:2">
      <c r="A8" s="3" t="s">
        <v>312</v>
      </c>
      <c r="B8" s="3" t="s">
        <v>313</v>
      </c>
    </row>
    <row r="9" spans="1:2">
      <c r="A9" s="3" t="s">
        <v>314</v>
      </c>
      <c r="B9" s="3" t="s">
        <v>315</v>
      </c>
    </row>
    <row r="10" spans="1:2">
      <c r="A10" s="3" t="s">
        <v>316</v>
      </c>
      <c r="B10" s="3" t="s">
        <v>317</v>
      </c>
    </row>
    <row r="11" spans="1:2">
      <c r="A11" s="3" t="s">
        <v>318</v>
      </c>
      <c r="B11" s="3" t="s">
        <v>319</v>
      </c>
    </row>
    <row r="12" spans="1:2">
      <c r="A12" s="3" t="s">
        <v>320</v>
      </c>
      <c r="B12" s="3" t="s">
        <v>321</v>
      </c>
    </row>
    <row r="13" spans="1:2">
      <c r="A13" s="3" t="s">
        <v>36</v>
      </c>
      <c r="B13" s="3" t="s">
        <v>322</v>
      </c>
    </row>
    <row r="14" spans="1:2">
      <c r="A14" s="3" t="s">
        <v>323</v>
      </c>
      <c r="B14" s="3" t="s">
        <v>324</v>
      </c>
    </row>
    <row r="15" spans="1:2">
      <c r="A15" s="3" t="s">
        <v>325</v>
      </c>
      <c r="B15" s="3" t="s">
        <v>326</v>
      </c>
    </row>
    <row r="16" spans="1:2">
      <c r="A16" s="3" t="s">
        <v>327</v>
      </c>
      <c r="B16" s="3" t="s">
        <v>328</v>
      </c>
    </row>
    <row r="17" spans="1:2">
      <c r="A17" s="3" t="s">
        <v>329</v>
      </c>
      <c r="B17" s="3" t="s">
        <v>330</v>
      </c>
    </row>
    <row r="18" spans="1:2">
      <c r="A18" s="3" t="s">
        <v>331</v>
      </c>
      <c r="B18" s="3" t="s">
        <v>332</v>
      </c>
    </row>
    <row r="19" spans="1:2">
      <c r="A19" s="3" t="s">
        <v>333</v>
      </c>
      <c r="B19" s="3" t="s">
        <v>334</v>
      </c>
    </row>
    <row r="20" spans="1:2">
      <c r="A20" s="3" t="s">
        <v>335</v>
      </c>
      <c r="B20" s="3" t="s">
        <v>336</v>
      </c>
    </row>
    <row r="21" spans="1:2">
      <c r="A21" s="3" t="s">
        <v>337</v>
      </c>
      <c r="B21" s="3" t="s">
        <v>338</v>
      </c>
    </row>
    <row r="22" spans="1:2">
      <c r="A22" s="3" t="s">
        <v>339</v>
      </c>
      <c r="B22" s="3" t="s">
        <v>340</v>
      </c>
    </row>
    <row r="23" spans="1:2">
      <c r="A23" s="3" t="s">
        <v>341</v>
      </c>
      <c r="B23" s="3" t="s">
        <v>342</v>
      </c>
    </row>
    <row r="24" spans="1:2">
      <c r="A24" s="3" t="s">
        <v>343</v>
      </c>
      <c r="B24" s="3" t="s">
        <v>344</v>
      </c>
    </row>
    <row r="25" spans="1:2">
      <c r="A25" s="3" t="s">
        <v>345</v>
      </c>
      <c r="B25" s="3" t="s">
        <v>346</v>
      </c>
    </row>
    <row r="26" spans="1:2">
      <c r="A26" s="3" t="s">
        <v>347</v>
      </c>
      <c r="B26" s="3" t="s">
        <v>348</v>
      </c>
    </row>
    <row r="27" spans="1:2">
      <c r="A27" s="3" t="s">
        <v>349</v>
      </c>
      <c r="B27" s="3" t="s">
        <v>350</v>
      </c>
    </row>
    <row r="28" spans="1:2">
      <c r="A28" s="3" t="s">
        <v>351</v>
      </c>
      <c r="B28" s="3" t="s">
        <v>352</v>
      </c>
    </row>
    <row r="29" spans="1:2">
      <c r="A29" s="3" t="s">
        <v>353</v>
      </c>
      <c r="B29" s="3"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7</v>
      </c>
    </row>
    <row r="3" spans="1:2">
      <c r="A3" s="6" t="s">
        <v>227</v>
      </c>
    </row>
    <row r="4" spans="1:2">
      <c r="A4" s="3" t="s">
        <v>356</v>
      </c>
      <c r="B4" s="3" t="s">
        <v>357</v>
      </c>
    </row>
    <row r="5" spans="1:2">
      <c r="A5" s="3" t="s">
        <v>358</v>
      </c>
      <c r="B5" s="3" t="s">
        <v>359</v>
      </c>
    </row>
    <row r="6" spans="1:2">
      <c r="A6" s="3" t="s">
        <v>360</v>
      </c>
      <c r="B6" s="3" t="s">
        <v>361</v>
      </c>
    </row>
    <row r="7" spans="1:2">
      <c r="A7" s="3" t="s">
        <v>362</v>
      </c>
      <c r="B7" s="3"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64</v>
      </c>
      <c r="B1" s="2" t="s">
        <v>1</v>
      </c>
    </row>
    <row r="2" spans="1:2">
      <c r="B2" s="2" t="s">
        <v>27</v>
      </c>
    </row>
    <row r="3" spans="1:2">
      <c r="A3" s="6" t="s">
        <v>230</v>
      </c>
    </row>
    <row r="4" spans="1:2">
      <c r="A4" s="3" t="s">
        <v>365</v>
      </c>
      <c r="B4" s="3" t="s">
        <v>366</v>
      </c>
    </row>
    <row r="5" spans="1:2">
      <c r="A5" s="3" t="s">
        <v>367</v>
      </c>
      <c r="B5" s="3" t="s">
        <v>368</v>
      </c>
    </row>
    <row r="6" spans="1:2">
      <c r="A6" s="3" t="s">
        <v>369</v>
      </c>
      <c r="B6" s="3"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71</v>
      </c>
      <c r="B1" s="2" t="s">
        <v>1</v>
      </c>
    </row>
    <row r="2" spans="1:2">
      <c r="B2" s="2" t="s">
        <v>27</v>
      </c>
    </row>
    <row r="3" spans="1:2">
      <c r="A3" s="6" t="s">
        <v>236</v>
      </c>
    </row>
    <row r="4" spans="1:2">
      <c r="A4" s="3" t="s">
        <v>372</v>
      </c>
      <c r="B4" s="3" t="s">
        <v>373</v>
      </c>
    </row>
    <row r="5" spans="1:2">
      <c r="A5" s="3" t="s">
        <v>374</v>
      </c>
      <c r="B5" s="3"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76</v>
      </c>
      <c r="B1" s="2" t="s">
        <v>1</v>
      </c>
    </row>
    <row r="2" spans="1:2">
      <c r="B2" s="2" t="s">
        <v>27</v>
      </c>
    </row>
    <row r="3" spans="1:2">
      <c r="A3" s="6" t="s">
        <v>242</v>
      </c>
    </row>
    <row r="4" spans="1:2">
      <c r="A4" s="3" t="s">
        <v>377</v>
      </c>
      <c r="B4" s="3" t="s">
        <v>378</v>
      </c>
    </row>
    <row r="5" spans="1:2">
      <c r="A5" s="3" t="s">
        <v>379</v>
      </c>
      <c r="B5" s="3" t="s">
        <v>380</v>
      </c>
    </row>
    <row r="6" spans="1:2">
      <c r="A6" s="3" t="s">
        <v>381</v>
      </c>
      <c r="B6" s="3"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v>
      </c>
      <c r="B1" s="2" t="s">
        <v>1</v>
      </c>
    </row>
    <row r="2" spans="1:4">
      <c r="B2" s="2" t="s">
        <v>27</v>
      </c>
      <c r="C2" s="2" t="s">
        <v>28</v>
      </c>
      <c r="D2" s="2" t="s">
        <v>92</v>
      </c>
    </row>
    <row r="3" spans="1:4">
      <c r="A3" s="6" t="s">
        <v>93</v>
      </c>
    </row>
    <row r="4" spans="1:4">
      <c r="A4" s="3" t="s">
        <v>94</v>
      </c>
      <c r="B4" s="7" t="n">
        <v>883549</v>
      </c>
      <c r="C4" s="7" t="n">
        <v>702882</v>
      </c>
      <c r="D4" s="7" t="n">
        <v>637379</v>
      </c>
    </row>
    <row r="5" spans="1:4">
      <c r="A5" s="6" t="s">
        <v>95</v>
      </c>
    </row>
    <row r="6" spans="1:4">
      <c r="A6" s="3" t="s">
        <v>96</v>
      </c>
      <c r="B6" s="5" t="n">
        <v>-555389</v>
      </c>
      <c r="C6" s="5" t="n">
        <v>-145739</v>
      </c>
      <c r="D6" s="5" t="n">
        <v>-102488</v>
      </c>
    </row>
    <row r="7" spans="1:4">
      <c r="A7" s="3" t="s">
        <v>97</v>
      </c>
      <c r="B7" s="5" t="n">
        <v>-555389</v>
      </c>
      <c r="C7" s="5" t="n">
        <v>-145739</v>
      </c>
      <c r="D7" s="5" t="n">
        <v>-102488</v>
      </c>
    </row>
    <row r="8" spans="1:4">
      <c r="A8" s="3" t="s">
        <v>98</v>
      </c>
      <c r="B8" s="5" t="n">
        <v>328160</v>
      </c>
      <c r="C8" s="5" t="n">
        <v>557143</v>
      </c>
      <c r="D8" s="5" t="n">
        <v>534891</v>
      </c>
    </row>
    <row r="9" spans="1:4">
      <c r="A9" s="6" t="s">
        <v>99</v>
      </c>
    </row>
    <row r="10" spans="1:4">
      <c r="A10" s="3" t="s">
        <v>100</v>
      </c>
      <c r="B10" s="5" t="n">
        <v>-236603</v>
      </c>
      <c r="C10" s="5" t="n">
        <v>-147874</v>
      </c>
      <c r="D10" s="5" t="n">
        <v>-101935</v>
      </c>
    </row>
    <row r="11" spans="1:4">
      <c r="A11" s="3" t="s">
        <v>101</v>
      </c>
      <c r="B11" s="5" t="n">
        <v>-125405</v>
      </c>
      <c r="C11" s="5" t="n">
        <v>-100571</v>
      </c>
      <c r="D11" s="5" t="n">
        <v>-83384</v>
      </c>
    </row>
    <row r="12" spans="1:4">
      <c r="A12" s="3" t="s">
        <v>102</v>
      </c>
      <c r="B12" s="5" t="n">
        <v>-625</v>
      </c>
      <c r="C12" s="5" t="n">
        <v>835</v>
      </c>
      <c r="D12" s="5" t="n">
        <v>786</v>
      </c>
    </row>
    <row r="13" spans="1:4">
      <c r="A13" s="3" t="s">
        <v>103</v>
      </c>
      <c r="B13" s="5" t="n">
        <v>-34473</v>
      </c>
      <c r="C13" s="5" t="n">
        <v>309533</v>
      </c>
      <c r="D13" s="5" t="n">
        <v>350358</v>
      </c>
    </row>
    <row r="14" spans="1:4">
      <c r="A14" s="3" t="s">
        <v>104</v>
      </c>
      <c r="B14" s="5" t="n">
        <v>1464</v>
      </c>
      <c r="C14" s="5" t="n">
        <v>-44</v>
      </c>
      <c r="D14" s="5" t="n">
        <v>3</v>
      </c>
    </row>
    <row r="15" spans="1:4">
      <c r="A15" s="3" t="s">
        <v>105</v>
      </c>
      <c r="B15" s="5" t="n">
        <v>22221</v>
      </c>
      <c r="C15" s="5" t="n">
        <v>43857</v>
      </c>
      <c r="D15" s="5" t="n">
        <v>27803</v>
      </c>
    </row>
    <row r="16" spans="1:4">
      <c r="A16" s="3" t="s">
        <v>106</v>
      </c>
      <c r="B16" s="7" t="n">
        <v>-16519</v>
      </c>
      <c r="C16" s="7" t="n">
        <v>-17308</v>
      </c>
      <c r="D16" s="5" t="n">
        <v>-14675</v>
      </c>
    </row>
    <row r="17" spans="1:4">
      <c r="A17" s="3" t="s">
        <v>107</v>
      </c>
      <c r="B17" s="3" t="s">
        <v>39</v>
      </c>
      <c r="C17" s="3" t="s">
        <v>39</v>
      </c>
      <c r="D17" s="5" t="n">
        <v>821</v>
      </c>
    </row>
    <row r="18" spans="1:4">
      <c r="A18" s="3" t="s">
        <v>108</v>
      </c>
      <c r="B18" s="7" t="n">
        <v>4936</v>
      </c>
      <c r="C18" s="7" t="n">
        <v>7205</v>
      </c>
      <c r="D18" s="7" t="n">
        <v>4031</v>
      </c>
    </row>
    <row r="19" spans="1:4">
      <c r="A19" s="3" t="s">
        <v>109</v>
      </c>
      <c r="B19" s="7" t="n">
        <v>1333</v>
      </c>
      <c r="C19" s="3" t="s">
        <v>39</v>
      </c>
      <c r="D19" s="3" t="s">
        <v>39</v>
      </c>
    </row>
    <row r="20" spans="1:4">
      <c r="A20" s="3" t="s">
        <v>110</v>
      </c>
      <c r="B20" s="3" t="s">
        <v>39</v>
      </c>
      <c r="C20" s="7" t="n">
        <v>-8417</v>
      </c>
      <c r="D20" s="3" t="s">
        <v>39</v>
      </c>
    </row>
    <row r="21" spans="1:4">
      <c r="A21" s="3" t="s">
        <v>111</v>
      </c>
      <c r="B21" s="3" t="s">
        <v>39</v>
      </c>
      <c r="C21" s="3" t="s">
        <v>39</v>
      </c>
      <c r="D21" s="7" t="n">
        <v>102</v>
      </c>
    </row>
    <row r="22" spans="1:4">
      <c r="A22" s="3" t="s">
        <v>112</v>
      </c>
      <c r="B22" s="7" t="n">
        <v>-21038</v>
      </c>
      <c r="C22" s="7" t="n">
        <v>334826</v>
      </c>
      <c r="D22" s="5" t="n">
        <v>368443</v>
      </c>
    </row>
    <row r="23" spans="1:4">
      <c r="A23" s="3" t="s">
        <v>113</v>
      </c>
      <c r="B23" s="5" t="n">
        <v>5905</v>
      </c>
      <c r="C23" s="5" t="n">
        <v>-81609</v>
      </c>
      <c r="D23" s="5" t="n">
        <v>-69781</v>
      </c>
    </row>
    <row r="24" spans="1:4">
      <c r="A24" s="3" t="s">
        <v>114</v>
      </c>
      <c r="B24" s="5" t="n">
        <v>-15133</v>
      </c>
      <c r="C24" s="7" t="n">
        <v>253217</v>
      </c>
      <c r="D24" s="5" t="n">
        <v>298662</v>
      </c>
    </row>
    <row r="25" spans="1:4">
      <c r="A25" s="3" t="s">
        <v>115</v>
      </c>
      <c r="B25" s="5" t="n">
        <v>-37</v>
      </c>
      <c r="C25" s="3" t="s">
        <v>39</v>
      </c>
      <c r="D25" s="5" t="n">
        <v>53</v>
      </c>
    </row>
    <row r="26" spans="1:4">
      <c r="A26" s="3" t="s">
        <v>116</v>
      </c>
      <c r="B26" s="5" t="n">
        <v>-15096</v>
      </c>
      <c r="C26" s="7" t="n">
        <v>253217</v>
      </c>
      <c r="D26" s="5" t="n">
        <v>298609</v>
      </c>
    </row>
    <row r="27" spans="1:4">
      <c r="A27" s="6" t="s">
        <v>117</v>
      </c>
    </row>
    <row r="28" spans="1:4">
      <c r="A28" s="3" t="s">
        <v>118</v>
      </c>
      <c r="B28" s="5" t="n">
        <v>-55928</v>
      </c>
      <c r="C28" s="5" t="n">
        <v>-4323</v>
      </c>
      <c r="D28" s="5" t="n">
        <v>20150</v>
      </c>
    </row>
    <row r="29" spans="1:4">
      <c r="A29" s="3" t="s">
        <v>119</v>
      </c>
      <c r="B29" s="7" t="n">
        <v>-4002</v>
      </c>
      <c r="C29" s="7" t="n">
        <v>10508</v>
      </c>
      <c r="D29" s="5" t="n">
        <v>78</v>
      </c>
    </row>
    <row r="30" spans="1:4">
      <c r="A30" s="3" t="s">
        <v>120</v>
      </c>
      <c r="B30" s="3" t="s">
        <v>39</v>
      </c>
      <c r="C30" s="3" t="s">
        <v>39</v>
      </c>
      <c r="D30" s="5" t="n">
        <v>-821</v>
      </c>
    </row>
    <row r="31" spans="1:4">
      <c r="A31" s="3" t="s">
        <v>117</v>
      </c>
      <c r="B31" s="7" t="n">
        <v>-59930</v>
      </c>
      <c r="C31" s="7" t="n">
        <v>6185</v>
      </c>
      <c r="D31" s="7" t="n">
        <v>19407</v>
      </c>
    </row>
    <row r="32" spans="1:4">
      <c r="A32" s="3" t="s">
        <v>121</v>
      </c>
      <c r="B32" s="3" t="s">
        <v>39</v>
      </c>
      <c r="C32" s="3" t="s">
        <v>39</v>
      </c>
      <c r="D32" s="3" t="s">
        <v>39</v>
      </c>
    </row>
    <row r="33" spans="1:4">
      <c r="A33" s="3" t="s">
        <v>122</v>
      </c>
      <c r="B33" s="7" t="n">
        <v>-59930</v>
      </c>
      <c r="C33" s="7" t="n">
        <v>6185</v>
      </c>
      <c r="D33" s="7" t="n">
        <v>19407</v>
      </c>
    </row>
    <row r="34" spans="1:4">
      <c r="A34" s="3" t="s">
        <v>123</v>
      </c>
      <c r="B34" s="5" t="n">
        <v>-75063</v>
      </c>
      <c r="C34" s="7" t="n">
        <v>259402</v>
      </c>
      <c r="D34" s="5" t="n">
        <v>318069</v>
      </c>
    </row>
    <row r="35" spans="1:4">
      <c r="A35" s="3" t="s">
        <v>124</v>
      </c>
      <c r="B35" s="5" t="n">
        <v>-37</v>
      </c>
      <c r="C35" s="3" t="s">
        <v>39</v>
      </c>
      <c r="D35" s="5" t="n">
        <v>53</v>
      </c>
    </row>
    <row r="36" spans="1:4">
      <c r="A36" s="3" t="s">
        <v>125</v>
      </c>
      <c r="B36" s="7" t="n">
        <v>-75026</v>
      </c>
      <c r="C36" s="7" t="n">
        <v>259402</v>
      </c>
      <c r="D36" s="7" t="n">
        <v>318016</v>
      </c>
    </row>
    <row r="37" spans="1:4">
      <c r="A37" s="6" t="s">
        <v>126</v>
      </c>
    </row>
    <row r="38" spans="1:4">
      <c r="A38" s="3" t="s">
        <v>127</v>
      </c>
      <c r="B38" s="8" t="n">
        <v>-0.18</v>
      </c>
      <c r="C38" s="8" t="n">
        <v>3.08</v>
      </c>
      <c r="D38" s="8" t="n">
        <v>3.82</v>
      </c>
    </row>
    <row r="39" spans="1:4">
      <c r="A39" s="3" t="s">
        <v>128</v>
      </c>
      <c r="B39" s="8" t="n">
        <v>-0.18</v>
      </c>
      <c r="C39" s="8" t="n">
        <v>2.87</v>
      </c>
      <c r="D39" s="8" t="n">
        <v>3.54</v>
      </c>
    </row>
    <row r="40" spans="1:4">
      <c r="A40" s="6" t="s">
        <v>129</v>
      </c>
    </row>
    <row r="41" spans="1:4">
      <c r="A41" s="3" t="s">
        <v>127</v>
      </c>
      <c r="B41" s="5" t="n">
        <v>85170886</v>
      </c>
      <c r="C41" s="5" t="n">
        <v>82163135</v>
      </c>
      <c r="D41" s="5" t="n">
        <v>78101205</v>
      </c>
    </row>
    <row r="42" spans="1:4">
      <c r="A42" s="3" t="s">
        <v>128</v>
      </c>
      <c r="B42" s="5" t="n">
        <v>85170886</v>
      </c>
      <c r="C42" s="5" t="n">
        <v>92208620</v>
      </c>
      <c r="D42" s="5" t="n">
        <v>84602678</v>
      </c>
    </row>
    <row r="43" spans="1:4">
      <c r="A43" s="3" t="s">
        <v>130</v>
      </c>
    </row>
    <row r="44" spans="1:4">
      <c r="A44" s="6" t="s">
        <v>93</v>
      </c>
    </row>
    <row r="45" spans="1:4">
      <c r="A45" s="3" t="s">
        <v>94</v>
      </c>
      <c r="B45" s="7" t="n">
        <v>474810</v>
      </c>
      <c r="C45" s="7" t="n">
        <v>244344</v>
      </c>
      <c r="D45" s="7" t="n">
        <v>188107</v>
      </c>
    </row>
    <row r="46" spans="1:4">
      <c r="A46" s="3" t="s">
        <v>131</v>
      </c>
    </row>
    <row r="47" spans="1:4">
      <c r="A47" s="6" t="s">
        <v>93</v>
      </c>
    </row>
    <row r="48" spans="1:4">
      <c r="A48" s="3" t="s">
        <v>94</v>
      </c>
      <c r="B48" s="5" t="n">
        <v>249862</v>
      </c>
      <c r="C48" s="5" t="n">
        <v>294484</v>
      </c>
      <c r="D48" s="5" t="n">
        <v>278322</v>
      </c>
    </row>
    <row r="49" spans="1:4">
      <c r="A49" s="3" t="s">
        <v>132</v>
      </c>
    </row>
    <row r="50" spans="1:4">
      <c r="A50" s="6" t="s">
        <v>93</v>
      </c>
    </row>
    <row r="51" spans="1:4">
      <c r="A51" s="3" t="s">
        <v>94</v>
      </c>
      <c r="B51" s="5" t="n">
        <v>107922</v>
      </c>
      <c r="C51" s="5" t="n">
        <v>145654</v>
      </c>
      <c r="D51" s="7" t="n">
        <v>161547</v>
      </c>
    </row>
    <row r="52" spans="1:4">
      <c r="A52" s="3" t="s">
        <v>133</v>
      </c>
    </row>
    <row r="53" spans="1:4">
      <c r="A53" s="6" t="s">
        <v>93</v>
      </c>
    </row>
    <row r="54" spans="1:4">
      <c r="A54" s="3" t="s">
        <v>94</v>
      </c>
      <c r="B54" s="5" t="n">
        <v>29582</v>
      </c>
      <c r="C54" s="5" t="n">
        <v>3235</v>
      </c>
      <c r="D54" s="3" t="s">
        <v>39</v>
      </c>
    </row>
    <row r="55" spans="1:4">
      <c r="A55" s="3" t="s">
        <v>134</v>
      </c>
    </row>
    <row r="56" spans="1:4">
      <c r="A56" s="6" t="s">
        <v>93</v>
      </c>
    </row>
    <row r="57" spans="1:4">
      <c r="A57" s="3" t="s">
        <v>135</v>
      </c>
      <c r="B57" s="7" t="n">
        <v>21373</v>
      </c>
      <c r="C57" s="7" t="n">
        <v>15165</v>
      </c>
      <c r="D57" s="7" t="n">
        <v>94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383</v>
      </c>
      <c r="B1" s="2" t="s">
        <v>1</v>
      </c>
    </row>
    <row r="2" spans="1:2">
      <c r="B2" s="2" t="s">
        <v>27</v>
      </c>
    </row>
    <row r="3" spans="1:2">
      <c r="A3" s="6" t="s">
        <v>245</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88</v>
      </c>
      <c r="B1" s="2" t="s">
        <v>1</v>
      </c>
    </row>
    <row r="2" spans="1:2">
      <c r="B2" s="2" t="s">
        <v>27</v>
      </c>
    </row>
    <row r="3" spans="1:2">
      <c r="A3" s="6" t="s">
        <v>248</v>
      </c>
    </row>
    <row r="4" spans="1:2">
      <c r="A4" s="3" t="s">
        <v>389</v>
      </c>
      <c r="B4" s="3"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91</v>
      </c>
      <c r="B1" s="2" t="s">
        <v>1</v>
      </c>
    </row>
    <row r="2" spans="1:2">
      <c r="B2" s="2" t="s">
        <v>27</v>
      </c>
    </row>
    <row r="3" spans="1:2">
      <c r="A3" s="6" t="s">
        <v>245</v>
      </c>
    </row>
    <row r="4" spans="1:2">
      <c r="A4" s="3" t="s">
        <v>392</v>
      </c>
      <c r="B4" s="3"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94</v>
      </c>
      <c r="B1" s="2" t="s">
        <v>1</v>
      </c>
    </row>
    <row r="2" spans="1:2">
      <c r="B2" s="2" t="s">
        <v>27</v>
      </c>
    </row>
    <row r="3" spans="1:2">
      <c r="A3" s="6" t="s">
        <v>253</v>
      </c>
    </row>
    <row r="4" spans="1:2">
      <c r="A4" s="3" t="s">
        <v>395</v>
      </c>
      <c r="B4" s="3"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97</v>
      </c>
      <c r="B1" s="2" t="s">
        <v>1</v>
      </c>
    </row>
    <row r="2" spans="1:2">
      <c r="B2" s="2" t="s">
        <v>27</v>
      </c>
    </row>
    <row r="3" spans="1:2">
      <c r="A3" s="6" t="s">
        <v>256</v>
      </c>
    </row>
    <row r="4" spans="1:2">
      <c r="A4" s="3" t="s">
        <v>398</v>
      </c>
      <c r="B4" s="3"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00</v>
      </c>
      <c r="B1" s="2" t="s">
        <v>1</v>
      </c>
    </row>
    <row r="2" spans="1:2">
      <c r="B2" s="2" t="s">
        <v>27</v>
      </c>
    </row>
    <row r="3" spans="1:2">
      <c r="A3" s="6" t="s">
        <v>259</v>
      </c>
    </row>
    <row r="4" spans="1:2">
      <c r="A4" s="3" t="s">
        <v>401</v>
      </c>
      <c r="B4" s="3"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03</v>
      </c>
      <c r="B1" s="2" t="s">
        <v>1</v>
      </c>
    </row>
    <row r="2" spans="1:2">
      <c r="B2" s="2" t="s">
        <v>27</v>
      </c>
    </row>
    <row r="3" spans="1:2">
      <c r="A3" s="6" t="s">
        <v>262</v>
      </c>
    </row>
    <row r="4" spans="1:2">
      <c r="A4" s="3" t="s">
        <v>404</v>
      </c>
      <c r="B4" s="3"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06</v>
      </c>
      <c r="B1" s="2" t="s">
        <v>1</v>
      </c>
    </row>
    <row r="2" spans="1:2">
      <c r="B2" s="2" t="s">
        <v>27</v>
      </c>
    </row>
    <row r="3" spans="1:2">
      <c r="A3" s="6" t="s">
        <v>265</v>
      </c>
    </row>
    <row r="4" spans="1:2">
      <c r="A4" s="3" t="s">
        <v>407</v>
      </c>
      <c r="B4" s="3"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09</v>
      </c>
      <c r="B1" s="2" t="s">
        <v>1</v>
      </c>
    </row>
    <row r="2" spans="1:2">
      <c r="B2" s="2" t="s">
        <v>27</v>
      </c>
    </row>
    <row r="3" spans="1:2">
      <c r="A3" s="3" t="s">
        <v>410</v>
      </c>
    </row>
    <row r="4" spans="1:2">
      <c r="A4" s="3" t="s">
        <v>411</v>
      </c>
      <c r="B4" s="3"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13</v>
      </c>
      <c r="B1" s="2" t="s">
        <v>1</v>
      </c>
    </row>
    <row r="2" spans="1:2">
      <c r="B2" s="2" t="s">
        <v>27</v>
      </c>
    </row>
    <row r="3" spans="1:2">
      <c r="A3" s="6" t="s">
        <v>271</v>
      </c>
    </row>
    <row r="4" spans="1:2">
      <c r="A4" s="3" t="s">
        <v>414</v>
      </c>
      <c r="B4" s="3"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7</v>
      </c>
      <c r="C2" s="2" t="s">
        <v>28</v>
      </c>
      <c r="D2" s="2" t="s">
        <v>92</v>
      </c>
    </row>
    <row r="3" spans="1:4">
      <c r="A3" s="3" t="s">
        <v>137</v>
      </c>
      <c r="B3" s="7" t="n">
        <v>125405</v>
      </c>
      <c r="C3" s="7" t="n">
        <v>100571</v>
      </c>
      <c r="D3" s="7" t="n">
        <v>83384</v>
      </c>
    </row>
    <row r="4" spans="1:4">
      <c r="A4" s="3" t="s">
        <v>138</v>
      </c>
      <c r="B4" s="3" t="s">
        <v>39</v>
      </c>
      <c r="C4" s="3" t="s">
        <v>39</v>
      </c>
      <c r="D4" s="5" t="n">
        <v>821</v>
      </c>
    </row>
    <row r="5" spans="1:4">
      <c r="A5" s="3" t="s">
        <v>139</v>
      </c>
    </row>
    <row r="6" spans="1:4">
      <c r="A6" s="3" t="s">
        <v>137</v>
      </c>
      <c r="B6" s="7" t="n">
        <v>776</v>
      </c>
      <c r="C6" s="7" t="n">
        <v>1084</v>
      </c>
      <c r="D6" s="7" t="n">
        <v>11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16</v>
      </c>
      <c r="B1" s="2" t="s">
        <v>1</v>
      </c>
    </row>
    <row r="2" spans="1:2">
      <c r="B2" s="2" t="s">
        <v>27</v>
      </c>
    </row>
    <row r="3" spans="1:2">
      <c r="A3" s="6" t="s">
        <v>277</v>
      </c>
    </row>
    <row r="4" spans="1:2">
      <c r="A4" s="3" t="s">
        <v>417</v>
      </c>
      <c r="B4" s="3" t="s">
        <v>418</v>
      </c>
    </row>
    <row r="5" spans="1:2">
      <c r="A5" s="3" t="s">
        <v>419</v>
      </c>
      <c r="B5" s="3" t="s">
        <v>420</v>
      </c>
    </row>
    <row r="6" spans="1:2">
      <c r="A6" s="3" t="s">
        <v>421</v>
      </c>
      <c r="B6" s="3" t="s">
        <v>422</v>
      </c>
    </row>
    <row r="7" spans="1:2">
      <c r="A7" s="3" t="s">
        <v>423</v>
      </c>
      <c r="B7" s="3" t="s">
        <v>424</v>
      </c>
    </row>
    <row r="8" spans="1:2">
      <c r="A8" s="3" t="s">
        <v>425</v>
      </c>
      <c r="B8" s="3" t="s">
        <v>426</v>
      </c>
    </row>
    <row r="9" spans="1:2">
      <c r="A9" s="3" t="s">
        <v>427</v>
      </c>
      <c r="B9" s="3"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29</v>
      </c>
      <c r="B1" s="2" t="s">
        <v>1</v>
      </c>
    </row>
    <row r="2" spans="1:2">
      <c r="B2" s="2" t="s">
        <v>27</v>
      </c>
    </row>
    <row r="3" spans="1:2">
      <c r="A3" s="6" t="s">
        <v>280</v>
      </c>
    </row>
    <row r="4" spans="1:2">
      <c r="A4" s="3" t="s">
        <v>430</v>
      </c>
      <c r="B4" s="3" t="s">
        <v>431</v>
      </c>
    </row>
    <row r="5" spans="1:2">
      <c r="A5" s="3" t="s">
        <v>432</v>
      </c>
      <c r="B5" s="3" t="s">
        <v>433</v>
      </c>
    </row>
    <row r="6" spans="1:2">
      <c r="A6" s="3" t="s">
        <v>434</v>
      </c>
      <c r="B6" s="3"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436</v>
      </c>
      <c r="B1" s="2" t="s">
        <v>1</v>
      </c>
    </row>
    <row r="2" spans="1:2">
      <c r="B2" s="2" t="s">
        <v>27</v>
      </c>
    </row>
    <row r="3" spans="1:2">
      <c r="A3" s="6" t="s">
        <v>283</v>
      </c>
    </row>
    <row r="4" spans="1:2">
      <c r="A4" s="3" t="s">
        <v>437</v>
      </c>
      <c r="B4" s="3" t="s">
        <v>438</v>
      </c>
    </row>
    <row r="5" spans="1:2">
      <c r="A5" s="3" t="s">
        <v>439</v>
      </c>
      <c r="B5" s="3" t="s">
        <v>440</v>
      </c>
    </row>
    <row r="6" spans="1:2">
      <c r="A6" s="3" t="s">
        <v>441</v>
      </c>
      <c r="B6" s="3"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43</v>
      </c>
      <c r="B1" s="2" t="s">
        <v>1</v>
      </c>
    </row>
    <row r="2" spans="1:2">
      <c r="B2" s="2" t="s">
        <v>27</v>
      </c>
    </row>
    <row r="3" spans="1:2">
      <c r="A3" s="6" t="s">
        <v>289</v>
      </c>
    </row>
    <row r="4" spans="1:2">
      <c r="A4" s="3" t="s">
        <v>444</v>
      </c>
      <c r="B4" s="3"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446</v>
      </c>
      <c r="B1" s="2" t="s">
        <v>1</v>
      </c>
    </row>
    <row r="2" spans="1:2">
      <c r="B2" s="2" t="s">
        <v>27</v>
      </c>
    </row>
    <row r="3" spans="1:2">
      <c r="A3" s="6" t="s">
        <v>292</v>
      </c>
    </row>
    <row r="4" spans="1:2">
      <c r="A4" s="3" t="s">
        <v>447</v>
      </c>
      <c r="B4" s="3"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49</v>
      </c>
      <c r="B1" s="2" t="s">
        <v>1</v>
      </c>
    </row>
    <row r="2" spans="1:2">
      <c r="B2" s="2" t="s">
        <v>27</v>
      </c>
    </row>
    <row r="3" spans="1:2">
      <c r="A3" s="6" t="s">
        <v>295</v>
      </c>
    </row>
    <row r="4" spans="1:2">
      <c r="A4" s="3" t="s">
        <v>450</v>
      </c>
      <c r="B4" s="3"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52</v>
      </c>
      <c r="B1" s="2" t="s">
        <v>1</v>
      </c>
    </row>
    <row r="2" spans="1:2">
      <c r="B2" s="2" t="s">
        <v>27</v>
      </c>
    </row>
    <row r="3" spans="1:2">
      <c r="A3" s="6" t="s">
        <v>301</v>
      </c>
    </row>
    <row r="4" spans="1:2">
      <c r="A4" s="3" t="s">
        <v>453</v>
      </c>
      <c r="B4" s="3" t="s">
        <v>454</v>
      </c>
    </row>
    <row r="5" spans="1:2">
      <c r="A5" s="3" t="s">
        <v>455</v>
      </c>
      <c r="B5" s="3" t="s">
        <v>456</v>
      </c>
    </row>
    <row r="6" spans="1:2">
      <c r="A6" s="3" t="s">
        <v>457</v>
      </c>
      <c r="B6" s="3"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59</v>
      </c>
      <c r="B1" s="2" t="s">
        <v>1</v>
      </c>
    </row>
    <row r="2" spans="1:3">
      <c r="B2" s="2" t="s">
        <v>27</v>
      </c>
    </row>
    <row r="3" spans="1:3">
      <c r="A3" s="3" t="s">
        <v>460</v>
      </c>
    </row>
    <row r="4" spans="1:3">
      <c r="A4" s="6" t="s">
        <v>461</v>
      </c>
    </row>
    <row r="5" spans="1:3">
      <c r="A5" s="3" t="s">
        <v>462</v>
      </c>
      <c r="B5" s="3" t="s">
        <v>463</v>
      </c>
    </row>
    <row r="6" spans="1:3">
      <c r="A6" s="3" t="s">
        <v>464</v>
      </c>
      <c r="B6" s="3" t="s">
        <v>465</v>
      </c>
    </row>
    <row r="7" spans="1:3">
      <c r="A7" s="3" t="s">
        <v>466</v>
      </c>
      <c r="B7" s="3" t="s">
        <v>467</v>
      </c>
    </row>
    <row r="8" spans="1:3">
      <c r="A8" s="3" t="s">
        <v>468</v>
      </c>
    </row>
    <row r="9" spans="1:3">
      <c r="A9" s="6" t="s">
        <v>461</v>
      </c>
    </row>
    <row r="10" spans="1:3">
      <c r="A10" s="3" t="s">
        <v>462</v>
      </c>
      <c r="B10" s="3" t="s">
        <v>469</v>
      </c>
    </row>
    <row r="11" spans="1:3">
      <c r="A11" s="3" t="s">
        <v>464</v>
      </c>
      <c r="B11" s="3" t="s">
        <v>465</v>
      </c>
    </row>
    <row r="12" spans="1:3">
      <c r="A12" s="3" t="s">
        <v>470</v>
      </c>
      <c r="B12" s="3" t="s">
        <v>471</v>
      </c>
    </row>
    <row r="13" spans="1:3">
      <c r="A13" s="3" t="s">
        <v>466</v>
      </c>
      <c r="B13" s="3" t="s">
        <v>467</v>
      </c>
    </row>
    <row r="14" spans="1:3">
      <c r="A14" s="3" t="s">
        <v>472</v>
      </c>
    </row>
    <row r="15" spans="1:3">
      <c r="A15" s="6" t="s">
        <v>461</v>
      </c>
    </row>
    <row r="16" spans="1:3">
      <c r="A16" s="3" t="s">
        <v>462</v>
      </c>
      <c r="B16" s="3" t="s">
        <v>473</v>
      </c>
    </row>
    <row r="17" spans="1:3">
      <c r="A17" s="3" t="s">
        <v>464</v>
      </c>
      <c r="B17" s="3" t="s">
        <v>465</v>
      </c>
    </row>
    <row r="18" spans="1:3">
      <c r="A18" s="3" t="s">
        <v>470</v>
      </c>
      <c r="B18" s="3" t="s">
        <v>471</v>
      </c>
    </row>
    <row r="19" spans="1:3">
      <c r="A19" s="3" t="s">
        <v>466</v>
      </c>
      <c r="B19" s="3" t="s">
        <v>467</v>
      </c>
    </row>
    <row r="20" spans="1:3">
      <c r="A20" s="3" t="s">
        <v>474</v>
      </c>
    </row>
    <row r="21" spans="1:3">
      <c r="A21" s="6" t="s">
        <v>461</v>
      </c>
    </row>
    <row r="22" spans="1:3">
      <c r="A22" s="3" t="s">
        <v>462</v>
      </c>
      <c r="B22" s="3" t="s">
        <v>473</v>
      </c>
    </row>
    <row r="23" spans="1:3">
      <c r="A23" s="3" t="s">
        <v>464</v>
      </c>
      <c r="B23" s="3" t="s">
        <v>465</v>
      </c>
    </row>
    <row r="24" spans="1:3">
      <c r="A24" s="3" t="s">
        <v>470</v>
      </c>
      <c r="B24" s="3" t="s">
        <v>471</v>
      </c>
    </row>
    <row r="25" spans="1:3">
      <c r="A25" s="3" t="s">
        <v>466</v>
      </c>
      <c r="B25" s="3" t="s">
        <v>467</v>
      </c>
    </row>
    <row r="26" spans="1:3">
      <c r="A26" s="3" t="s">
        <v>475</v>
      </c>
    </row>
    <row r="27" spans="1:3">
      <c r="A27" s="6" t="s">
        <v>461</v>
      </c>
    </row>
    <row r="28" spans="1:3">
      <c r="A28" s="3" t="s">
        <v>462</v>
      </c>
      <c r="B28" s="3" t="s">
        <v>476</v>
      </c>
    </row>
    <row r="29" spans="1:3">
      <c r="A29" s="3" t="s">
        <v>464</v>
      </c>
      <c r="B29" s="3" t="s">
        <v>465</v>
      </c>
    </row>
    <row r="30" spans="1:3">
      <c r="A30" s="3" t="s">
        <v>466</v>
      </c>
      <c r="B30" s="3" t="s">
        <v>467</v>
      </c>
    </row>
    <row r="31" spans="1:3">
      <c r="A31" s="3" t="s">
        <v>477</v>
      </c>
    </row>
    <row r="32" spans="1:3">
      <c r="A32" s="6" t="s">
        <v>461</v>
      </c>
    </row>
    <row r="33" spans="1:3">
      <c r="A33" s="3" t="s">
        <v>462</v>
      </c>
      <c r="B33" s="3" t="s">
        <v>478</v>
      </c>
    </row>
    <row r="34" spans="1:3">
      <c r="A34" s="3" t="s">
        <v>464</v>
      </c>
      <c r="B34" s="3" t="s">
        <v>465</v>
      </c>
    </row>
    <row r="35" spans="1:3">
      <c r="A35" s="3" t="s">
        <v>470</v>
      </c>
      <c r="B35" s="3" t="s">
        <v>471</v>
      </c>
    </row>
    <row r="36" spans="1:3">
      <c r="A36" s="3" t="s">
        <v>466</v>
      </c>
      <c r="B36" s="3" t="s">
        <v>467</v>
      </c>
    </row>
    <row r="37" spans="1:3">
      <c r="A37" s="3" t="s">
        <v>479</v>
      </c>
    </row>
    <row r="38" spans="1:3">
      <c r="A38" s="6" t="s">
        <v>461</v>
      </c>
    </row>
    <row r="39" spans="1:3">
      <c r="A39" s="3" t="s">
        <v>462</v>
      </c>
      <c r="B39" s="3" t="s">
        <v>480</v>
      </c>
    </row>
    <row r="40" spans="1:3">
      <c r="A40" s="3" t="s">
        <v>464</v>
      </c>
      <c r="B40" s="3" t="s">
        <v>465</v>
      </c>
    </row>
    <row r="41" spans="1:3">
      <c r="A41" s="3" t="s">
        <v>466</v>
      </c>
      <c r="B41" s="3" t="s">
        <v>467</v>
      </c>
    </row>
    <row r="42" spans="1:3">
      <c r="A42" s="3" t="s">
        <v>481</v>
      </c>
    </row>
    <row r="43" spans="1:3">
      <c r="A43" s="6" t="s">
        <v>461</v>
      </c>
    </row>
    <row r="44" spans="1:3">
      <c r="A44" s="3" t="s">
        <v>462</v>
      </c>
      <c r="B44" s="3" t="s">
        <v>482</v>
      </c>
    </row>
    <row r="45" spans="1:3">
      <c r="A45" s="3" t="s">
        <v>464</v>
      </c>
      <c r="B45" s="3" t="s">
        <v>465</v>
      </c>
    </row>
    <row r="46" spans="1:3">
      <c r="A46" s="3" t="s">
        <v>470</v>
      </c>
      <c r="B46" s="3" t="s">
        <v>471</v>
      </c>
    </row>
    <row r="47" spans="1:3">
      <c r="A47" s="3" t="s">
        <v>466</v>
      </c>
      <c r="B47" s="3" t="s">
        <v>467</v>
      </c>
    </row>
    <row r="48" spans="1:3">
      <c r="A48" s="3" t="s">
        <v>483</v>
      </c>
    </row>
    <row r="49" spans="1:3">
      <c r="A49" s="6" t="s">
        <v>461</v>
      </c>
    </row>
    <row r="50" spans="1:3">
      <c r="A50" s="3" t="s">
        <v>462</v>
      </c>
      <c r="B50" s="3" t="s">
        <v>484</v>
      </c>
    </row>
    <row r="51" spans="1:3">
      <c r="A51" s="3" t="s">
        <v>464</v>
      </c>
      <c r="B51" s="3" t="s">
        <v>465</v>
      </c>
    </row>
    <row r="52" spans="1:3">
      <c r="A52" s="3" t="s">
        <v>466</v>
      </c>
      <c r="B52" s="3" t="s">
        <v>467</v>
      </c>
    </row>
    <row r="53" spans="1:3">
      <c r="A53" s="3" t="s">
        <v>485</v>
      </c>
    </row>
    <row r="54" spans="1:3">
      <c r="A54" s="6" t="s">
        <v>461</v>
      </c>
    </row>
    <row r="55" spans="1:3">
      <c r="A55" s="3" t="s">
        <v>462</v>
      </c>
      <c r="B55" s="3" t="s">
        <v>486</v>
      </c>
    </row>
    <row r="56" spans="1:3">
      <c r="A56" s="3" t="s">
        <v>464</v>
      </c>
      <c r="B56" s="3" t="s">
        <v>465</v>
      </c>
    </row>
    <row r="57" spans="1:3">
      <c r="A57" s="3" t="s">
        <v>470</v>
      </c>
      <c r="B57" s="3" t="s">
        <v>471</v>
      </c>
      <c r="C57" s="3" t="s">
        <v>219</v>
      </c>
    </row>
    <row r="58" spans="1:3">
      <c r="A58" s="3" t="s">
        <v>466</v>
      </c>
      <c r="B58" s="3" t="s">
        <v>487</v>
      </c>
    </row>
    <row r="59" spans="1:3">
      <c r="A59" s="3" t="s">
        <v>488</v>
      </c>
    </row>
    <row r="60" spans="1:3">
      <c r="A60" s="6" t="s">
        <v>461</v>
      </c>
    </row>
    <row r="61" spans="1:3">
      <c r="A61" s="3" t="s">
        <v>462</v>
      </c>
      <c r="B61" s="3" t="s">
        <v>489</v>
      </c>
    </row>
    <row r="62" spans="1:3">
      <c r="A62" s="3" t="s">
        <v>464</v>
      </c>
      <c r="B62" s="3" t="s">
        <v>465</v>
      </c>
    </row>
    <row r="63" spans="1:3">
      <c r="A63" s="3" t="s">
        <v>470</v>
      </c>
      <c r="B63" s="3" t="s">
        <v>490</v>
      </c>
    </row>
    <row r="64" spans="1:3">
      <c r="A64" s="3" t="s">
        <v>466</v>
      </c>
      <c r="B64" s="3" t="s">
        <v>491</v>
      </c>
    </row>
    <row r="65" spans="1:3">
      <c r="A65" s="3" t="s">
        <v>492</v>
      </c>
    </row>
    <row r="66" spans="1:3">
      <c r="A66" s="6" t="s">
        <v>461</v>
      </c>
    </row>
    <row r="67" spans="1:3">
      <c r="A67" s="3" t="s">
        <v>462</v>
      </c>
      <c r="B67" s="3" t="s">
        <v>493</v>
      </c>
    </row>
    <row r="68" spans="1:3">
      <c r="A68" s="3" t="s">
        <v>464</v>
      </c>
      <c r="B68" s="3" t="s">
        <v>465</v>
      </c>
    </row>
    <row r="69" spans="1:3">
      <c r="A69" s="3" t="s">
        <v>470</v>
      </c>
      <c r="B69" s="3" t="s">
        <v>471</v>
      </c>
    </row>
    <row r="70" spans="1:3">
      <c r="A70" s="3" t="s">
        <v>466</v>
      </c>
      <c r="B70" s="3" t="s">
        <v>494</v>
      </c>
    </row>
    <row r="71" spans="1:3">
      <c r="A71" s="3" t="s">
        <v>495</v>
      </c>
    </row>
    <row r="72" spans="1:3">
      <c r="A72" s="6" t="s">
        <v>461</v>
      </c>
    </row>
    <row r="73" spans="1:3">
      <c r="A73" s="3" t="s">
        <v>462</v>
      </c>
      <c r="B73" s="3" t="s">
        <v>496</v>
      </c>
    </row>
    <row r="74" spans="1:3">
      <c r="A74" s="3" t="s">
        <v>464</v>
      </c>
      <c r="B74" s="3" t="s">
        <v>465</v>
      </c>
    </row>
    <row r="75" spans="1:3">
      <c r="A75" s="3" t="s">
        <v>470</v>
      </c>
      <c r="B75" s="3" t="s">
        <v>471</v>
      </c>
    </row>
    <row r="76" spans="1:3">
      <c r="A76" s="3" t="s">
        <v>466</v>
      </c>
      <c r="B76" s="3" t="s">
        <v>491</v>
      </c>
    </row>
    <row r="77" spans="1:3">
      <c r="A77" s="3" t="s">
        <v>497</v>
      </c>
    </row>
    <row r="78" spans="1:3">
      <c r="A78" s="6" t="s">
        <v>461</v>
      </c>
    </row>
    <row r="79" spans="1:3">
      <c r="A79" s="3" t="s">
        <v>462</v>
      </c>
      <c r="B79" s="3" t="s">
        <v>498</v>
      </c>
    </row>
    <row r="80" spans="1:3">
      <c r="A80" s="3" t="s">
        <v>464</v>
      </c>
      <c r="B80" s="3" t="s">
        <v>465</v>
      </c>
    </row>
    <row r="81" spans="1:3">
      <c r="A81" s="3" t="s">
        <v>470</v>
      </c>
      <c r="B81" s="3" t="s">
        <v>471</v>
      </c>
    </row>
    <row r="82" spans="1:3">
      <c r="A82" s="3" t="s">
        <v>466</v>
      </c>
      <c r="B82" s="3" t="s">
        <v>491</v>
      </c>
    </row>
    <row r="83" spans="1:3">
      <c r="A83" s="3" t="s">
        <v>499</v>
      </c>
    </row>
    <row r="84" spans="1:3">
      <c r="A84" s="6" t="s">
        <v>461</v>
      </c>
    </row>
    <row r="85" spans="1:3">
      <c r="A85" s="3" t="s">
        <v>462</v>
      </c>
      <c r="B85" s="3" t="s">
        <v>500</v>
      </c>
    </row>
    <row r="86" spans="1:3">
      <c r="A86" s="3" t="s">
        <v>464</v>
      </c>
      <c r="B86" s="3" t="s">
        <v>465</v>
      </c>
    </row>
    <row r="87" spans="1:3">
      <c r="A87" s="3" t="s">
        <v>470</v>
      </c>
      <c r="B87" s="3" t="s">
        <v>471</v>
      </c>
    </row>
    <row r="88" spans="1:3">
      <c r="A88" s="3" t="s">
        <v>466</v>
      </c>
      <c r="B88" s="3" t="s">
        <v>501</v>
      </c>
    </row>
    <row r="89" spans="1:3">
      <c r="A89" s="3" t="s">
        <v>502</v>
      </c>
    </row>
    <row r="90" spans="1:3">
      <c r="A90" s="6" t="s">
        <v>461</v>
      </c>
    </row>
    <row r="91" spans="1:3">
      <c r="A91" s="3" t="s">
        <v>462</v>
      </c>
      <c r="B91" s="3" t="s">
        <v>503</v>
      </c>
    </row>
    <row r="92" spans="1:3">
      <c r="A92" s="3" t="s">
        <v>464</v>
      </c>
      <c r="B92" s="3" t="s">
        <v>465</v>
      </c>
    </row>
    <row r="93" spans="1:3">
      <c r="A93" s="3" t="s">
        <v>470</v>
      </c>
      <c r="B93" s="3" t="s">
        <v>471</v>
      </c>
    </row>
    <row r="94" spans="1:3">
      <c r="A94" s="3" t="s">
        <v>466</v>
      </c>
      <c r="B94" s="3" t="s">
        <v>491</v>
      </c>
    </row>
    <row r="95" spans="1:3">
      <c r="A95" s="3" t="s">
        <v>504</v>
      </c>
    </row>
    <row r="96" spans="1:3">
      <c r="A96" s="6" t="s">
        <v>461</v>
      </c>
    </row>
    <row r="97" spans="1:3">
      <c r="A97" s="3" t="s">
        <v>462</v>
      </c>
      <c r="B97" s="3" t="s">
        <v>505</v>
      </c>
    </row>
    <row r="98" spans="1:3">
      <c r="A98" s="3" t="s">
        <v>464</v>
      </c>
      <c r="B98" s="3" t="s">
        <v>465</v>
      </c>
    </row>
    <row r="99" spans="1:3">
      <c r="A99" s="3" t="s">
        <v>470</v>
      </c>
      <c r="B99" s="3" t="s">
        <v>471</v>
      </c>
    </row>
    <row r="100" spans="1:3">
      <c r="A100" s="3" t="s">
        <v>466</v>
      </c>
      <c r="B100" s="3" t="s">
        <v>506</v>
      </c>
    </row>
    <row r="101" spans="1:3">
      <c r="A101" s="3" t="s">
        <v>507</v>
      </c>
    </row>
    <row r="102" spans="1:3">
      <c r="A102" s="6" t="s">
        <v>461</v>
      </c>
    </row>
    <row r="103" spans="1:3">
      <c r="A103" s="3" t="s">
        <v>462</v>
      </c>
      <c r="B103" s="3" t="s">
        <v>508</v>
      </c>
    </row>
    <row r="104" spans="1:3">
      <c r="A104" s="3" t="s">
        <v>464</v>
      </c>
      <c r="B104" s="3" t="s">
        <v>465</v>
      </c>
    </row>
    <row r="105" spans="1:3">
      <c r="A105" s="3" t="s">
        <v>470</v>
      </c>
      <c r="B105" s="3" t="s">
        <v>471</v>
      </c>
    </row>
    <row r="106" spans="1:3">
      <c r="A106" s="3" t="s">
        <v>466</v>
      </c>
      <c r="B106" s="3" t="s">
        <v>509</v>
      </c>
    </row>
    <row r="107" spans="1:3">
      <c r="A107" s="3" t="s">
        <v>510</v>
      </c>
    </row>
    <row r="108" spans="1:3">
      <c r="A108" s="6" t="s">
        <v>461</v>
      </c>
    </row>
    <row r="109" spans="1:3">
      <c r="A109" s="3" t="s">
        <v>462</v>
      </c>
      <c r="B109" s="3" t="s">
        <v>511</v>
      </c>
    </row>
    <row r="110" spans="1:3">
      <c r="A110" s="3" t="s">
        <v>464</v>
      </c>
      <c r="B110" s="3" t="s">
        <v>465</v>
      </c>
    </row>
    <row r="111" spans="1:3">
      <c r="A111" s="3" t="s">
        <v>466</v>
      </c>
      <c r="B111" s="3" t="s">
        <v>512</v>
      </c>
    </row>
    <row r="112" spans="1:3">
      <c r="A112" s="3" t="s">
        <v>513</v>
      </c>
    </row>
    <row r="113" spans="1:3">
      <c r="A113" s="6" t="s">
        <v>461</v>
      </c>
    </row>
    <row r="114" spans="1:3">
      <c r="A114" s="3" t="s">
        <v>462</v>
      </c>
      <c r="B114" s="3" t="s">
        <v>514</v>
      </c>
    </row>
    <row r="115" spans="1:3">
      <c r="A115" s="3" t="s">
        <v>464</v>
      </c>
      <c r="B115" s="3" t="s">
        <v>465</v>
      </c>
    </row>
    <row r="116" spans="1:3">
      <c r="A116" s="3" t="s">
        <v>470</v>
      </c>
      <c r="B116" s="3" t="s">
        <v>471</v>
      </c>
    </row>
    <row r="117" spans="1:3">
      <c r="A117" s="3" t="s">
        <v>466</v>
      </c>
      <c r="B117" s="3" t="s">
        <v>506</v>
      </c>
    </row>
    <row r="118" spans="1:3">
      <c r="A118" s="3" t="s">
        <v>515</v>
      </c>
    </row>
    <row r="119" spans="1:3">
      <c r="A119" s="6" t="s">
        <v>461</v>
      </c>
    </row>
    <row r="120" spans="1:3">
      <c r="A120" s="3" t="s">
        <v>462</v>
      </c>
      <c r="B120" s="3" t="s">
        <v>516</v>
      </c>
    </row>
    <row r="121" spans="1:3">
      <c r="A121" s="3" t="s">
        <v>464</v>
      </c>
      <c r="B121" s="3" t="s">
        <v>465</v>
      </c>
    </row>
    <row r="122" spans="1:3">
      <c r="A122" s="3" t="s">
        <v>470</v>
      </c>
      <c r="B122" s="3" t="s">
        <v>517</v>
      </c>
      <c r="C122" s="3" t="s">
        <v>219</v>
      </c>
    </row>
    <row r="123" spans="1:3">
      <c r="A123" s="3" t="s">
        <v>466</v>
      </c>
      <c r="B123" s="3" t="s">
        <v>518</v>
      </c>
    </row>
    <row r="124" spans="1:3">
      <c r="A124" s="3" t="s">
        <v>519</v>
      </c>
    </row>
    <row r="125" spans="1:3">
      <c r="A125" s="6" t="s">
        <v>461</v>
      </c>
    </row>
    <row r="126" spans="1:3">
      <c r="A126" s="3" t="s">
        <v>462</v>
      </c>
      <c r="B126" s="3" t="s">
        <v>516</v>
      </c>
    </row>
    <row r="127" spans="1:3">
      <c r="A127" s="3" t="s">
        <v>464</v>
      </c>
      <c r="B127" s="3" t="s">
        <v>465</v>
      </c>
    </row>
    <row r="128" spans="1:3">
      <c r="A128" s="3" t="s">
        <v>470</v>
      </c>
      <c r="B128" s="3" t="s">
        <v>517</v>
      </c>
      <c r="C128" s="3" t="s">
        <v>520</v>
      </c>
    </row>
    <row r="129" spans="1:3">
      <c r="A129" s="3" t="s">
        <v>466</v>
      </c>
      <c r="B129" s="3" t="s">
        <v>521</v>
      </c>
    </row>
    <row r="130" spans="1:3">
      <c r="A130" s="3" t="s">
        <v>522</v>
      </c>
    </row>
    <row r="131" spans="1:3">
      <c r="A131" s="6" t="s">
        <v>461</v>
      </c>
    </row>
    <row r="132" spans="1:3">
      <c r="A132" s="3" t="s">
        <v>462</v>
      </c>
      <c r="B132" s="3" t="s">
        <v>523</v>
      </c>
    </row>
    <row r="133" spans="1:3">
      <c r="A133" s="3" t="s">
        <v>464</v>
      </c>
      <c r="B133" s="3" t="s">
        <v>465</v>
      </c>
    </row>
    <row r="134" spans="1:3">
      <c r="A134" s="3" t="s">
        <v>466</v>
      </c>
      <c r="B134" s="3" t="s">
        <v>524</v>
      </c>
    </row>
    <row r="135" spans="1:3">
      <c r="A135" s="3" t="s">
        <v>525</v>
      </c>
    </row>
    <row r="136" spans="1:3">
      <c r="A136" s="6" t="s">
        <v>461</v>
      </c>
    </row>
    <row r="137" spans="1:3">
      <c r="A137" s="3" t="s">
        <v>462</v>
      </c>
      <c r="B137" s="3" t="s">
        <v>526</v>
      </c>
    </row>
    <row r="138" spans="1:3">
      <c r="A138" s="3" t="s">
        <v>464</v>
      </c>
      <c r="B138" s="3" t="s">
        <v>465</v>
      </c>
    </row>
    <row r="139" spans="1:3">
      <c r="A139" s="3" t="s">
        <v>470</v>
      </c>
      <c r="B139" s="3" t="s">
        <v>471</v>
      </c>
    </row>
    <row r="140" spans="1:3">
      <c r="A140" s="3" t="s">
        <v>466</v>
      </c>
      <c r="B140" s="3" t="s">
        <v>506</v>
      </c>
    </row>
    <row r="141" spans="1:3">
      <c r="A141" s="3" t="s">
        <v>527</v>
      </c>
    </row>
    <row r="142" spans="1:3">
      <c r="A142" s="6" t="s">
        <v>461</v>
      </c>
    </row>
    <row r="143" spans="1:3">
      <c r="A143" s="3" t="s">
        <v>462</v>
      </c>
      <c r="B143" s="3" t="s">
        <v>526</v>
      </c>
      <c r="C143" s="3" t="s">
        <v>528</v>
      </c>
    </row>
    <row r="144" spans="1:3">
      <c r="A144" s="3" t="s">
        <v>464</v>
      </c>
      <c r="B144" s="3" t="s">
        <v>465</v>
      </c>
      <c r="C144" s="3" t="s">
        <v>528</v>
      </c>
    </row>
    <row r="145" spans="1:3">
      <c r="A145" s="3" t="s">
        <v>466</v>
      </c>
      <c r="B145" s="3" t="s">
        <v>506</v>
      </c>
      <c r="C145" s="3" t="s">
        <v>528</v>
      </c>
    </row>
    <row r="146" spans="1:3">
      <c r="A146" s="3" t="s">
        <v>529</v>
      </c>
    </row>
    <row r="147" spans="1:3">
      <c r="A147" s="6" t="s">
        <v>461</v>
      </c>
    </row>
    <row r="148" spans="1:3">
      <c r="A148" s="3" t="s">
        <v>462</v>
      </c>
      <c r="B148" s="3" t="s">
        <v>530</v>
      </c>
    </row>
    <row r="149" spans="1:3">
      <c r="A149" s="3" t="s">
        <v>464</v>
      </c>
      <c r="B149" s="3" t="s">
        <v>465</v>
      </c>
    </row>
    <row r="150" spans="1:3">
      <c r="A150" s="3" t="s">
        <v>470</v>
      </c>
      <c r="B150" s="3" t="s">
        <v>471</v>
      </c>
    </row>
    <row r="151" spans="1:3">
      <c r="A151" s="3" t="s">
        <v>466</v>
      </c>
      <c r="B151" s="3" t="s">
        <v>506</v>
      </c>
    </row>
    <row r="152" spans="1:3">
      <c r="A152" s="3" t="s">
        <v>531</v>
      </c>
    </row>
    <row r="153" spans="1:3">
      <c r="A153" s="6" t="s">
        <v>461</v>
      </c>
    </row>
    <row r="154" spans="1:3">
      <c r="A154" s="3" t="s">
        <v>462</v>
      </c>
      <c r="B154" s="3" t="s">
        <v>532</v>
      </c>
    </row>
    <row r="155" spans="1:3">
      <c r="A155" s="3" t="s">
        <v>464</v>
      </c>
      <c r="B155" s="3" t="s">
        <v>465</v>
      </c>
    </row>
    <row r="156" spans="1:3">
      <c r="A156" s="3" t="s">
        <v>470</v>
      </c>
      <c r="B156" s="3" t="s">
        <v>471</v>
      </c>
    </row>
    <row r="157" spans="1:3">
      <c r="A157" s="3" t="s">
        <v>466</v>
      </c>
      <c r="B157" s="3" t="s">
        <v>506</v>
      </c>
    </row>
    <row r="158" spans="1:3">
      <c r="A158" s="3" t="s">
        <v>533</v>
      </c>
    </row>
    <row r="159" spans="1:3">
      <c r="A159" s="6" t="s">
        <v>461</v>
      </c>
    </row>
    <row r="160" spans="1:3">
      <c r="A160" s="3" t="s">
        <v>462</v>
      </c>
      <c r="B160" s="3" t="s">
        <v>534</v>
      </c>
    </row>
    <row r="161" spans="1:3">
      <c r="A161" s="3" t="s">
        <v>464</v>
      </c>
      <c r="B161" s="3" t="s">
        <v>465</v>
      </c>
    </row>
    <row r="162" spans="1:3">
      <c r="A162" s="3" t="s">
        <v>466</v>
      </c>
      <c r="B162" s="3" t="s">
        <v>535</v>
      </c>
    </row>
    <row r="163" spans="1:3">
      <c r="A163" s="3" t="s">
        <v>536</v>
      </c>
    </row>
    <row r="164" spans="1:3">
      <c r="A164" s="6" t="s">
        <v>461</v>
      </c>
    </row>
    <row r="165" spans="1:3">
      <c r="A165" s="3" t="s">
        <v>462</v>
      </c>
      <c r="B165" s="3" t="s">
        <v>537</v>
      </c>
    </row>
    <row r="166" spans="1:3">
      <c r="A166" s="3" t="s">
        <v>464</v>
      </c>
      <c r="B166" s="3" t="s">
        <v>538</v>
      </c>
    </row>
    <row r="167" spans="1:3">
      <c r="A167" s="3" t="s">
        <v>470</v>
      </c>
      <c r="B167" s="3" t="s">
        <v>471</v>
      </c>
    </row>
    <row r="168" spans="1:3">
      <c r="A168" s="3" t="s">
        <v>466</v>
      </c>
      <c r="B168" s="3" t="s">
        <v>539</v>
      </c>
    </row>
    <row r="169" spans="1:3">
      <c r="A169" s="3" t="s">
        <v>540</v>
      </c>
    </row>
    <row r="170" spans="1:3">
      <c r="A170" s="6" t="s">
        <v>461</v>
      </c>
    </row>
    <row r="171" spans="1:3">
      <c r="A171" s="3" t="s">
        <v>462</v>
      </c>
      <c r="B171" s="3" t="s">
        <v>541</v>
      </c>
    </row>
    <row r="172" spans="1:3">
      <c r="A172" s="3" t="s">
        <v>464</v>
      </c>
      <c r="B172" s="3" t="s">
        <v>465</v>
      </c>
    </row>
    <row r="173" spans="1:3">
      <c r="A173" s="3" t="s">
        <v>470</v>
      </c>
      <c r="B173" s="3" t="s">
        <v>471</v>
      </c>
    </row>
    <row r="174" spans="1:3">
      <c r="A174" s="3" t="s">
        <v>466</v>
      </c>
      <c r="B174" s="3" t="s">
        <v>506</v>
      </c>
    </row>
    <row r="175" spans="1:3">
      <c r="A175" s="3" t="s">
        <v>542</v>
      </c>
    </row>
    <row r="176" spans="1:3">
      <c r="A176" s="6" t="s">
        <v>461</v>
      </c>
    </row>
    <row r="177" spans="1:3">
      <c r="A177" s="3" t="s">
        <v>462</v>
      </c>
      <c r="B177" s="3" t="s">
        <v>543</v>
      </c>
    </row>
    <row r="178" spans="1:3">
      <c r="A178" s="3" t="s">
        <v>464</v>
      </c>
      <c r="B178" s="3" t="s">
        <v>465</v>
      </c>
    </row>
    <row r="179" spans="1:3">
      <c r="A179" s="3" t="s">
        <v>470</v>
      </c>
      <c r="B179" s="3" t="s">
        <v>471</v>
      </c>
    </row>
    <row r="180" spans="1:3">
      <c r="A180" s="3" t="s">
        <v>466</v>
      </c>
      <c r="B180" s="3" t="s">
        <v>506</v>
      </c>
    </row>
    <row r="181" spans="1:3">
      <c r="A181" s="3" t="s">
        <v>544</v>
      </c>
    </row>
    <row r="182" spans="1:3">
      <c r="A182" s="6" t="s">
        <v>461</v>
      </c>
    </row>
    <row r="183" spans="1:3">
      <c r="A183" s="3" t="s">
        <v>462</v>
      </c>
      <c r="B183" s="3" t="s">
        <v>545</v>
      </c>
    </row>
    <row r="184" spans="1:3">
      <c r="A184" s="3" t="s">
        <v>464</v>
      </c>
      <c r="B184" s="3" t="s">
        <v>465</v>
      </c>
    </row>
    <row r="185" spans="1:3">
      <c r="A185" s="3" t="s">
        <v>466</v>
      </c>
      <c r="B185" s="3" t="s">
        <v>524</v>
      </c>
    </row>
    <row r="186" spans="1:3">
      <c r="A186" s="3" t="s">
        <v>546</v>
      </c>
    </row>
    <row r="187" spans="1:3">
      <c r="A187" s="6" t="s">
        <v>461</v>
      </c>
    </row>
    <row r="188" spans="1:3">
      <c r="A188" s="3" t="s">
        <v>462</v>
      </c>
      <c r="B188" s="3" t="s">
        <v>547</v>
      </c>
    </row>
    <row r="189" spans="1:3">
      <c r="A189" s="3" t="s">
        <v>464</v>
      </c>
      <c r="B189" s="3" t="s">
        <v>465</v>
      </c>
    </row>
    <row r="190" spans="1:3">
      <c r="A190" s="3" t="s">
        <v>466</v>
      </c>
      <c r="B190" s="3" t="s">
        <v>524</v>
      </c>
    </row>
    <row r="191" spans="1:3">
      <c r="A191" s="3" t="s">
        <v>548</v>
      </c>
    </row>
    <row r="192" spans="1:3">
      <c r="A192" s="6" t="s">
        <v>461</v>
      </c>
    </row>
    <row r="193" spans="1:3">
      <c r="A193" s="3" t="s">
        <v>462</v>
      </c>
      <c r="B193" s="3" t="s">
        <v>549</v>
      </c>
    </row>
    <row r="194" spans="1:3">
      <c r="A194" s="3" t="s">
        <v>464</v>
      </c>
      <c r="B194" s="3" t="s">
        <v>465</v>
      </c>
    </row>
    <row r="195" spans="1:3">
      <c r="A195" s="3" t="s">
        <v>470</v>
      </c>
      <c r="B195" s="3" t="s">
        <v>471</v>
      </c>
    </row>
    <row r="196" spans="1:3">
      <c r="A196" s="3" t="s">
        <v>466</v>
      </c>
      <c r="B196" s="3" t="s">
        <v>506</v>
      </c>
    </row>
    <row r="197" spans="1:3">
      <c r="A197" s="3" t="s">
        <v>550</v>
      </c>
    </row>
    <row r="198" spans="1:3">
      <c r="A198" s="6" t="s">
        <v>461</v>
      </c>
    </row>
    <row r="199" spans="1:3">
      <c r="A199" s="3" t="s">
        <v>462</v>
      </c>
      <c r="B199" s="3" t="s">
        <v>551</v>
      </c>
    </row>
    <row r="200" spans="1:3">
      <c r="A200" s="3" t="s">
        <v>464</v>
      </c>
      <c r="B200" s="3" t="s">
        <v>465</v>
      </c>
    </row>
    <row r="201" spans="1:3">
      <c r="A201" s="3" t="s">
        <v>466</v>
      </c>
      <c r="B201" s="3" t="s">
        <v>524</v>
      </c>
    </row>
    <row r="202" spans="1:3">
      <c r="A202" s="3" t="s">
        <v>552</v>
      </c>
    </row>
    <row r="203" spans="1:3">
      <c r="A203" s="6" t="s">
        <v>461</v>
      </c>
    </row>
    <row r="204" spans="1:3">
      <c r="A204" s="3" t="s">
        <v>462</v>
      </c>
      <c r="B204" s="3" t="s">
        <v>553</v>
      </c>
    </row>
    <row r="205" spans="1:3">
      <c r="A205" s="3" t="s">
        <v>464</v>
      </c>
      <c r="B205" s="3" t="s">
        <v>465</v>
      </c>
    </row>
    <row r="206" spans="1:3">
      <c r="A206" s="3" t="s">
        <v>466</v>
      </c>
      <c r="B206" s="3" t="s">
        <v>524</v>
      </c>
    </row>
    <row r="207" spans="1:3">
      <c r="A207" s="3" t="s">
        <v>554</v>
      </c>
    </row>
    <row r="208" spans="1:3">
      <c r="A208" s="6" t="s">
        <v>461</v>
      </c>
    </row>
    <row r="209" spans="1:3">
      <c r="A209" s="3" t="s">
        <v>462</v>
      </c>
      <c r="B209" s="3" t="s">
        <v>553</v>
      </c>
    </row>
    <row r="210" spans="1:3">
      <c r="A210" s="3" t="s">
        <v>464</v>
      </c>
      <c r="B210" s="3" t="s">
        <v>465</v>
      </c>
    </row>
    <row r="211" spans="1:3">
      <c r="A211" s="3" t="s">
        <v>466</v>
      </c>
      <c r="B211" s="3" t="s">
        <v>555</v>
      </c>
    </row>
    <row r="212" spans="1:3">
      <c r="A212" s="3" t="s">
        <v>556</v>
      </c>
    </row>
    <row r="213" spans="1:3">
      <c r="A213" s="6" t="s">
        <v>461</v>
      </c>
    </row>
    <row r="214" spans="1:3">
      <c r="A214" s="3" t="s">
        <v>462</v>
      </c>
      <c r="B214" s="3" t="s">
        <v>557</v>
      </c>
    </row>
    <row r="215" spans="1:3">
      <c r="A215" s="3" t="s">
        <v>464</v>
      </c>
      <c r="B215" s="3" t="s">
        <v>465</v>
      </c>
    </row>
    <row r="216" spans="1:3">
      <c r="A216" s="3" t="s">
        <v>470</v>
      </c>
      <c r="B216" s="3" t="s">
        <v>471</v>
      </c>
    </row>
    <row r="217" spans="1:3">
      <c r="A217" s="3" t="s">
        <v>466</v>
      </c>
      <c r="B217" s="3" t="s">
        <v>506</v>
      </c>
    </row>
    <row r="218" spans="1:3">
      <c r="A218" s="3" t="s">
        <v>558</v>
      </c>
    </row>
    <row r="219" spans="1:3">
      <c r="A219" s="6" t="s">
        <v>461</v>
      </c>
    </row>
    <row r="220" spans="1:3">
      <c r="A220" s="3" t="s">
        <v>462</v>
      </c>
      <c r="B220" s="3" t="s">
        <v>559</v>
      </c>
    </row>
    <row r="221" spans="1:3">
      <c r="A221" s="3" t="s">
        <v>464</v>
      </c>
      <c r="B221" s="3" t="s">
        <v>465</v>
      </c>
    </row>
    <row r="222" spans="1:3">
      <c r="A222" s="3" t="s">
        <v>466</v>
      </c>
      <c r="B222" s="3" t="s">
        <v>524</v>
      </c>
    </row>
    <row r="223" spans="1:3">
      <c r="A223" s="3" t="s">
        <v>560</v>
      </c>
    </row>
    <row r="224" spans="1:3">
      <c r="A224" s="6" t="s">
        <v>461</v>
      </c>
    </row>
    <row r="225" spans="1:3">
      <c r="A225" s="3" t="s">
        <v>462</v>
      </c>
      <c r="B225" s="3" t="s">
        <v>561</v>
      </c>
    </row>
    <row r="226" spans="1:3">
      <c r="A226" s="3" t="s">
        <v>464</v>
      </c>
      <c r="B226" s="3" t="s">
        <v>465</v>
      </c>
    </row>
    <row r="227" spans="1:3">
      <c r="A227" s="3" t="s">
        <v>466</v>
      </c>
      <c r="B227" s="3" t="s">
        <v>562</v>
      </c>
    </row>
    <row r="228" spans="1:3">
      <c r="A228" s="3" t="s">
        <v>563</v>
      </c>
    </row>
    <row r="229" spans="1:3">
      <c r="A229" s="6" t="s">
        <v>461</v>
      </c>
    </row>
    <row r="230" spans="1:3">
      <c r="A230" s="3" t="s">
        <v>462</v>
      </c>
      <c r="B230" s="3" t="s">
        <v>564</v>
      </c>
    </row>
    <row r="231" spans="1:3">
      <c r="A231" s="3" t="s">
        <v>464</v>
      </c>
      <c r="B231" s="3" t="s">
        <v>465</v>
      </c>
    </row>
    <row r="232" spans="1:3">
      <c r="A232" s="3" t="s">
        <v>466</v>
      </c>
      <c r="B232" s="3" t="s">
        <v>565</v>
      </c>
    </row>
    <row r="233" spans="1:3">
      <c r="A233" s="3" t="s">
        <v>566</v>
      </c>
    </row>
    <row r="234" spans="1:3">
      <c r="A234" s="6" t="s">
        <v>461</v>
      </c>
    </row>
    <row r="235" spans="1:3">
      <c r="A235" s="3" t="s">
        <v>462</v>
      </c>
      <c r="B235" s="3" t="s">
        <v>567</v>
      </c>
    </row>
    <row r="236" spans="1:3">
      <c r="A236" s="3" t="s">
        <v>464</v>
      </c>
      <c r="B236" s="3" t="s">
        <v>465</v>
      </c>
    </row>
    <row r="237" spans="1:3">
      <c r="A237" s="3" t="s">
        <v>466</v>
      </c>
      <c r="B237" s="3" t="s">
        <v>524</v>
      </c>
    </row>
    <row r="238" spans="1:3">
      <c r="A238" s="3" t="s">
        <v>568</v>
      </c>
    </row>
    <row r="239" spans="1:3">
      <c r="A239" s="6" t="s">
        <v>461</v>
      </c>
    </row>
    <row r="240" spans="1:3">
      <c r="A240" s="3" t="s">
        <v>462</v>
      </c>
      <c r="B240" s="3" t="s">
        <v>569</v>
      </c>
    </row>
    <row r="241" spans="1:3">
      <c r="A241" s="3" t="s">
        <v>464</v>
      </c>
      <c r="B241" s="3" t="s">
        <v>465</v>
      </c>
    </row>
    <row r="242" spans="1:3">
      <c r="A242" s="3" t="s">
        <v>470</v>
      </c>
      <c r="B242" s="3" t="s">
        <v>471</v>
      </c>
    </row>
    <row r="243" spans="1:3">
      <c r="A243" s="3" t="s">
        <v>466</v>
      </c>
      <c r="B243" s="3" t="s">
        <v>506</v>
      </c>
    </row>
    <row r="244" spans="1:3">
      <c r="A244" s="3" t="s">
        <v>570</v>
      </c>
    </row>
    <row r="245" spans="1:3">
      <c r="A245" s="6" t="s">
        <v>461</v>
      </c>
    </row>
    <row r="246" spans="1:3">
      <c r="A246" s="3" t="s">
        <v>462</v>
      </c>
      <c r="B246" s="3" t="s">
        <v>571</v>
      </c>
    </row>
    <row r="247" spans="1:3">
      <c r="A247" s="3" t="s">
        <v>464</v>
      </c>
      <c r="B247" s="3" t="s">
        <v>465</v>
      </c>
    </row>
    <row r="248" spans="1:3">
      <c r="A248" s="3" t="s">
        <v>466</v>
      </c>
      <c r="B248" s="3" t="s">
        <v>572</v>
      </c>
    </row>
    <row r="249" spans="1:3">
      <c r="A249" t="n"/>
    </row>
    <row r="250" spans="1:3">
      <c r="A250" s="3" t="s">
        <v>219</v>
      </c>
      <c r="B250" s="3" t="s">
        <v>573</v>
      </c>
    </row>
    <row r="251" spans="1:3">
      <c r="A251" s="3" t="s">
        <v>520</v>
      </c>
      <c r="B251" s="3" t="s">
        <v>574</v>
      </c>
    </row>
    <row r="252" spans="1:3">
      <c r="A252" s="3" t="s">
        <v>528</v>
      </c>
      <c r="B252" s="3" t="s">
        <v>575</v>
      </c>
    </row>
  </sheetData>
  <mergeCells count="7">
    <mergeCell ref="A1:A2"/>
    <mergeCell ref="B1:C1"/>
    <mergeCell ref="B2:C2"/>
    <mergeCell ref="A249:C249"/>
    <mergeCell ref="B250:C250"/>
    <mergeCell ref="B251:C251"/>
    <mergeCell ref="B252:C25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6</v>
      </c>
      <c r="B1" s="2" t="s">
        <v>27</v>
      </c>
      <c r="C1" s="2" t="s">
        <v>28</v>
      </c>
      <c r="D1" s="2" t="s">
        <v>92</v>
      </c>
      <c r="E1" s="2" t="s">
        <v>577</v>
      </c>
    </row>
    <row r="2" spans="1:5">
      <c r="A2" s="6" t="s">
        <v>29</v>
      </c>
    </row>
    <row r="3" spans="1:5">
      <c r="A3" s="3" t="s">
        <v>30</v>
      </c>
      <c r="B3" s="7" t="n">
        <v>817921</v>
      </c>
      <c r="C3" s="7" t="n">
        <v>354760</v>
      </c>
      <c r="D3" s="7" t="n">
        <v>581010</v>
      </c>
      <c r="E3" s="7" t="n">
        <v>118167</v>
      </c>
    </row>
    <row r="4" spans="1:5">
      <c r="A4" s="3" t="s">
        <v>31</v>
      </c>
      <c r="B4" s="5" t="n">
        <v>103179</v>
      </c>
      <c r="C4" s="5" t="n">
        <v>97988</v>
      </c>
    </row>
    <row r="5" spans="1:5">
      <c r="A5" s="3" t="s">
        <v>32</v>
      </c>
      <c r="B5" s="5" t="n">
        <v>62559</v>
      </c>
      <c r="C5" s="5" t="n">
        <v>455184</v>
      </c>
    </row>
    <row r="6" spans="1:5">
      <c r="A6" s="3" t="s">
        <v>578</v>
      </c>
      <c r="B6" s="5" t="n">
        <v>147516</v>
      </c>
      <c r="C6" s="5" t="n">
        <v>49691</v>
      </c>
    </row>
    <row r="7" spans="1:5">
      <c r="A7" s="3" t="s">
        <v>34</v>
      </c>
      <c r="B7" s="5" t="n">
        <v>45400</v>
      </c>
      <c r="C7" s="5" t="n">
        <v>62163</v>
      </c>
    </row>
    <row r="8" spans="1:5">
      <c r="A8" s="3" t="s">
        <v>36</v>
      </c>
      <c r="B8" s="5" t="n">
        <v>10646</v>
      </c>
      <c r="C8" s="5" t="n">
        <v>47312</v>
      </c>
    </row>
    <row r="9" spans="1:5">
      <c r="A9" s="3" t="s">
        <v>35</v>
      </c>
      <c r="B9" s="7" t="n">
        <v>60265</v>
      </c>
      <c r="C9" s="5" t="n">
        <v>30161</v>
      </c>
    </row>
    <row r="10" spans="1:5">
      <c r="A10" s="3" t="s">
        <v>40</v>
      </c>
      <c r="B10" s="3" t="s">
        <v>39</v>
      </c>
      <c r="C10" s="5" t="n">
        <v>2991</v>
      </c>
    </row>
    <row r="11" spans="1:5">
      <c r="A11" s="3" t="s">
        <v>41</v>
      </c>
      <c r="B11" s="7" t="n">
        <v>1514738</v>
      </c>
      <c r="C11" s="5" t="n">
        <v>1179891</v>
      </c>
    </row>
    <row r="12" spans="1:5">
      <c r="A12" s="6" t="s">
        <v>42</v>
      </c>
    </row>
    <row r="13" spans="1:5">
      <c r="A13" s="3" t="s">
        <v>43</v>
      </c>
      <c r="B13" s="5" t="n">
        <v>326504</v>
      </c>
      <c r="C13" s="5" t="n">
        <v>217105</v>
      </c>
    </row>
    <row r="14" spans="1:5">
      <c r="A14" s="3" t="s">
        <v>48</v>
      </c>
      <c r="B14" s="7" t="n">
        <v>244678</v>
      </c>
      <c r="C14" s="5" t="n">
        <v>121292</v>
      </c>
    </row>
    <row r="15" spans="1:5">
      <c r="A15" s="3" t="s">
        <v>45</v>
      </c>
      <c r="B15" s="3" t="s">
        <v>39</v>
      </c>
      <c r="C15" s="5" t="n">
        <v>109495</v>
      </c>
    </row>
    <row r="16" spans="1:5">
      <c r="A16" s="3" t="s">
        <v>46</v>
      </c>
      <c r="B16" s="7" t="n">
        <v>5490</v>
      </c>
      <c r="C16" s="5" t="n">
        <v>1570</v>
      </c>
    </row>
    <row r="17" spans="1:5">
      <c r="A17" s="3" t="s">
        <v>47</v>
      </c>
      <c r="B17" s="7" t="n">
        <v>137715</v>
      </c>
      <c r="C17" s="5" t="n">
        <v>86515</v>
      </c>
    </row>
    <row r="18" spans="1:5">
      <c r="A18" s="3" t="s">
        <v>49</v>
      </c>
      <c r="B18" s="3" t="s">
        <v>39</v>
      </c>
      <c r="C18" s="5" t="n">
        <v>9806</v>
      </c>
    </row>
    <row r="19" spans="1:5">
      <c r="A19" s="3" t="s">
        <v>50</v>
      </c>
      <c r="B19" s="7" t="n">
        <v>10852</v>
      </c>
      <c r="C19" s="5" t="n">
        <v>16556</v>
      </c>
    </row>
    <row r="20" spans="1:5">
      <c r="A20" s="3" t="s">
        <v>51</v>
      </c>
      <c r="B20" s="5" t="n">
        <v>780588</v>
      </c>
      <c r="C20" s="5" t="n">
        <v>564348</v>
      </c>
    </row>
    <row r="21" spans="1:5">
      <c r="A21" s="3" t="s">
        <v>52</v>
      </c>
      <c r="B21" s="5" t="n">
        <v>2295326</v>
      </c>
      <c r="C21" s="5" t="n">
        <v>1744239</v>
      </c>
    </row>
    <row r="22" spans="1:5">
      <c r="A22" s="6" t="s">
        <v>53</v>
      </c>
    </row>
    <row r="23" spans="1:5">
      <c r="A23" s="3" t="s">
        <v>82</v>
      </c>
      <c r="B23" s="5" t="n">
        <v>145321</v>
      </c>
      <c r="C23" s="5" t="n">
        <v>119042</v>
      </c>
    </row>
    <row r="24" spans="1:5">
      <c r="A24" s="3" t="s">
        <v>83</v>
      </c>
      <c r="B24" s="5" t="n">
        <v>361593</v>
      </c>
      <c r="C24" s="5" t="n">
        <v>221901</v>
      </c>
    </row>
    <row r="25" spans="1:5">
      <c r="A25" s="3" t="s">
        <v>579</v>
      </c>
      <c r="B25" s="5" t="n">
        <v>59107</v>
      </c>
      <c r="C25" s="5" t="n">
        <v>42392</v>
      </c>
    </row>
    <row r="26" spans="1:5">
      <c r="A26" s="3" t="s">
        <v>85</v>
      </c>
      <c r="B26" s="5" t="n">
        <v>9948</v>
      </c>
      <c r="C26" s="5" t="n">
        <v>35394</v>
      </c>
    </row>
    <row r="27" spans="1:5">
      <c r="A27" s="3" t="s">
        <v>61</v>
      </c>
      <c r="B27" s="5" t="n">
        <v>1075969</v>
      </c>
      <c r="C27" s="5" t="n">
        <v>500139</v>
      </c>
    </row>
    <row r="28" spans="1:5">
      <c r="A28" s="6" t="s">
        <v>62</v>
      </c>
    </row>
    <row r="29" spans="1:5">
      <c r="A29" s="3" t="s">
        <v>86</v>
      </c>
      <c r="B29" s="5" t="n">
        <v>312</v>
      </c>
      <c r="C29" s="5" t="n">
        <v>385</v>
      </c>
    </row>
    <row r="30" spans="1:5">
      <c r="A30" s="3" t="s">
        <v>66</v>
      </c>
      <c r="B30" s="5" t="n">
        <v>364830</v>
      </c>
      <c r="C30" s="5" t="n">
        <v>611411</v>
      </c>
    </row>
    <row r="31" spans="1:5">
      <c r="A31" s="3" t="s">
        <v>67</v>
      </c>
      <c r="B31" s="5" t="n">
        <v>1440799</v>
      </c>
      <c r="C31" s="5" t="n">
        <v>1111550</v>
      </c>
    </row>
    <row r="32" spans="1:5">
      <c r="A32" s="3" t="s">
        <v>580</v>
      </c>
    </row>
    <row r="33" spans="1:5">
      <c r="A33" s="6" t="s">
        <v>29</v>
      </c>
    </row>
    <row r="34" spans="1:5">
      <c r="A34" s="3" t="s">
        <v>30</v>
      </c>
      <c r="B34" s="5" t="n">
        <v>51164</v>
      </c>
      <c r="C34" s="5" t="n">
        <v>28856</v>
      </c>
    </row>
    <row r="35" spans="1:5">
      <c r="A35" s="3" t="s">
        <v>31</v>
      </c>
      <c r="B35" s="5" t="n">
        <v>103179</v>
      </c>
      <c r="C35" s="5" t="n">
        <v>97988</v>
      </c>
    </row>
    <row r="36" spans="1:5">
      <c r="A36" s="3" t="s">
        <v>32</v>
      </c>
      <c r="B36" s="5" t="n">
        <v>2002</v>
      </c>
      <c r="C36" s="5" t="n">
        <v>22774</v>
      </c>
    </row>
    <row r="37" spans="1:5">
      <c r="A37" s="3" t="s">
        <v>578</v>
      </c>
      <c r="B37" s="5" t="n">
        <v>68654</v>
      </c>
      <c r="C37" s="7" t="n">
        <v>11847</v>
      </c>
    </row>
    <row r="38" spans="1:5">
      <c r="A38" s="3" t="s">
        <v>34</v>
      </c>
      <c r="B38" s="5" t="n">
        <v>383</v>
      </c>
      <c r="C38" s="3" t="s">
        <v>39</v>
      </c>
    </row>
    <row r="39" spans="1:5">
      <c r="A39" s="3" t="s">
        <v>36</v>
      </c>
      <c r="B39" s="5" t="n">
        <v>10246</v>
      </c>
      <c r="C39" s="7" t="n">
        <v>47312</v>
      </c>
    </row>
    <row r="40" spans="1:5">
      <c r="A40" s="3" t="s">
        <v>35</v>
      </c>
      <c r="B40" s="7" t="n">
        <v>151654</v>
      </c>
      <c r="C40" s="5" t="n">
        <v>20553</v>
      </c>
    </row>
    <row r="41" spans="1:5">
      <c r="A41" s="3" t="s">
        <v>40</v>
      </c>
      <c r="B41" s="3" t="s">
        <v>39</v>
      </c>
      <c r="C41" s="5" t="n">
        <v>1462</v>
      </c>
    </row>
    <row r="42" spans="1:5">
      <c r="A42" s="3" t="s">
        <v>41</v>
      </c>
      <c r="B42" s="7" t="n">
        <v>387282</v>
      </c>
      <c r="C42" s="5" t="n">
        <v>230792</v>
      </c>
    </row>
    <row r="43" spans="1:5">
      <c r="A43" s="6" t="s">
        <v>42</v>
      </c>
    </row>
    <row r="44" spans="1:5">
      <c r="A44" s="3" t="s">
        <v>43</v>
      </c>
      <c r="B44" s="5" t="n">
        <v>21642</v>
      </c>
      <c r="C44" s="5" t="n">
        <v>18166</v>
      </c>
    </row>
    <row r="45" spans="1:5">
      <c r="A45" s="3" t="s">
        <v>48</v>
      </c>
      <c r="B45" s="7" t="n">
        <v>256837</v>
      </c>
      <c r="C45" s="5" t="n">
        <v>120819</v>
      </c>
    </row>
    <row r="46" spans="1:5">
      <c r="A46" s="3" t="s">
        <v>45</v>
      </c>
      <c r="B46" s="3" t="s">
        <v>39</v>
      </c>
      <c r="C46" s="5" t="n">
        <v>109495</v>
      </c>
    </row>
    <row r="47" spans="1:5">
      <c r="A47" s="3" t="s">
        <v>46</v>
      </c>
      <c r="B47" s="3" t="s">
        <v>39</v>
      </c>
      <c r="C47" s="7" t="n">
        <v>271</v>
      </c>
    </row>
    <row r="48" spans="1:5">
      <c r="A48" s="3" t="s">
        <v>47</v>
      </c>
      <c r="B48" s="7" t="n">
        <v>594</v>
      </c>
      <c r="C48" s="3" t="s">
        <v>39</v>
      </c>
    </row>
    <row r="49" spans="1:5">
      <c r="A49" s="3" t="s">
        <v>49</v>
      </c>
      <c r="B49" s="3" t="s">
        <v>39</v>
      </c>
      <c r="C49" s="7" t="n">
        <v>9806</v>
      </c>
    </row>
    <row r="50" spans="1:5">
      <c r="A50" s="3" t="s">
        <v>50</v>
      </c>
      <c r="B50" s="7" t="n">
        <v>4559</v>
      </c>
      <c r="C50" s="5" t="n">
        <v>7814</v>
      </c>
    </row>
    <row r="51" spans="1:5">
      <c r="A51" s="3" t="s">
        <v>51</v>
      </c>
      <c r="B51" s="5" t="n">
        <v>283632</v>
      </c>
      <c r="C51" s="5" t="n">
        <v>266371</v>
      </c>
    </row>
    <row r="52" spans="1:5">
      <c r="A52" s="3" t="s">
        <v>52</v>
      </c>
      <c r="B52" s="5" t="n">
        <v>670914</v>
      </c>
      <c r="C52" s="5" t="n">
        <v>497163</v>
      </c>
    </row>
    <row r="53" spans="1:5">
      <c r="A53" s="6" t="s">
        <v>53</v>
      </c>
    </row>
    <row r="54" spans="1:5">
      <c r="A54" s="3" t="s">
        <v>82</v>
      </c>
      <c r="B54" s="5" t="n">
        <v>46455</v>
      </c>
      <c r="C54" s="5" t="n">
        <v>30671</v>
      </c>
    </row>
    <row r="55" spans="1:5">
      <c r="A55" s="3" t="s">
        <v>83</v>
      </c>
      <c r="B55" s="5" t="n">
        <v>109727</v>
      </c>
      <c r="C55" s="5" t="n">
        <v>64846</v>
      </c>
    </row>
    <row r="56" spans="1:5">
      <c r="A56" s="3" t="s">
        <v>579</v>
      </c>
      <c r="B56" s="5" t="n">
        <v>36245</v>
      </c>
      <c r="C56" s="5" t="n">
        <v>17637</v>
      </c>
    </row>
    <row r="57" spans="1:5">
      <c r="A57" s="3" t="s">
        <v>85</v>
      </c>
      <c r="B57" s="5" t="n">
        <v>1872</v>
      </c>
      <c r="C57" s="5" t="n">
        <v>6742</v>
      </c>
    </row>
    <row r="58" spans="1:5">
      <c r="A58" s="3" t="s">
        <v>581</v>
      </c>
      <c r="B58" s="5" t="n">
        <v>293697</v>
      </c>
      <c r="C58" s="5" t="n">
        <v>137168</v>
      </c>
    </row>
    <row r="59" spans="1:5">
      <c r="A59" s="3" t="s">
        <v>61</v>
      </c>
      <c r="B59" s="7" t="n">
        <v>487996</v>
      </c>
      <c r="C59" s="5" t="n">
        <v>257064</v>
      </c>
    </row>
    <row r="60" spans="1:5">
      <c r="A60" s="6" t="s">
        <v>62</v>
      </c>
    </row>
    <row r="61" spans="1:5">
      <c r="A61" s="3" t="s">
        <v>86</v>
      </c>
      <c r="B61" s="3" t="s">
        <v>39</v>
      </c>
      <c r="C61" s="5" t="n">
        <v>4</v>
      </c>
    </row>
    <row r="62" spans="1:5">
      <c r="A62" s="3" t="s">
        <v>66</v>
      </c>
      <c r="B62" s="3" t="s">
        <v>39</v>
      </c>
      <c r="C62" s="5" t="n">
        <v>4</v>
      </c>
    </row>
    <row r="63" spans="1:5">
      <c r="A63" s="3" t="s">
        <v>67</v>
      </c>
      <c r="B63" s="7" t="n">
        <v>487996</v>
      </c>
      <c r="C63" s="5" t="n">
        <v>257068</v>
      </c>
    </row>
    <row r="64" spans="1:5">
      <c r="A64" s="3" t="s">
        <v>582</v>
      </c>
      <c r="B64" s="7" t="n">
        <v>182918</v>
      </c>
      <c r="C64" s="7" t="n">
        <v>2400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3</v>
      </c>
      <c r="B1" s="2" t="s">
        <v>27</v>
      </c>
      <c r="C1" s="2" t="s">
        <v>28</v>
      </c>
      <c r="D1" s="2" t="s">
        <v>92</v>
      </c>
      <c r="E1" s="2" t="s">
        <v>577</v>
      </c>
    </row>
    <row r="2" spans="1:5">
      <c r="A2" s="3" t="s">
        <v>81</v>
      </c>
      <c r="B2" s="7" t="n">
        <v>31064</v>
      </c>
      <c r="C2" s="7" t="n">
        <v>21397</v>
      </c>
      <c r="D2" s="7" t="n">
        <v>15019</v>
      </c>
      <c r="E2" s="7" t="n">
        <v>12122</v>
      </c>
    </row>
    <row r="3" spans="1:5">
      <c r="A3" s="3" t="s">
        <v>580</v>
      </c>
    </row>
    <row r="4" spans="1:5">
      <c r="A4" s="3" t="s">
        <v>81</v>
      </c>
      <c r="B4" s="7" t="n">
        <v>12622</v>
      </c>
      <c r="C4" s="7" t="n">
        <v>47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7</v>
      </c>
      <c r="C2" s="2" t="s">
        <v>28</v>
      </c>
      <c r="D2" s="2" t="s">
        <v>92</v>
      </c>
    </row>
    <row r="3" spans="1:4">
      <c r="A3" s="6" t="s">
        <v>141</v>
      </c>
    </row>
    <row r="4" spans="1:4">
      <c r="A4" s="3" t="s">
        <v>114</v>
      </c>
      <c r="B4" s="7" t="n">
        <v>-15133</v>
      </c>
      <c r="C4" s="7" t="n">
        <v>253217</v>
      </c>
      <c r="D4" s="7" t="n">
        <v>298662</v>
      </c>
    </row>
    <row r="5" spans="1:4">
      <c r="A5" s="6" t="s">
        <v>142</v>
      </c>
    </row>
    <row r="6" spans="1:4">
      <c r="A6" s="3" t="s">
        <v>143</v>
      </c>
      <c r="B6" s="5" t="n">
        <v>4497</v>
      </c>
      <c r="C6" s="5" t="n">
        <v>4682</v>
      </c>
      <c r="D6" s="5" t="n">
        <v>7028</v>
      </c>
    </row>
    <row r="7" spans="1:4">
      <c r="A7" s="3" t="s">
        <v>144</v>
      </c>
      <c r="B7" s="5" t="n">
        <v>14668</v>
      </c>
      <c r="C7" s="5" t="n">
        <v>11624</v>
      </c>
      <c r="D7" s="5" t="n">
        <v>9701</v>
      </c>
    </row>
    <row r="8" spans="1:4">
      <c r="A8" s="3" t="s">
        <v>145</v>
      </c>
      <c r="B8" s="5" t="n">
        <v>-32361</v>
      </c>
      <c r="C8" s="5" t="n">
        <v>27339</v>
      </c>
      <c r="D8" s="5" t="n">
        <v>15482</v>
      </c>
    </row>
    <row r="9" spans="1:4">
      <c r="A9" s="3" t="s">
        <v>146</v>
      </c>
      <c r="B9" s="7" t="n">
        <v>18649</v>
      </c>
      <c r="C9" s="7" t="n">
        <v>17377</v>
      </c>
      <c r="D9" s="5" t="n">
        <v>13437</v>
      </c>
    </row>
    <row r="10" spans="1:4">
      <c r="A10" s="3" t="s">
        <v>147</v>
      </c>
      <c r="B10" s="3" t="s">
        <v>39</v>
      </c>
      <c r="C10" s="3" t="s">
        <v>39</v>
      </c>
      <c r="D10" s="7" t="n">
        <v>-821</v>
      </c>
    </row>
    <row r="11" spans="1:4">
      <c r="A11" s="3" t="s">
        <v>148</v>
      </c>
      <c r="B11" s="3" t="s">
        <v>39</v>
      </c>
      <c r="C11" s="7" t="n">
        <v>8417</v>
      </c>
      <c r="D11" s="3" t="s">
        <v>39</v>
      </c>
    </row>
    <row r="12" spans="1:4">
      <c r="A12" s="3" t="s">
        <v>149</v>
      </c>
      <c r="B12" s="7" t="n">
        <v>1393</v>
      </c>
      <c r="C12" s="5" t="n">
        <v>1812</v>
      </c>
      <c r="D12" s="7" t="n">
        <v>3483</v>
      </c>
    </row>
    <row r="13" spans="1:4">
      <c r="A13" s="3" t="s">
        <v>150</v>
      </c>
      <c r="B13" s="5" t="n">
        <v>3196</v>
      </c>
      <c r="C13" s="5" t="n">
        <v>3033</v>
      </c>
      <c r="D13" s="5" t="n">
        <v>164</v>
      </c>
    </row>
    <row r="14" spans="1:4">
      <c r="A14" s="3" t="s">
        <v>151</v>
      </c>
      <c r="B14" s="7" t="n">
        <v>169</v>
      </c>
      <c r="C14" s="7" t="n">
        <v>174</v>
      </c>
      <c r="D14" s="5" t="n">
        <v>175</v>
      </c>
    </row>
    <row r="15" spans="1:4">
      <c r="A15" s="3" t="s">
        <v>111</v>
      </c>
      <c r="B15" s="3" t="s">
        <v>39</v>
      </c>
      <c r="C15" s="3" t="s">
        <v>39</v>
      </c>
      <c r="D15" s="5" t="n">
        <v>-102</v>
      </c>
    </row>
    <row r="16" spans="1:4">
      <c r="A16" s="6" t="s">
        <v>152</v>
      </c>
    </row>
    <row r="17" spans="1:4">
      <c r="A17" s="3" t="s">
        <v>153</v>
      </c>
      <c r="B17" s="7" t="n">
        <v>-118797</v>
      </c>
      <c r="C17" s="7" t="n">
        <v>-22697</v>
      </c>
      <c r="D17" s="5" t="n">
        <v>-25457</v>
      </c>
    </row>
    <row r="18" spans="1:4">
      <c r="A18" s="3" t="s">
        <v>34</v>
      </c>
      <c r="B18" s="5" t="n">
        <v>13177</v>
      </c>
      <c r="C18" s="5" t="n">
        <v>-25173</v>
      </c>
      <c r="D18" s="5" t="n">
        <v>-29288</v>
      </c>
    </row>
    <row r="19" spans="1:4">
      <c r="A19" s="3" t="s">
        <v>35</v>
      </c>
      <c r="B19" s="5" t="n">
        <v>-35333</v>
      </c>
      <c r="C19" s="5" t="n">
        <v>8799</v>
      </c>
      <c r="D19" s="7" t="n">
        <v>-12330</v>
      </c>
    </row>
    <row r="20" spans="1:4">
      <c r="A20" s="3" t="s">
        <v>36</v>
      </c>
      <c r="B20" s="5" t="n">
        <v>36666</v>
      </c>
      <c r="C20" s="5" t="n">
        <v>-47312</v>
      </c>
      <c r="D20" s="3" t="s">
        <v>39</v>
      </c>
    </row>
    <row r="21" spans="1:4">
      <c r="A21" s="3" t="s">
        <v>37</v>
      </c>
      <c r="B21" s="5" t="n">
        <v>-53340</v>
      </c>
      <c r="C21" s="5" t="n">
        <v>-2009</v>
      </c>
      <c r="D21" s="3" t="s">
        <v>39</v>
      </c>
    </row>
    <row r="22" spans="1:4">
      <c r="A22" s="3" t="s">
        <v>44</v>
      </c>
      <c r="B22" s="5" t="n">
        <v>-192059</v>
      </c>
      <c r="C22" s="7" t="n">
        <v>-79641</v>
      </c>
      <c r="D22" s="3" t="s">
        <v>39</v>
      </c>
    </row>
    <row r="23" spans="1:4">
      <c r="A23" s="3" t="s">
        <v>38</v>
      </c>
      <c r="B23" s="5" t="n">
        <v>-262</v>
      </c>
      <c r="C23" s="3" t="s">
        <v>39</v>
      </c>
      <c r="D23" s="3" t="s">
        <v>39</v>
      </c>
    </row>
    <row r="24" spans="1:4">
      <c r="A24" s="3" t="s">
        <v>50</v>
      </c>
      <c r="B24" s="5" t="n">
        <v>2250</v>
      </c>
      <c r="C24" s="7" t="n">
        <v>-4275</v>
      </c>
      <c r="D24" s="7" t="n">
        <v>107</v>
      </c>
    </row>
    <row r="25" spans="1:4">
      <c r="A25" s="3" t="s">
        <v>82</v>
      </c>
      <c r="B25" s="5" t="n">
        <v>33099</v>
      </c>
      <c r="C25" s="5" t="n">
        <v>4420</v>
      </c>
      <c r="D25" s="5" t="n">
        <v>46426</v>
      </c>
    </row>
    <row r="26" spans="1:4">
      <c r="A26" s="3" t="s">
        <v>83</v>
      </c>
      <c r="B26" s="5" t="n">
        <v>106412</v>
      </c>
      <c r="C26" s="5" t="n">
        <v>50085</v>
      </c>
      <c r="D26" s="5" t="n">
        <v>41408</v>
      </c>
    </row>
    <row r="27" spans="1:4">
      <c r="A27" s="3" t="s">
        <v>84</v>
      </c>
      <c r="B27" s="5" t="n">
        <v>19161</v>
      </c>
      <c r="C27" s="5" t="n">
        <v>-10502</v>
      </c>
      <c r="D27" s="5" t="n">
        <v>33527</v>
      </c>
    </row>
    <row r="28" spans="1:4">
      <c r="A28" s="3" t="s">
        <v>85</v>
      </c>
      <c r="B28" s="5" t="n">
        <v>29346</v>
      </c>
      <c r="C28" s="5" t="n">
        <v>15064</v>
      </c>
      <c r="D28" s="5" t="n">
        <v>6398</v>
      </c>
    </row>
    <row r="29" spans="1:4">
      <c r="A29" s="3" t="s">
        <v>154</v>
      </c>
      <c r="B29" s="5" t="n">
        <v>-657</v>
      </c>
      <c r="C29" s="5" t="n">
        <v>120</v>
      </c>
      <c r="D29" s="5" t="n">
        <v>537</v>
      </c>
    </row>
    <row r="30" spans="1:4">
      <c r="A30" s="3" t="s">
        <v>86</v>
      </c>
      <c r="B30" s="5" t="n">
        <v>-51</v>
      </c>
      <c r="C30" s="5" t="n">
        <v>-95</v>
      </c>
      <c r="D30" s="5" t="n">
        <v>-481</v>
      </c>
    </row>
    <row r="31" spans="1:4">
      <c r="A31" s="3" t="s">
        <v>155</v>
      </c>
      <c r="B31" s="5" t="n">
        <v>-165310</v>
      </c>
      <c r="C31" s="5" t="n">
        <v>214459</v>
      </c>
      <c r="D31" s="5" t="n">
        <v>408056</v>
      </c>
    </row>
    <row r="32" spans="1:4">
      <c r="A32" s="6" t="s">
        <v>156</v>
      </c>
    </row>
    <row r="33" spans="1:4">
      <c r="A33" s="3" t="s">
        <v>157</v>
      </c>
      <c r="B33" s="5" t="n">
        <v>-129759</v>
      </c>
      <c r="C33" s="5" t="n">
        <v>-1268688</v>
      </c>
      <c r="D33" s="5" t="n">
        <v>-9984</v>
      </c>
    </row>
    <row r="34" spans="1:4">
      <c r="A34" s="3" t="s">
        <v>158</v>
      </c>
      <c r="B34" s="7" t="n">
        <v>507007</v>
      </c>
      <c r="C34" s="7" t="n">
        <v>822804</v>
      </c>
      <c r="D34" s="5" t="n">
        <v>25843</v>
      </c>
    </row>
    <row r="35" spans="1:4">
      <c r="A35" s="3" t="s">
        <v>159</v>
      </c>
      <c r="B35" s="3" t="s">
        <v>39</v>
      </c>
      <c r="C35" s="3" t="s">
        <v>39</v>
      </c>
      <c r="D35" s="5" t="n">
        <v>1464</v>
      </c>
    </row>
    <row r="36" spans="1:4">
      <c r="A36" s="3" t="s">
        <v>160</v>
      </c>
      <c r="B36" s="7" t="n">
        <v>-45151</v>
      </c>
      <c r="C36" s="7" t="n">
        <v>-7976</v>
      </c>
      <c r="D36" s="5" t="n">
        <v>-6730</v>
      </c>
    </row>
    <row r="37" spans="1:4">
      <c r="A37" s="3" t="s">
        <v>161</v>
      </c>
      <c r="B37" s="3" t="s">
        <v>39</v>
      </c>
      <c r="C37" s="7" t="n">
        <v>-9806</v>
      </c>
      <c r="D37" s="7" t="n">
        <v>-12781</v>
      </c>
    </row>
    <row r="38" spans="1:4">
      <c r="A38" s="3" t="s">
        <v>162</v>
      </c>
      <c r="B38" s="7" t="n">
        <v>-54</v>
      </c>
      <c r="C38" s="3" t="s">
        <v>39</v>
      </c>
      <c r="D38" s="3" t="s">
        <v>39</v>
      </c>
    </row>
    <row r="39" spans="1:4">
      <c r="A39" s="3" t="s">
        <v>163</v>
      </c>
      <c r="B39" s="5" t="n">
        <v>-127388</v>
      </c>
      <c r="C39" s="7" t="n">
        <v>-119312</v>
      </c>
      <c r="D39" s="3" t="s">
        <v>39</v>
      </c>
    </row>
    <row r="40" spans="1:4">
      <c r="A40" s="3" t="s">
        <v>164</v>
      </c>
      <c r="B40" s="5" t="n">
        <v>635</v>
      </c>
      <c r="C40" s="5" t="n">
        <v>96</v>
      </c>
      <c r="D40" s="7" t="n">
        <v>138</v>
      </c>
    </row>
    <row r="41" spans="1:4">
      <c r="A41" s="3" t="s">
        <v>165</v>
      </c>
      <c r="B41" s="5" t="n">
        <v>-146728</v>
      </c>
      <c r="C41" s="5" t="n">
        <v>-48249</v>
      </c>
      <c r="D41" s="5" t="n">
        <v>-37720</v>
      </c>
    </row>
    <row r="42" spans="1:4">
      <c r="A42" s="3" t="s">
        <v>166</v>
      </c>
      <c r="B42" s="5" t="n">
        <v>58562</v>
      </c>
      <c r="C42" s="7" t="n">
        <v>-631131</v>
      </c>
      <c r="D42" s="7" t="n">
        <v>-39770</v>
      </c>
    </row>
    <row r="43" spans="1:4">
      <c r="A43" s="6" t="s">
        <v>167</v>
      </c>
    </row>
    <row r="44" spans="1:4">
      <c r="A44" s="3" t="s">
        <v>168</v>
      </c>
      <c r="B44" s="5" t="n">
        <v>346775</v>
      </c>
      <c r="C44" s="3" t="s">
        <v>39</v>
      </c>
      <c r="D44" s="3" t="s">
        <v>39</v>
      </c>
    </row>
    <row r="45" spans="1:4">
      <c r="A45" s="3" t="s">
        <v>169</v>
      </c>
      <c r="B45" s="5" t="n">
        <v>8416</v>
      </c>
      <c r="C45" s="7" t="n">
        <v>12485</v>
      </c>
      <c r="D45" s="7" t="n">
        <v>26011</v>
      </c>
    </row>
    <row r="46" spans="1:4">
      <c r="A46" s="3" t="s">
        <v>170</v>
      </c>
      <c r="B46" s="5" t="n">
        <v>718</v>
      </c>
      <c r="C46" s="7" t="n">
        <v>80</v>
      </c>
      <c r="D46" s="3" t="s">
        <v>39</v>
      </c>
    </row>
    <row r="47" spans="1:4">
      <c r="A47" s="3" t="s">
        <v>171</v>
      </c>
      <c r="B47" s="7" t="n">
        <v>72750</v>
      </c>
      <c r="C47" s="3" t="s">
        <v>39</v>
      </c>
      <c r="D47" s="3" t="s">
        <v>39</v>
      </c>
    </row>
    <row r="48" spans="1:4">
      <c r="A48" s="3" t="s">
        <v>172</v>
      </c>
      <c r="B48" s="3" t="s">
        <v>39</v>
      </c>
      <c r="C48" s="3" t="s">
        <v>39</v>
      </c>
      <c r="D48" s="7" t="n">
        <v>100000</v>
      </c>
    </row>
    <row r="49" spans="1:4">
      <c r="A49" s="3" t="s">
        <v>173</v>
      </c>
      <c r="B49" s="7" t="n">
        <v>-153500</v>
      </c>
      <c r="C49" s="7" t="n">
        <v>-90000</v>
      </c>
      <c r="D49" s="5" t="n">
        <v>-180670</v>
      </c>
    </row>
    <row r="50" spans="1:4">
      <c r="A50" s="3" t="s">
        <v>174</v>
      </c>
      <c r="B50" s="7" t="n">
        <v>300000</v>
      </c>
      <c r="C50" s="5" t="n">
        <v>50000</v>
      </c>
      <c r="D50" s="5" t="n">
        <v>350000</v>
      </c>
    </row>
    <row r="51" spans="1:4">
      <c r="A51" s="3" t="s">
        <v>175</v>
      </c>
      <c r="B51" s="3" t="s">
        <v>39</v>
      </c>
      <c r="C51" s="7" t="n">
        <v>-1144</v>
      </c>
      <c r="D51" s="5" t="n">
        <v>-8420</v>
      </c>
    </row>
    <row r="52" spans="1:4">
      <c r="A52" s="3" t="s">
        <v>176</v>
      </c>
      <c r="B52" s="3" t="s">
        <v>39</v>
      </c>
      <c r="C52" s="3" t="s">
        <v>39</v>
      </c>
      <c r="D52" s="5" t="n">
        <v>-683</v>
      </c>
    </row>
    <row r="53" spans="1:4">
      <c r="A53" s="3" t="s">
        <v>177</v>
      </c>
      <c r="B53" s="3" t="s">
        <v>39</v>
      </c>
      <c r="C53" s="3" t="s">
        <v>39</v>
      </c>
      <c r="D53" s="5" t="n">
        <v>-5728</v>
      </c>
    </row>
    <row r="54" spans="1:4">
      <c r="A54" s="3" t="s">
        <v>178</v>
      </c>
      <c r="B54" s="7" t="n">
        <v>-15</v>
      </c>
      <c r="C54" s="7" t="n">
        <v>-781</v>
      </c>
      <c r="D54" s="5" t="n">
        <v>-4097</v>
      </c>
    </row>
    <row r="55" spans="1:4">
      <c r="A55" s="3" t="s">
        <v>179</v>
      </c>
      <c r="B55" s="5" t="n">
        <v>-82751</v>
      </c>
      <c r="C55" s="5" t="n">
        <v>-82380</v>
      </c>
      <c r="D55" s="5" t="n">
        <v>-81046</v>
      </c>
    </row>
    <row r="56" spans="1:4">
      <c r="A56" s="3" t="s">
        <v>180</v>
      </c>
      <c r="B56" s="5" t="n">
        <v>95078</v>
      </c>
      <c r="C56" s="5" t="n">
        <v>303805</v>
      </c>
      <c r="D56" s="5" t="n">
        <v>-108218</v>
      </c>
    </row>
    <row r="57" spans="1:4">
      <c r="A57" s="3" t="s">
        <v>181</v>
      </c>
      <c r="B57" s="5" t="n">
        <v>587471</v>
      </c>
      <c r="C57" s="5" t="n">
        <v>192065</v>
      </c>
      <c r="D57" s="5" t="n">
        <v>87149</v>
      </c>
    </row>
    <row r="58" spans="1:4">
      <c r="A58" s="3" t="s">
        <v>182</v>
      </c>
      <c r="B58" s="5" t="n">
        <v>-17562</v>
      </c>
      <c r="C58" s="5" t="n">
        <v>-1643</v>
      </c>
      <c r="D58" s="5" t="n">
        <v>7408</v>
      </c>
    </row>
    <row r="59" spans="1:4">
      <c r="A59" s="3" t="s">
        <v>183</v>
      </c>
      <c r="B59" s="5" t="n">
        <v>463161</v>
      </c>
      <c r="C59" s="5" t="n">
        <v>-226250</v>
      </c>
      <c r="D59" s="5" t="n">
        <v>462843</v>
      </c>
    </row>
    <row r="60" spans="1:4">
      <c r="A60" s="3" t="s">
        <v>184</v>
      </c>
      <c r="B60" s="5" t="n">
        <v>354760</v>
      </c>
      <c r="C60" s="5" t="n">
        <v>581010</v>
      </c>
      <c r="D60" s="5" t="n">
        <v>118167</v>
      </c>
    </row>
    <row r="61" spans="1:4">
      <c r="A61" s="3" t="s">
        <v>185</v>
      </c>
      <c r="B61" s="5" t="n">
        <v>817921</v>
      </c>
      <c r="C61" s="5" t="n">
        <v>354760</v>
      </c>
      <c r="D61" s="5" t="n">
        <v>581010</v>
      </c>
    </row>
    <row r="62" spans="1:4">
      <c r="A62" s="6" t="s">
        <v>186</v>
      </c>
    </row>
    <row r="63" spans="1:4">
      <c r="A63" s="3" t="s">
        <v>187</v>
      </c>
      <c r="B63" s="5" t="n">
        <v>6674</v>
      </c>
      <c r="C63" s="5" t="n">
        <v>12198</v>
      </c>
      <c r="D63" s="5" t="n">
        <v>38705</v>
      </c>
    </row>
    <row r="64" spans="1:4">
      <c r="A64" s="3" t="s">
        <v>188</v>
      </c>
      <c r="B64" s="5" t="n">
        <v>13245</v>
      </c>
      <c r="C64" s="7" t="n">
        <v>16069</v>
      </c>
      <c r="D64" s="5" t="n">
        <v>13884</v>
      </c>
    </row>
    <row r="65" spans="1:4">
      <c r="A65" s="3" t="s">
        <v>189</v>
      </c>
      <c r="B65" s="7" t="n">
        <v>90713</v>
      </c>
      <c r="C65" s="3" t="s">
        <v>39</v>
      </c>
      <c r="D65" s="7" t="n">
        <v>1113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4</v>
      </c>
      <c r="B1" s="2" t="s">
        <v>1</v>
      </c>
    </row>
    <row r="2" spans="1:4">
      <c r="B2" s="2" t="s">
        <v>27</v>
      </c>
      <c r="C2" s="2" t="s">
        <v>28</v>
      </c>
      <c r="D2" s="2" t="s">
        <v>92</v>
      </c>
    </row>
    <row r="3" spans="1:4">
      <c r="A3" s="6" t="s">
        <v>585</v>
      </c>
    </row>
    <row r="4" spans="1:4">
      <c r="A4" s="3" t="s">
        <v>586</v>
      </c>
      <c r="B4" s="7" t="n">
        <v>883549</v>
      </c>
      <c r="C4" s="7" t="n">
        <v>702882</v>
      </c>
      <c r="D4" s="7" t="n">
        <v>637379</v>
      </c>
    </row>
    <row r="5" spans="1:4">
      <c r="A5" s="3" t="s">
        <v>114</v>
      </c>
      <c r="B5" s="5" t="n">
        <v>-15096</v>
      </c>
      <c r="C5" s="5" t="n">
        <v>253217</v>
      </c>
      <c r="D5" s="5" t="n">
        <v>298609</v>
      </c>
    </row>
    <row r="6" spans="1:4">
      <c r="A6" s="3" t="s">
        <v>587</v>
      </c>
    </row>
    <row r="7" spans="1:4">
      <c r="A7" s="6" t="s">
        <v>585</v>
      </c>
    </row>
    <row r="8" spans="1:4">
      <c r="A8" s="3" t="s">
        <v>586</v>
      </c>
      <c r="B8" s="5" t="n">
        <v>315797</v>
      </c>
      <c r="C8" s="5" t="n">
        <v>107950</v>
      </c>
      <c r="D8" s="5" t="n">
        <v>93715</v>
      </c>
    </row>
    <row r="9" spans="1:4">
      <c r="A9" s="3" t="s">
        <v>114</v>
      </c>
      <c r="B9" s="7" t="n">
        <v>-41831</v>
      </c>
      <c r="C9" s="7" t="n">
        <v>25464</v>
      </c>
      <c r="D9" s="7" t="n">
        <v>101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8</v>
      </c>
      <c r="B1" s="2" t="s">
        <v>1</v>
      </c>
    </row>
    <row r="2" spans="1:4">
      <c r="B2" s="2" t="s">
        <v>27</v>
      </c>
      <c r="C2" s="2" t="s">
        <v>28</v>
      </c>
      <c r="D2" s="2" t="s">
        <v>92</v>
      </c>
    </row>
    <row r="3" spans="1:4">
      <c r="A3" s="6" t="s">
        <v>589</v>
      </c>
    </row>
    <row r="4" spans="1:4">
      <c r="A4" s="3" t="s">
        <v>155</v>
      </c>
      <c r="B4" s="7" t="n">
        <v>-61480</v>
      </c>
      <c r="C4" s="7" t="n">
        <v>113176</v>
      </c>
      <c r="D4" s="7" t="n">
        <v>211049</v>
      </c>
    </row>
    <row r="5" spans="1:4">
      <c r="A5" s="3" t="s">
        <v>590</v>
      </c>
      <c r="B5" s="5" t="n">
        <v>-8913</v>
      </c>
      <c r="C5" s="5" t="n">
        <v>-113148</v>
      </c>
      <c r="D5" s="5" t="n">
        <v>14427</v>
      </c>
    </row>
    <row r="6" spans="1:4">
      <c r="A6" s="3" t="s">
        <v>591</v>
      </c>
      <c r="B6" s="7" t="n">
        <v>95078</v>
      </c>
      <c r="C6" s="7" t="n">
        <v>-106688</v>
      </c>
      <c r="D6" s="7" t="n">
        <v>-1176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0"/>
  </cols>
  <sheetData>
    <row r="1" spans="1:2">
      <c r="A1" s="1" t="s">
        <v>592</v>
      </c>
      <c r="B1" s="2" t="s">
        <v>1</v>
      </c>
    </row>
    <row r="2" spans="1:2">
      <c r="B2" s="2" t="s">
        <v>27</v>
      </c>
    </row>
    <row r="3" spans="1:2">
      <c r="A3" s="3" t="s">
        <v>593</v>
      </c>
    </row>
    <row r="4" spans="1:2">
      <c r="A4" s="6" t="s">
        <v>594</v>
      </c>
    </row>
    <row r="5" spans="1:2">
      <c r="A5" s="3" t="s">
        <v>595</v>
      </c>
      <c r="B5" s="3" t="s">
        <v>596</v>
      </c>
    </row>
    <row r="6" spans="1:2">
      <c r="A6" s="3" t="s">
        <v>597</v>
      </c>
    </row>
    <row r="7" spans="1:2">
      <c r="A7" s="6" t="s">
        <v>594</v>
      </c>
    </row>
    <row r="8" spans="1:2">
      <c r="A8" s="3" t="s">
        <v>595</v>
      </c>
      <c r="B8" s="3" t="s">
        <v>596</v>
      </c>
    </row>
    <row r="9" spans="1:2">
      <c r="A9" s="3" t="s">
        <v>598</v>
      </c>
    </row>
    <row r="10" spans="1:2">
      <c r="A10" s="6" t="s">
        <v>594</v>
      </c>
    </row>
    <row r="11" spans="1:2">
      <c r="A11" s="3" t="s">
        <v>595</v>
      </c>
      <c r="B11" s="3" t="s">
        <v>599</v>
      </c>
    </row>
    <row r="12" spans="1:2">
      <c r="A12" s="3" t="s">
        <v>600</v>
      </c>
    </row>
    <row r="13" spans="1:2">
      <c r="A13" s="6" t="s">
        <v>594</v>
      </c>
    </row>
    <row r="14" spans="1:2">
      <c r="A14" s="3" t="s">
        <v>595</v>
      </c>
      <c r="B14" s="3" t="s">
        <v>601</v>
      </c>
    </row>
    <row r="15" spans="1:2">
      <c r="A15" s="3" t="s">
        <v>602</v>
      </c>
    </row>
    <row r="16" spans="1:2">
      <c r="A16" s="6" t="s">
        <v>594</v>
      </c>
    </row>
    <row r="17" spans="1:2">
      <c r="A17" s="3" t="s">
        <v>595</v>
      </c>
      <c r="B17" s="3" t="s">
        <v>6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7</v>
      </c>
      <c r="C1" s="2" t="s">
        <v>28</v>
      </c>
    </row>
    <row r="2" spans="1:3">
      <c r="A2" s="6" t="s">
        <v>605</v>
      </c>
    </row>
    <row r="3" spans="1:3">
      <c r="A3" s="3" t="s">
        <v>606</v>
      </c>
      <c r="B3" s="7" t="n">
        <v>56027</v>
      </c>
      <c r="C3" s="7" t="n">
        <v>59035</v>
      </c>
    </row>
    <row r="4" spans="1:3">
      <c r="A4" s="3" t="s">
        <v>607</v>
      </c>
    </row>
    <row r="5" spans="1:3">
      <c r="A5" s="6" t="s">
        <v>605</v>
      </c>
    </row>
    <row r="6" spans="1:3">
      <c r="A6" s="3" t="s">
        <v>606</v>
      </c>
      <c r="B6" s="7" t="n">
        <v>56027</v>
      </c>
      <c r="C6" s="7" t="n">
        <v>590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08</v>
      </c>
      <c r="B1" s="2" t="s">
        <v>609</v>
      </c>
    </row>
    <row r="2" spans="1:2">
      <c r="A2" s="6" t="s">
        <v>230</v>
      </c>
    </row>
    <row r="3" spans="1:2">
      <c r="A3" s="5" t="n">
        <v>2016</v>
      </c>
      <c r="B3" s="7" t="n">
        <v>40889</v>
      </c>
    </row>
    <row r="4" spans="1:2">
      <c r="A4" s="5" t="n">
        <v>2017</v>
      </c>
      <c r="B4" s="5" t="n">
        <v>2106</v>
      </c>
    </row>
    <row r="5" spans="1:2">
      <c r="A5" s="5" t="n">
        <v>2018</v>
      </c>
      <c r="B5" s="5" t="n">
        <v>906</v>
      </c>
    </row>
    <row r="6" spans="1:2">
      <c r="A6" s="5" t="n">
        <v>2019</v>
      </c>
      <c r="B6" s="5" t="n">
        <v>263</v>
      </c>
    </row>
    <row r="7" spans="1:2">
      <c r="A7" s="3" t="s">
        <v>610</v>
      </c>
      <c r="B7" s="5" t="n">
        <v>164</v>
      </c>
    </row>
    <row r="8" spans="1:2">
      <c r="A8" s="3" t="s">
        <v>200</v>
      </c>
      <c r="B8" s="7" t="n">
        <v>443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611</v>
      </c>
      <c r="B1" s="2" t="s">
        <v>612</v>
      </c>
      <c r="C1" s="2" t="s">
        <v>1</v>
      </c>
    </row>
    <row r="2" spans="1:5">
      <c r="B2" s="2" t="s">
        <v>613</v>
      </c>
      <c r="C2" s="2" t="s">
        <v>27</v>
      </c>
      <c r="D2" s="2" t="s">
        <v>28</v>
      </c>
      <c r="E2" s="2" t="s">
        <v>92</v>
      </c>
    </row>
    <row r="3" spans="1:5">
      <c r="A3" s="6" t="s">
        <v>614</v>
      </c>
    </row>
    <row r="4" spans="1:5">
      <c r="A4" s="3" t="s">
        <v>176</v>
      </c>
      <c r="C4" s="3" t="s">
        <v>39</v>
      </c>
      <c r="D4" s="3" t="s">
        <v>39</v>
      </c>
      <c r="E4" s="7" t="n">
        <v>683</v>
      </c>
    </row>
    <row r="5" spans="1:5">
      <c r="A5" s="3" t="s">
        <v>615</v>
      </c>
      <c r="C5" s="7" t="n">
        <v>0</v>
      </c>
      <c r="D5" s="7" t="n">
        <v>8417</v>
      </c>
      <c r="E5" s="5" t="n">
        <v>0</v>
      </c>
    </row>
    <row r="6" spans="1:5">
      <c r="A6" s="3" t="s">
        <v>146</v>
      </c>
      <c r="C6" s="5" t="n">
        <v>31064</v>
      </c>
      <c r="D6" s="7" t="n">
        <v>21397</v>
      </c>
    </row>
    <row r="7" spans="1:5">
      <c r="A7" s="3" t="s">
        <v>616</v>
      </c>
      <c r="C7" s="5" t="n">
        <v>10219</v>
      </c>
      <c r="D7" s="3" t="s">
        <v>39</v>
      </c>
    </row>
    <row r="8" spans="1:5">
      <c r="A8" s="3" t="s">
        <v>617</v>
      </c>
      <c r="C8" s="5" t="n">
        <v>500</v>
      </c>
      <c r="D8" s="3" t="s">
        <v>39</v>
      </c>
    </row>
    <row r="9" spans="1:5">
      <c r="A9" s="3" t="s">
        <v>618</v>
      </c>
      <c r="C9" s="7" t="n">
        <v>48253</v>
      </c>
      <c r="D9" s="7" t="n">
        <v>44003</v>
      </c>
      <c r="E9" s="5" t="n">
        <v>38783</v>
      </c>
    </row>
    <row r="10" spans="1:5">
      <c r="A10" s="3" t="s">
        <v>619</v>
      </c>
      <c r="C10" s="3" t="s">
        <v>620</v>
      </c>
    </row>
    <row r="11" spans="1:5">
      <c r="A11" s="3" t="s">
        <v>621</v>
      </c>
      <c r="C11" s="3" t="s">
        <v>622</v>
      </c>
    </row>
    <row r="12" spans="1:5">
      <c r="A12" s="3" t="s">
        <v>623</v>
      </c>
      <c r="C12" s="7" t="n">
        <v>44123</v>
      </c>
      <c r="D12" s="5" t="n">
        <v>6202</v>
      </c>
      <c r="E12" s="7" t="n">
        <v>8627</v>
      </c>
    </row>
    <row r="13" spans="1:5">
      <c r="A13" s="3" t="s">
        <v>624</v>
      </c>
      <c r="C13" s="3" t="s">
        <v>625</v>
      </c>
    </row>
    <row r="14" spans="1:5">
      <c r="A14" s="3" t="s">
        <v>626</v>
      </c>
      <c r="C14" s="3" t="s">
        <v>517</v>
      </c>
    </row>
    <row r="15" spans="1:5">
      <c r="A15" s="3" t="s">
        <v>627</v>
      </c>
      <c r="C15" s="3" t="s">
        <v>628</v>
      </c>
    </row>
    <row r="16" spans="1:5">
      <c r="A16" s="3" t="s">
        <v>629</v>
      </c>
      <c r="E16" s="3" t="s">
        <v>630</v>
      </c>
    </row>
    <row r="17" spans="1:5">
      <c r="A17" s="3" t="s">
        <v>155</v>
      </c>
      <c r="C17" s="7" t="n">
        <v>-165310</v>
      </c>
      <c r="D17" s="5" t="n">
        <v>214459</v>
      </c>
      <c r="E17" s="7" t="n">
        <v>408056</v>
      </c>
    </row>
    <row r="18" spans="1:5">
      <c r="A18" s="3" t="s">
        <v>114</v>
      </c>
      <c r="C18" s="5" t="n">
        <v>-15133</v>
      </c>
      <c r="D18" s="5" t="n">
        <v>253217</v>
      </c>
      <c r="E18" s="5" t="n">
        <v>298662</v>
      </c>
    </row>
    <row r="19" spans="1:5">
      <c r="A19" s="3" t="s">
        <v>631</v>
      </c>
      <c r="C19" s="5" t="n">
        <v>18241</v>
      </c>
    </row>
    <row r="20" spans="1:5">
      <c r="A20" s="3" t="s">
        <v>632</v>
      </c>
      <c r="C20" s="5" t="n">
        <v>52000</v>
      </c>
    </row>
    <row r="21" spans="1:5">
      <c r="A21" s="3" t="s">
        <v>108</v>
      </c>
      <c r="C21" s="5" t="n">
        <v>4936</v>
      </c>
      <c r="D21" s="5" t="n">
        <v>7205</v>
      </c>
      <c r="E21" s="7" t="n">
        <v>4031</v>
      </c>
    </row>
    <row r="22" spans="1:5">
      <c r="A22" s="3" t="s">
        <v>633</v>
      </c>
    </row>
    <row r="23" spans="1:5">
      <c r="A23" s="6" t="s">
        <v>614</v>
      </c>
    </row>
    <row r="24" spans="1:5">
      <c r="A24" s="3" t="s">
        <v>634</v>
      </c>
      <c r="C24" s="7" t="n">
        <v>697104</v>
      </c>
      <c r="D24" s="7" t="n">
        <v>353316</v>
      </c>
    </row>
    <row r="25" spans="1:5">
      <c r="A25" s="3" t="s">
        <v>635</v>
      </c>
    </row>
    <row r="26" spans="1:5">
      <c r="A26" s="6" t="s">
        <v>614</v>
      </c>
    </row>
    <row r="27" spans="1:5">
      <c r="A27" s="3" t="s">
        <v>636</v>
      </c>
      <c r="C27" s="3" t="s">
        <v>637</v>
      </c>
    </row>
    <row r="28" spans="1:5">
      <c r="A28" s="3" t="s">
        <v>638</v>
      </c>
      <c r="C28" s="3" t="s">
        <v>639</v>
      </c>
    </row>
    <row r="29" spans="1:5">
      <c r="A29" s="3" t="s">
        <v>640</v>
      </c>
      <c r="C29" s="7" t="n">
        <v>20000</v>
      </c>
    </row>
    <row r="30" spans="1:5">
      <c r="A30" s="3" t="s">
        <v>641</v>
      </c>
      <c r="C30" s="3" t="s">
        <v>642</v>
      </c>
    </row>
    <row r="31" spans="1:5">
      <c r="A31" s="3" t="s">
        <v>643</v>
      </c>
    </row>
    <row r="32" spans="1:5">
      <c r="A32" s="6" t="s">
        <v>614</v>
      </c>
    </row>
    <row r="33" spans="1:5">
      <c r="A33" s="3" t="s">
        <v>644</v>
      </c>
      <c r="C33" s="3" t="s">
        <v>645</v>
      </c>
    </row>
    <row r="34" spans="1:5">
      <c r="A34" s="3" t="s">
        <v>646</v>
      </c>
    </row>
    <row r="35" spans="1:5">
      <c r="A35" s="6" t="s">
        <v>614</v>
      </c>
    </row>
    <row r="36" spans="1:5">
      <c r="A36" s="3" t="s">
        <v>638</v>
      </c>
      <c r="C36" s="3" t="s">
        <v>637</v>
      </c>
    </row>
    <row r="37" spans="1:5">
      <c r="A37" s="3" t="s">
        <v>647</v>
      </c>
    </row>
    <row r="38" spans="1:5">
      <c r="A38" s="6" t="s">
        <v>614</v>
      </c>
    </row>
    <row r="39" spans="1:5">
      <c r="A39" s="3" t="s">
        <v>638</v>
      </c>
      <c r="C39" s="3" t="s">
        <v>637</v>
      </c>
    </row>
    <row r="40" spans="1:5">
      <c r="A40" s="3" t="s">
        <v>640</v>
      </c>
      <c r="C40" s="7" t="n">
        <v>5000</v>
      </c>
    </row>
    <row r="41" spans="1:5">
      <c r="A41" s="3" t="s">
        <v>641</v>
      </c>
      <c r="C41" s="3" t="s">
        <v>620</v>
      </c>
    </row>
    <row r="42" spans="1:5">
      <c r="A42" s="3" t="s">
        <v>648</v>
      </c>
    </row>
    <row r="43" spans="1:5">
      <c r="A43" s="6" t="s">
        <v>614</v>
      </c>
    </row>
    <row r="44" spans="1:5">
      <c r="A44" s="3" t="s">
        <v>644</v>
      </c>
      <c r="C44" s="3" t="s">
        <v>649</v>
      </c>
    </row>
    <row r="45" spans="1:5">
      <c r="A45" s="3" t="s">
        <v>650</v>
      </c>
    </row>
    <row r="46" spans="1:5">
      <c r="A46" s="6" t="s">
        <v>614</v>
      </c>
    </row>
    <row r="47" spans="1:5">
      <c r="A47" s="3" t="s">
        <v>651</v>
      </c>
      <c r="B47" s="3" t="s">
        <v>652</v>
      </c>
    </row>
    <row r="48" spans="1:5">
      <c r="A48" s="3" t="s">
        <v>653</v>
      </c>
      <c r="B48" s="3" t="s">
        <v>65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5</v>
      </c>
      <c r="B1" s="2" t="s">
        <v>1</v>
      </c>
    </row>
    <row r="2" spans="1:4">
      <c r="B2" s="2" t="s">
        <v>27</v>
      </c>
      <c r="C2" s="2" t="s">
        <v>28</v>
      </c>
      <c r="D2" s="2" t="s">
        <v>92</v>
      </c>
    </row>
    <row r="3" spans="1:4">
      <c r="A3" s="6" t="s">
        <v>656</v>
      </c>
    </row>
    <row r="4" spans="1:4">
      <c r="A4" s="3" t="s">
        <v>657</v>
      </c>
      <c r="B4" s="7" t="n">
        <v>983659</v>
      </c>
    </row>
    <row r="5" spans="1:4">
      <c r="A5" s="3" t="s">
        <v>658</v>
      </c>
      <c r="B5" s="7" t="n">
        <v>883549</v>
      </c>
      <c r="C5" s="7" t="n">
        <v>702882</v>
      </c>
      <c r="D5" s="7" t="n">
        <v>637379</v>
      </c>
    </row>
    <row r="6" spans="1:4">
      <c r="A6" s="3" t="s">
        <v>659</v>
      </c>
    </row>
    <row r="7" spans="1:4">
      <c r="A7" s="6" t="s">
        <v>656</v>
      </c>
    </row>
    <row r="8" spans="1:4">
      <c r="A8" s="3" t="s">
        <v>660</v>
      </c>
      <c r="B8" s="3" t="s">
        <v>630</v>
      </c>
    </row>
    <row r="9" spans="1:4">
      <c r="A9" s="3" t="s">
        <v>661</v>
      </c>
    </row>
    <row r="10" spans="1:4">
      <c r="A10" s="6" t="s">
        <v>656</v>
      </c>
    </row>
    <row r="11" spans="1:4">
      <c r="A11" s="3" t="s">
        <v>662</v>
      </c>
      <c r="B11" s="3" t="s">
        <v>663</v>
      </c>
    </row>
    <row r="12" spans="1:4">
      <c r="A12" s="3" t="s">
        <v>664</v>
      </c>
    </row>
    <row r="13" spans="1:4">
      <c r="A13" s="6" t="s">
        <v>656</v>
      </c>
    </row>
    <row r="14" spans="1:4">
      <c r="A14" s="3" t="s">
        <v>662</v>
      </c>
      <c r="B14" s="3" t="s">
        <v>665</v>
      </c>
    </row>
    <row r="15" spans="1:4">
      <c r="A15" s="3" t="s">
        <v>131</v>
      </c>
    </row>
    <row r="16" spans="1:4">
      <c r="A16" s="6" t="s">
        <v>656</v>
      </c>
    </row>
    <row r="17" spans="1:4">
      <c r="A17" s="3" t="s">
        <v>658</v>
      </c>
      <c r="B17" s="7" t="n">
        <v>249862</v>
      </c>
      <c r="C17" s="7" t="n">
        <v>294484</v>
      </c>
      <c r="D17" s="7" t="n">
        <v>278322</v>
      </c>
    </row>
    <row r="18" spans="1:4">
      <c r="A18" s="3" t="s">
        <v>666</v>
      </c>
      <c r="B18" s="3" t="s">
        <v>667</v>
      </c>
      <c r="C18" s="3" t="s">
        <v>668</v>
      </c>
      <c r="D18" s="3" t="s">
        <v>669</v>
      </c>
    </row>
    <row r="19" spans="1:4">
      <c r="A19" s="3" t="s">
        <v>670</v>
      </c>
    </row>
    <row r="20" spans="1:4">
      <c r="A20" s="6" t="s">
        <v>656</v>
      </c>
    </row>
    <row r="21" spans="1:4">
      <c r="A21" s="3" t="s">
        <v>666</v>
      </c>
      <c r="B21" s="3" t="s">
        <v>671</v>
      </c>
      <c r="C21" s="3" t="s">
        <v>672</v>
      </c>
      <c r="D21" s="3" t="s">
        <v>673</v>
      </c>
    </row>
    <row r="22" spans="1:4">
      <c r="A22" s="3" t="s">
        <v>674</v>
      </c>
    </row>
    <row r="23" spans="1:4">
      <c r="A23" s="6" t="s">
        <v>656</v>
      </c>
    </row>
    <row r="24" spans="1:4">
      <c r="A24" s="3" t="s">
        <v>658</v>
      </c>
      <c r="B24" s="7" t="n">
        <v>0</v>
      </c>
      <c r="C24" s="7" t="n">
        <v>0</v>
      </c>
      <c r="D24"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5</v>
      </c>
      <c r="B1" s="2" t="s">
        <v>1</v>
      </c>
    </row>
    <row r="2" spans="1:4">
      <c r="B2" s="2" t="s">
        <v>27</v>
      </c>
      <c r="C2" s="2" t="s">
        <v>28</v>
      </c>
      <c r="D2" s="2" t="s">
        <v>92</v>
      </c>
    </row>
    <row r="3" spans="1:4">
      <c r="A3" s="6" t="s">
        <v>676</v>
      </c>
    </row>
    <row r="4" spans="1:4">
      <c r="A4" s="3" t="s">
        <v>111</v>
      </c>
      <c r="B4" s="3" t="s">
        <v>39</v>
      </c>
      <c r="C4" s="3" t="s">
        <v>39</v>
      </c>
      <c r="D4" s="7" t="n">
        <v>-102</v>
      </c>
    </row>
    <row r="5" spans="1:4">
      <c r="A5" s="3" t="s">
        <v>677</v>
      </c>
    </row>
    <row r="6" spans="1:4">
      <c r="A6" s="6" t="s">
        <v>676</v>
      </c>
    </row>
    <row r="7" spans="1:4">
      <c r="A7" s="3" t="s">
        <v>30</v>
      </c>
      <c r="D7" s="5" t="n">
        <v>3169</v>
      </c>
    </row>
    <row r="8" spans="1:4">
      <c r="A8" s="3" t="s">
        <v>35</v>
      </c>
      <c r="D8" s="5" t="n">
        <v>1800</v>
      </c>
    </row>
    <row r="9" spans="1:4">
      <c r="A9" s="3" t="s">
        <v>43</v>
      </c>
      <c r="D9" s="5" t="n">
        <v>140231</v>
      </c>
    </row>
    <row r="10" spans="1:4">
      <c r="A10" s="3" t="s">
        <v>46</v>
      </c>
      <c r="D10" s="5" t="n">
        <v>1093</v>
      </c>
    </row>
    <row r="11" spans="1:4">
      <c r="A11" s="3" t="s">
        <v>678</v>
      </c>
      <c r="D11" s="5" t="n">
        <v>146293</v>
      </c>
    </row>
    <row r="12" spans="1:4">
      <c r="A12" s="3" t="s">
        <v>83</v>
      </c>
      <c r="D12" s="5" t="n">
        <v>-1290</v>
      </c>
    </row>
    <row r="13" spans="1:4">
      <c r="A13" s="3" t="s">
        <v>86</v>
      </c>
      <c r="D13" s="5" t="n">
        <v>-919</v>
      </c>
    </row>
    <row r="14" spans="1:4">
      <c r="A14" s="3" t="s">
        <v>64</v>
      </c>
      <c r="D14" s="5" t="n">
        <v>-16368</v>
      </c>
    </row>
    <row r="15" spans="1:4">
      <c r="A15" s="3" t="s">
        <v>679</v>
      </c>
      <c r="D15" s="5" t="n">
        <v>-18577</v>
      </c>
    </row>
    <row r="16" spans="1:4">
      <c r="A16" s="3" t="s">
        <v>680</v>
      </c>
      <c r="D16" s="5" t="n">
        <v>127716</v>
      </c>
    </row>
    <row r="17" spans="1:4">
      <c r="A17" s="3" t="s">
        <v>111</v>
      </c>
      <c r="D17" s="5" t="n">
        <v>-102</v>
      </c>
    </row>
    <row r="18" spans="1:4">
      <c r="A18" s="3" t="s">
        <v>681</v>
      </c>
      <c r="D18" s="7" t="n">
        <v>1276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682</v>
      </c>
      <c r="B1" s="2" t="s">
        <v>1</v>
      </c>
    </row>
    <row r="2" spans="1:2">
      <c r="B2" s="2" t="s">
        <v>683</v>
      </c>
    </row>
    <row r="3" spans="1:2">
      <c r="A3" s="6" t="s">
        <v>236</v>
      </c>
    </row>
    <row r="4" spans="1:2">
      <c r="A4" s="3" t="s">
        <v>684</v>
      </c>
      <c r="B4" s="7" t="n">
        <v>637379</v>
      </c>
    </row>
    <row r="5" spans="1:2">
      <c r="A5" s="3" t="s">
        <v>685</v>
      </c>
      <c r="B5" s="7" t="n">
        <v>298376</v>
      </c>
    </row>
    <row r="6" spans="1:2">
      <c r="A6" s="3" t="s">
        <v>686</v>
      </c>
      <c r="B6" s="8" t="n">
        <v>3.82</v>
      </c>
    </row>
    <row r="7" spans="1:2">
      <c r="A7" s="3" t="s">
        <v>687</v>
      </c>
      <c r="B7" s="8" t="n">
        <v>3.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25"/>
    <col customWidth="1" max="3" min="3" width="21"/>
    <col customWidth="1" max="4" min="4" width="21"/>
  </cols>
  <sheetData>
    <row r="1" spans="1:4">
      <c r="A1" s="1" t="s">
        <v>688</v>
      </c>
      <c r="B1" s="2" t="s">
        <v>1</v>
      </c>
    </row>
    <row r="2" spans="1:4">
      <c r="B2" s="2" t="s">
        <v>689</v>
      </c>
      <c r="C2" s="2" t="s">
        <v>690</v>
      </c>
      <c r="D2" s="2" t="s">
        <v>691</v>
      </c>
    </row>
    <row r="3" spans="1:4">
      <c r="A3" s="6" t="s">
        <v>676</v>
      </c>
    </row>
    <row r="4" spans="1:4">
      <c r="A4" s="3" t="s">
        <v>111</v>
      </c>
      <c r="B4" s="3" t="s">
        <v>39</v>
      </c>
      <c r="C4" s="3" t="s">
        <v>39</v>
      </c>
      <c r="D4" s="7" t="n">
        <v>102</v>
      </c>
    </row>
    <row r="5" spans="1:4">
      <c r="A5" s="3" t="s">
        <v>692</v>
      </c>
      <c r="B5" s="5" t="n">
        <v>0</v>
      </c>
    </row>
    <row r="6" spans="1:4">
      <c r="A6" s="3" t="s">
        <v>677</v>
      </c>
    </row>
    <row r="7" spans="1:4">
      <c r="A7" s="6" t="s">
        <v>676</v>
      </c>
    </row>
    <row r="8" spans="1:4">
      <c r="A8" s="3" t="s">
        <v>111</v>
      </c>
      <c r="D8" s="5" t="n">
        <v>102</v>
      </c>
    </row>
    <row r="9" spans="1:4">
      <c r="A9" s="3" t="s">
        <v>64</v>
      </c>
      <c r="D9" s="7" t="n">
        <v>163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73"/>
    <col customWidth="1" max="2" min="2" width="51"/>
    <col customWidth="1" max="3" min="3" width="48"/>
    <col customWidth="1" max="4" min="4" width="25"/>
    <col customWidth="1" max="5" min="5" width="36"/>
    <col customWidth="1" max="6" min="6" width="50"/>
    <col customWidth="1" max="7" min="7" width="58"/>
    <col customWidth="1" max="8" min="8" width="16"/>
    <col customWidth="1" max="9" min="9" width="27"/>
    <col customWidth="1" max="10" min="10" width="33"/>
    <col customWidth="1" max="11" min="11" width="24"/>
    <col customWidth="1" max="12" min="12" width="24"/>
    <col customWidth="1" max="13" min="13" width="11"/>
    <col customWidth="1" max="14" min="14" width="4"/>
  </cols>
  <sheetData>
    <row r="1" spans="1:14">
      <c r="A1" s="1" t="s">
        <v>190</v>
      </c>
      <c r="B1" s="2" t="s">
        <v>191</v>
      </c>
      <c r="C1" s="2" t="s">
        <v>192</v>
      </c>
      <c r="D1" s="2" t="s">
        <v>193</v>
      </c>
      <c r="E1" s="2" t="s">
        <v>194</v>
      </c>
      <c r="F1" s="2" t="s">
        <v>195</v>
      </c>
      <c r="G1" s="2" t="s">
        <v>196</v>
      </c>
      <c r="H1" s="2" t="s">
        <v>197</v>
      </c>
      <c r="I1" s="2" t="s">
        <v>198</v>
      </c>
      <c r="J1" s="2" t="s">
        <v>199</v>
      </c>
      <c r="K1" s="2" t="s">
        <v>23</v>
      </c>
      <c r="L1" s="2" t="s">
        <v>25</v>
      </c>
      <c r="M1" s="2" t="s">
        <v>200</v>
      </c>
    </row>
    <row r="2" spans="1:14">
      <c r="A2" s="3" t="s">
        <v>201</v>
      </c>
      <c r="D2" s="7" t="n">
        <v>10316</v>
      </c>
      <c r="E2" s="7" t="n">
        <v>69637</v>
      </c>
      <c r="F2" s="7" t="n">
        <v>23231</v>
      </c>
      <c r="G2" s="7" t="n">
        <v>743</v>
      </c>
      <c r="H2" s="7" t="n">
        <v>23974</v>
      </c>
      <c r="I2" s="7" t="n">
        <v>82952</v>
      </c>
      <c r="J2" s="7" t="n">
        <v>630</v>
      </c>
      <c r="M2" s="7" t="n">
        <v>187509</v>
      </c>
    </row>
    <row r="3" spans="1:14">
      <c r="A3" s="3" t="s">
        <v>202</v>
      </c>
      <c r="B3" s="5" t="n">
        <v>56013735</v>
      </c>
      <c r="C3" s="5" t="n">
        <v>24336650</v>
      </c>
    </row>
    <row r="4" spans="1:14">
      <c r="A4" s="3" t="s">
        <v>203</v>
      </c>
      <c r="I4" s="7" t="n">
        <v>298609</v>
      </c>
      <c r="J4" s="7" t="n">
        <v>53</v>
      </c>
      <c r="K4" s="7" t="n">
        <v>299175</v>
      </c>
      <c r="L4" s="7" t="n">
        <v>92922</v>
      </c>
      <c r="M4" s="5" t="n">
        <v>298662</v>
      </c>
    </row>
    <row r="5" spans="1:14">
      <c r="A5" s="6" t="s">
        <v>204</v>
      </c>
    </row>
    <row r="6" spans="1:14">
      <c r="A6" s="3" t="s">
        <v>118</v>
      </c>
      <c r="F6" s="7" t="n">
        <v>20150</v>
      </c>
      <c r="H6" s="5" t="n">
        <v>20150</v>
      </c>
      <c r="M6" s="5" t="n">
        <v>20150</v>
      </c>
    </row>
    <row r="7" spans="1:14">
      <c r="A7" s="3" t="s">
        <v>205</v>
      </c>
      <c r="G7" s="5" t="n">
        <v>78</v>
      </c>
      <c r="H7" s="5" t="n">
        <v>78</v>
      </c>
      <c r="M7" s="5" t="n">
        <v>78</v>
      </c>
    </row>
    <row r="8" spans="1:14">
      <c r="A8" s="3" t="s">
        <v>120</v>
      </c>
      <c r="B8" s="3" t="s">
        <v>39</v>
      </c>
      <c r="C8" s="3" t="s">
        <v>39</v>
      </c>
      <c r="D8" s="3" t="s">
        <v>39</v>
      </c>
      <c r="E8" s="3" t="s">
        <v>39</v>
      </c>
      <c r="F8" s="3" t="s">
        <v>39</v>
      </c>
      <c r="G8" s="7" t="n">
        <v>-821</v>
      </c>
      <c r="H8" s="7" t="n">
        <v>-821</v>
      </c>
      <c r="I8" s="3" t="s">
        <v>39</v>
      </c>
      <c r="J8" s="3" t="s">
        <v>39</v>
      </c>
      <c r="M8" s="5" t="n">
        <v>-821</v>
      </c>
    </row>
    <row r="9" spans="1:14">
      <c r="A9" s="3" t="s">
        <v>206</v>
      </c>
      <c r="E9" s="7" t="n">
        <v>175</v>
      </c>
      <c r="M9" s="5" t="n">
        <v>175</v>
      </c>
    </row>
    <row r="10" spans="1:14">
      <c r="A10" s="3" t="s">
        <v>207</v>
      </c>
      <c r="B10" s="3" t="s">
        <v>39</v>
      </c>
      <c r="C10" s="3" t="s">
        <v>39</v>
      </c>
      <c r="D10" s="3" t="s">
        <v>39</v>
      </c>
      <c r="E10" s="3" t="s">
        <v>39</v>
      </c>
      <c r="F10" s="3" t="s">
        <v>39</v>
      </c>
      <c r="G10" s="3" t="s">
        <v>39</v>
      </c>
      <c r="H10" s="3" t="s">
        <v>39</v>
      </c>
      <c r="I10" s="3" t="s">
        <v>39</v>
      </c>
      <c r="J10" s="7" t="n">
        <v>-683</v>
      </c>
      <c r="M10" s="5" t="n">
        <v>-683</v>
      </c>
    </row>
    <row r="11" spans="1:14">
      <c r="A11" s="3" t="s">
        <v>143</v>
      </c>
      <c r="E11" s="7" t="n">
        <v>7028</v>
      </c>
      <c r="M11" s="5" t="n">
        <v>7028</v>
      </c>
    </row>
    <row r="12" spans="1:14">
      <c r="A12" s="3" t="s">
        <v>208</v>
      </c>
      <c r="D12" s="7" t="n">
        <v>184</v>
      </c>
      <c r="E12" s="7" t="n">
        <v>12231</v>
      </c>
      <c r="M12" s="5" t="n">
        <v>12415</v>
      </c>
    </row>
    <row r="13" spans="1:14">
      <c r="A13" s="3" t="s">
        <v>209</v>
      </c>
      <c r="B13" s="5" t="n">
        <v>1427160</v>
      </c>
      <c r="C13" s="3" t="s">
        <v>39</v>
      </c>
    </row>
    <row r="14" spans="1:14">
      <c r="A14" s="3" t="s">
        <v>210</v>
      </c>
      <c r="B14" s="3" t="s">
        <v>39</v>
      </c>
      <c r="C14" s="3" t="s">
        <v>39</v>
      </c>
      <c r="D14" s="3" t="s">
        <v>39</v>
      </c>
      <c r="E14" s="3" t="s">
        <v>39</v>
      </c>
      <c r="F14" s="3" t="s">
        <v>39</v>
      </c>
      <c r="G14" s="3" t="s">
        <v>39</v>
      </c>
      <c r="H14" s="3" t="s">
        <v>39</v>
      </c>
      <c r="I14" s="7" t="n">
        <v>-81046</v>
      </c>
      <c r="J14" s="3" t="s">
        <v>39</v>
      </c>
      <c r="K14" s="5" t="n">
        <v>-56709</v>
      </c>
      <c r="L14" s="5" t="n">
        <v>-24337</v>
      </c>
      <c r="M14" s="5" t="n">
        <v>-81046</v>
      </c>
    </row>
    <row r="15" spans="1:14">
      <c r="A15" s="3" t="s">
        <v>211</v>
      </c>
      <c r="D15" s="7" t="n">
        <v>10500</v>
      </c>
      <c r="E15" s="7" t="n">
        <v>89071</v>
      </c>
      <c r="F15" s="7" t="n">
        <v>43381</v>
      </c>
      <c r="H15" s="7" t="n">
        <v>43381</v>
      </c>
      <c r="I15" s="5" t="n">
        <v>300515</v>
      </c>
      <c r="J15" s="3" t="s">
        <v>39</v>
      </c>
      <c r="M15" s="5" t="n">
        <v>443467</v>
      </c>
    </row>
    <row r="16" spans="1:14">
      <c r="A16" s="3" t="s">
        <v>212</v>
      </c>
      <c r="B16" s="5" t="n">
        <v>57440895</v>
      </c>
      <c r="C16" s="5" t="n">
        <v>24336650</v>
      </c>
    </row>
    <row r="17" spans="1:14">
      <c r="A17" s="3" t="s">
        <v>203</v>
      </c>
      <c r="I17" s="7" t="n">
        <v>253217</v>
      </c>
      <c r="K17" s="5" t="n">
        <v>264249</v>
      </c>
      <c r="L17" s="5" t="n">
        <v>75224</v>
      </c>
      <c r="M17" s="5" t="n">
        <v>253217</v>
      </c>
    </row>
    <row r="18" spans="1:14">
      <c r="A18" s="6" t="s">
        <v>204</v>
      </c>
    </row>
    <row r="19" spans="1:14">
      <c r="A19" s="3" t="s">
        <v>118</v>
      </c>
      <c r="B19" s="3" t="s">
        <v>39</v>
      </c>
      <c r="C19" s="3" t="s">
        <v>39</v>
      </c>
      <c r="D19" s="3" t="s">
        <v>39</v>
      </c>
      <c r="E19" s="3" t="s">
        <v>39</v>
      </c>
      <c r="F19" s="7" t="n">
        <v>-4323</v>
      </c>
      <c r="G19" s="3" t="s">
        <v>39</v>
      </c>
      <c r="H19" s="5" t="n">
        <v>-4323</v>
      </c>
      <c r="I19" s="3" t="s">
        <v>39</v>
      </c>
      <c r="J19" s="3" t="s">
        <v>39</v>
      </c>
      <c r="M19" s="5" t="n">
        <v>-4323</v>
      </c>
    </row>
    <row r="20" spans="1:14">
      <c r="A20" s="3" t="s">
        <v>205</v>
      </c>
      <c r="B20" s="3" t="s">
        <v>39</v>
      </c>
      <c r="C20" s="3" t="s">
        <v>39</v>
      </c>
      <c r="D20" s="3" t="s">
        <v>39</v>
      </c>
      <c r="E20" s="3" t="s">
        <v>39</v>
      </c>
      <c r="F20" s="3" t="s">
        <v>39</v>
      </c>
      <c r="G20" s="7" t="n">
        <v>10508</v>
      </c>
      <c r="H20" s="7" t="n">
        <v>10508</v>
      </c>
      <c r="I20" s="3" t="s">
        <v>39</v>
      </c>
      <c r="J20" s="3" t="s">
        <v>39</v>
      </c>
      <c r="M20" s="7" t="n">
        <v>10508</v>
      </c>
    </row>
    <row r="21" spans="1:14">
      <c r="A21" s="3" t="s">
        <v>120</v>
      </c>
      <c r="M21" s="3" t="s">
        <v>39</v>
      </c>
    </row>
    <row r="22" spans="1:14">
      <c r="A22" s="3" t="s">
        <v>213</v>
      </c>
      <c r="J22" s="7" t="n">
        <v>80</v>
      </c>
      <c r="M22" s="7" t="n">
        <v>80</v>
      </c>
    </row>
    <row r="23" spans="1:14">
      <c r="A23" s="3" t="s">
        <v>206</v>
      </c>
      <c r="B23" s="3" t="s">
        <v>39</v>
      </c>
      <c r="C23" s="3" t="s">
        <v>39</v>
      </c>
      <c r="D23" s="3" t="s">
        <v>39</v>
      </c>
      <c r="E23" s="7" t="n">
        <v>174</v>
      </c>
      <c r="F23" s="3" t="s">
        <v>39</v>
      </c>
      <c r="G23" s="3" t="s">
        <v>39</v>
      </c>
      <c r="H23" s="3" t="s">
        <v>39</v>
      </c>
      <c r="I23" s="3" t="s">
        <v>39</v>
      </c>
      <c r="J23" s="3" t="s">
        <v>39</v>
      </c>
      <c r="M23" s="5" t="n">
        <v>174</v>
      </c>
    </row>
    <row r="24" spans="1:14">
      <c r="A24" s="3" t="s">
        <v>143</v>
      </c>
      <c r="B24" s="3" t="s">
        <v>39</v>
      </c>
      <c r="C24" s="3" t="s">
        <v>39</v>
      </c>
      <c r="D24" s="3" t="s">
        <v>39</v>
      </c>
      <c r="E24" s="5" t="n">
        <v>4682</v>
      </c>
      <c r="F24" s="3" t="s">
        <v>39</v>
      </c>
      <c r="G24" s="3" t="s">
        <v>39</v>
      </c>
      <c r="H24" s="3" t="s">
        <v>39</v>
      </c>
      <c r="I24" s="3" t="s">
        <v>39</v>
      </c>
      <c r="J24" s="3" t="s">
        <v>39</v>
      </c>
      <c r="M24" s="5" t="n">
        <v>4682</v>
      </c>
    </row>
    <row r="25" spans="1:14">
      <c r="A25" s="3" t="s">
        <v>208</v>
      </c>
      <c r="D25" s="7" t="n">
        <v>119</v>
      </c>
      <c r="E25" s="7" t="n">
        <v>7145</v>
      </c>
      <c r="F25" s="3" t="s">
        <v>39</v>
      </c>
      <c r="G25" s="3" t="s">
        <v>39</v>
      </c>
      <c r="H25" s="3" t="s">
        <v>39</v>
      </c>
      <c r="I25" s="3" t="s">
        <v>39</v>
      </c>
      <c r="J25" s="3" t="s">
        <v>39</v>
      </c>
      <c r="M25" s="5" t="n">
        <v>7264</v>
      </c>
    </row>
    <row r="26" spans="1:14">
      <c r="A26" s="3" t="s">
        <v>209</v>
      </c>
      <c r="B26" s="5" t="n">
        <v>924029</v>
      </c>
      <c r="C26" s="3" t="s">
        <v>39</v>
      </c>
    </row>
    <row r="27" spans="1:14">
      <c r="A27" s="3" t="s">
        <v>210</v>
      </c>
      <c r="B27" s="3" t="s">
        <v>39</v>
      </c>
      <c r="C27" s="3" t="s">
        <v>39</v>
      </c>
      <c r="D27" s="3" t="s">
        <v>39</v>
      </c>
      <c r="E27" s="3" t="s">
        <v>39</v>
      </c>
      <c r="F27" s="3" t="s">
        <v>39</v>
      </c>
      <c r="G27" s="3" t="s">
        <v>39</v>
      </c>
      <c r="H27" s="3" t="s">
        <v>39</v>
      </c>
      <c r="I27" s="7" t="n">
        <v>-82380</v>
      </c>
      <c r="J27" s="3" t="s">
        <v>39</v>
      </c>
      <c r="K27" s="5" t="n">
        <v>-58043</v>
      </c>
      <c r="L27" s="5" t="n">
        <v>-24337</v>
      </c>
      <c r="M27" s="5" t="n">
        <v>-82380</v>
      </c>
    </row>
    <row r="28" spans="1:14">
      <c r="A28" s="3" t="s">
        <v>214</v>
      </c>
      <c r="D28" s="7" t="n">
        <v>10619</v>
      </c>
      <c r="E28" s="7" t="n">
        <v>101072</v>
      </c>
      <c r="F28" s="7" t="n">
        <v>39058</v>
      </c>
      <c r="G28" s="7" t="n">
        <v>10508</v>
      </c>
      <c r="H28" s="7" t="n">
        <v>49566</v>
      </c>
      <c r="I28" s="5" t="n">
        <v>471352</v>
      </c>
      <c r="J28" s="7" t="n">
        <v>80</v>
      </c>
      <c r="M28" s="5" t="n">
        <v>632689</v>
      </c>
    </row>
    <row r="29" spans="1:14">
      <c r="A29" s="3" t="s">
        <v>215</v>
      </c>
      <c r="B29" s="5" t="n">
        <v>58364924</v>
      </c>
      <c r="C29" s="5" t="n">
        <v>24336650</v>
      </c>
    </row>
    <row r="30" spans="1:14">
      <c r="A30" s="3" t="s">
        <v>203</v>
      </c>
      <c r="B30" s="3" t="s">
        <v>39</v>
      </c>
      <c r="C30" s="3" t="s">
        <v>39</v>
      </c>
      <c r="D30" s="3" t="s">
        <v>39</v>
      </c>
      <c r="E30" s="3" t="s">
        <v>39</v>
      </c>
      <c r="F30" s="3" t="s">
        <v>39</v>
      </c>
      <c r="G30" s="3" t="s">
        <v>39</v>
      </c>
      <c r="H30" s="3" t="s">
        <v>39</v>
      </c>
      <c r="I30" s="7" t="n">
        <v>-15096</v>
      </c>
      <c r="J30" s="7" t="n">
        <v>-37</v>
      </c>
      <c r="K30" s="5" t="n">
        <v>-15096</v>
      </c>
      <c r="L30" s="5" t="n">
        <v>-4313</v>
      </c>
      <c r="M30" s="5" t="n">
        <v>-15133</v>
      </c>
    </row>
    <row r="31" spans="1:14">
      <c r="A31" s="6" t="s">
        <v>204</v>
      </c>
    </row>
    <row r="32" spans="1:14">
      <c r="A32" s="3" t="s">
        <v>118</v>
      </c>
      <c r="B32" s="3" t="s">
        <v>39</v>
      </c>
      <c r="C32" s="3" t="s">
        <v>39</v>
      </c>
      <c r="D32" s="3" t="s">
        <v>39</v>
      </c>
      <c r="E32" s="3" t="s">
        <v>39</v>
      </c>
      <c r="F32" s="7" t="n">
        <v>-55928</v>
      </c>
      <c r="G32" s="3" t="s">
        <v>39</v>
      </c>
      <c r="H32" s="7" t="n">
        <v>-55928</v>
      </c>
      <c r="I32" s="3" t="s">
        <v>39</v>
      </c>
      <c r="J32" s="3" t="s">
        <v>39</v>
      </c>
      <c r="M32" s="5" t="n">
        <v>-55928</v>
      </c>
    </row>
    <row r="33" spans="1:14">
      <c r="A33" s="3" t="s">
        <v>205</v>
      </c>
      <c r="B33" s="3" t="s">
        <v>39</v>
      </c>
      <c r="C33" s="3" t="s">
        <v>39</v>
      </c>
      <c r="D33" s="3" t="s">
        <v>39</v>
      </c>
      <c r="E33" s="3" t="s">
        <v>39</v>
      </c>
      <c r="F33" s="3" t="s">
        <v>39</v>
      </c>
      <c r="G33" s="7" t="n">
        <v>-4002</v>
      </c>
      <c r="H33" s="7" t="n">
        <v>-4002</v>
      </c>
      <c r="I33" s="3" t="s">
        <v>39</v>
      </c>
      <c r="J33" s="3" t="s">
        <v>39</v>
      </c>
      <c r="M33" s="7" t="n">
        <v>-4002</v>
      </c>
    </row>
    <row r="34" spans="1:14">
      <c r="A34" s="3" t="s">
        <v>120</v>
      </c>
      <c r="M34" s="3" t="s">
        <v>39</v>
      </c>
    </row>
    <row r="35" spans="1:14">
      <c r="A35" s="3" t="s">
        <v>213</v>
      </c>
      <c r="B35" s="3" t="s">
        <v>39</v>
      </c>
      <c r="C35" s="3" t="s">
        <v>39</v>
      </c>
      <c r="D35" s="3" t="s">
        <v>39</v>
      </c>
      <c r="E35" s="3" t="s">
        <v>39</v>
      </c>
      <c r="F35" s="3" t="s">
        <v>39</v>
      </c>
      <c r="G35" s="3" t="s">
        <v>39</v>
      </c>
      <c r="H35" s="3" t="s">
        <v>39</v>
      </c>
      <c r="I35" s="3" t="s">
        <v>39</v>
      </c>
      <c r="J35" s="7" t="n">
        <v>718</v>
      </c>
      <c r="M35" s="7" t="n">
        <v>718</v>
      </c>
    </row>
    <row r="36" spans="1:14">
      <c r="A36" s="3" t="s">
        <v>206</v>
      </c>
      <c r="B36" s="3" t="s">
        <v>39</v>
      </c>
      <c r="C36" s="3" t="s">
        <v>39</v>
      </c>
      <c r="D36" s="3" t="s">
        <v>39</v>
      </c>
      <c r="E36" s="7" t="n">
        <v>169</v>
      </c>
      <c r="F36" s="3" t="s">
        <v>39</v>
      </c>
      <c r="G36" s="3" t="s">
        <v>39</v>
      </c>
      <c r="H36" s="3" t="s">
        <v>39</v>
      </c>
      <c r="I36" s="3" t="s">
        <v>39</v>
      </c>
      <c r="J36" s="3" t="s">
        <v>39</v>
      </c>
      <c r="M36" s="5" t="n">
        <v>169</v>
      </c>
    </row>
    <row r="37" spans="1:14">
      <c r="A37" s="3" t="s">
        <v>216</v>
      </c>
      <c r="D37" s="7" t="n">
        <v>1548</v>
      </c>
      <c r="E37" s="5" t="n">
        <v>345227</v>
      </c>
      <c r="F37" s="3" t="s">
        <v>39</v>
      </c>
      <c r="G37" s="3" t="s">
        <v>39</v>
      </c>
      <c r="H37" s="3" t="s">
        <v>39</v>
      </c>
      <c r="I37" s="3" t="s">
        <v>39</v>
      </c>
      <c r="J37" s="3" t="s">
        <v>39</v>
      </c>
      <c r="M37" s="5" t="n">
        <v>346775</v>
      </c>
    </row>
    <row r="38" spans="1:14">
      <c r="A38" s="3" t="s">
        <v>217</v>
      </c>
      <c r="B38" s="5" t="n">
        <v>11855384</v>
      </c>
      <c r="C38" s="3" t="s">
        <v>39</v>
      </c>
    </row>
    <row r="39" spans="1:14">
      <c r="A39" s="3" t="s">
        <v>218</v>
      </c>
      <c r="E39" s="5" t="n">
        <v>12113</v>
      </c>
      <c r="M39" s="5" t="n">
        <v>12113</v>
      </c>
    </row>
    <row r="40" spans="1:14">
      <c r="A40" s="3" t="s">
        <v>143</v>
      </c>
      <c r="B40" s="3" t="s">
        <v>39</v>
      </c>
      <c r="C40" s="3" t="s">
        <v>39</v>
      </c>
      <c r="D40" s="3" t="s">
        <v>39</v>
      </c>
      <c r="E40" s="5" t="n">
        <v>4497</v>
      </c>
      <c r="F40" s="3" t="s">
        <v>39</v>
      </c>
      <c r="G40" s="3" t="s">
        <v>39</v>
      </c>
      <c r="H40" s="3" t="s">
        <v>39</v>
      </c>
      <c r="I40" s="3" t="s">
        <v>39</v>
      </c>
      <c r="J40" s="3" t="s">
        <v>39</v>
      </c>
      <c r="M40" s="5" t="n">
        <v>4497</v>
      </c>
    </row>
    <row r="41" spans="1:14">
      <c r="A41" s="3" t="s">
        <v>208</v>
      </c>
      <c r="D41" s="7" t="n">
        <v>67</v>
      </c>
      <c r="E41" s="5" t="n">
        <v>5871</v>
      </c>
      <c r="F41" s="3" t="s">
        <v>39</v>
      </c>
      <c r="G41" s="3" t="s">
        <v>39</v>
      </c>
      <c r="H41" s="3" t="s">
        <v>39</v>
      </c>
      <c r="I41" s="3" t="s">
        <v>39</v>
      </c>
      <c r="J41" s="3" t="s">
        <v>39</v>
      </c>
      <c r="M41" s="7" t="n">
        <v>5938</v>
      </c>
    </row>
    <row r="42" spans="1:14">
      <c r="A42" s="3" t="s">
        <v>209</v>
      </c>
      <c r="B42" s="5" t="n">
        <v>516371</v>
      </c>
      <c r="C42" s="3" t="s">
        <v>39</v>
      </c>
      <c r="M42" s="5" t="n">
        <v>516371</v>
      </c>
      <c r="N42" s="3" t="s">
        <v>219</v>
      </c>
    </row>
    <row r="43" spans="1:14">
      <c r="A43" s="3" t="s">
        <v>220</v>
      </c>
      <c r="B43" s="3" t="s">
        <v>39</v>
      </c>
      <c r="C43" s="3" t="s">
        <v>39</v>
      </c>
      <c r="D43" s="3" t="s">
        <v>39</v>
      </c>
      <c r="E43" s="7" t="n">
        <v>9442</v>
      </c>
      <c r="F43" s="3" t="s">
        <v>39</v>
      </c>
      <c r="G43" s="3" t="s">
        <v>39</v>
      </c>
      <c r="H43" s="3" t="s">
        <v>39</v>
      </c>
      <c r="I43" s="3" t="s">
        <v>39</v>
      </c>
      <c r="J43" s="3" t="s">
        <v>39</v>
      </c>
      <c r="M43" s="7" t="n">
        <v>9442</v>
      </c>
    </row>
    <row r="44" spans="1:14">
      <c r="A44" s="3" t="s">
        <v>210</v>
      </c>
      <c r="B44" s="3" t="s">
        <v>39</v>
      </c>
      <c r="C44" s="3" t="s">
        <v>39</v>
      </c>
      <c r="D44" s="3" t="s">
        <v>39</v>
      </c>
      <c r="E44" s="3" t="s">
        <v>39</v>
      </c>
      <c r="F44" s="3" t="s">
        <v>39</v>
      </c>
      <c r="G44" s="3" t="s">
        <v>39</v>
      </c>
      <c r="H44" s="3" t="s">
        <v>39</v>
      </c>
      <c r="I44" s="7" t="n">
        <v>-82751</v>
      </c>
      <c r="J44" s="3" t="s">
        <v>39</v>
      </c>
      <c r="K44" s="7" t="n">
        <v>-58414</v>
      </c>
      <c r="L44" s="7" t="n">
        <v>-24337</v>
      </c>
      <c r="M44" s="5" t="n">
        <v>-82751</v>
      </c>
    </row>
    <row r="45" spans="1:14">
      <c r="A45" s="3" t="s">
        <v>221</v>
      </c>
      <c r="D45" s="7" t="n">
        <v>12234</v>
      </c>
      <c r="E45" s="7" t="n">
        <v>478391</v>
      </c>
      <c r="F45" s="7" t="n">
        <v>-16870</v>
      </c>
      <c r="G45" s="7" t="n">
        <v>6506</v>
      </c>
      <c r="H45" s="7" t="n">
        <v>-10364</v>
      </c>
      <c r="I45" s="7" t="n">
        <v>373505</v>
      </c>
      <c r="J45" s="7" t="n">
        <v>761</v>
      </c>
      <c r="M45" s="7" t="n">
        <v>854527</v>
      </c>
    </row>
    <row r="46" spans="1:14">
      <c r="A46" s="3" t="s">
        <v>222</v>
      </c>
      <c r="B46" s="5" t="n">
        <v>70736679</v>
      </c>
      <c r="C46" s="5" t="n">
        <v>24336650</v>
      </c>
    </row>
    <row r="47" spans="1:14">
      <c r="A47" t="n"/>
    </row>
    <row r="48" spans="1:14">
      <c r="A48" s="3" t="s">
        <v>219</v>
      </c>
      <c r="B48" s="3" t="s">
        <v>223</v>
      </c>
    </row>
  </sheetData>
  <mergeCells count="3">
    <mergeCell ref="M1:N1"/>
    <mergeCell ref="A47:N47"/>
    <mergeCell ref="B48:N4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3</v>
      </c>
      <c r="B1" s="2" t="s">
        <v>694</v>
      </c>
      <c r="C1" s="2" t="s">
        <v>27</v>
      </c>
    </row>
    <row r="2" spans="1:3">
      <c r="A2" s="6" t="s">
        <v>676</v>
      </c>
    </row>
    <row r="3" spans="1:3">
      <c r="A3" s="3" t="s">
        <v>695</v>
      </c>
      <c r="B3" s="3" t="s">
        <v>652</v>
      </c>
    </row>
    <row r="4" spans="1:3">
      <c r="A4" s="3" t="s">
        <v>696</v>
      </c>
      <c r="B4" s="7" t="n">
        <v>9806</v>
      </c>
    </row>
    <row r="5" spans="1:3">
      <c r="A5" s="3" t="s">
        <v>697</v>
      </c>
      <c r="C5" s="7" t="n">
        <v>980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7</v>
      </c>
      <c r="C1" s="2" t="s">
        <v>28</v>
      </c>
    </row>
    <row r="2" spans="1:3">
      <c r="A2" s="6" t="s">
        <v>699</v>
      </c>
    </row>
    <row r="3" spans="1:3">
      <c r="A3" s="3" t="s">
        <v>32</v>
      </c>
      <c r="B3" s="7" t="n">
        <v>62559</v>
      </c>
      <c r="C3" s="7" t="n">
        <v>455184</v>
      </c>
    </row>
    <row r="4" spans="1:3">
      <c r="A4" s="3" t="s">
        <v>48</v>
      </c>
      <c r="B4" s="5" t="n">
        <v>244678</v>
      </c>
      <c r="C4" s="5" t="n">
        <v>121292</v>
      </c>
    </row>
    <row r="5" spans="1:3">
      <c r="A5" s="3" t="s">
        <v>700</v>
      </c>
    </row>
    <row r="6" spans="1:3">
      <c r="A6" s="6" t="s">
        <v>699</v>
      </c>
    </row>
    <row r="7" spans="1:3">
      <c r="A7" s="3" t="s">
        <v>32</v>
      </c>
      <c r="B7" s="5" t="n">
        <v>62559</v>
      </c>
      <c r="C7" s="5" t="n">
        <v>455184</v>
      </c>
    </row>
    <row r="8" spans="1:3">
      <c r="A8" s="3" t="s">
        <v>701</v>
      </c>
    </row>
    <row r="9" spans="1:3">
      <c r="A9" s="6" t="s">
        <v>699</v>
      </c>
    </row>
    <row r="10" spans="1:3">
      <c r="A10" s="3" t="s">
        <v>48</v>
      </c>
      <c r="B10" s="5" t="n">
        <v>56027</v>
      </c>
      <c r="C10" s="5" t="n">
        <v>59035</v>
      </c>
    </row>
    <row r="11" spans="1:3">
      <c r="A11" s="3" t="s">
        <v>702</v>
      </c>
    </row>
    <row r="12" spans="1:3">
      <c r="A12" s="6" t="s">
        <v>699</v>
      </c>
    </row>
    <row r="13" spans="1:3">
      <c r="A13" s="3" t="s">
        <v>48</v>
      </c>
      <c r="B13" s="5" t="n">
        <v>62257</v>
      </c>
      <c r="C13" s="5" t="n">
        <v>62257</v>
      </c>
    </row>
    <row r="14" spans="1:3">
      <c r="A14" s="3" t="s">
        <v>703</v>
      </c>
    </row>
    <row r="15" spans="1:3">
      <c r="A15" s="6" t="s">
        <v>699</v>
      </c>
    </row>
    <row r="16" spans="1:3">
      <c r="A16" s="3" t="s">
        <v>32</v>
      </c>
      <c r="C16" s="5" t="n">
        <v>985</v>
      </c>
    </row>
    <row r="17" spans="1:3">
      <c r="A17" s="3" t="s">
        <v>704</v>
      </c>
    </row>
    <row r="18" spans="1:3">
      <c r="A18" s="6" t="s">
        <v>699</v>
      </c>
    </row>
    <row r="19" spans="1:3">
      <c r="A19" s="3" t="s">
        <v>48</v>
      </c>
      <c r="B19" s="5" t="n">
        <v>31339</v>
      </c>
      <c r="C19" s="5" t="n">
        <v>34944</v>
      </c>
    </row>
    <row r="20" spans="1:3">
      <c r="A20" s="3" t="s">
        <v>705</v>
      </c>
    </row>
    <row r="21" spans="1:3">
      <c r="A21" s="6" t="s">
        <v>699</v>
      </c>
    </row>
    <row r="22" spans="1:3">
      <c r="A22" s="3" t="s">
        <v>48</v>
      </c>
      <c r="B22" s="7" t="n">
        <v>23703</v>
      </c>
      <c r="C22" s="7" t="n">
        <v>24091</v>
      </c>
    </row>
    <row r="23" spans="1:3">
      <c r="A23" s="3" t="s">
        <v>706</v>
      </c>
    </row>
    <row r="24" spans="1:3">
      <c r="A24" s="6" t="s">
        <v>699</v>
      </c>
    </row>
    <row r="25" spans="1:3">
      <c r="A25" s="3" t="s">
        <v>32</v>
      </c>
      <c r="B25" s="3" t="s">
        <v>39</v>
      </c>
    </row>
    <row r="26" spans="1:3">
      <c r="A26" s="3" t="s">
        <v>707</v>
      </c>
    </row>
    <row r="27" spans="1:3">
      <c r="A27" s="6" t="s">
        <v>699</v>
      </c>
    </row>
    <row r="28" spans="1:3">
      <c r="A28" s="3" t="s">
        <v>48</v>
      </c>
      <c r="B28" s="7" t="n">
        <v>121394</v>
      </c>
    </row>
    <row r="29" spans="1:3">
      <c r="A29" s="3" t="s">
        <v>708</v>
      </c>
    </row>
    <row r="30" spans="1:3">
      <c r="A30" s="6" t="s">
        <v>699</v>
      </c>
    </row>
    <row r="31" spans="1:3">
      <c r="A31" s="3" t="s">
        <v>48</v>
      </c>
      <c r="B31" s="7" t="n">
        <v>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7</v>
      </c>
      <c r="C1" s="2" t="s">
        <v>28</v>
      </c>
    </row>
    <row r="2" spans="1:3">
      <c r="A2" s="6" t="s">
        <v>710</v>
      </c>
    </row>
    <row r="3" spans="1:3">
      <c r="A3" s="3" t="s">
        <v>711</v>
      </c>
      <c r="B3" s="7" t="n">
        <v>49522</v>
      </c>
      <c r="C3" s="7" t="n">
        <v>48527</v>
      </c>
    </row>
    <row r="4" spans="1:3">
      <c r="A4" s="3" t="s">
        <v>712</v>
      </c>
      <c r="B4" s="5" t="n">
        <v>10120</v>
      </c>
      <c r="C4" s="7" t="n">
        <v>10508</v>
      </c>
    </row>
    <row r="5" spans="1:3">
      <c r="A5" s="3" t="s">
        <v>713</v>
      </c>
      <c r="B5" s="5" t="n">
        <v>-3615</v>
      </c>
      <c r="C5" s="3" t="s">
        <v>39</v>
      </c>
    </row>
    <row r="6" spans="1:3">
      <c r="A6" s="3" t="s">
        <v>714</v>
      </c>
      <c r="B6" s="5" t="n">
        <v>56027</v>
      </c>
      <c r="C6" s="7" t="n">
        <v>59035</v>
      </c>
    </row>
    <row r="7" spans="1:3">
      <c r="A7" s="3" t="s">
        <v>715</v>
      </c>
    </row>
    <row r="8" spans="1:3">
      <c r="A8" s="6" t="s">
        <v>710</v>
      </c>
    </row>
    <row r="9" spans="1:3">
      <c r="A9" s="3" t="s">
        <v>711</v>
      </c>
      <c r="B9" s="5" t="n">
        <v>13583</v>
      </c>
      <c r="C9" s="5" t="n">
        <v>13583</v>
      </c>
    </row>
    <row r="10" spans="1:3">
      <c r="A10" s="3" t="s">
        <v>712</v>
      </c>
      <c r="B10" s="7" t="n">
        <v>10120</v>
      </c>
      <c r="C10" s="7" t="n">
        <v>10508</v>
      </c>
    </row>
    <row r="11" spans="1:3">
      <c r="A11" s="3" t="s">
        <v>713</v>
      </c>
      <c r="B11" s="3" t="s">
        <v>39</v>
      </c>
      <c r="C11" s="3" t="s">
        <v>39</v>
      </c>
    </row>
    <row r="12" spans="1:3">
      <c r="A12" s="3" t="s">
        <v>714</v>
      </c>
      <c r="B12" s="7" t="n">
        <v>23703</v>
      </c>
      <c r="C12" s="7" t="n">
        <v>24091</v>
      </c>
    </row>
    <row r="13" spans="1:3">
      <c r="A13" s="3" t="s">
        <v>716</v>
      </c>
    </row>
    <row r="14" spans="1:3">
      <c r="A14" s="6" t="s">
        <v>710</v>
      </c>
    </row>
    <row r="15" spans="1:3">
      <c r="A15" s="3" t="s">
        <v>711</v>
      </c>
      <c r="B15" s="7" t="n">
        <v>34944</v>
      </c>
      <c r="C15" s="7" t="n">
        <v>34944</v>
      </c>
    </row>
    <row r="16" spans="1:3">
      <c r="A16" s="3" t="s">
        <v>712</v>
      </c>
      <c r="B16" s="3" t="s">
        <v>39</v>
      </c>
      <c r="C16" s="3" t="s">
        <v>39</v>
      </c>
    </row>
    <row r="17" spans="1:3">
      <c r="A17" s="3" t="s">
        <v>713</v>
      </c>
      <c r="B17" s="7" t="n">
        <v>-3605</v>
      </c>
      <c r="C17" s="3" t="s">
        <v>39</v>
      </c>
    </row>
    <row r="18" spans="1:3">
      <c r="A18" s="3" t="s">
        <v>714</v>
      </c>
      <c r="B18" s="5" t="n">
        <v>31339</v>
      </c>
      <c r="C18" s="7" t="n">
        <v>34944</v>
      </c>
    </row>
    <row r="19" spans="1:3">
      <c r="A19" s="3" t="s">
        <v>717</v>
      </c>
    </row>
    <row r="20" spans="1:3">
      <c r="A20" s="6" t="s">
        <v>710</v>
      </c>
    </row>
    <row r="21" spans="1:3">
      <c r="A21" s="3" t="s">
        <v>711</v>
      </c>
      <c r="B21" s="7" t="n">
        <v>995</v>
      </c>
    </row>
    <row r="22" spans="1:3">
      <c r="A22" s="3" t="s">
        <v>712</v>
      </c>
      <c r="B22" s="3" t="s">
        <v>39</v>
      </c>
    </row>
    <row r="23" spans="1:3">
      <c r="A23" s="3" t="s">
        <v>713</v>
      </c>
      <c r="B23" s="7" t="n">
        <v>-10</v>
      </c>
    </row>
    <row r="24" spans="1:3">
      <c r="A24" s="3" t="s">
        <v>714</v>
      </c>
      <c r="B24" s="7" t="n">
        <v>98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718</v>
      </c>
      <c r="B1" s="2" t="s">
        <v>609</v>
      </c>
    </row>
    <row r="2" spans="1:2">
      <c r="A2" s="6" t="s">
        <v>710</v>
      </c>
    </row>
    <row r="3" spans="1:2">
      <c r="A3" s="3" t="s">
        <v>719</v>
      </c>
      <c r="B3" s="7" t="n">
        <v>32324</v>
      </c>
    </row>
    <row r="4" spans="1:2">
      <c r="A4" s="3" t="s">
        <v>720</v>
      </c>
      <c r="B4" s="3" t="s">
        <v>39</v>
      </c>
    </row>
    <row r="5" spans="1:2">
      <c r="A5" s="3" t="s">
        <v>721</v>
      </c>
      <c r="B5" s="7" t="n">
        <v>32324</v>
      </c>
    </row>
    <row r="6" spans="1:2">
      <c r="A6" s="3" t="s">
        <v>722</v>
      </c>
      <c r="B6" s="7" t="n">
        <v>-3615</v>
      </c>
    </row>
    <row r="7" spans="1:2">
      <c r="A7" s="3" t="s">
        <v>723</v>
      </c>
      <c r="B7" s="3" t="s">
        <v>39</v>
      </c>
    </row>
    <row r="8" spans="1:2">
      <c r="A8" s="3" t="s">
        <v>724</v>
      </c>
      <c r="B8" s="7" t="n">
        <v>-3615</v>
      </c>
    </row>
    <row r="9" spans="1:2">
      <c r="A9" s="3" t="s">
        <v>716</v>
      </c>
    </row>
    <row r="10" spans="1:2">
      <c r="A10" s="6" t="s">
        <v>710</v>
      </c>
    </row>
    <row r="11" spans="1:2">
      <c r="A11" s="3" t="s">
        <v>719</v>
      </c>
      <c r="B11" s="7" t="n">
        <v>31339</v>
      </c>
    </row>
    <row r="12" spans="1:2">
      <c r="A12" s="3" t="s">
        <v>720</v>
      </c>
      <c r="B12" s="3" t="s">
        <v>39</v>
      </c>
    </row>
    <row r="13" spans="1:2">
      <c r="A13" s="3" t="s">
        <v>721</v>
      </c>
      <c r="B13" s="7" t="n">
        <v>31339</v>
      </c>
    </row>
    <row r="14" spans="1:2">
      <c r="A14" s="3" t="s">
        <v>722</v>
      </c>
      <c r="B14" s="7" t="n">
        <v>-3605</v>
      </c>
    </row>
    <row r="15" spans="1:2">
      <c r="A15" s="3" t="s">
        <v>723</v>
      </c>
      <c r="B15" s="3" t="s">
        <v>39</v>
      </c>
    </row>
    <row r="16" spans="1:2">
      <c r="A16" s="3" t="s">
        <v>724</v>
      </c>
      <c r="B16" s="7" t="n">
        <v>-3605</v>
      </c>
    </row>
    <row r="17" spans="1:2">
      <c r="A17" s="3" t="s">
        <v>717</v>
      </c>
    </row>
    <row r="18" spans="1:2">
      <c r="A18" s="6" t="s">
        <v>710</v>
      </c>
    </row>
    <row r="19" spans="1:2">
      <c r="A19" s="3" t="s">
        <v>719</v>
      </c>
      <c r="B19" s="7" t="n">
        <v>985</v>
      </c>
    </row>
    <row r="20" spans="1:2">
      <c r="A20" s="3" t="s">
        <v>720</v>
      </c>
      <c r="B20" s="3" t="s">
        <v>39</v>
      </c>
    </row>
    <row r="21" spans="1:2">
      <c r="A21" s="3" t="s">
        <v>721</v>
      </c>
      <c r="B21" s="7" t="n">
        <v>985</v>
      </c>
    </row>
    <row r="22" spans="1:2">
      <c r="A22" s="3" t="s">
        <v>722</v>
      </c>
      <c r="B22" s="7" t="n">
        <v>-10</v>
      </c>
    </row>
    <row r="23" spans="1:2">
      <c r="A23" s="3" t="s">
        <v>723</v>
      </c>
      <c r="B23" s="3" t="s">
        <v>39</v>
      </c>
    </row>
    <row r="24" spans="1:2">
      <c r="A24" s="3" t="s">
        <v>724</v>
      </c>
      <c r="B24" s="7" t="n">
        <v>-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5</v>
      </c>
      <c r="B1" s="2" t="s">
        <v>27</v>
      </c>
      <c r="C1" s="2" t="s">
        <v>726</v>
      </c>
      <c r="D1" s="2" t="s">
        <v>727</v>
      </c>
      <c r="E1" s="2" t="s">
        <v>728</v>
      </c>
      <c r="F1" s="2" t="s">
        <v>729</v>
      </c>
      <c r="G1" s="2" t="s">
        <v>27</v>
      </c>
      <c r="H1" s="2" t="s">
        <v>28</v>
      </c>
      <c r="I1" s="2" t="s">
        <v>92</v>
      </c>
      <c r="J1" s="2" t="s">
        <v>730</v>
      </c>
    </row>
    <row r="2" spans="1:10">
      <c r="A2" s="6" t="s">
        <v>699</v>
      </c>
    </row>
    <row r="3" spans="1:10">
      <c r="A3" s="3" t="s">
        <v>731</v>
      </c>
      <c r="G3" s="7" t="n">
        <v>9474</v>
      </c>
      <c r="H3" s="7" t="n">
        <v>27166</v>
      </c>
      <c r="I3" s="7" t="n">
        <v>758</v>
      </c>
    </row>
    <row r="4" spans="1:10">
      <c r="A4" s="3" t="s">
        <v>732</v>
      </c>
      <c r="G4" s="7" t="n">
        <v>-4002</v>
      </c>
      <c r="H4" s="5" t="n">
        <v>10508</v>
      </c>
      <c r="I4" s="7" t="n">
        <v>78</v>
      </c>
    </row>
    <row r="5" spans="1:10">
      <c r="A5" s="3" t="s">
        <v>148</v>
      </c>
      <c r="G5" s="3" t="s">
        <v>39</v>
      </c>
      <c r="H5" s="5" t="n">
        <v>8417</v>
      </c>
      <c r="I5" s="3" t="s">
        <v>39</v>
      </c>
    </row>
    <row r="6" spans="1:10">
      <c r="A6" s="3" t="s">
        <v>733</v>
      </c>
      <c r="B6" s="7" t="n">
        <v>49522</v>
      </c>
      <c r="G6" s="7" t="n">
        <v>49522</v>
      </c>
      <c r="H6" s="7" t="n">
        <v>48527</v>
      </c>
    </row>
    <row r="7" spans="1:10">
      <c r="A7" s="3" t="s">
        <v>109</v>
      </c>
      <c r="G7" s="5" t="n">
        <v>1333</v>
      </c>
      <c r="H7" s="3" t="s">
        <v>39</v>
      </c>
      <c r="I7" s="3" t="s">
        <v>39</v>
      </c>
    </row>
    <row r="8" spans="1:10">
      <c r="A8" s="3" t="s">
        <v>734</v>
      </c>
      <c r="B8" s="5" t="n">
        <v>3615</v>
      </c>
      <c r="G8" s="5" t="n">
        <v>3615</v>
      </c>
      <c r="H8" s="3" t="s">
        <v>39</v>
      </c>
    </row>
    <row r="9" spans="1:10">
      <c r="A9" s="3" t="s">
        <v>735</v>
      </c>
    </row>
    <row r="10" spans="1:10">
      <c r="A10" s="6" t="s">
        <v>699</v>
      </c>
    </row>
    <row r="11" spans="1:10">
      <c r="A11" s="3" t="s">
        <v>736</v>
      </c>
      <c r="G11" s="5" t="n">
        <v>0</v>
      </c>
    </row>
    <row r="12" spans="1:10">
      <c r="A12" s="3" t="s">
        <v>737</v>
      </c>
    </row>
    <row r="13" spans="1:10">
      <c r="A13" s="6" t="s">
        <v>699</v>
      </c>
    </row>
    <row r="14" spans="1:10">
      <c r="A14" s="3" t="s">
        <v>738</v>
      </c>
      <c r="J14" s="7" t="n">
        <v>62257</v>
      </c>
    </row>
    <row r="15" spans="1:10">
      <c r="A15" s="3" t="s">
        <v>739</v>
      </c>
      <c r="J15" s="3" t="s">
        <v>740</v>
      </c>
    </row>
    <row r="16" spans="1:10">
      <c r="A16" s="3" t="s">
        <v>741</v>
      </c>
    </row>
    <row r="17" spans="1:10">
      <c r="A17" s="6" t="s">
        <v>699</v>
      </c>
    </row>
    <row r="18" spans="1:10">
      <c r="A18" s="3" t="s">
        <v>736</v>
      </c>
      <c r="G18" s="5" t="n">
        <v>0</v>
      </c>
    </row>
    <row r="19" spans="1:10">
      <c r="A19" s="3" t="s">
        <v>742</v>
      </c>
    </row>
    <row r="20" spans="1:10">
      <c r="A20" s="6" t="s">
        <v>699</v>
      </c>
    </row>
    <row r="21" spans="1:10">
      <c r="A21" s="3" t="s">
        <v>736</v>
      </c>
      <c r="G21" s="5" t="n">
        <v>0</v>
      </c>
    </row>
    <row r="22" spans="1:10">
      <c r="A22" s="3" t="s">
        <v>743</v>
      </c>
    </row>
    <row r="23" spans="1:10">
      <c r="A23" s="6" t="s">
        <v>699</v>
      </c>
    </row>
    <row r="24" spans="1:10">
      <c r="A24" s="3" t="s">
        <v>732</v>
      </c>
      <c r="G24" s="5" t="n">
        <v>10</v>
      </c>
    </row>
    <row r="25" spans="1:10">
      <c r="A25" s="3" t="s">
        <v>744</v>
      </c>
      <c r="G25" s="5" t="n">
        <v>985</v>
      </c>
    </row>
    <row r="26" spans="1:10">
      <c r="A26" s="3" t="s">
        <v>745</v>
      </c>
    </row>
    <row r="27" spans="1:10">
      <c r="A27" s="6" t="s">
        <v>699</v>
      </c>
    </row>
    <row r="28" spans="1:10">
      <c r="A28" s="3" t="s">
        <v>732</v>
      </c>
      <c r="G28" s="5" t="n">
        <v>10508</v>
      </c>
    </row>
    <row r="29" spans="1:10">
      <c r="A29" s="3" t="s">
        <v>746</v>
      </c>
      <c r="G29" s="5" t="n">
        <v>388</v>
      </c>
    </row>
    <row r="30" spans="1:10">
      <c r="A30" s="3" t="s">
        <v>744</v>
      </c>
      <c r="G30" s="5" t="n">
        <v>23703</v>
      </c>
      <c r="H30" s="7" t="n">
        <v>24091</v>
      </c>
    </row>
    <row r="31" spans="1:10">
      <c r="A31" s="3" t="s">
        <v>733</v>
      </c>
      <c r="B31" s="7" t="n">
        <v>13583</v>
      </c>
      <c r="G31" s="7" t="n">
        <v>13583</v>
      </c>
      <c r="H31" s="7" t="n">
        <v>13583</v>
      </c>
    </row>
    <row r="32" spans="1:10">
      <c r="A32" s="3" t="s">
        <v>734</v>
      </c>
      <c r="B32" s="3" t="s">
        <v>39</v>
      </c>
      <c r="G32" s="3" t="s">
        <v>39</v>
      </c>
      <c r="H32" s="3" t="s">
        <v>39</v>
      </c>
    </row>
    <row r="33" spans="1:10">
      <c r="A33" s="3" t="s">
        <v>747</v>
      </c>
    </row>
    <row r="34" spans="1:10">
      <c r="A34" s="6" t="s">
        <v>699</v>
      </c>
    </row>
    <row r="35" spans="1:10">
      <c r="A35" s="3" t="s">
        <v>744</v>
      </c>
      <c r="G35" s="7" t="n">
        <v>31339</v>
      </c>
    </row>
    <row r="36" spans="1:10">
      <c r="A36" s="3" t="s">
        <v>733</v>
      </c>
      <c r="B36" s="7" t="n">
        <v>34944</v>
      </c>
      <c r="G36" s="5" t="n">
        <v>34944</v>
      </c>
      <c r="H36" s="7" t="n">
        <v>34944</v>
      </c>
    </row>
    <row r="37" spans="1:10">
      <c r="A37" s="3" t="s">
        <v>734</v>
      </c>
      <c r="B37" s="5" t="n">
        <v>3605</v>
      </c>
      <c r="G37" s="5" t="n">
        <v>3605</v>
      </c>
      <c r="H37" s="3" t="s">
        <v>39</v>
      </c>
    </row>
    <row r="38" spans="1:10">
      <c r="A38" s="3" t="s">
        <v>748</v>
      </c>
    </row>
    <row r="39" spans="1:10">
      <c r="A39" s="6" t="s">
        <v>699</v>
      </c>
    </row>
    <row r="40" spans="1:10">
      <c r="A40" s="3" t="s">
        <v>733</v>
      </c>
      <c r="B40" s="5" t="n">
        <v>995</v>
      </c>
      <c r="G40" s="5" t="n">
        <v>995</v>
      </c>
    </row>
    <row r="41" spans="1:10">
      <c r="A41" s="3" t="s">
        <v>734</v>
      </c>
      <c r="B41" s="7" t="n">
        <v>10</v>
      </c>
      <c r="G41" s="5" t="n">
        <v>10</v>
      </c>
    </row>
    <row r="42" spans="1:10">
      <c r="A42" s="3" t="s">
        <v>749</v>
      </c>
    </row>
    <row r="43" spans="1:10">
      <c r="A43" s="6" t="s">
        <v>699</v>
      </c>
    </row>
    <row r="44" spans="1:10">
      <c r="A44" s="3" t="s">
        <v>750</v>
      </c>
      <c r="C44" s="5" t="n">
        <v>27551733</v>
      </c>
    </row>
    <row r="45" spans="1:10">
      <c r="A45" s="3" t="s">
        <v>751</v>
      </c>
      <c r="C45" s="7" t="n">
        <v>13583</v>
      </c>
    </row>
    <row r="46" spans="1:10">
      <c r="A46" s="3" t="s">
        <v>739</v>
      </c>
      <c r="C46" s="3" t="s">
        <v>752</v>
      </c>
    </row>
    <row r="47" spans="1:10">
      <c r="A47" s="3" t="s">
        <v>753</v>
      </c>
    </row>
    <row r="48" spans="1:10">
      <c r="A48" s="6" t="s">
        <v>699</v>
      </c>
    </row>
    <row r="49" spans="1:10">
      <c r="A49" s="3" t="s">
        <v>750</v>
      </c>
      <c r="F49" s="5" t="n">
        <v>111935037</v>
      </c>
    </row>
    <row r="50" spans="1:10">
      <c r="A50" s="3" t="s">
        <v>751</v>
      </c>
      <c r="F50" s="7" t="n">
        <v>43361</v>
      </c>
    </row>
    <row r="51" spans="1:10">
      <c r="A51" s="3" t="s">
        <v>739</v>
      </c>
      <c r="F51" s="3" t="s">
        <v>754</v>
      </c>
    </row>
    <row r="52" spans="1:10">
      <c r="A52" s="3" t="s">
        <v>148</v>
      </c>
      <c r="G52" s="7" t="n">
        <v>3605</v>
      </c>
    </row>
    <row r="53" spans="1:10">
      <c r="A53" s="3" t="s">
        <v>755</v>
      </c>
    </row>
    <row r="54" spans="1:10">
      <c r="A54" s="6" t="s">
        <v>699</v>
      </c>
    </row>
    <row r="55" spans="1:10">
      <c r="A55" s="3" t="s">
        <v>750</v>
      </c>
      <c r="E55" s="5" t="n">
        <v>145376744</v>
      </c>
    </row>
    <row r="56" spans="1:10">
      <c r="A56" s="3" t="s">
        <v>751</v>
      </c>
      <c r="E56" s="7" t="n">
        <v>121393</v>
      </c>
    </row>
    <row r="57" spans="1:10">
      <c r="A57" s="3" t="s">
        <v>739</v>
      </c>
      <c r="E57" s="3" t="s">
        <v>756</v>
      </c>
    </row>
    <row r="58" spans="1:10">
      <c r="A58" s="3" t="s">
        <v>757</v>
      </c>
    </row>
    <row r="59" spans="1:10">
      <c r="A59" s="6" t="s">
        <v>699</v>
      </c>
    </row>
    <row r="60" spans="1:10">
      <c r="A60" s="3" t="s">
        <v>751</v>
      </c>
      <c r="D60" s="7" t="n">
        <v>5000</v>
      </c>
    </row>
    <row r="61" spans="1:10">
      <c r="A61" s="3" t="s">
        <v>739</v>
      </c>
      <c r="D61" s="3" t="s">
        <v>758</v>
      </c>
    </row>
    <row r="62" spans="1:10">
      <c r="A62" s="3" t="s">
        <v>759</v>
      </c>
    </row>
    <row r="63" spans="1:10">
      <c r="A63" s="6" t="s">
        <v>699</v>
      </c>
    </row>
    <row r="64" spans="1:10">
      <c r="A64" s="3" t="s">
        <v>750</v>
      </c>
      <c r="B64" s="5" t="n">
        <v>103935</v>
      </c>
      <c r="G64" s="5" t="n">
        <v>103935</v>
      </c>
    </row>
    <row r="65" spans="1:10">
      <c r="A65" s="3" t="s">
        <v>751</v>
      </c>
      <c r="B65" s="7" t="n">
        <v>992039</v>
      </c>
    </row>
    <row r="66" spans="1:10">
      <c r="A66" s="3" t="s">
        <v>739</v>
      </c>
      <c r="B66" s="3" t="s">
        <v>760</v>
      </c>
      <c r="G66" s="3" t="s">
        <v>760</v>
      </c>
    </row>
    <row r="67" spans="1:10">
      <c r="A67" s="3" t="s">
        <v>732</v>
      </c>
      <c r="B67" s="7" t="n">
        <v>9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1</v>
      </c>
      <c r="B1" s="2" t="s">
        <v>27</v>
      </c>
      <c r="C1" s="2" t="s">
        <v>28</v>
      </c>
    </row>
    <row r="2" spans="1:3">
      <c r="A2" s="6" t="s">
        <v>245</v>
      </c>
    </row>
    <row r="3" spans="1:3">
      <c r="A3" s="3" t="s">
        <v>153</v>
      </c>
      <c r="B3" s="7" t="n">
        <v>178580</v>
      </c>
      <c r="C3" s="7" t="n">
        <v>71088</v>
      </c>
    </row>
    <row r="4" spans="1:3">
      <c r="A4" s="3" t="s">
        <v>146</v>
      </c>
      <c r="B4" s="5" t="n">
        <v>-31064</v>
      </c>
      <c r="C4" s="5" t="n">
        <v>-21397</v>
      </c>
    </row>
    <row r="5" spans="1:3">
      <c r="A5" s="3" t="s">
        <v>762</v>
      </c>
      <c r="B5" s="7" t="n">
        <v>147516</v>
      </c>
      <c r="C5" s="7" t="n">
        <v>4969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3</v>
      </c>
      <c r="B1" s="2" t="s">
        <v>1</v>
      </c>
    </row>
    <row r="2" spans="1:4">
      <c r="B2" s="2" t="s">
        <v>27</v>
      </c>
      <c r="C2" s="2" t="s">
        <v>28</v>
      </c>
      <c r="D2" s="2" t="s">
        <v>92</v>
      </c>
    </row>
    <row r="3" spans="1:4">
      <c r="A3" s="6" t="s">
        <v>764</v>
      </c>
    </row>
    <row r="4" spans="1:4">
      <c r="A4" s="3" t="s">
        <v>765</v>
      </c>
      <c r="B4" s="7" t="n">
        <v>21397</v>
      </c>
      <c r="C4" s="7" t="n">
        <v>15019</v>
      </c>
      <c r="D4" s="7" t="n">
        <v>12122</v>
      </c>
    </row>
    <row r="5" spans="1:4">
      <c r="A5" s="3" t="s">
        <v>766</v>
      </c>
      <c r="B5" s="5" t="n">
        <v>18649</v>
      </c>
      <c r="C5" s="5" t="n">
        <v>17377</v>
      </c>
      <c r="D5" s="5" t="n">
        <v>13437</v>
      </c>
    </row>
    <row r="6" spans="1:4">
      <c r="A6" s="3" t="s">
        <v>767</v>
      </c>
      <c r="B6" s="5" t="n">
        <v>-7209</v>
      </c>
      <c r="C6" s="5" t="n">
        <v>-10933</v>
      </c>
      <c r="D6" s="5" t="n">
        <v>-10953</v>
      </c>
    </row>
    <row r="7" spans="1:4">
      <c r="A7" s="3" t="s">
        <v>118</v>
      </c>
      <c r="B7" s="5" t="n">
        <v>-1773</v>
      </c>
      <c r="C7" s="5" t="n">
        <v>-66</v>
      </c>
      <c r="D7" s="5" t="n">
        <v>413</v>
      </c>
    </row>
    <row r="8" spans="1:4">
      <c r="A8" s="3" t="s">
        <v>768</v>
      </c>
      <c r="B8" s="7" t="n">
        <v>31064</v>
      </c>
      <c r="C8" s="7" t="n">
        <v>21397</v>
      </c>
      <c r="D8" s="7" t="n">
        <v>150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9</v>
      </c>
      <c r="B1" s="2" t="s">
        <v>27</v>
      </c>
      <c r="C1" s="2" t="s">
        <v>28</v>
      </c>
    </row>
    <row r="2" spans="1:3">
      <c r="A2" s="6" t="s">
        <v>248</v>
      </c>
    </row>
    <row r="3" spans="1:3">
      <c r="A3" s="3" t="s">
        <v>770</v>
      </c>
      <c r="B3" s="7" t="n">
        <v>15364</v>
      </c>
      <c r="C3" s="7" t="n">
        <v>4800</v>
      </c>
    </row>
    <row r="4" spans="1:3">
      <c r="A4" s="3" t="s">
        <v>771</v>
      </c>
      <c r="B4" s="5" t="n">
        <v>1623</v>
      </c>
      <c r="C4" s="5" t="n">
        <v>1121</v>
      </c>
    </row>
    <row r="5" spans="1:3">
      <c r="A5" s="3" t="s">
        <v>772</v>
      </c>
      <c r="B5" s="5" t="n">
        <v>237</v>
      </c>
      <c r="C5" s="5" t="n">
        <v>667</v>
      </c>
    </row>
    <row r="6" spans="1:3">
      <c r="A6" s="3" t="s">
        <v>773</v>
      </c>
      <c r="B6" s="5" t="n">
        <v>10273</v>
      </c>
      <c r="C6" s="5" t="n">
        <v>858</v>
      </c>
    </row>
    <row r="7" spans="1:3">
      <c r="A7" s="3" t="s">
        <v>774</v>
      </c>
      <c r="B7" s="5" t="n">
        <v>13168</v>
      </c>
      <c r="C7" s="7" t="n">
        <v>20722</v>
      </c>
    </row>
    <row r="8" spans="1:3">
      <c r="A8" s="3" t="s">
        <v>775</v>
      </c>
      <c r="B8" s="5" t="n">
        <v>15882</v>
      </c>
      <c r="C8" s="3" t="s">
        <v>39</v>
      </c>
    </row>
    <row r="9" spans="1:3">
      <c r="A9" s="3" t="s">
        <v>776</v>
      </c>
      <c r="B9" s="5" t="n">
        <v>3718</v>
      </c>
      <c r="C9" s="7" t="n">
        <v>1993</v>
      </c>
    </row>
    <row r="10" spans="1:3">
      <c r="A10" s="3" t="s">
        <v>35</v>
      </c>
      <c r="B10" s="7" t="n">
        <v>60265</v>
      </c>
      <c r="C10" s="7" t="n">
        <v>3016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7</v>
      </c>
      <c r="C1" s="2" t="s">
        <v>28</v>
      </c>
    </row>
    <row r="2" spans="1:3">
      <c r="A2" s="6" t="s">
        <v>37</v>
      </c>
    </row>
    <row r="3" spans="1:3">
      <c r="A3" s="3" t="s">
        <v>778</v>
      </c>
      <c r="B3" s="7" t="n">
        <v>-3058</v>
      </c>
      <c r="C3" s="3" t="s">
        <v>39</v>
      </c>
    </row>
    <row r="4" spans="1:3">
      <c r="A4" s="3" t="s">
        <v>779</v>
      </c>
      <c r="B4" s="5" t="n">
        <v>266990</v>
      </c>
      <c r="C4" s="7" t="n">
        <v>79641</v>
      </c>
    </row>
    <row r="5" spans="1:3">
      <c r="A5" s="6" t="s">
        <v>780</v>
      </c>
    </row>
    <row r="6" spans="1:3">
      <c r="A6" s="3" t="s">
        <v>778</v>
      </c>
      <c r="B6" s="5" t="n">
        <v>-598</v>
      </c>
      <c r="C6" s="3" t="s">
        <v>39</v>
      </c>
    </row>
    <row r="7" spans="1:3">
      <c r="A7" s="3" t="s">
        <v>781</v>
      </c>
      <c r="B7" s="5" t="n">
        <v>55349</v>
      </c>
      <c r="C7" s="7" t="n">
        <v>2009</v>
      </c>
    </row>
    <row r="8" spans="1:3">
      <c r="A8" s="3" t="s">
        <v>782</v>
      </c>
    </row>
    <row r="9" spans="1:3">
      <c r="A9" s="6" t="s">
        <v>37</v>
      </c>
    </row>
    <row r="10" spans="1:3">
      <c r="A10" s="3" t="s">
        <v>783</v>
      </c>
      <c r="B10" s="5" t="n">
        <v>17538</v>
      </c>
      <c r="C10" s="5" t="n">
        <v>29356</v>
      </c>
    </row>
    <row r="11" spans="1:3">
      <c r="A11" s="6" t="s">
        <v>780</v>
      </c>
    </row>
    <row r="12" spans="1:3">
      <c r="A12" s="3" t="s">
        <v>783</v>
      </c>
      <c r="B12" s="5" t="n">
        <v>1717</v>
      </c>
      <c r="C12" s="5" t="n">
        <v>41</v>
      </c>
    </row>
    <row r="13" spans="1:3">
      <c r="A13" s="3" t="s">
        <v>784</v>
      </c>
    </row>
    <row r="14" spans="1:3">
      <c r="A14" s="6" t="s">
        <v>37</v>
      </c>
    </row>
    <row r="15" spans="1:3">
      <c r="A15" s="3" t="s">
        <v>783</v>
      </c>
      <c r="B15" s="5" t="n">
        <v>252510</v>
      </c>
      <c r="C15" s="5" t="n">
        <v>50285</v>
      </c>
    </row>
    <row r="16" spans="1:3">
      <c r="A16" s="6" t="s">
        <v>780</v>
      </c>
    </row>
    <row r="17" spans="1:3">
      <c r="A17" s="3" t="s">
        <v>783</v>
      </c>
      <c r="B17" s="5" t="n">
        <v>54230</v>
      </c>
      <c r="C17" s="5" t="n">
        <v>1968</v>
      </c>
    </row>
    <row r="18" spans="1:3">
      <c r="A18" s="3" t="s">
        <v>785</v>
      </c>
    </row>
    <row r="19" spans="1:3">
      <c r="A19" s="6" t="s">
        <v>37</v>
      </c>
    </row>
    <row r="20" spans="1:3">
      <c r="A20" s="3" t="s">
        <v>783</v>
      </c>
      <c r="B20" s="5" t="n">
        <v>16614</v>
      </c>
      <c r="C20" s="5" t="n">
        <v>11943</v>
      </c>
    </row>
    <row r="21" spans="1:3">
      <c r="A21" s="6" t="s">
        <v>780</v>
      </c>
    </row>
    <row r="22" spans="1:3">
      <c r="A22" s="3" t="s">
        <v>783</v>
      </c>
      <c r="B22" s="5" t="n">
        <v>1717</v>
      </c>
      <c r="C22" s="5" t="n">
        <v>41</v>
      </c>
    </row>
    <row r="23" spans="1:3">
      <c r="A23" s="3" t="s">
        <v>786</v>
      </c>
    </row>
    <row r="24" spans="1:3">
      <c r="A24" s="6" t="s">
        <v>37</v>
      </c>
    </row>
    <row r="25" spans="1:3">
      <c r="A25" s="3" t="s">
        <v>783</v>
      </c>
      <c r="B25" s="7" t="n">
        <v>924</v>
      </c>
      <c r="C25" s="7" t="n">
        <v>1741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87</v>
      </c>
      <c r="B1" s="2" t="s">
        <v>1</v>
      </c>
    </row>
    <row r="2" spans="1:2">
      <c r="B2" s="2" t="s">
        <v>609</v>
      </c>
    </row>
    <row r="3" spans="1:2">
      <c r="A3" s="6" t="s">
        <v>245</v>
      </c>
    </row>
    <row r="4" spans="1:2">
      <c r="A4" s="3" t="s">
        <v>765</v>
      </c>
      <c r="B4" s="3" t="s">
        <v>39</v>
      </c>
    </row>
    <row r="5" spans="1:2">
      <c r="A5" s="3" t="s">
        <v>766</v>
      </c>
      <c r="B5" s="7" t="n">
        <v>3656</v>
      </c>
    </row>
    <row r="6" spans="1:2">
      <c r="A6" s="3" t="s">
        <v>767</v>
      </c>
      <c r="B6" s="3" t="s">
        <v>39</v>
      </c>
    </row>
    <row r="7" spans="1:2">
      <c r="A7" s="3" t="s">
        <v>768</v>
      </c>
      <c r="B7" s="7" t="n">
        <v>36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4</v>
      </c>
      <c r="B1" s="2" t="s">
        <v>1</v>
      </c>
    </row>
    <row r="2" spans="1:4">
      <c r="B2" s="2" t="s">
        <v>27</v>
      </c>
      <c r="C2" s="2" t="s">
        <v>28</v>
      </c>
      <c r="D2" s="2" t="s">
        <v>92</v>
      </c>
    </row>
    <row r="3" spans="1:4">
      <c r="A3" s="3" t="s">
        <v>210</v>
      </c>
      <c r="B3" s="7" t="n">
        <v>82751</v>
      </c>
      <c r="C3" s="7" t="n">
        <v>82380</v>
      </c>
      <c r="D3" s="7" t="n">
        <v>81046</v>
      </c>
    </row>
    <row r="4" spans="1:4">
      <c r="A4" s="3" t="s">
        <v>23</v>
      </c>
    </row>
    <row r="5" spans="1:4">
      <c r="A5" s="3" t="s">
        <v>225</v>
      </c>
      <c r="B5" s="7" t="n">
        <v>1</v>
      </c>
      <c r="C5" s="7" t="n">
        <v>1</v>
      </c>
      <c r="D5" s="7" t="n">
        <v>1</v>
      </c>
    </row>
    <row r="6" spans="1:4">
      <c r="A6" s="3" t="s">
        <v>210</v>
      </c>
      <c r="B6" s="7" t="n">
        <v>58414</v>
      </c>
      <c r="C6" s="7" t="n">
        <v>58043</v>
      </c>
      <c r="D6" s="7" t="n">
        <v>56709</v>
      </c>
    </row>
    <row r="7" spans="1:4">
      <c r="A7" s="3" t="s">
        <v>25</v>
      </c>
    </row>
    <row r="8" spans="1:4">
      <c r="A8" s="3" t="s">
        <v>225</v>
      </c>
      <c r="B8" s="7" t="n">
        <v>1</v>
      </c>
      <c r="C8" s="7" t="n">
        <v>1</v>
      </c>
      <c r="D8" s="7" t="n">
        <v>1</v>
      </c>
    </row>
    <row r="9" spans="1:4">
      <c r="A9" s="3" t="s">
        <v>210</v>
      </c>
      <c r="B9" s="7" t="n">
        <v>24337</v>
      </c>
      <c r="C9" s="7" t="n">
        <v>24337</v>
      </c>
      <c r="D9" s="7" t="n">
        <v>243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88</v>
      </c>
      <c r="B1" s="2" t="s">
        <v>1</v>
      </c>
    </row>
    <row r="2" spans="1:3">
      <c r="B2" s="2" t="s">
        <v>27</v>
      </c>
      <c r="C2" s="2" t="s">
        <v>28</v>
      </c>
    </row>
    <row r="3" spans="1:3">
      <c r="A3" s="6" t="s">
        <v>789</v>
      </c>
    </row>
    <row r="4" spans="1:3">
      <c r="A4" s="3" t="s">
        <v>790</v>
      </c>
      <c r="B4" s="7" t="n">
        <v>3120</v>
      </c>
    </row>
    <row r="5" spans="1:3">
      <c r="A5" s="3" t="s">
        <v>791</v>
      </c>
      <c r="B5" s="5" t="n">
        <v>396</v>
      </c>
    </row>
    <row r="6" spans="1:3">
      <c r="A6" s="3" t="s">
        <v>792</v>
      </c>
      <c r="B6" s="7" t="n">
        <v>37870</v>
      </c>
    </row>
    <row r="7" spans="1:3">
      <c r="A7" s="3" t="s">
        <v>793</v>
      </c>
    </row>
    <row r="8" spans="1:3">
      <c r="A8" s="6" t="s">
        <v>789</v>
      </c>
    </row>
    <row r="9" spans="1:3">
      <c r="A9" s="3" t="s">
        <v>794</v>
      </c>
      <c r="B9" s="3" t="s">
        <v>645</v>
      </c>
      <c r="C9" s="3" t="s">
        <v>795</v>
      </c>
    </row>
    <row r="10" spans="1:3">
      <c r="A10" s="3" t="s">
        <v>796</v>
      </c>
      <c r="B10" s="3" t="s">
        <v>797</v>
      </c>
      <c r="C10" s="3" t="s">
        <v>798</v>
      </c>
    </row>
    <row r="11" spans="1:3">
      <c r="A11" s="3" t="s">
        <v>799</v>
      </c>
      <c r="B11" s="3" t="s">
        <v>800</v>
      </c>
      <c r="C11" s="3" t="s">
        <v>801</v>
      </c>
    </row>
    <row r="12" spans="1:3">
      <c r="A12" s="3" t="s">
        <v>802</v>
      </c>
    </row>
    <row r="13" spans="1:3">
      <c r="A13" s="6" t="s">
        <v>789</v>
      </c>
    </row>
    <row r="14" spans="1:3">
      <c r="A14" s="3" t="s">
        <v>794</v>
      </c>
      <c r="B14" s="3" t="s">
        <v>649</v>
      </c>
      <c r="C14" s="3" t="s">
        <v>803</v>
      </c>
    </row>
    <row r="15" spans="1:3">
      <c r="A15" s="3" t="s">
        <v>796</v>
      </c>
      <c r="B15" s="3" t="s">
        <v>622</v>
      </c>
      <c r="C15" s="3" t="s">
        <v>804</v>
      </c>
    </row>
    <row r="16" spans="1:3">
      <c r="A16" s="3" t="s">
        <v>799</v>
      </c>
      <c r="B16" s="3" t="s">
        <v>805</v>
      </c>
      <c r="C16" s="3" t="s">
        <v>806</v>
      </c>
    </row>
    <row r="17" spans="1:3">
      <c r="A17" s="3" t="s">
        <v>807</v>
      </c>
    </row>
    <row r="18" spans="1:3">
      <c r="A18" s="6" t="s">
        <v>789</v>
      </c>
    </row>
    <row r="19" spans="1:3">
      <c r="A19" s="3" t="s">
        <v>808</v>
      </c>
      <c r="B19" s="7" t="n">
        <v>36546</v>
      </c>
      <c r="C19" s="7" t="n">
        <v>15746</v>
      </c>
    </row>
    <row r="20" spans="1:3">
      <c r="A20" s="3" t="s">
        <v>809</v>
      </c>
      <c r="B20" s="5" t="n">
        <v>0</v>
      </c>
    </row>
    <row r="21" spans="1:3">
      <c r="A21" s="3" t="s">
        <v>810</v>
      </c>
      <c r="B21" s="5" t="n">
        <v>3260</v>
      </c>
      <c r="C21" s="5" t="n">
        <v>0</v>
      </c>
    </row>
    <row r="22" spans="1:3">
      <c r="A22" s="3" t="s">
        <v>792</v>
      </c>
      <c r="B22" s="7" t="n">
        <v>37870</v>
      </c>
      <c r="C22" s="7" t="n">
        <v>14798</v>
      </c>
    </row>
    <row r="23" spans="1:3">
      <c r="A23" s="3" t="s">
        <v>811</v>
      </c>
    </row>
    <row r="24" spans="1:3">
      <c r="A24" s="6" t="s">
        <v>789</v>
      </c>
    </row>
    <row r="25" spans="1:3">
      <c r="A25" s="3" t="s">
        <v>794</v>
      </c>
      <c r="B25" s="3" t="s">
        <v>812</v>
      </c>
    </row>
    <row r="26" spans="1:3">
      <c r="A26" s="3" t="s">
        <v>796</v>
      </c>
      <c r="B26" s="3" t="s">
        <v>813</v>
      </c>
    </row>
    <row r="27" spans="1:3">
      <c r="A27" s="3" t="s">
        <v>799</v>
      </c>
      <c r="B27" s="3" t="s">
        <v>814</v>
      </c>
    </row>
    <row r="28" spans="1:3">
      <c r="A28" s="3" t="s">
        <v>815</v>
      </c>
    </row>
    <row r="29" spans="1:3">
      <c r="A29" s="6" t="s">
        <v>789</v>
      </c>
    </row>
    <row r="30" spans="1:3">
      <c r="A30" s="3" t="s">
        <v>794</v>
      </c>
      <c r="B30" s="3" t="s">
        <v>649</v>
      </c>
    </row>
    <row r="31" spans="1:3">
      <c r="A31" s="3" t="s">
        <v>796</v>
      </c>
      <c r="B31" s="3" t="s">
        <v>622</v>
      </c>
    </row>
    <row r="32" spans="1:3">
      <c r="A32" s="3" t="s">
        <v>799</v>
      </c>
      <c r="B32" s="3" t="s">
        <v>816</v>
      </c>
    </row>
    <row r="33" spans="1:3">
      <c r="A33" s="3" t="s">
        <v>817</v>
      </c>
    </row>
    <row r="34" spans="1:3">
      <c r="A34" s="6" t="s">
        <v>789</v>
      </c>
    </row>
    <row r="35" spans="1:3">
      <c r="A35" s="3" t="s">
        <v>794</v>
      </c>
      <c r="B35" s="3" t="s">
        <v>645</v>
      </c>
      <c r="C35" s="3" t="s">
        <v>645</v>
      </c>
    </row>
    <row r="36" spans="1:3">
      <c r="A36" s="3" t="s">
        <v>796</v>
      </c>
      <c r="B36" s="3" t="s">
        <v>818</v>
      </c>
      <c r="C36" s="3" t="s">
        <v>804</v>
      </c>
    </row>
    <row r="37" spans="1:3">
      <c r="A37" s="3" t="s">
        <v>819</v>
      </c>
    </row>
    <row r="38" spans="1:3">
      <c r="A38" s="6" t="s">
        <v>789</v>
      </c>
    </row>
    <row r="39" spans="1:3">
      <c r="A39" s="3" t="s">
        <v>794</v>
      </c>
      <c r="B39" s="3" t="s">
        <v>649</v>
      </c>
      <c r="C39" s="3" t="s">
        <v>649</v>
      </c>
    </row>
    <row r="40" spans="1:3">
      <c r="A40" s="3" t="s">
        <v>796</v>
      </c>
      <c r="B40" s="3" t="s">
        <v>820</v>
      </c>
      <c r="C40" s="3" t="s">
        <v>8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1</v>
      </c>
      <c r="B1" s="2" t="s">
        <v>27</v>
      </c>
      <c r="C1" s="2" t="s">
        <v>28</v>
      </c>
    </row>
    <row r="2" spans="1:3">
      <c r="A2" s="6" t="s">
        <v>594</v>
      </c>
    </row>
    <row r="3" spans="1:3">
      <c r="A3" s="3" t="s">
        <v>822</v>
      </c>
      <c r="B3" s="7" t="n">
        <v>370720</v>
      </c>
      <c r="C3" s="7" t="n">
        <v>251660</v>
      </c>
    </row>
    <row r="4" spans="1:3">
      <c r="A4" s="3" t="s">
        <v>823</v>
      </c>
      <c r="B4" s="5" t="n">
        <v>-44216</v>
      </c>
      <c r="C4" s="5" t="n">
        <v>-34555</v>
      </c>
    </row>
    <row r="5" spans="1:3">
      <c r="A5" s="3" t="s">
        <v>824</v>
      </c>
      <c r="B5" s="5" t="n">
        <v>326504</v>
      </c>
      <c r="C5" s="5" t="n">
        <v>217105</v>
      </c>
    </row>
    <row r="6" spans="1:3">
      <c r="A6" s="3" t="s">
        <v>825</v>
      </c>
    </row>
    <row r="7" spans="1:3">
      <c r="A7" s="6" t="s">
        <v>594</v>
      </c>
    </row>
    <row r="8" spans="1:3">
      <c r="A8" s="3" t="s">
        <v>822</v>
      </c>
      <c r="B8" s="5" t="n">
        <v>282270</v>
      </c>
      <c r="C8" s="5" t="n">
        <v>183754</v>
      </c>
    </row>
    <row r="9" spans="1:3">
      <c r="A9" s="3" t="s">
        <v>593</v>
      </c>
    </row>
    <row r="10" spans="1:3">
      <c r="A10" s="6" t="s">
        <v>594</v>
      </c>
    </row>
    <row r="11" spans="1:3">
      <c r="A11" s="3" t="s">
        <v>822</v>
      </c>
      <c r="B11" s="5" t="n">
        <v>35751</v>
      </c>
      <c r="C11" s="5" t="n">
        <v>20175</v>
      </c>
    </row>
    <row r="12" spans="1:3">
      <c r="A12" s="3" t="s">
        <v>597</v>
      </c>
    </row>
    <row r="13" spans="1:3">
      <c r="A13" s="6" t="s">
        <v>594</v>
      </c>
    </row>
    <row r="14" spans="1:3">
      <c r="A14" s="3" t="s">
        <v>822</v>
      </c>
      <c r="B14" s="5" t="n">
        <v>1833</v>
      </c>
      <c r="C14" s="5" t="n">
        <v>3305</v>
      </c>
    </row>
    <row r="15" spans="1:3">
      <c r="A15" s="3" t="s">
        <v>602</v>
      </c>
    </row>
    <row r="16" spans="1:3">
      <c r="A16" s="6" t="s">
        <v>594</v>
      </c>
    </row>
    <row r="17" spans="1:3">
      <c r="A17" s="3" t="s">
        <v>822</v>
      </c>
      <c r="B17" s="5" t="n">
        <v>13445</v>
      </c>
      <c r="C17" s="5" t="n">
        <v>7005</v>
      </c>
    </row>
    <row r="18" spans="1:3">
      <c r="A18" s="3" t="s">
        <v>826</v>
      </c>
    </row>
    <row r="19" spans="1:3">
      <c r="A19" s="6" t="s">
        <v>594</v>
      </c>
    </row>
    <row r="20" spans="1:3">
      <c r="A20" s="3" t="s">
        <v>822</v>
      </c>
      <c r="B20" s="7" t="n">
        <v>37421</v>
      </c>
      <c r="C20" s="7" t="n">
        <v>3742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27</v>
      </c>
      <c r="B1" s="2" t="s">
        <v>1</v>
      </c>
    </row>
    <row r="2" spans="1:4">
      <c r="B2" s="2" t="s">
        <v>27</v>
      </c>
      <c r="C2" s="2" t="s">
        <v>28</v>
      </c>
      <c r="D2" s="2" t="s">
        <v>92</v>
      </c>
    </row>
    <row r="3" spans="1:4">
      <c r="A3" s="6" t="s">
        <v>594</v>
      </c>
    </row>
    <row r="4" spans="1:4">
      <c r="A4" s="3" t="s">
        <v>828</v>
      </c>
      <c r="B4" s="7" t="n">
        <v>14668</v>
      </c>
      <c r="C4" s="7" t="n">
        <v>11624</v>
      </c>
      <c r="D4" s="7" t="n">
        <v>9701</v>
      </c>
    </row>
    <row r="5" spans="1:4">
      <c r="A5" s="3" t="s">
        <v>829</v>
      </c>
    </row>
    <row r="6" spans="1:4">
      <c r="A6" s="6" t="s">
        <v>594</v>
      </c>
    </row>
    <row r="7" spans="1:4">
      <c r="A7" s="3" t="s">
        <v>830</v>
      </c>
      <c r="B7" s="7" t="n">
        <v>13770</v>
      </c>
      <c r="C7" s="7" t="n">
        <v>137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831</v>
      </c>
      <c r="B1" s="2" t="s">
        <v>27</v>
      </c>
      <c r="C1" s="2" t="s">
        <v>28</v>
      </c>
    </row>
    <row r="2" spans="1:3">
      <c r="A2" s="3" t="s">
        <v>832</v>
      </c>
      <c r="B2" s="7" t="n">
        <v>137715</v>
      </c>
      <c r="C2" s="7" t="n">
        <v>86515</v>
      </c>
    </row>
    <row r="3" spans="1:3">
      <c r="A3" s="3" t="s">
        <v>825</v>
      </c>
    </row>
    <row r="4" spans="1:3">
      <c r="A4" s="3" t="s">
        <v>832</v>
      </c>
      <c r="B4" s="5" t="n">
        <v>135299</v>
      </c>
      <c r="C4" s="5" t="n">
        <v>85722</v>
      </c>
    </row>
    <row r="5" spans="1:3">
      <c r="A5" s="3" t="s">
        <v>833</v>
      </c>
    </row>
    <row r="6" spans="1:3">
      <c r="A6" s="3" t="s">
        <v>832</v>
      </c>
      <c r="B6" s="7" t="n">
        <v>2416</v>
      </c>
      <c r="C6" s="7" t="n">
        <v>79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834</v>
      </c>
      <c r="B1" s="2" t="s">
        <v>609</v>
      </c>
    </row>
    <row r="2" spans="1:2">
      <c r="A2" s="3" t="s">
        <v>835</v>
      </c>
    </row>
    <row r="3" spans="1:2">
      <c r="A3" s="3" t="s">
        <v>836</v>
      </c>
      <c r="B3" s="7" t="n">
        <v>119918</v>
      </c>
    </row>
    <row r="4" spans="1:2">
      <c r="A4" s="3" t="s">
        <v>837</v>
      </c>
    </row>
    <row r="5" spans="1:2">
      <c r="A5" s="3" t="s">
        <v>836</v>
      </c>
      <c r="B5" s="5" t="n">
        <v>13978</v>
      </c>
    </row>
    <row r="6" spans="1:2">
      <c r="A6" s="3" t="s">
        <v>838</v>
      </c>
    </row>
    <row r="7" spans="1:2">
      <c r="A7" s="3" t="s">
        <v>836</v>
      </c>
      <c r="B7" s="7" t="n">
        <v>140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9</v>
      </c>
      <c r="B1" s="2" t="s">
        <v>27</v>
      </c>
      <c r="C1" s="2" t="s">
        <v>28</v>
      </c>
    </row>
    <row r="2" spans="1:3">
      <c r="A2" s="6" t="s">
        <v>259</v>
      </c>
    </row>
    <row r="3" spans="1:3">
      <c r="A3" s="3" t="s">
        <v>840</v>
      </c>
      <c r="B3" s="7" t="n">
        <v>2375</v>
      </c>
      <c r="C3" s="7" t="n">
        <v>2261</v>
      </c>
    </row>
    <row r="4" spans="1:3">
      <c r="A4" s="3" t="s">
        <v>774</v>
      </c>
      <c r="B4" s="3" t="s">
        <v>39</v>
      </c>
      <c r="C4" s="5" t="n">
        <v>7504</v>
      </c>
    </row>
    <row r="5" spans="1:3">
      <c r="A5" s="3" t="s">
        <v>841</v>
      </c>
      <c r="B5" s="7" t="n">
        <v>3283</v>
      </c>
      <c r="C5" s="7" t="n">
        <v>5670</v>
      </c>
    </row>
    <row r="6" spans="1:3">
      <c r="A6" s="3" t="s">
        <v>842</v>
      </c>
      <c r="B6" s="5" t="n">
        <v>4420</v>
      </c>
      <c r="C6" s="3" t="s">
        <v>39</v>
      </c>
    </row>
    <row r="7" spans="1:3">
      <c r="A7" s="3" t="s">
        <v>776</v>
      </c>
      <c r="B7" s="5" t="n">
        <v>774</v>
      </c>
      <c r="C7" s="7" t="n">
        <v>1121</v>
      </c>
    </row>
    <row r="8" spans="1:3">
      <c r="A8" s="3" t="s">
        <v>50</v>
      </c>
      <c r="B8" s="7" t="n">
        <v>10852</v>
      </c>
      <c r="C8" s="7" t="n">
        <v>1655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3</v>
      </c>
      <c r="B1" s="2" t="s">
        <v>27</v>
      </c>
      <c r="C1" s="2" t="s">
        <v>28</v>
      </c>
    </row>
    <row r="2" spans="1:3">
      <c r="A2" s="6" t="s">
        <v>262</v>
      </c>
    </row>
    <row r="3" spans="1:3">
      <c r="A3" s="3" t="s">
        <v>54</v>
      </c>
      <c r="B3" s="7" t="n">
        <v>100000</v>
      </c>
      <c r="C3" s="7" t="n">
        <v>80750</v>
      </c>
    </row>
    <row r="4" spans="1:3">
      <c r="A4" s="3" t="s">
        <v>63</v>
      </c>
      <c r="B4" s="3" t="s">
        <v>39</v>
      </c>
      <c r="C4" s="7" t="n">
        <v>1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44</v>
      </c>
      <c r="B1" s="2" t="s">
        <v>1</v>
      </c>
    </row>
    <row r="2" spans="1:4">
      <c r="B2" s="2" t="s">
        <v>27</v>
      </c>
      <c r="C2" s="2" t="s">
        <v>28</v>
      </c>
      <c r="D2" s="2" t="s">
        <v>92</v>
      </c>
    </row>
    <row r="3" spans="1:4">
      <c r="A3" s="6" t="s">
        <v>845</v>
      </c>
    </row>
    <row r="4" spans="1:4">
      <c r="A4" s="3" t="s">
        <v>846</v>
      </c>
      <c r="B4" s="7" t="n">
        <v>103179</v>
      </c>
      <c r="C4" s="7" t="n">
        <v>97988</v>
      </c>
    </row>
    <row r="5" spans="1:4">
      <c r="A5" s="3" t="s">
        <v>847</v>
      </c>
      <c r="B5" s="3" t="s">
        <v>39</v>
      </c>
      <c r="C5" s="5" t="n">
        <v>109495</v>
      </c>
    </row>
    <row r="6" spans="1:4">
      <c r="A6" s="3" t="s">
        <v>848</v>
      </c>
      <c r="B6" s="3" t="s">
        <v>39</v>
      </c>
      <c r="C6" s="5" t="n">
        <v>100000</v>
      </c>
    </row>
    <row r="7" spans="1:4">
      <c r="A7" s="3" t="s">
        <v>173</v>
      </c>
      <c r="B7" s="7" t="n">
        <v>153500</v>
      </c>
      <c r="C7" s="5" t="n">
        <v>90000</v>
      </c>
      <c r="D7" s="7" t="n">
        <v>180670</v>
      </c>
    </row>
    <row r="8" spans="1:4">
      <c r="A8" s="3" t="s">
        <v>849</v>
      </c>
    </row>
    <row r="9" spans="1:4">
      <c r="A9" s="6" t="s">
        <v>845</v>
      </c>
    </row>
    <row r="10" spans="1:4">
      <c r="A10" s="3" t="s">
        <v>850</v>
      </c>
      <c r="B10" s="3" t="s">
        <v>851</v>
      </c>
    </row>
    <row r="11" spans="1:4">
      <c r="A11" s="3" t="s">
        <v>173</v>
      </c>
      <c r="D11" s="7" t="n">
        <v>180670</v>
      </c>
    </row>
    <row r="12" spans="1:4">
      <c r="A12" s="3" t="s">
        <v>852</v>
      </c>
      <c r="C12" s="5" t="n">
        <v>59999</v>
      </c>
    </row>
    <row r="13" spans="1:4">
      <c r="A13" s="3" t="s">
        <v>853</v>
      </c>
      <c r="B13" s="7" t="n">
        <v>59999</v>
      </c>
    </row>
    <row r="14" spans="1:4">
      <c r="A14" s="3" t="s">
        <v>854</v>
      </c>
    </row>
    <row r="15" spans="1:4">
      <c r="A15" s="6" t="s">
        <v>845</v>
      </c>
    </row>
    <row r="16" spans="1:4">
      <c r="A16" s="3" t="s">
        <v>850</v>
      </c>
      <c r="B16" s="3" t="s">
        <v>851</v>
      </c>
    </row>
    <row r="17" spans="1:4">
      <c r="A17" s="3" t="s">
        <v>855</v>
      </c>
    </row>
    <row r="18" spans="1:4">
      <c r="A18" s="6" t="s">
        <v>845</v>
      </c>
    </row>
    <row r="19" spans="1:4">
      <c r="A19" s="3" t="s">
        <v>850</v>
      </c>
      <c r="B19" s="3" t="s">
        <v>856</v>
      </c>
    </row>
    <row r="20" spans="1:4">
      <c r="A20" s="3" t="s">
        <v>857</v>
      </c>
    </row>
    <row r="21" spans="1:4">
      <c r="A21" s="6" t="s">
        <v>845</v>
      </c>
    </row>
    <row r="22" spans="1:4">
      <c r="A22" s="3" t="s">
        <v>848</v>
      </c>
      <c r="C22" s="5" t="n">
        <v>180750</v>
      </c>
    </row>
    <row r="23" spans="1:4">
      <c r="A23" s="3" t="s">
        <v>858</v>
      </c>
    </row>
    <row r="24" spans="1:4">
      <c r="A24" s="6" t="s">
        <v>845</v>
      </c>
    </row>
    <row r="25" spans="1:4">
      <c r="A25" s="3" t="s">
        <v>859</v>
      </c>
      <c r="B25" s="7" t="n">
        <v>100000</v>
      </c>
      <c r="C25" s="5" t="n">
        <v>80750</v>
      </c>
    </row>
    <row r="26" spans="1:4">
      <c r="A26" s="3" t="s">
        <v>173</v>
      </c>
      <c r="B26" s="5" t="n">
        <v>80750</v>
      </c>
    </row>
    <row r="27" spans="1:4">
      <c r="A27" s="3" t="s">
        <v>860</v>
      </c>
    </row>
    <row r="28" spans="1:4">
      <c r="A28" s="6" t="s">
        <v>845</v>
      </c>
    </row>
    <row r="29" spans="1:4">
      <c r="A29" s="3" t="s">
        <v>846</v>
      </c>
      <c r="B29" s="5" t="n">
        <v>103179</v>
      </c>
      <c r="C29" s="5" t="n">
        <v>97988</v>
      </c>
    </row>
    <row r="30" spans="1:4">
      <c r="A30" s="3" t="s">
        <v>847</v>
      </c>
      <c r="B30" s="5" t="n">
        <v>0</v>
      </c>
      <c r="C30" s="5" t="n">
        <v>109495</v>
      </c>
    </row>
    <row r="31" spans="1:4">
      <c r="A31" s="3" t="s">
        <v>861</v>
      </c>
      <c r="B31" s="5" t="n">
        <v>92336</v>
      </c>
    </row>
    <row r="32" spans="1:4">
      <c r="A32" s="3" t="s">
        <v>862</v>
      </c>
    </row>
    <row r="33" spans="1:4">
      <c r="A33" s="6" t="s">
        <v>845</v>
      </c>
    </row>
    <row r="34" spans="1:4">
      <c r="A34" s="3" t="s">
        <v>863</v>
      </c>
      <c r="B34" s="7" t="n">
        <v>103179</v>
      </c>
      <c r="C34" s="7" t="n">
        <v>979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4</v>
      </c>
      <c r="B1" s="2" t="s">
        <v>27</v>
      </c>
      <c r="C1" s="2" t="s">
        <v>28</v>
      </c>
    </row>
    <row r="2" spans="1:3">
      <c r="A2" s="6" t="s">
        <v>265</v>
      </c>
    </row>
    <row r="3" spans="1:3">
      <c r="A3" s="3" t="s">
        <v>865</v>
      </c>
      <c r="B3" s="7" t="n">
        <v>37241</v>
      </c>
      <c r="C3" s="7" t="n">
        <v>22404</v>
      </c>
    </row>
    <row r="4" spans="1:3">
      <c r="A4" s="3" t="s">
        <v>866</v>
      </c>
      <c r="B4" s="5" t="n">
        <v>42484</v>
      </c>
      <c r="C4" s="5" t="n">
        <v>45705</v>
      </c>
    </row>
    <row r="5" spans="1:3">
      <c r="A5" s="3" t="s">
        <v>867</v>
      </c>
      <c r="B5" s="5" t="n">
        <v>104211</v>
      </c>
      <c r="C5" s="5" t="n">
        <v>75483</v>
      </c>
    </row>
    <row r="6" spans="1:3">
      <c r="A6" s="3" t="s">
        <v>868</v>
      </c>
      <c r="B6" s="5" t="n">
        <v>3493</v>
      </c>
      <c r="C6" s="5" t="n">
        <v>2391</v>
      </c>
    </row>
    <row r="7" spans="1:3">
      <c r="A7" s="3" t="s">
        <v>869</v>
      </c>
      <c r="B7" s="5" t="n">
        <v>82769</v>
      </c>
      <c r="C7" s="5" t="n">
        <v>61463</v>
      </c>
    </row>
    <row r="8" spans="1:3">
      <c r="A8" s="3" t="s">
        <v>870</v>
      </c>
      <c r="B8" s="5" t="n">
        <v>5927</v>
      </c>
      <c r="C8" s="5" t="n">
        <v>1221</v>
      </c>
    </row>
    <row r="9" spans="1:3">
      <c r="A9" s="3" t="s">
        <v>871</v>
      </c>
      <c r="B9" s="5" t="n">
        <v>1118</v>
      </c>
      <c r="C9" s="7" t="n">
        <v>759</v>
      </c>
    </row>
    <row r="10" spans="1:3">
      <c r="A10" s="3" t="s">
        <v>872</v>
      </c>
      <c r="B10" s="5" t="n">
        <v>23765</v>
      </c>
      <c r="C10" s="3" t="s">
        <v>39</v>
      </c>
    </row>
    <row r="11" spans="1:3">
      <c r="A11" s="3" t="s">
        <v>873</v>
      </c>
      <c r="B11" s="5" t="n">
        <v>23985</v>
      </c>
      <c r="C11" s="3" t="s">
        <v>39</v>
      </c>
    </row>
    <row r="12" spans="1:3">
      <c r="A12" s="3" t="s">
        <v>874</v>
      </c>
      <c r="B12" s="5" t="n">
        <v>4452</v>
      </c>
      <c r="C12" s="3" t="s">
        <v>39</v>
      </c>
    </row>
    <row r="13" spans="1:3">
      <c r="A13" s="3" t="s">
        <v>875</v>
      </c>
      <c r="B13" s="5" t="n">
        <v>14594</v>
      </c>
      <c r="C13" s="3" t="s">
        <v>39</v>
      </c>
    </row>
    <row r="14" spans="1:3">
      <c r="A14" s="3" t="s">
        <v>776</v>
      </c>
      <c r="B14" s="5" t="n">
        <v>17554</v>
      </c>
      <c r="C14" s="7" t="n">
        <v>12475</v>
      </c>
    </row>
    <row r="15" spans="1:3">
      <c r="A15" s="3" t="s">
        <v>83</v>
      </c>
      <c r="B15" s="7" t="n">
        <v>361593</v>
      </c>
      <c r="C15" s="7" t="n">
        <v>22190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6</v>
      </c>
      <c r="B1" s="2" t="s">
        <v>1</v>
      </c>
    </row>
    <row r="2" spans="1:3">
      <c r="B2" s="2" t="s">
        <v>27</v>
      </c>
      <c r="C2" s="2" t="s">
        <v>28</v>
      </c>
    </row>
    <row r="3" spans="1:3">
      <c r="A3" s="6" t="s">
        <v>268</v>
      </c>
    </row>
    <row r="4" spans="1:3">
      <c r="A4" s="3" t="s">
        <v>765</v>
      </c>
      <c r="B4" s="7" t="n">
        <v>42392</v>
      </c>
      <c r="C4" s="7" t="n">
        <v>53066</v>
      </c>
    </row>
    <row r="5" spans="1:3">
      <c r="A5" s="3" t="s">
        <v>877</v>
      </c>
      <c r="B5" s="5" t="n">
        <v>392750</v>
      </c>
      <c r="C5" s="5" t="n">
        <v>475590</v>
      </c>
    </row>
    <row r="6" spans="1:3">
      <c r="A6" s="3" t="s">
        <v>878</v>
      </c>
      <c r="B6" s="5" t="n">
        <v>-204282</v>
      </c>
      <c r="C6" s="5" t="n">
        <v>-229985</v>
      </c>
    </row>
    <row r="7" spans="1:3">
      <c r="A7" s="3" t="s">
        <v>879</v>
      </c>
      <c r="B7" s="5" t="n">
        <v>-95212</v>
      </c>
      <c r="C7" s="5" t="n">
        <v>-98085</v>
      </c>
    </row>
    <row r="8" spans="1:3">
      <c r="A8" s="3" t="s">
        <v>880</v>
      </c>
      <c r="B8" s="5" t="n">
        <v>-73526</v>
      </c>
      <c r="C8" s="5" t="n">
        <v>-158022</v>
      </c>
    </row>
    <row r="9" spans="1:3">
      <c r="A9" s="3" t="s">
        <v>118</v>
      </c>
      <c r="B9" s="5" t="n">
        <v>-3015</v>
      </c>
      <c r="C9" s="5" t="n">
        <v>-172</v>
      </c>
    </row>
    <row r="10" spans="1:3">
      <c r="A10" s="3" t="s">
        <v>768</v>
      </c>
      <c r="B10" s="7" t="n">
        <v>59107</v>
      </c>
      <c r="C10" s="7" t="n">
        <v>423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7</v>
      </c>
    </row>
    <row r="3" spans="1:2">
      <c r="A3" s="6" t="s">
        <v>227</v>
      </c>
    </row>
    <row r="4" spans="1:2">
      <c r="A4" s="3" t="s">
        <v>226</v>
      </c>
      <c r="B4" s="3"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31"/>
    <col customWidth="1" max="7" min="7" width="21"/>
    <col customWidth="1" max="8" min="8" width="31"/>
    <col customWidth="1" max="9" min="9" width="14"/>
    <col customWidth="1" max="10" min="10" width="26"/>
    <col customWidth="1" max="11" min="11" width="26"/>
    <col customWidth="1" max="12" min="12" width="26"/>
    <col customWidth="1" max="13" min="13" width="24"/>
    <col customWidth="1" max="14" min="14" width="24"/>
  </cols>
  <sheetData>
    <row r="1" spans="1:14">
      <c r="A1" s="1" t="s">
        <v>881</v>
      </c>
      <c r="B1" s="2" t="s">
        <v>882</v>
      </c>
      <c r="C1" s="2" t="s">
        <v>883</v>
      </c>
      <c r="D1" s="2" t="s">
        <v>884</v>
      </c>
      <c r="E1" s="2" t="s">
        <v>885</v>
      </c>
      <c r="F1" s="2" t="s">
        <v>886</v>
      </c>
      <c r="G1" s="2" t="s">
        <v>690</v>
      </c>
      <c r="H1" s="2" t="s">
        <v>683</v>
      </c>
      <c r="I1" s="2" t="s">
        <v>887</v>
      </c>
      <c r="J1" s="2" t="s">
        <v>888</v>
      </c>
      <c r="K1" s="2" t="s">
        <v>889</v>
      </c>
      <c r="L1" s="2" t="s">
        <v>890</v>
      </c>
      <c r="M1" s="2" t="s">
        <v>891</v>
      </c>
      <c r="N1" s="2" t="s">
        <v>892</v>
      </c>
    </row>
    <row r="2" spans="1:14">
      <c r="A2" s="6" t="s">
        <v>845</v>
      </c>
    </row>
    <row r="3" spans="1:14">
      <c r="A3" s="3" t="s">
        <v>893</v>
      </c>
      <c r="F3" s="7" t="n">
        <v>300000</v>
      </c>
      <c r="G3" s="7" t="n">
        <v>50000</v>
      </c>
      <c r="H3" s="7" t="n">
        <v>350000</v>
      </c>
    </row>
    <row r="4" spans="1:14">
      <c r="A4" s="3" t="s">
        <v>894</v>
      </c>
      <c r="F4" s="5" t="n">
        <v>8904</v>
      </c>
      <c r="G4" s="5" t="n">
        <v>8111</v>
      </c>
      <c r="H4" s="3" t="s">
        <v>39</v>
      </c>
    </row>
    <row r="5" spans="1:14">
      <c r="A5" s="3" t="s">
        <v>895</v>
      </c>
      <c r="F5" s="5" t="n">
        <v>1393</v>
      </c>
      <c r="G5" s="7" t="n">
        <v>1812</v>
      </c>
      <c r="H5" s="7" t="n">
        <v>3483</v>
      </c>
    </row>
    <row r="6" spans="1:14">
      <c r="A6" s="3" t="s">
        <v>896</v>
      </c>
      <c r="F6" s="7" t="n">
        <v>12113</v>
      </c>
    </row>
    <row r="7" spans="1:14">
      <c r="A7" s="3" t="s">
        <v>897</v>
      </c>
    </row>
    <row r="8" spans="1:14">
      <c r="A8" s="6" t="s">
        <v>845</v>
      </c>
    </row>
    <row r="9" spans="1:14">
      <c r="A9" s="3" t="s">
        <v>898</v>
      </c>
      <c r="I9" s="3" t="s">
        <v>851</v>
      </c>
    </row>
    <row r="10" spans="1:14">
      <c r="A10" s="3" t="s">
        <v>899</v>
      </c>
      <c r="E10" s="3" t="s">
        <v>900</v>
      </c>
    </row>
    <row r="11" spans="1:14">
      <c r="A11" s="3" t="s">
        <v>901</v>
      </c>
    </row>
    <row r="12" spans="1:14">
      <c r="A12" s="6" t="s">
        <v>845</v>
      </c>
    </row>
    <row r="13" spans="1:14">
      <c r="A13" s="3" t="s">
        <v>899</v>
      </c>
      <c r="E13" s="3" t="s">
        <v>902</v>
      </c>
    </row>
    <row r="14" spans="1:14">
      <c r="A14" s="3" t="s">
        <v>23</v>
      </c>
    </row>
    <row r="15" spans="1:14">
      <c r="A15" s="6" t="s">
        <v>845</v>
      </c>
    </row>
    <row r="16" spans="1:14">
      <c r="A16" s="3" t="s">
        <v>903</v>
      </c>
      <c r="B16" s="5" t="n">
        <v>8436581</v>
      </c>
      <c r="C16" s="5" t="n">
        <v>8436581</v>
      </c>
      <c r="D16" s="5" t="n">
        <v>3418803</v>
      </c>
      <c r="E16" s="5" t="n">
        <v>3418803</v>
      </c>
    </row>
    <row r="17" spans="1:14">
      <c r="A17" s="3" t="s">
        <v>904</v>
      </c>
      <c r="B17" s="7" t="n">
        <v>246770</v>
      </c>
      <c r="C17" s="7" t="n">
        <v>246775</v>
      </c>
      <c r="D17" s="7" t="n">
        <v>100000</v>
      </c>
      <c r="E17" s="7" t="n">
        <v>100000</v>
      </c>
    </row>
    <row r="18" spans="1:14">
      <c r="A18" s="3" t="s">
        <v>905</v>
      </c>
      <c r="E18" s="7" t="n">
        <v>100000</v>
      </c>
    </row>
    <row r="19" spans="1:14">
      <c r="A19" s="3" t="s">
        <v>906</v>
      </c>
      <c r="B19" s="3" t="s">
        <v>907</v>
      </c>
      <c r="E19" s="3" t="s">
        <v>908</v>
      </c>
    </row>
    <row r="20" spans="1:14">
      <c r="A20" s="3" t="s">
        <v>909</v>
      </c>
      <c r="E20" s="3" t="s">
        <v>910</v>
      </c>
      <c r="K20" s="3" t="s">
        <v>911</v>
      </c>
    </row>
    <row r="21" spans="1:14">
      <c r="A21" s="3" t="s">
        <v>893</v>
      </c>
      <c r="B21" s="7" t="n">
        <v>446059</v>
      </c>
      <c r="E21" s="7" t="n">
        <v>199645</v>
      </c>
    </row>
    <row r="22" spans="1:14">
      <c r="A22" s="3" t="s">
        <v>912</v>
      </c>
      <c r="H22" s="7" t="n">
        <v>1</v>
      </c>
      <c r="J22" s="9" t="n">
        <v>1</v>
      </c>
      <c r="L22" s="9" t="n">
        <v>1</v>
      </c>
      <c r="N22" s="7" t="n">
        <v>1</v>
      </c>
    </row>
    <row r="23" spans="1:14">
      <c r="A23" s="3" t="s">
        <v>913</v>
      </c>
    </row>
    <row r="24" spans="1:14">
      <c r="A24" s="6" t="s">
        <v>845</v>
      </c>
    </row>
    <row r="25" spans="1:14">
      <c r="A25" s="3" t="s">
        <v>914</v>
      </c>
      <c r="G25" s="3" t="s">
        <v>915</v>
      </c>
    </row>
    <row r="26" spans="1:14">
      <c r="A26" s="3" t="s">
        <v>909</v>
      </c>
      <c r="F26" s="3" t="s">
        <v>916</v>
      </c>
    </row>
    <row r="27" spans="1:14">
      <c r="A27" s="3" t="s">
        <v>917</v>
      </c>
      <c r="M27" s="8" t="n">
        <v>20.31</v>
      </c>
    </row>
    <row r="28" spans="1:14">
      <c r="A28" s="3" t="s">
        <v>918</v>
      </c>
      <c r="G28" s="3" t="s">
        <v>471</v>
      </c>
    </row>
    <row r="29" spans="1:14">
      <c r="A29" s="3" t="s">
        <v>919</v>
      </c>
      <c r="G29" s="3" t="s">
        <v>920</v>
      </c>
    </row>
    <row r="30" spans="1:14">
      <c r="A30" s="3" t="s">
        <v>921</v>
      </c>
      <c r="G30" s="3" t="s">
        <v>471</v>
      </c>
    </row>
    <row r="31" spans="1:14">
      <c r="A31" s="3" t="s">
        <v>922</v>
      </c>
      <c r="F31" s="7" t="n">
        <v>9545</v>
      </c>
    </row>
    <row r="32" spans="1:14">
      <c r="A32" s="3" t="s">
        <v>923</v>
      </c>
      <c r="F32" s="3" t="s">
        <v>924</v>
      </c>
    </row>
    <row r="33" spans="1:14">
      <c r="A33" s="3" t="s">
        <v>925</v>
      </c>
    </row>
    <row r="34" spans="1:14">
      <c r="A34" s="6" t="s">
        <v>845</v>
      </c>
    </row>
    <row r="35" spans="1:14">
      <c r="A35" s="3" t="s">
        <v>904</v>
      </c>
      <c r="F35" s="7" t="n">
        <v>50000</v>
      </c>
    </row>
    <row r="36" spans="1:14">
      <c r="A36" s="3" t="s">
        <v>926</v>
      </c>
    </row>
    <row r="37" spans="1:14">
      <c r="A37" s="6" t="s">
        <v>845</v>
      </c>
    </row>
    <row r="38" spans="1:14">
      <c r="A38" s="3" t="s">
        <v>904</v>
      </c>
      <c r="F38" s="7" t="n">
        <v>400000</v>
      </c>
    </row>
    <row r="39" spans="1:14">
      <c r="A39" s="3" t="s">
        <v>906</v>
      </c>
      <c r="F39" s="3" t="s">
        <v>927</v>
      </c>
    </row>
    <row r="40" spans="1:14">
      <c r="A40" s="3" t="s">
        <v>909</v>
      </c>
      <c r="F40" s="3" t="s">
        <v>911</v>
      </c>
    </row>
    <row r="41" spans="1:14">
      <c r="A41" s="3" t="s">
        <v>893</v>
      </c>
      <c r="F41" s="7" t="n">
        <v>390455</v>
      </c>
    </row>
    <row r="42" spans="1:14">
      <c r="A42" s="3" t="s">
        <v>928</v>
      </c>
    </row>
    <row r="43" spans="1:14">
      <c r="A43" s="6" t="s">
        <v>845</v>
      </c>
    </row>
    <row r="44" spans="1:14">
      <c r="A44" s="3" t="s">
        <v>905</v>
      </c>
      <c r="F44" s="7" t="n">
        <v>50000</v>
      </c>
    </row>
    <row r="45" spans="1:14">
      <c r="A45" s="3" t="s">
        <v>929</v>
      </c>
    </row>
    <row r="46" spans="1:14">
      <c r="A46" s="6" t="s">
        <v>845</v>
      </c>
    </row>
    <row r="47" spans="1:14">
      <c r="A47" s="3" t="s">
        <v>909</v>
      </c>
      <c r="F47" s="3" t="s">
        <v>930</v>
      </c>
    </row>
    <row r="48" spans="1:14">
      <c r="A48" s="3" t="s">
        <v>922</v>
      </c>
      <c r="F48" s="7" t="n">
        <v>355</v>
      </c>
    </row>
    <row r="49" spans="1:14">
      <c r="A49" s="3" t="s">
        <v>923</v>
      </c>
      <c r="F49" s="3" t="s">
        <v>930</v>
      </c>
    </row>
    <row r="50" spans="1:14">
      <c r="A50" s="3" t="s">
        <v>931</v>
      </c>
    </row>
    <row r="51" spans="1:14">
      <c r="A51" s="6" t="s">
        <v>845</v>
      </c>
    </row>
    <row r="52" spans="1:14">
      <c r="A52" s="3" t="s">
        <v>909</v>
      </c>
      <c r="F52" s="3" t="s">
        <v>932</v>
      </c>
    </row>
    <row r="53" spans="1:14">
      <c r="A53" s="3" t="s">
        <v>933</v>
      </c>
      <c r="K53" s="10" t="n">
        <v>35.83</v>
      </c>
    </row>
    <row r="54" spans="1:14">
      <c r="A54" s="3" t="s">
        <v>922</v>
      </c>
      <c r="F54" s="7" t="n">
        <v>711</v>
      </c>
    </row>
    <row r="55" spans="1:14">
      <c r="A55" s="3" t="s">
        <v>923</v>
      </c>
      <c r="F55" s="3" t="s">
        <v>930</v>
      </c>
    </row>
    <row r="56" spans="1:14">
      <c r="A56" s="3" t="s">
        <v>896</v>
      </c>
      <c r="F56" s="7" t="n">
        <v>12113</v>
      </c>
    </row>
    <row r="57" spans="1:14">
      <c r="A57" s="3" t="s">
        <v>934</v>
      </c>
      <c r="F57" s="7" t="n">
        <v>12113</v>
      </c>
    </row>
    <row r="58" spans="1:14">
      <c r="A58" s="3" t="s">
        <v>935</v>
      </c>
      <c r="F58" s="7" t="n">
        <v>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36</v>
      </c>
      <c r="B1" s="2" t="s">
        <v>609</v>
      </c>
    </row>
    <row r="2" spans="1:2">
      <c r="A2" s="6" t="s">
        <v>937</v>
      </c>
    </row>
    <row r="3" spans="1:2">
      <c r="A3" s="5" t="n">
        <v>2016</v>
      </c>
      <c r="B3" s="7" t="n">
        <v>100000</v>
      </c>
    </row>
    <row r="4" spans="1:2">
      <c r="A4" s="5" t="n">
        <v>2017</v>
      </c>
      <c r="B4" s="3" t="s">
        <v>39</v>
      </c>
    </row>
    <row r="5" spans="1:2">
      <c r="A5" s="5" t="n">
        <v>2018</v>
      </c>
      <c r="B5" s="7" t="n">
        <v>400000</v>
      </c>
    </row>
    <row r="6" spans="1:2">
      <c r="A6" s="5" t="n">
        <v>2019</v>
      </c>
      <c r="B6" s="3" t="s">
        <v>39</v>
      </c>
    </row>
    <row r="7" spans="1:2">
      <c r="A7" s="3" t="s">
        <v>610</v>
      </c>
      <c r="B7" s="7" t="n">
        <v>300000</v>
      </c>
    </row>
    <row r="8" spans="1:2">
      <c r="A8" s="3" t="s">
        <v>200</v>
      </c>
      <c r="B8" s="7" t="n">
        <v>8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67"/>
    <col customWidth="1" max="2" min="2" width="27"/>
    <col customWidth="1" max="3" min="3" width="27"/>
    <col customWidth="1" max="4" min="4" width="27"/>
    <col customWidth="1" max="5" min="5" width="27"/>
    <col customWidth="1" max="6" min="6" width="30"/>
    <col customWidth="1" max="7" min="7" width="80"/>
    <col customWidth="1" max="8" min="8" width="26"/>
    <col customWidth="1" max="9" min="9" width="21"/>
    <col customWidth="1" max="10" min="10" width="26"/>
    <col customWidth="1" max="11" min="11" width="21"/>
    <col customWidth="1" max="12" min="12" width="24"/>
    <col customWidth="1" max="13" min="13" width="21"/>
  </cols>
  <sheetData>
    <row r="1" spans="1:13">
      <c r="A1" s="1" t="s">
        <v>938</v>
      </c>
      <c r="B1" s="2" t="s">
        <v>882</v>
      </c>
      <c r="C1" s="2" t="s">
        <v>883</v>
      </c>
      <c r="D1" s="2" t="s">
        <v>884</v>
      </c>
      <c r="E1" s="2" t="s">
        <v>885</v>
      </c>
      <c r="F1" s="2" t="s">
        <v>939</v>
      </c>
      <c r="G1" s="2" t="s">
        <v>609</v>
      </c>
      <c r="H1" s="2" t="s">
        <v>888</v>
      </c>
      <c r="I1" s="2" t="s">
        <v>690</v>
      </c>
      <c r="J1" s="2" t="s">
        <v>890</v>
      </c>
      <c r="K1" s="2" t="s">
        <v>940</v>
      </c>
      <c r="L1" s="2" t="s">
        <v>941</v>
      </c>
      <c r="M1" s="2" t="s">
        <v>942</v>
      </c>
    </row>
    <row r="2" spans="1:13">
      <c r="A2" s="6" t="s">
        <v>943</v>
      </c>
    </row>
    <row r="3" spans="1:13">
      <c r="A3" s="3" t="s">
        <v>944</v>
      </c>
      <c r="F3" s="5" t="n">
        <v>600000000</v>
      </c>
    </row>
    <row r="4" spans="1:13">
      <c r="A4" s="3" t="s">
        <v>945</v>
      </c>
      <c r="K4" s="7" t="n">
        <v>82380</v>
      </c>
      <c r="M4" s="7" t="n">
        <v>82751</v>
      </c>
    </row>
    <row r="5" spans="1:13">
      <c r="A5" s="3" t="s">
        <v>946</v>
      </c>
      <c r="G5" s="3" t="s">
        <v>947</v>
      </c>
    </row>
    <row r="6" spans="1:13">
      <c r="A6" s="3" t="s">
        <v>948</v>
      </c>
      <c r="G6" s="7" t="n">
        <v>955571</v>
      </c>
      <c r="I6" s="7" t="n">
        <v>922793</v>
      </c>
    </row>
    <row r="7" spans="1:13">
      <c r="A7" s="3" t="s">
        <v>587</v>
      </c>
    </row>
    <row r="8" spans="1:13">
      <c r="A8" s="6" t="s">
        <v>943</v>
      </c>
    </row>
    <row r="9" spans="1:13">
      <c r="A9" s="3" t="s">
        <v>949</v>
      </c>
      <c r="G9" s="3" t="s">
        <v>950</v>
      </c>
    </row>
    <row r="10" spans="1:13">
      <c r="A10" s="3" t="s">
        <v>951</v>
      </c>
    </row>
    <row r="11" spans="1:13">
      <c r="A11" s="6" t="s">
        <v>943</v>
      </c>
    </row>
    <row r="12" spans="1:13">
      <c r="A12" s="3" t="s">
        <v>952</v>
      </c>
      <c r="G12" s="3" t="s">
        <v>953</v>
      </c>
    </row>
    <row r="13" spans="1:13">
      <c r="A13" s="3" t="s">
        <v>23</v>
      </c>
    </row>
    <row r="14" spans="1:13">
      <c r="A14" s="6" t="s">
        <v>943</v>
      </c>
    </row>
    <row r="15" spans="1:13">
      <c r="A15" s="3" t="s">
        <v>954</v>
      </c>
      <c r="F15" s="5" t="n">
        <v>50767426</v>
      </c>
    </row>
    <row r="16" spans="1:13">
      <c r="A16" s="3" t="s">
        <v>912</v>
      </c>
      <c r="F16" s="7" t="n">
        <v>1</v>
      </c>
      <c r="H16" s="9" t="n">
        <v>1</v>
      </c>
      <c r="J16" s="9" t="n">
        <v>1</v>
      </c>
      <c r="L16" s="7" t="n">
        <v>1</v>
      </c>
    </row>
    <row r="17" spans="1:13">
      <c r="A17" s="3" t="s">
        <v>955</v>
      </c>
      <c r="F17" s="5" t="n">
        <v>1</v>
      </c>
    </row>
    <row r="18" spans="1:13">
      <c r="A18" s="3" t="s">
        <v>956</v>
      </c>
      <c r="B18" s="5" t="n">
        <v>8436581</v>
      </c>
      <c r="C18" s="5" t="n">
        <v>8436581</v>
      </c>
      <c r="D18" s="5" t="n">
        <v>3418803</v>
      </c>
      <c r="E18" s="5" t="n">
        <v>3418803</v>
      </c>
    </row>
    <row r="19" spans="1:13">
      <c r="A19" s="3" t="s">
        <v>957</v>
      </c>
      <c r="B19" s="7" t="n">
        <v>246770</v>
      </c>
      <c r="C19" s="7" t="n">
        <v>246775</v>
      </c>
      <c r="D19" s="7" t="n">
        <v>100000</v>
      </c>
      <c r="E19" s="7" t="n">
        <v>100000</v>
      </c>
    </row>
    <row r="20" spans="1:13">
      <c r="A20" s="3" t="s">
        <v>25</v>
      </c>
    </row>
    <row r="21" spans="1:13">
      <c r="A21" s="6" t="s">
        <v>943</v>
      </c>
    </row>
    <row r="22" spans="1:13">
      <c r="A22" s="3" t="s">
        <v>954</v>
      </c>
      <c r="F22" s="5" t="n">
        <v>25298329</v>
      </c>
    </row>
    <row r="23" spans="1:13">
      <c r="A23" s="3" t="s">
        <v>912</v>
      </c>
      <c r="F23" s="7" t="n">
        <v>1</v>
      </c>
      <c r="H23" s="9" t="n">
        <v>1</v>
      </c>
      <c r="J23" s="9" t="n">
        <v>1</v>
      </c>
      <c r="L23" s="7" t="n">
        <v>1</v>
      </c>
    </row>
    <row r="24" spans="1:13">
      <c r="A24" s="3" t="s">
        <v>955</v>
      </c>
      <c r="F24" s="5" t="n">
        <v>10</v>
      </c>
    </row>
    <row r="25" spans="1:13">
      <c r="A25" s="3" t="s">
        <v>958</v>
      </c>
      <c r="F25" s="5" t="n">
        <v>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9</v>
      </c>
      <c r="B1" s="2" t="s">
        <v>1</v>
      </c>
    </row>
    <row r="2" spans="1:4">
      <c r="B2" s="2" t="s">
        <v>27</v>
      </c>
      <c r="C2" s="2" t="s">
        <v>28</v>
      </c>
      <c r="D2" s="2" t="s">
        <v>92</v>
      </c>
    </row>
    <row r="3" spans="1:4">
      <c r="A3" s="6" t="s">
        <v>277</v>
      </c>
    </row>
    <row r="4" spans="1:4">
      <c r="A4" s="3" t="s">
        <v>465</v>
      </c>
      <c r="B4" s="7" t="n">
        <v>-5008</v>
      </c>
      <c r="C4" s="7" t="n">
        <v>365370</v>
      </c>
      <c r="D4" s="7" t="n">
        <v>390488</v>
      </c>
    </row>
    <row r="5" spans="1:4">
      <c r="A5" s="3" t="s">
        <v>960</v>
      </c>
      <c r="B5" s="5" t="n">
        <v>-16030</v>
      </c>
      <c r="C5" s="5" t="n">
        <v>-30544</v>
      </c>
      <c r="D5" s="5" t="n">
        <v>-22045</v>
      </c>
    </row>
    <row r="6" spans="1:4">
      <c r="A6" s="3" t="s">
        <v>112</v>
      </c>
      <c r="B6" s="7" t="n">
        <v>-21038</v>
      </c>
      <c r="C6" s="7" t="n">
        <v>334826</v>
      </c>
      <c r="D6" s="7" t="n">
        <v>3684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961</v>
      </c>
      <c r="B1" s="2" t="s">
        <v>1</v>
      </c>
    </row>
    <row r="2" spans="1:4">
      <c r="B2" s="2" t="s">
        <v>27</v>
      </c>
      <c r="C2" s="2" t="s">
        <v>28</v>
      </c>
      <c r="D2" s="2" t="s">
        <v>92</v>
      </c>
    </row>
    <row r="3" spans="1:4">
      <c r="A3" s="6" t="s">
        <v>277</v>
      </c>
    </row>
    <row r="4" spans="1:4">
      <c r="A4" s="3" t="s">
        <v>962</v>
      </c>
      <c r="B4" s="7" t="n">
        <v>26456</v>
      </c>
      <c r="C4" s="7" t="n">
        <v>54270</v>
      </c>
      <c r="D4" s="7" t="n">
        <v>54299</v>
      </c>
    </row>
    <row r="5" spans="1:4">
      <c r="A5" s="3" t="s">
        <v>963</v>
      </c>
      <c r="B5" s="5" t="n">
        <v>-32361</v>
      </c>
      <c r="C5" s="5" t="n">
        <v>27339</v>
      </c>
      <c r="D5" s="5" t="n">
        <v>15482</v>
      </c>
    </row>
    <row r="6" spans="1:4">
      <c r="A6" s="3" t="s">
        <v>964</v>
      </c>
      <c r="B6" s="7" t="n">
        <v>-5905</v>
      </c>
      <c r="C6" s="7" t="n">
        <v>81609</v>
      </c>
      <c r="D6" s="7" t="n">
        <v>697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5</v>
      </c>
      <c r="B1" s="2" t="s">
        <v>1</v>
      </c>
    </row>
    <row r="2" spans="1:4">
      <c r="B2" s="2" t="s">
        <v>27</v>
      </c>
      <c r="C2" s="2" t="s">
        <v>28</v>
      </c>
      <c r="D2" s="2" t="s">
        <v>92</v>
      </c>
    </row>
    <row r="3" spans="1:4">
      <c r="A3" s="6" t="s">
        <v>277</v>
      </c>
    </row>
    <row r="4" spans="1:4">
      <c r="A4" s="3" t="s">
        <v>966</v>
      </c>
      <c r="B4" s="7" t="n">
        <v>-21038</v>
      </c>
      <c r="C4" s="7" t="n">
        <v>334826</v>
      </c>
      <c r="D4" s="7" t="n">
        <v>368443</v>
      </c>
    </row>
    <row r="5" spans="1:4">
      <c r="A5" s="3" t="s">
        <v>967</v>
      </c>
      <c r="B5" s="5" t="n">
        <v>-5260</v>
      </c>
      <c r="C5" s="5" t="n">
        <v>83707</v>
      </c>
      <c r="D5" s="5" t="n">
        <v>92111</v>
      </c>
    </row>
    <row r="6" spans="1:4">
      <c r="A6" s="3" t="s">
        <v>968</v>
      </c>
      <c r="B6" s="5" t="n">
        <v>847</v>
      </c>
      <c r="C6" s="5" t="n">
        <v>4208</v>
      </c>
      <c r="D6" s="5" t="n">
        <v>1384</v>
      </c>
    </row>
    <row r="7" spans="1:4">
      <c r="A7" s="3" t="s">
        <v>969</v>
      </c>
      <c r="B7" s="5" t="n">
        <v>2145</v>
      </c>
      <c r="C7" s="5" t="n">
        <v>5769</v>
      </c>
      <c r="D7" s="5" t="n">
        <v>2931</v>
      </c>
    </row>
    <row r="8" spans="1:4">
      <c r="A8" s="3" t="s">
        <v>970</v>
      </c>
      <c r="B8" s="7" t="n">
        <v>-5985</v>
      </c>
      <c r="C8" s="5" t="n">
        <v>-54757</v>
      </c>
      <c r="D8" s="5" t="n">
        <v>-45902</v>
      </c>
    </row>
    <row r="9" spans="1:4">
      <c r="A9" s="3" t="s">
        <v>971</v>
      </c>
      <c r="B9" s="3" t="s">
        <v>39</v>
      </c>
      <c r="C9" s="5" t="n">
        <v>-4769</v>
      </c>
      <c r="D9" s="5" t="n">
        <v>-15101</v>
      </c>
    </row>
    <row r="10" spans="1:4">
      <c r="A10" s="3" t="s">
        <v>972</v>
      </c>
      <c r="B10" s="7" t="n">
        <v>-335</v>
      </c>
      <c r="C10" s="5" t="n">
        <v>3884</v>
      </c>
      <c r="D10" s="5" t="n">
        <v>1537</v>
      </c>
    </row>
    <row r="11" spans="1:4">
      <c r="A11" s="3" t="s">
        <v>973</v>
      </c>
      <c r="B11" s="5" t="n">
        <v>-30578</v>
      </c>
      <c r="C11" s="5" t="n">
        <v>23164</v>
      </c>
      <c r="D11" s="5" t="n">
        <v>28632</v>
      </c>
    </row>
    <row r="12" spans="1:4">
      <c r="A12" s="3" t="s">
        <v>974</v>
      </c>
      <c r="B12" s="5" t="n">
        <v>-1667</v>
      </c>
      <c r="C12" s="5" t="n">
        <v>-2284</v>
      </c>
      <c r="D12" s="5" t="n">
        <v>-561</v>
      </c>
    </row>
    <row r="13" spans="1:4">
      <c r="A13" s="3" t="s">
        <v>975</v>
      </c>
      <c r="B13" s="5" t="n">
        <v>28041</v>
      </c>
      <c r="C13" s="5" t="n">
        <v>-82</v>
      </c>
      <c r="D13" s="5" t="n">
        <v>4283</v>
      </c>
    </row>
    <row r="14" spans="1:4">
      <c r="A14" s="3" t="s">
        <v>976</v>
      </c>
      <c r="B14" s="5" t="n">
        <v>-8133</v>
      </c>
      <c r="C14" s="5" t="n">
        <v>393</v>
      </c>
      <c r="D14" s="5" t="n">
        <v>-3120</v>
      </c>
    </row>
    <row r="15" spans="1:4">
      <c r="A15" s="3" t="s">
        <v>977</v>
      </c>
      <c r="B15" s="5" t="n">
        <v>15020</v>
      </c>
      <c r="C15" s="5" t="n">
        <v>17808</v>
      </c>
      <c r="D15" s="5" t="n">
        <v>2465</v>
      </c>
    </row>
    <row r="16" spans="1:4">
      <c r="A16" s="3" t="s">
        <v>978</v>
      </c>
      <c r="B16" s="7" t="n">
        <v>-5905</v>
      </c>
      <c r="C16" s="7" t="n">
        <v>81609</v>
      </c>
      <c r="D16" s="7" t="n">
        <v>6978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9</v>
      </c>
      <c r="B1" s="2" t="s">
        <v>1</v>
      </c>
    </row>
    <row r="2" spans="1:4">
      <c r="B2" s="2" t="s">
        <v>27</v>
      </c>
      <c r="C2" s="2" t="s">
        <v>28</v>
      </c>
      <c r="D2" s="2" t="s">
        <v>92</v>
      </c>
    </row>
    <row r="3" spans="1:4">
      <c r="A3" s="6" t="s">
        <v>277</v>
      </c>
    </row>
    <row r="4" spans="1:4">
      <c r="A4" s="3" t="s">
        <v>980</v>
      </c>
      <c r="B4" s="3" t="s">
        <v>981</v>
      </c>
      <c r="C4" s="3" t="s">
        <v>981</v>
      </c>
      <c r="D4" s="3" t="s">
        <v>9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2</v>
      </c>
      <c r="B1" s="2" t="s">
        <v>1</v>
      </c>
    </row>
    <row r="2" spans="1:4">
      <c r="B2" s="2" t="s">
        <v>27</v>
      </c>
      <c r="C2" s="2" t="s">
        <v>28</v>
      </c>
      <c r="D2" s="2" t="s">
        <v>92</v>
      </c>
    </row>
    <row r="3" spans="1:4">
      <c r="A3" s="6" t="s">
        <v>277</v>
      </c>
    </row>
    <row r="4" spans="1:4">
      <c r="A4" s="3" t="s">
        <v>765</v>
      </c>
      <c r="B4" s="7" t="n">
        <v>50983</v>
      </c>
      <c r="C4" s="7" t="n">
        <v>24756</v>
      </c>
      <c r="D4" s="7" t="n">
        <v>15336</v>
      </c>
    </row>
    <row r="5" spans="1:4">
      <c r="A5" s="3" t="s">
        <v>983</v>
      </c>
      <c r="B5" s="5" t="n">
        <v>32227</v>
      </c>
      <c r="C5" s="7" t="n">
        <v>26307</v>
      </c>
      <c r="D5" s="7" t="n">
        <v>12358</v>
      </c>
    </row>
    <row r="6" spans="1:4">
      <c r="A6" s="3" t="s">
        <v>984</v>
      </c>
      <c r="B6" s="5" t="n">
        <v>5124</v>
      </c>
      <c r="C6" s="3" t="s">
        <v>39</v>
      </c>
      <c r="D6" s="3" t="s">
        <v>39</v>
      </c>
    </row>
    <row r="7" spans="1:4">
      <c r="A7" s="3" t="s">
        <v>985</v>
      </c>
      <c r="B7" s="5" t="n">
        <v>-14059</v>
      </c>
      <c r="C7" s="3" t="s">
        <v>39</v>
      </c>
      <c r="D7" s="3" t="s">
        <v>39</v>
      </c>
    </row>
    <row r="8" spans="1:4">
      <c r="A8" s="3" t="s">
        <v>986</v>
      </c>
      <c r="B8" s="5" t="n">
        <v>-1787</v>
      </c>
      <c r="C8" s="3" t="s">
        <v>39</v>
      </c>
      <c r="D8" s="7" t="n">
        <v>-3510</v>
      </c>
    </row>
    <row r="9" spans="1:4">
      <c r="A9" s="3" t="s">
        <v>118</v>
      </c>
      <c r="D9" s="5" t="n">
        <v>572</v>
      </c>
    </row>
    <row r="10" spans="1:4">
      <c r="A10" s="3" t="s">
        <v>118</v>
      </c>
      <c r="B10" s="5" t="n">
        <v>-2192</v>
      </c>
      <c r="C10" s="7" t="n">
        <v>-80</v>
      </c>
    </row>
    <row r="11" spans="1:4">
      <c r="A11" s="3" t="s">
        <v>768</v>
      </c>
      <c r="B11" s="7" t="n">
        <v>70296</v>
      </c>
      <c r="C11" s="7" t="n">
        <v>50983</v>
      </c>
      <c r="D11" s="7" t="n">
        <v>247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7</v>
      </c>
      <c r="B1" s="2" t="s">
        <v>1</v>
      </c>
    </row>
    <row r="2" spans="1:4">
      <c r="B2" s="2" t="s">
        <v>27</v>
      </c>
      <c r="C2" s="2" t="s">
        <v>28</v>
      </c>
      <c r="D2" s="2" t="s">
        <v>92</v>
      </c>
    </row>
    <row r="3" spans="1:4">
      <c r="A3" s="6" t="s">
        <v>988</v>
      </c>
    </row>
    <row r="4" spans="1:4">
      <c r="A4" s="3" t="s">
        <v>989</v>
      </c>
      <c r="B4" s="7" t="n">
        <v>-5985</v>
      </c>
      <c r="C4" s="7" t="n">
        <v>-54757</v>
      </c>
      <c r="D4" s="7" t="n">
        <v>-45902</v>
      </c>
    </row>
    <row r="5" spans="1:4">
      <c r="A5" s="3" t="s">
        <v>990</v>
      </c>
    </row>
    <row r="6" spans="1:4">
      <c r="A6" s="6" t="s">
        <v>988</v>
      </c>
    </row>
    <row r="7" spans="1:4">
      <c r="A7" s="3" t="s">
        <v>991</v>
      </c>
      <c r="B7" s="8" t="n">
        <v>0.07000000000000001</v>
      </c>
      <c r="C7" s="8" t="n">
        <v>0.67</v>
      </c>
      <c r="D7" s="8" t="n">
        <v>0.59</v>
      </c>
    </row>
    <row r="8" spans="1:4">
      <c r="A8" s="3" t="s">
        <v>992</v>
      </c>
    </row>
    <row r="9" spans="1:4">
      <c r="A9" s="6" t="s">
        <v>988</v>
      </c>
    </row>
    <row r="10" spans="1:4">
      <c r="A10" s="3" t="s">
        <v>991</v>
      </c>
      <c r="B10" s="8" t="n">
        <v>0.07000000000000001</v>
      </c>
      <c r="C10" s="8" t="n">
        <v>0.59</v>
      </c>
      <c r="D10" s="8" t="n">
        <v>0.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3</v>
      </c>
      <c r="B1" s="2" t="s">
        <v>27</v>
      </c>
      <c r="C1" s="2" t="s">
        <v>28</v>
      </c>
    </row>
    <row r="2" spans="1:3">
      <c r="A2" s="6" t="s">
        <v>40</v>
      </c>
    </row>
    <row r="3" spans="1:3">
      <c r="A3" s="3" t="s">
        <v>994</v>
      </c>
      <c r="B3" s="3" t="s">
        <v>39</v>
      </c>
      <c r="C3" s="7" t="n">
        <v>2991</v>
      </c>
    </row>
    <row r="4" spans="1:3">
      <c r="A4" s="3" t="s">
        <v>995</v>
      </c>
      <c r="B4" s="3" t="s">
        <v>39</v>
      </c>
      <c r="C4" s="5" t="n">
        <v>2991</v>
      </c>
    </row>
    <row r="5" spans="1:3">
      <c r="A5" s="6" t="s">
        <v>46</v>
      </c>
    </row>
    <row r="6" spans="1:3">
      <c r="A6" s="3" t="s">
        <v>996</v>
      </c>
      <c r="B6" s="7" t="n">
        <v>34807</v>
      </c>
      <c r="C6" s="7" t="n">
        <v>7109</v>
      </c>
    </row>
    <row r="7" spans="1:3">
      <c r="A7" s="3" t="s">
        <v>997</v>
      </c>
      <c r="B7" s="5" t="n">
        <v>4263</v>
      </c>
      <c r="C7" s="3" t="s">
        <v>39</v>
      </c>
    </row>
    <row r="8" spans="1:3">
      <c r="A8" s="3" t="s">
        <v>998</v>
      </c>
      <c r="B8" s="5" t="n">
        <v>-33580</v>
      </c>
      <c r="C8" s="7" t="n">
        <v>-5539</v>
      </c>
    </row>
    <row r="9" spans="1:3">
      <c r="A9" s="3" t="s">
        <v>999</v>
      </c>
      <c r="B9" s="5" t="n">
        <v>5490</v>
      </c>
      <c r="C9" s="5" t="n">
        <v>1570</v>
      </c>
    </row>
    <row r="10" spans="1:3">
      <c r="A10" s="6" t="s">
        <v>64</v>
      </c>
    </row>
    <row r="11" spans="1:3">
      <c r="A11" s="3" t="s">
        <v>1000</v>
      </c>
      <c r="B11" s="5" t="n">
        <v>-62224</v>
      </c>
      <c r="C11" s="5" t="n">
        <v>-95199</v>
      </c>
    </row>
    <row r="12" spans="1:3">
      <c r="A12" s="3" t="s">
        <v>1001</v>
      </c>
      <c r="B12" s="5" t="n">
        <v>-14407</v>
      </c>
      <c r="C12" s="5" t="n">
        <v>-15827</v>
      </c>
    </row>
    <row r="13" spans="1:3">
      <c r="A13" s="3" t="s">
        <v>64</v>
      </c>
      <c r="B13" s="7" t="n">
        <v>-76631</v>
      </c>
      <c r="C13" s="7" t="n">
        <v>-1110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vt:lpstr>
      <vt:lpstr>CONSOLIDATED BALANCE SHEETS (Pa</vt:lpstr>
      <vt:lpstr>CONSOLIDATED STATEMENTS OF COMP</vt:lpstr>
      <vt:lpstr>CONSOLIDATED STATEMENTS OF COM5</vt:lpstr>
      <vt:lpstr>CONSOLIDATED STATEMENTS OF CASH</vt:lpstr>
      <vt:lpstr>CONSOLIDATED STATEMENTS OF SHAR</vt:lpstr>
      <vt:lpstr>CONSOLIDATED STATEMENTS OF SHA8</vt:lpstr>
      <vt:lpstr>ORGANIZATION AND BASIS OF PRESE</vt:lpstr>
      <vt:lpstr>SUMMARY OF SIGNIFICANT ACCOUNTI</vt:lpstr>
      <vt:lpstr>CONCENTRATION OF RISKS</vt:lpstr>
      <vt:lpstr>BUSINESS ACQUISITION</vt:lpstr>
      <vt:lpstr>PREPAYMENT FOR BUSINESS ACQUISI</vt:lpstr>
      <vt:lpstr>INVESTMENTS</vt:lpstr>
      <vt:lpstr>ACCOUNTS RECEIVABLE</vt:lpstr>
      <vt:lpstr>PREPAYMENTS AND OTHER CURRENT A</vt:lpstr>
      <vt:lpstr>LOANS RECEIVABLE</vt:lpstr>
      <vt:lpstr>PROPERTY AND EQUIPMENT, NET</vt:lpstr>
      <vt:lpstr>DEPOSIT FOR NON-CURRENT ASSETS</vt:lpstr>
      <vt:lpstr>OTHER NON-CURRENT ASSETS</vt:lpstr>
      <vt:lpstr>SHORT-TERM AND LONG-TERM LOANS</vt:lpstr>
      <vt:lpstr>ACCRUED EXPENSES AND OTHER LIAB</vt:lpstr>
      <vt:lpstr>CUSTOMERS' REFUNDABLE FEES</vt:lpstr>
      <vt:lpstr>CONVERTIBLE SENIOR NOTES</vt:lpstr>
      <vt:lpstr>SHAREHOLDERS' EQUITY</vt:lpstr>
      <vt:lpstr>TAXATION</vt:lpstr>
      <vt:lpstr>SHARE-BASED PAYMENTS</vt:lpstr>
      <vt:lpstr>RELATED PARTY TRANSACTIONS</vt:lpstr>
      <vt:lpstr>EMPLOYEE DEFINED CONTRIBUTION P</vt:lpstr>
      <vt:lpstr>COMMITMENTS AND CONTINGENCIES</vt:lpstr>
      <vt:lpstr>SEGMENT REPORTING</vt:lpstr>
      <vt:lpstr>EARNINGS (LOSS) PER SHARE</vt:lpstr>
      <vt:lpstr>SUBSEQUENT EVENTS</vt:lpstr>
      <vt:lpstr>PARENT COMPANY ONLY CONDENSED F</vt:lpstr>
      <vt:lpstr>SUMMARY OF SIGNIFICANT ACCOUN35</vt:lpstr>
      <vt:lpstr>ORGANIZATION AND BASIS OF PRE36</vt:lpstr>
      <vt:lpstr>SUMMARY OF SIGNIFICANT ACCOUN37</vt:lpstr>
      <vt:lpstr>BUSINESS ACQUISITION (Tables)</vt:lpstr>
      <vt:lpstr>INVESTMENTS (Tables)</vt:lpstr>
      <vt:lpstr>ACCOUNTS RECEIVABLE (Tables)</vt:lpstr>
      <vt:lpstr>PREPAYMENTS AND OTHER CURRENT41</vt:lpstr>
      <vt:lpstr>LOANS RECEIVABLE (Tables)</vt:lpstr>
      <vt:lpstr>PROPERTY AND EQUIPMENT, NET (Ta</vt:lpstr>
      <vt:lpstr>DEPOSIT FOR NON-CURRENT ASSETS </vt:lpstr>
      <vt:lpstr>OTHER NON-CURRENT ASSETS (Table</vt:lpstr>
      <vt:lpstr>SHORT-TERM AND LONG-TERM LOANS </vt:lpstr>
      <vt:lpstr>ACCRUED EXPENSES AND OTHER LI47</vt:lpstr>
      <vt:lpstr>CUSTOMERS' REFUNDABLE FEES (Tab</vt:lpstr>
      <vt:lpstr>CONVERTIBLE SENIOR NOTES (Table</vt:lpstr>
      <vt:lpstr>TAXATION (Tables)</vt:lpstr>
      <vt:lpstr>SHARE-BASED PAYMENTS (Tables)</vt:lpstr>
      <vt:lpstr>RELATED PARTY TRANSACTIONS (Tab</vt:lpstr>
      <vt:lpstr>COMMITMENTS AND CONTINGENCIES (</vt:lpstr>
      <vt:lpstr>SEGMENT REPORTING (Tables)</vt:lpstr>
      <vt:lpstr>EARNINGS (LOSS) PER SHARE (Tabl</vt:lpstr>
      <vt:lpstr>PARENT COMPANY ONLY CONDENSED56</vt:lpstr>
      <vt:lpstr>ORGANIZATION AND BASIS OF PRE57</vt:lpstr>
      <vt:lpstr>ORGANIZATION AND BASIS OF PRE58</vt:lpstr>
      <vt:lpstr>ORGANIZATION AND BASIS OF PRE59</vt:lpstr>
      <vt:lpstr>ORGANIZATION AND BASIS OF PRE60</vt:lpstr>
      <vt:lpstr>ORGANIZATION AND BASIS OF PRE61</vt:lpstr>
      <vt:lpstr>SUMMARY OF SIGNIFICANT ACCOUN62</vt:lpstr>
      <vt:lpstr>SUMMARY OF SIGNIFICANT ACCOUN63</vt:lpstr>
      <vt:lpstr>SUMMARY OF SIGNIFICANT ACCOUN64</vt:lpstr>
      <vt:lpstr>SUMMARY OF SIGNIFICANT ACCOUN65</vt:lpstr>
      <vt:lpstr>CONCENTRATION OF RISKS (Details</vt:lpstr>
      <vt:lpstr>BUSINESS ACQUISITION (Summary o</vt:lpstr>
      <vt:lpstr>BUSINESS ACQUISITION (Summary68</vt:lpstr>
      <vt:lpstr>BUSINESS ACQUISITION (Narrative</vt:lpstr>
      <vt:lpstr>PREPAYMENT FOR BUSINESS ACQUI70</vt:lpstr>
      <vt:lpstr>INVESTMENTS (Short-Term Investm</vt:lpstr>
      <vt:lpstr>INVESTMENTS (Summary of Availab</vt:lpstr>
      <vt:lpstr>INVESTMENTS (Summary of Avail73</vt:lpstr>
      <vt:lpstr>INVESTMENTS (Narrative) (Detail</vt:lpstr>
      <vt:lpstr>ACCOUNTS RECEIVABLE (Schedule o</vt:lpstr>
      <vt:lpstr>ACCOUNTS RECEIVABLE (Schedule76</vt:lpstr>
      <vt:lpstr>PREPAYMENTS AND OTHER CURRENT77</vt:lpstr>
      <vt:lpstr>LOANS RECEIVABLE (Summary of Lo</vt:lpstr>
      <vt:lpstr>LOANS RECEIVABLE (Movement in a</vt:lpstr>
      <vt:lpstr>LOANS RECEIVABLE (Narrative) (D</vt:lpstr>
      <vt:lpstr>PROPERTY AND EQUIPMENT, NET (Sc</vt:lpstr>
      <vt:lpstr>PROPERTY AND EQUIPMENT, NET (Na</vt:lpstr>
      <vt:lpstr>DEPOSIT FOR NON-CURRENT ASSET83</vt:lpstr>
      <vt:lpstr>DEPOSIT FOR NON-CURRENT ASSET84</vt:lpstr>
      <vt:lpstr>OTHER NON-CURRENT ASSETS (Sched</vt:lpstr>
      <vt:lpstr>SHORT-TERM AND LONG-TERM LOAN86</vt:lpstr>
      <vt:lpstr>SHORT-TERM AND LONG-TERM LOAN87</vt:lpstr>
      <vt:lpstr>ACCRUED EXPENSES AND OTHER LI88</vt:lpstr>
      <vt:lpstr>CUSTOMERS' REFUNDABLE FEES (Sch</vt:lpstr>
      <vt:lpstr>CONVERTIBLE SENIOR NOTES (Narra</vt:lpstr>
      <vt:lpstr>CONVERTIBLE SENIOR NOTES (Sched</vt:lpstr>
      <vt:lpstr>SHAREHOLDERS' EQUITY (Details)</vt:lpstr>
      <vt:lpstr>TAXATION (Schedule of Income Be</vt:lpstr>
      <vt:lpstr>TAXATION (Schedule of Income Ta</vt:lpstr>
      <vt:lpstr>TAXATION (Schedule of Reconcili</vt:lpstr>
      <vt:lpstr>TAXATION (Schedule of Reconci96</vt:lpstr>
      <vt:lpstr>TAXATION (Schedule of Roll-forw</vt:lpstr>
      <vt:lpstr>TAXATION (Schedule of Aggregate</vt:lpstr>
      <vt:lpstr>TAXATION (Schedule of Component</vt:lpstr>
      <vt:lpstr>TAXATION (Narrative) (Details)</vt:lpstr>
      <vt:lpstr>SHARE-BASED PAYMENTS - (Summary</vt:lpstr>
      <vt:lpstr>SHARE-BASED PAYMENTS - (Schedul</vt:lpstr>
      <vt:lpstr>SHARE-BASED PAYMENTS - (Sche103</vt:lpstr>
      <vt:lpstr>SHARE-BASED PAYMENTS - (Narrati</vt:lpstr>
      <vt:lpstr>RELATED PARTY TRANSACTIONS (Sum</vt:lpstr>
      <vt:lpstr>RELATED PARTY TRANSACTIONS (Sch</vt:lpstr>
      <vt:lpstr>RELATED PARTY TRANSACTIONS (107</vt:lpstr>
      <vt:lpstr>RELATED PARTY TRANSACTIONS - (N</vt:lpstr>
      <vt:lpstr>EMPLOYEE DEFINED CONTRIBUTIO109</vt:lpstr>
      <vt:lpstr>COMMITMENTS AND CONTINGENCIE110</vt:lpstr>
      <vt:lpstr>COMMITMENTS AND CONTINGENCIE111</vt:lpstr>
      <vt:lpstr>SEGMENT REPORTING (Schedule of </vt:lpstr>
      <vt:lpstr>SEGMENT REPORTING (Narrative) (</vt:lpstr>
      <vt:lpstr>EARNINGS (LOSS) PER SHARE (Sche</vt:lpstr>
      <vt:lpstr>SUBSEQUENT EVENTS - (Details)</vt:lpstr>
      <vt:lpstr>CONDENSED BALANCE SHEET (Detail</vt:lpstr>
      <vt:lpstr>CONDENSED BALANCE SHEET (Det117</vt:lpstr>
      <vt:lpstr>CONDENSED STATEMENTS OF INCOME </vt:lpstr>
      <vt:lpstr>CONDENSED STATEMENTS OF INCO119</vt:lpstr>
      <vt:lpstr>CONDENSED STATEMENTS OF CASH F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6:33:28Z</dcterms:created>
  <dcterms:modified xmlns:dcterms="http://purl.org/dc/terms/" xmlns:xsi="http://www.w3.org/2001/XMLSchema-instance" xsi:type="dcterms:W3CDTF">2016-05-17T16:33:28Z</dcterms:modified>
  <dc:title xmlns:dc="http://purl.org/dc/elements/1.1/">Untitled</dc:title>
  <dc:description xmlns:dc="http://purl.org/dc/elements/1.1/"/>
  <dc:subject xmlns:dc="http://purl.org/dc/elements/1.1/"/>
  <cp:keywords/>
  <cp:category/>
</cp:coreProperties>
</file>